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Office Property And Equipment" sheetId="14" state="visible" r:id="rId14"/>
    <sheet xmlns:r="http://schemas.openxmlformats.org/officeDocument/2006/relationships" name="Deposits" sheetId="15" state="visible" r:id="rId15"/>
    <sheet xmlns:r="http://schemas.openxmlformats.org/officeDocument/2006/relationships" name="FHLBP Advances And Short-Term B" sheetId="16" state="visible" r:id="rId16"/>
    <sheet xmlns:r="http://schemas.openxmlformats.org/officeDocument/2006/relationships" name="Other Borrowings" sheetId="17" state="visible" r:id="rId17"/>
    <sheet xmlns:r="http://schemas.openxmlformats.org/officeDocument/2006/relationships" name="Subordinated Debentures And Not" sheetId="18" state="visible" r:id="rId18"/>
    <sheet xmlns:r="http://schemas.openxmlformats.org/officeDocument/2006/relationships" name="Fair Values" sheetId="19" state="visible" r:id="rId19"/>
    <sheet xmlns:r="http://schemas.openxmlformats.org/officeDocument/2006/relationships" name="Federal Income Taxes" sheetId="20" state="visible" r:id="rId20"/>
    <sheet xmlns:r="http://schemas.openxmlformats.org/officeDocument/2006/relationships" name="Earnings Per Common Share" sheetId="21" state="visible" r:id="rId21"/>
    <sheet xmlns:r="http://schemas.openxmlformats.org/officeDocument/2006/relationships" name="Benefit Plans" sheetId="22" state="visible" r:id="rId22"/>
    <sheet xmlns:r="http://schemas.openxmlformats.org/officeDocument/2006/relationships" name="Commitments, Contingent Liabili" sheetId="23" state="visible" r:id="rId23"/>
    <sheet xmlns:r="http://schemas.openxmlformats.org/officeDocument/2006/relationships" name="Parent Company Financial Inform" sheetId="24" state="visible" r:id="rId24"/>
    <sheet xmlns:r="http://schemas.openxmlformats.org/officeDocument/2006/relationships" name="Regulatory Matter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Business Combinations (Tables)"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Office Property And Equipment (" sheetId="32" state="visible" r:id="rId32"/>
    <sheet xmlns:r="http://schemas.openxmlformats.org/officeDocument/2006/relationships" name="Deposits (Tables)" sheetId="33" state="visible" r:id="rId33"/>
    <sheet xmlns:r="http://schemas.openxmlformats.org/officeDocument/2006/relationships" name="FHLBP Advances And Short-Term34" sheetId="34" state="visible" r:id="rId34"/>
    <sheet xmlns:r="http://schemas.openxmlformats.org/officeDocument/2006/relationships" name="Other Borrowings (Tables)" sheetId="35" state="visible" r:id="rId35"/>
    <sheet xmlns:r="http://schemas.openxmlformats.org/officeDocument/2006/relationships" name="Fair Values (Tables)" sheetId="36" state="visible" r:id="rId36"/>
    <sheet xmlns:r="http://schemas.openxmlformats.org/officeDocument/2006/relationships" name="Federal Income Taxes (Tables)" sheetId="37" state="visible" r:id="rId37"/>
    <sheet xmlns:r="http://schemas.openxmlformats.org/officeDocument/2006/relationships" name="Earnings Per Common Share (Tabl" sheetId="38" state="visible" r:id="rId38"/>
    <sheet xmlns:r="http://schemas.openxmlformats.org/officeDocument/2006/relationships" name="Benefit Plans (Tables)" sheetId="39" state="visible" r:id="rId39"/>
    <sheet xmlns:r="http://schemas.openxmlformats.org/officeDocument/2006/relationships" name="Parent Company Financial Info40" sheetId="40" state="visible" r:id="rId40"/>
    <sheet xmlns:r="http://schemas.openxmlformats.org/officeDocument/2006/relationships" name="Regulatory Matters (Table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Business Combinations (Narrativ" sheetId="45" state="visible" r:id="rId45"/>
    <sheet xmlns:r="http://schemas.openxmlformats.org/officeDocument/2006/relationships" name="Business Combinations (Summary " sheetId="46" state="visible" r:id="rId46"/>
    <sheet xmlns:r="http://schemas.openxmlformats.org/officeDocument/2006/relationships" name="Business Combinations (Summar47" sheetId="47" state="visible" r:id="rId47"/>
    <sheet xmlns:r="http://schemas.openxmlformats.org/officeDocument/2006/relationships" name="Business Combinations (Fair Val" sheetId="48" state="visible" r:id="rId48"/>
    <sheet xmlns:r="http://schemas.openxmlformats.org/officeDocument/2006/relationships" name="Business Combinations (Informat" sheetId="49" state="visible" r:id="rId49"/>
    <sheet xmlns:r="http://schemas.openxmlformats.org/officeDocument/2006/relationships" name="Business Combinations (Schedule" sheetId="50" state="visible" r:id="rId50"/>
    <sheet xmlns:r="http://schemas.openxmlformats.org/officeDocument/2006/relationships" name="Investment Securities (Narrativ" sheetId="51" state="visible" r:id="rId51"/>
    <sheet xmlns:r="http://schemas.openxmlformats.org/officeDocument/2006/relationships" name="Investment Securities (Amortize" sheetId="52" state="visible" r:id="rId52"/>
    <sheet xmlns:r="http://schemas.openxmlformats.org/officeDocument/2006/relationships" name="Investment Securities (Aggregat" sheetId="53" state="visible" r:id="rId53"/>
    <sheet xmlns:r="http://schemas.openxmlformats.org/officeDocument/2006/relationships" name="Investment Securities (Investme" sheetId="54" state="visible" r:id="rId54"/>
    <sheet xmlns:r="http://schemas.openxmlformats.org/officeDocument/2006/relationships" name="Investment Securities (Principa" sheetId="55" state="visible" r:id="rId55"/>
    <sheet xmlns:r="http://schemas.openxmlformats.org/officeDocument/2006/relationships" name="Investment Securities (Gains an" sheetId="56" state="visible" r:id="rId56"/>
    <sheet xmlns:r="http://schemas.openxmlformats.org/officeDocument/2006/relationships" name="Loans (Schedule of Loans) (Deta" sheetId="57" state="visible" r:id="rId57"/>
    <sheet xmlns:r="http://schemas.openxmlformats.org/officeDocument/2006/relationships" name="Loans (Directors and Executive " sheetId="58" state="visible" r:id="rId58"/>
    <sheet xmlns:r="http://schemas.openxmlformats.org/officeDocument/2006/relationships" name="Allowance For Credit Losses (Na" sheetId="59" state="visible" r:id="rId59"/>
    <sheet xmlns:r="http://schemas.openxmlformats.org/officeDocument/2006/relationships" name="Allowance For Credit Losses (Ag" sheetId="60" state="visible" r:id="rId60"/>
    <sheet xmlns:r="http://schemas.openxmlformats.org/officeDocument/2006/relationships" name="Allowance For Credit Losses (No" sheetId="61" state="visible" r:id="rId61"/>
    <sheet xmlns:r="http://schemas.openxmlformats.org/officeDocument/2006/relationships" name="Allowance For Credit Losses (Im" sheetId="62" state="visible" r:id="rId62"/>
    <sheet xmlns:r="http://schemas.openxmlformats.org/officeDocument/2006/relationships" name="Allowance For Credit Losses (Cr" sheetId="63" state="visible" r:id="rId63"/>
    <sheet xmlns:r="http://schemas.openxmlformats.org/officeDocument/2006/relationships" name="Allowance For Credit Losses (Al" sheetId="64" state="visible" r:id="rId64"/>
    <sheet xmlns:r="http://schemas.openxmlformats.org/officeDocument/2006/relationships" name="Allowance For Credit Losses (Ch" sheetId="65" state="visible" r:id="rId65"/>
    <sheet xmlns:r="http://schemas.openxmlformats.org/officeDocument/2006/relationships" name="Office Property and Equipment66" sheetId="66" state="visible" r:id="rId66"/>
    <sheet xmlns:r="http://schemas.openxmlformats.org/officeDocument/2006/relationships" name="Office Property and Equipment67" sheetId="67" state="visible" r:id="rId67"/>
    <sheet xmlns:r="http://schemas.openxmlformats.org/officeDocument/2006/relationships" name="Deposits (Narrative) (Details)" sheetId="68" state="visible" r:id="rId68"/>
    <sheet xmlns:r="http://schemas.openxmlformats.org/officeDocument/2006/relationships" name="Deposits (Time and Brokered Dep" sheetId="69" state="visible" r:id="rId69"/>
    <sheet xmlns:r="http://schemas.openxmlformats.org/officeDocument/2006/relationships" name="Deposits (Time and Brokered D70" sheetId="70" state="visible" r:id="rId70"/>
    <sheet xmlns:r="http://schemas.openxmlformats.org/officeDocument/2006/relationships" name="FHLBP Advances and Short-Term71" sheetId="71" state="visible" r:id="rId71"/>
    <sheet xmlns:r="http://schemas.openxmlformats.org/officeDocument/2006/relationships" name="FHLBP Advances and Short-Term72" sheetId="72" state="visible" r:id="rId72"/>
    <sheet xmlns:r="http://schemas.openxmlformats.org/officeDocument/2006/relationships" name="FHLBP Advances and Short-Term73" sheetId="73" state="visible" r:id="rId73"/>
    <sheet xmlns:r="http://schemas.openxmlformats.org/officeDocument/2006/relationships" name="FHLBP Advances and Short-Term74" sheetId="74" state="visible" r:id="rId74"/>
    <sheet xmlns:r="http://schemas.openxmlformats.org/officeDocument/2006/relationships" name="Other Borrowings (Schedule of F" sheetId="75" state="visible" r:id="rId75"/>
    <sheet xmlns:r="http://schemas.openxmlformats.org/officeDocument/2006/relationships" name="Other Borrowings (Schedule of76" sheetId="76" state="visible" r:id="rId76"/>
    <sheet xmlns:r="http://schemas.openxmlformats.org/officeDocument/2006/relationships" name="Subordinated Debentures And N77" sheetId="77" state="visible" r:id="rId77"/>
    <sheet xmlns:r="http://schemas.openxmlformats.org/officeDocument/2006/relationships" name="Fair Values (Narrative) (Detail" sheetId="78" state="visible" r:id="rId78"/>
    <sheet xmlns:r="http://schemas.openxmlformats.org/officeDocument/2006/relationships" name="Fair Values (Fair Value Measure" sheetId="79" state="visible" r:id="rId79"/>
    <sheet xmlns:r="http://schemas.openxmlformats.org/officeDocument/2006/relationships" name="Fair Values (Quantitative Infor" sheetId="80" state="visible" r:id="rId80"/>
    <sheet xmlns:r="http://schemas.openxmlformats.org/officeDocument/2006/relationships" name="Fair Values (Carrying Amounts a" sheetId="81" state="visible" r:id="rId81"/>
    <sheet xmlns:r="http://schemas.openxmlformats.org/officeDocument/2006/relationships" name="Federal Income Taxes (Narrative" sheetId="82" state="visible" r:id="rId82"/>
    <sheet xmlns:r="http://schemas.openxmlformats.org/officeDocument/2006/relationships" name="Federal Income Taxes (Schedule " sheetId="83" state="visible" r:id="rId83"/>
    <sheet xmlns:r="http://schemas.openxmlformats.org/officeDocument/2006/relationships" name="Federal Income Taxes (Schedul84" sheetId="84" state="visible" r:id="rId84"/>
    <sheet xmlns:r="http://schemas.openxmlformats.org/officeDocument/2006/relationships" name="Federal Income Taxes (Schedul85" sheetId="85" state="visible" r:id="rId85"/>
    <sheet xmlns:r="http://schemas.openxmlformats.org/officeDocument/2006/relationships" name="Earnings Per Common Share (Narr" sheetId="86" state="visible" r:id="rId86"/>
    <sheet xmlns:r="http://schemas.openxmlformats.org/officeDocument/2006/relationships" name="Earnings Per Share (Computation" sheetId="87" state="visible" r:id="rId87"/>
    <sheet xmlns:r="http://schemas.openxmlformats.org/officeDocument/2006/relationships" name="Benefit Plans (Narrative) (Deta" sheetId="88" state="visible" r:id="rId88"/>
    <sheet xmlns:r="http://schemas.openxmlformats.org/officeDocument/2006/relationships" name="Benefit Plans (Funded Status of" sheetId="89" state="visible" r:id="rId89"/>
    <sheet xmlns:r="http://schemas.openxmlformats.org/officeDocument/2006/relationships" name="Benefit Plans (Changes in Benef" sheetId="90" state="visible" r:id="rId90"/>
    <sheet xmlns:r="http://schemas.openxmlformats.org/officeDocument/2006/relationships" name="Benefit Plans (Weighted Average" sheetId="91" state="visible" r:id="rId91"/>
    <sheet xmlns:r="http://schemas.openxmlformats.org/officeDocument/2006/relationships" name="Benefit Plans (Net Periodic Pen" sheetId="92" state="visible" r:id="rId92"/>
    <sheet xmlns:r="http://schemas.openxmlformats.org/officeDocument/2006/relationships" name="Benefit Plans (Estimated Future" sheetId="93" state="visible" r:id="rId93"/>
    <sheet xmlns:r="http://schemas.openxmlformats.org/officeDocument/2006/relationships" name="Benefit Plans (Fair Value of Pl" sheetId="94" state="visible" r:id="rId94"/>
    <sheet xmlns:r="http://schemas.openxmlformats.org/officeDocument/2006/relationships" name="Benefit Plans (Stock Option Act" sheetId="95" state="visible" r:id="rId95"/>
    <sheet xmlns:r="http://schemas.openxmlformats.org/officeDocument/2006/relationships" name="Benefit Plans (Weighted Avera96" sheetId="96" state="visible" r:id="rId96"/>
    <sheet xmlns:r="http://schemas.openxmlformats.org/officeDocument/2006/relationships" name="Benefit Plans (Stock Grant Acti" sheetId="97" state="visible" r:id="rId97"/>
    <sheet xmlns:r="http://schemas.openxmlformats.org/officeDocument/2006/relationships" name="Commitments, Contingent Liabi98" sheetId="98" state="visible" r:id="rId98"/>
    <sheet xmlns:r="http://schemas.openxmlformats.org/officeDocument/2006/relationships" name="Parent Company Financial Info99" sheetId="99" state="visible" r:id="rId99"/>
    <sheet xmlns:r="http://schemas.openxmlformats.org/officeDocument/2006/relationships" name="Parent Company Financial Inf100" sheetId="100" state="visible" r:id="rId100"/>
    <sheet xmlns:r="http://schemas.openxmlformats.org/officeDocument/2006/relationships" name="Parent Company Financial Inf101" sheetId="101" state="visible" r:id="rId101"/>
    <sheet xmlns:r="http://schemas.openxmlformats.org/officeDocument/2006/relationships" name="Parent Company Financial Inf102" sheetId="102" state="visible" r:id="rId102"/>
    <sheet xmlns:r="http://schemas.openxmlformats.org/officeDocument/2006/relationships" name="Regulatory Matters (Schedule of" sheetId="103" state="visible" r:id="rId103"/>
  </sheets>
  <definedNames/>
  <calcPr calcId="124519" fullCalcOnLoad="1"/>
</workbook>
</file>

<file path=xl/sharedStrings.xml><?xml version="1.0" encoding="utf-8"?>
<sst xmlns="http://schemas.openxmlformats.org/spreadsheetml/2006/main" uniqueCount="1362">
  <si>
    <t>Document and Entity Information - USD ($) $ in Millions</t>
  </si>
  <si>
    <t>12 Months Ended</t>
  </si>
  <si>
    <t>Dec. 31, 2016</t>
  </si>
  <si>
    <t>Mar.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DNB FINANCIAL CORP /PA/</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known Seasoned Issuer</t>
  </si>
  <si>
    <t>Entity Public Float</t>
  </si>
  <si>
    <t>Consolidated Statements of Financial Condition - USD ($) $ in Thousands</t>
  </si>
  <si>
    <t>Dec. 31, 2015</t>
  </si>
  <si>
    <t>Assets</t>
  </si>
  <si>
    <t>Cash and due from banks</t>
  </si>
  <si>
    <t>Cash and cash equivalents</t>
  </si>
  <si>
    <t>Available-for-sale investment securities at fair value (amortized cost of $116,830 and $153,559)</t>
  </si>
  <si>
    <t>Held-to-maturity investment securities (fair value of $66,124 and $68,431)</t>
  </si>
  <si>
    <t>Total investments securities</t>
  </si>
  <si>
    <t>Loans</t>
  </si>
  <si>
    <t>Allowance for credit losses</t>
  </si>
  <si>
    <t>Net loans</t>
  </si>
  <si>
    <t>Restricted stock</t>
  </si>
  <si>
    <t>Office property and equipment, net</t>
  </si>
  <si>
    <t>Accrued interest receivable</t>
  </si>
  <si>
    <t>Other real estate owned &amp; other repossessed property</t>
  </si>
  <si>
    <t>Bank owned life insurance (BOLI)</t>
  </si>
  <si>
    <t>Core deposit intangible</t>
  </si>
  <si>
    <t>Goodwill</t>
  </si>
  <si>
    <t>Net deferred taxes</t>
  </si>
  <si>
    <t>Other assets</t>
  </si>
  <si>
    <t>Total assets</t>
  </si>
  <si>
    <t>Liabilities</t>
  </si>
  <si>
    <t>Non-interest-bearing deposits</t>
  </si>
  <si>
    <t>Interest-bearing deposits:</t>
  </si>
  <si>
    <t>NOW</t>
  </si>
  <si>
    <t>Money market</t>
  </si>
  <si>
    <t>Savings</t>
  </si>
  <si>
    <t>Time</t>
  </si>
  <si>
    <t>Brokered deposits</t>
  </si>
  <si>
    <t>Total deposits</t>
  </si>
  <si>
    <t>Federal Home Loan Bank of Pittsburgh (FHLBP) advances</t>
  </si>
  <si>
    <t>Repurchase agreements</t>
  </si>
  <si>
    <t>Junior subordinated debentures</t>
  </si>
  <si>
    <t>Subordinated debt</t>
  </si>
  <si>
    <t>Other borrowings</t>
  </si>
  <si>
    <t>Total borrowings</t>
  </si>
  <si>
    <t>Accrued interest payable</t>
  </si>
  <si>
    <t>Other liabilities</t>
  </si>
  <si>
    <t>Total liabilities</t>
  </si>
  <si>
    <t>Commitments and Contingencies</t>
  </si>
  <si>
    <t xml:space="preserve"> </t>
  </si>
  <si>
    <t>Stockholders' Equity</t>
  </si>
  <si>
    <t>Common stock, $1.00 par value; 10,000,000 shares authorized; 4,334,352 and 2,833,049 issued, respectively; 4,240,778 and 2,823,840 outstanding, respectively</t>
  </si>
  <si>
    <t>Treasury stock, at cost; 93,574 and 109,209 shares, respectively</t>
  </si>
  <si>
    <t>Surplus</t>
  </si>
  <si>
    <t>Retained earnings</t>
  </si>
  <si>
    <t>Accumulated other comprehensive loss, net</t>
  </si>
  <si>
    <t>Total stockholders' equity</t>
  </si>
  <si>
    <t>Total liabilities and stockholders' equity</t>
  </si>
  <si>
    <t>Consolidated Statements of Financial Condition (Parenthetical) - USD ($) $ in Thousands</t>
  </si>
  <si>
    <t>Consolidated Statements of Financial Condition [Abstract]</t>
  </si>
  <si>
    <t>Available-for-sale Securities, Amortized Cost</t>
  </si>
  <si>
    <t>Held-to-maturity Securities, Fair Value</t>
  </si>
  <si>
    <t>Common Stock, Par or Stated Value Per Share</t>
  </si>
  <si>
    <t>Common Stock, Shares Authorized</t>
  </si>
  <si>
    <t>Common Stock, Shares, Issued</t>
  </si>
  <si>
    <t>Common Stock, Shares, Outstanding</t>
  </si>
  <si>
    <t>Treasury Stock, Shares</t>
  </si>
  <si>
    <t>Consolidated Statements of Income - USD ($) $ in Thousands</t>
  </si>
  <si>
    <t>Interest and Dividend Income:</t>
  </si>
  <si>
    <t>Interest and fees on loans</t>
  </si>
  <si>
    <t>Interest and dividends on investment securities: Taxable</t>
  </si>
  <si>
    <t>Interest and dividends on investment securities: Exempt from federal taxes</t>
  </si>
  <si>
    <t>Interest on cash and cash equivalents</t>
  </si>
  <si>
    <t>Total interest and dividend income</t>
  </si>
  <si>
    <t>Interest Expense:</t>
  </si>
  <si>
    <t>Interest on NOW, money market and savings</t>
  </si>
  <si>
    <t>Interest on time deposits</t>
  </si>
  <si>
    <t>Interest on brokered deposits</t>
  </si>
  <si>
    <t>Interest on FHLBP advances</t>
  </si>
  <si>
    <t>Interest on repurchase agreements</t>
  </si>
  <si>
    <t>Interest on junior subordinated debentures</t>
  </si>
  <si>
    <t>Interest on subordinated debt</t>
  </si>
  <si>
    <t>Interest on other borrowings</t>
  </si>
  <si>
    <t>Total interest expense</t>
  </si>
  <si>
    <t>Net interest income</t>
  </si>
  <si>
    <t>Provision for credit losses</t>
  </si>
  <si>
    <t>Net interest income after provision for credit losses</t>
  </si>
  <si>
    <t>Non-interest Income:</t>
  </si>
  <si>
    <t>Service charges</t>
  </si>
  <si>
    <t>Wealth management</t>
  </si>
  <si>
    <t>Mortgage banking, net</t>
  </si>
  <si>
    <t>Increase in cash surrender value of BOLI</t>
  </si>
  <si>
    <t>Gain from insurance proceeds</t>
  </si>
  <si>
    <t>Gains on sale of investment securities, net</t>
  </si>
  <si>
    <t>Gains on sale of loans</t>
  </si>
  <si>
    <t>Other fees</t>
  </si>
  <si>
    <t>Total non-interest income</t>
  </si>
  <si>
    <t>Non-interest Expense:</t>
  </si>
  <si>
    <t>Salaries and employee benefits</t>
  </si>
  <si>
    <t>Furniture and equipment</t>
  </si>
  <si>
    <t>Occupancy</t>
  </si>
  <si>
    <t>Professional and consulting</t>
  </si>
  <si>
    <t>Advertising and marketing</t>
  </si>
  <si>
    <t>Printing and supplies</t>
  </si>
  <si>
    <t>FDIC insurance</t>
  </si>
  <si>
    <t>PA shares tax</t>
  </si>
  <si>
    <t>Telecommunications</t>
  </si>
  <si>
    <t>Loss on sale or write down of OREO, net</t>
  </si>
  <si>
    <t>Due diligence and merger expense</t>
  </si>
  <si>
    <t>Other expenses</t>
  </si>
  <si>
    <t>Total non-interest expense</t>
  </si>
  <si>
    <t>Income before income tax expense</t>
  </si>
  <si>
    <t>Income tax expense</t>
  </si>
  <si>
    <t>Net income</t>
  </si>
  <si>
    <t>Preferred stock dividends</t>
  </si>
  <si>
    <t>Net income available to common shareholders</t>
  </si>
  <si>
    <t>Earnings per common share:</t>
  </si>
  <si>
    <t>Basic</t>
  </si>
  <si>
    <t>Diluted</t>
  </si>
  <si>
    <t>Cash dividends per common share</t>
  </si>
  <si>
    <t>Weighted average common shares outstanding:</t>
  </si>
  <si>
    <t>Consolidated Statements of Comprehensive Income - USD ($) $ in Thousands</t>
  </si>
  <si>
    <t>Consolidated Statements of Comprehensive Income [Abstract]</t>
  </si>
  <si>
    <t>Other Comprehensive (Loss) Income:</t>
  </si>
  <si>
    <t>Unrealized holding losses on AFS investment securities arising during the period, Before tax amount</t>
  </si>
  <si>
    <t>Unrealized holding losses on AFS investment securities arising during the period, Tax effect</t>
  </si>
  <si>
    <t>Unrealized holding losses on AFS investment securities arising during the period</t>
  </si>
  <si>
    <t>Accretion of discount on AFS to HTM reclassification, Before tax amount</t>
  </si>
  <si>
    <t>[1]</t>
  </si>
  <si>
    <t>Accretion of discount on AFS to HTM reclassification, Tax effect</t>
  </si>
  <si>
    <t>[1],[2]</t>
  </si>
  <si>
    <t>Accretion of discount on AFS to HTM reclassification</t>
  </si>
  <si>
    <t>Less reclassification for gains on sales of AFS investment securities included in net income, Before Tax amount</t>
  </si>
  <si>
    <t>[3]</t>
  </si>
  <si>
    <t>Less reclassification for gains on sales of AFS investment securities included in net income, Tax effect</t>
  </si>
  <si>
    <t>[2],[3]</t>
  </si>
  <si>
    <t>Less reclassification for gains on sales of AFS investment securities included in net income</t>
  </si>
  <si>
    <t>Other comprehensive loss - securities</t>
  </si>
  <si>
    <t>Unrealized actuarial gains (losses) - pension, Before tax amount</t>
  </si>
  <si>
    <t>Unrealized actuarial gains (losses) - pension, Tax effect</t>
  </si>
  <si>
    <t>Unrealized actuarial gains (losses) - pension</t>
  </si>
  <si>
    <t>Total other comprehensive loss</t>
  </si>
  <si>
    <t>Total comprehensive income</t>
  </si>
  <si>
    <t>Amounts are included in interest and dividends on investment securities in the consolidated statements of income.</t>
  </si>
  <si>
    <t>[2]</t>
  </si>
  <si>
    <t>Amounts are included in income tax expense in the consolidated statements of income.</t>
  </si>
  <si>
    <t>Amounts are included in "Gains on sale of investment securities, net" in the consolidated statements of income.</t>
  </si>
  <si>
    <t>Consolidated Statements of Stockholders' Equity - USD ($) $ in Thousands</t>
  </si>
  <si>
    <t>Preferred Stock [Member]</t>
  </si>
  <si>
    <t>Common Stock [Member]</t>
  </si>
  <si>
    <t>Treasury Stock [Member]</t>
  </si>
  <si>
    <t>Surplus [Member]</t>
  </si>
  <si>
    <t>Retained Earnings [Member]</t>
  </si>
  <si>
    <t>Accumulated Other Comprehensive Loss [Member]</t>
  </si>
  <si>
    <t>Total</t>
  </si>
  <si>
    <t>Balance at Dec. 31, 2014</t>
  </si>
  <si>
    <t>Other comprehensive loss</t>
  </si>
  <si>
    <t>Redemption of preferred stock</t>
  </si>
  <si>
    <t>Restricted stock compensation expense</t>
  </si>
  <si>
    <t>Exercise of stock options</t>
  </si>
  <si>
    <t>Taxes on stock option exercise and share award vest</t>
  </si>
  <si>
    <t>Cash dividends - common</t>
  </si>
  <si>
    <t>Cash dividends SBLF preferred</t>
  </si>
  <si>
    <t>Sale of treasury shares to 401(k)</t>
  </si>
  <si>
    <t>Sale of treasury shares to deferred comp. plan</t>
  </si>
  <si>
    <t>Balance at Dec. 31, 2015</t>
  </si>
  <si>
    <t>ERB acquisition</t>
  </si>
  <si>
    <t>Tax benefit for restricted stock vest and stock option exercise</t>
  </si>
  <si>
    <t>Balance at Dec. 31, 2016</t>
  </si>
  <si>
    <t>Consolidated Statements of Stockholders' Equity (Parenthetical) - $ / shares</t>
  </si>
  <si>
    <t>Consolidated Statements of Stockholders' Equity [Abstract]</t>
  </si>
  <si>
    <t>ERB acquisition, shares</t>
  </si>
  <si>
    <t>Restricted stock compensation, shares</t>
  </si>
  <si>
    <t>Exercise of stock options, net of tax and exercise price, shares</t>
  </si>
  <si>
    <t>Cash Dividends-Common Stock per share</t>
  </si>
  <si>
    <t>Sale of treasury shares to 401(k), shares</t>
  </si>
  <si>
    <t>Sale of treasury shares to deferred compensation plan, Shares</t>
  </si>
  <si>
    <t>Consolidated Statements of Cash Flows - USD ($) $ in Thousands</t>
  </si>
  <si>
    <t>Cash Flows From Operating Activities:</t>
  </si>
  <si>
    <t>Adjustments to reconcile net income to net cash provided by operating activities:</t>
  </si>
  <si>
    <t>Depreciation, amortization and accretion</t>
  </si>
  <si>
    <t>Stock based compensation</t>
  </si>
  <si>
    <t>Net gain on sale of securities</t>
  </si>
  <si>
    <t>Net loss on sale and write down of OREO and other repossessed property</t>
  </si>
  <si>
    <t>Earnings from investment in BOLI</t>
  </si>
  <si>
    <t>Deferred tax expense (benefit)</t>
  </si>
  <si>
    <t>Proceeds from sales of loans</t>
  </si>
  <si>
    <t>Loans originated for sale</t>
  </si>
  <si>
    <t>Gain on sale of loans</t>
  </si>
  <si>
    <t>Gain on insurance proceeds</t>
  </si>
  <si>
    <t>Write off of property and equipment</t>
  </si>
  <si>
    <t>Increase in accrued interest receivable</t>
  </si>
  <si>
    <t>Decrease (increase) in other assets</t>
  </si>
  <si>
    <t>Increase (decrease) in accrued interest payable</t>
  </si>
  <si>
    <t>Decrease in other liabilities</t>
  </si>
  <si>
    <t>Net Cash Provided By Operating Activities</t>
  </si>
  <si>
    <t>Cash Flows From Investing Activities:</t>
  </si>
  <si>
    <t>Activity in available-for-sale securities: Sales</t>
  </si>
  <si>
    <t>Activity in available-for-sale securities: Maturities, repayments and calls</t>
  </si>
  <si>
    <t>Activity in available-for-sale securities: Purchases</t>
  </si>
  <si>
    <t>Activity in held-to-maturity securities: Sales</t>
  </si>
  <si>
    <t>Activity in held-to-maturity securities: Maturities, repayments and calls</t>
  </si>
  <si>
    <t>Activity in held-to-maturity securities: Purchases</t>
  </si>
  <si>
    <t>Net cash disbursed in connection with acquisition</t>
  </si>
  <si>
    <t>Net decrease (increase) in restricted stock</t>
  </si>
  <si>
    <t>Net increase in loans</t>
  </si>
  <si>
    <t>Proceeds from insurance company</t>
  </si>
  <si>
    <t>Purchases of office property and equipment</t>
  </si>
  <si>
    <t>Expenses capitalized in OREO</t>
  </si>
  <si>
    <t>Proceeds from sale of OREO and other repossessed property</t>
  </si>
  <si>
    <t>Net Cash Provided By (Used In) Investing Activities</t>
  </si>
  <si>
    <t>Cash Flows From Financing Activities:</t>
  </si>
  <si>
    <t>Net increase in deposits</t>
  </si>
  <si>
    <t>Repayment of FHLBP advances</t>
  </si>
  <si>
    <t>Funding of FHLBP advances</t>
  </si>
  <si>
    <t>Net (decrease) increase in repurchase agreements</t>
  </si>
  <si>
    <t>Proceeds from issuance of subordinated debt</t>
  </si>
  <si>
    <t>Decrease in other borrowings</t>
  </si>
  <si>
    <t>Dividends paid</t>
  </si>
  <si>
    <t>Proceeds from the exercise of stock options</t>
  </si>
  <si>
    <t>Tax benefit for restricted stock vesting</t>
  </si>
  <si>
    <t>Sale of treasury stock</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Flow Information:</t>
  </si>
  <si>
    <t>Transfers from loans to real estate owned and other repossessed property</t>
  </si>
  <si>
    <t>Non-cash assets acquired: Investment securities</t>
  </si>
  <si>
    <t>Non-cash assets acquired: Loans</t>
  </si>
  <si>
    <t>Non-cash assets acquired: Goodwill</t>
  </si>
  <si>
    <t>Non-cash assets acquired: Core deposit intangible</t>
  </si>
  <si>
    <t>Non-cash assets acquired: Other assests</t>
  </si>
  <si>
    <t>Total non-cash assets acquired</t>
  </si>
  <si>
    <t>Non-cash liabilities assumed: Deposits</t>
  </si>
  <si>
    <t>Non-cash liabilities assumed: FHLBP advances</t>
  </si>
  <si>
    <t>Non-cash liabilities assumed: Other liabilities</t>
  </si>
  <si>
    <t>Total non-cash liabilities assumed</t>
  </si>
  <si>
    <t>Summary Of Significant Accounting Policies</t>
  </si>
  <si>
    <t>Summary Of Significant Accounting Policies [Abstract]</t>
  </si>
  <si>
    <t>(1) SUMMARY OF SIGNIFICANT ACCOUNTING POLICIES
DNB Financial Corporation (the “Corporation” or “DNB”) through its wholly owned subsidiary, DNB First, National Association (the “Bank”), formerly Downingtown National Bank, has been serving individuals and small to medium sized businesses of southeastern Pennsylvania since 1860. DNB Capital Trust I and II are special purpose Delaware business trusts, which are not consolidated as they are considered variable interest entities and the Corporation is not the primary beneficiary (see additional discussion in Junior Subordinated Debentures — Note 10 ). The Bank is a locally managed commercial bank providing personal and commercial loans and deposit products, in addition to investment and trust services from fifteen community offices. The Bank encounters vigorous competition for market share from commercial banks, thrift institutions, credit unions and other financial intermediaries.
The consolidated financial statements of DNB and its subsidiary, the Bank, which together are managed as a single operating segment ("Community Banking"), are prepared in accordance with U.S. generally accepted accounting principles applicable to the banking industry.
In preparing the consolidated financial statements, management is required to make estimates and assumptions that affect the reported amounts of assets and liabilities, the disclosure of contingent assets and liabilities at the date of the Consolidated Statements of Financial Condition, and the reported amounts of revenues and expenses during the reporting period. Actual results could differ from these estimates. Amounts subject to significant estimates are items such as the allowance for credit losses and lending related commitments, the fair value of repossessed assets, pension and post-retirement obligations, the fair value of financial instruments , other-than-temporary impairments of investment securities , the valuation of assets acquired and liabilities assumed in business combinations, and the valuations of goodwill for impairment . Among other effects, such changes could result in future impairments of investment securities, and establishment of allowances for credit losses and lending related commitments as well as increased benefit plans’ expenses . The comparability of the financial condition of DNB as of December 31, 201 6 compared to December 31, 201 5 , and the results of operations for the year ended 201 6 compared to 201 5 , in general, have been impacted by the acquisition of ERB on October 1, 201 6 . The assets and liabilities of ERB were recorded on the consolidated balance sheet at their established fair value as of October 1, 201 6 , and their results of operations have been included in the consolidated income statement since that date.
Accounting Developments Affecting DNB In May 2014, the FASB issued ASU No. 2014-09, “Revenue from Contracts with Customers (Topic 606).”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August 2015, the FASB issued ASU 2015-14 which deferred the effective date of ASU 2014-09 by one year. During 2016, the FASB issued ASU Nos. 2016-10, 2016-12 and 2016-20 that provide additional guidance related to the identification of performance obligations within a contract, assessing collectability, contract costs, and other technical corrections and improvements. ASU 2014-09 will become effective for the Company for the annual period beginning after December 15, 2017 and for interim periods within the annual period. ASU 2014-09 allows for either full retrospective or modified retrospective adoption. DNB is evaluating the anticipated effects of these ASUs on the Consolidated Financial Statements and related disclosures. DNB is in the process of determining the revenue streams that are in the scope of these updates. Preliminary results indicate that certain noninterest income financial statement line items, including service charges on deposit accounts, card fees, other charges and fees, investment banking income, trust and investment management income, retail investment services, and other noninterest income, contain revenue streams that are in scope of these updates. Preliminary findings indicate that there may be some changes in the presentation of certain revenues and expenses based on the principal versus agent guidance within these updates; the materiality of these changes is still being assessed. DNB plans to adopt the standards beginning January 1, 2018 and expects to use the modified retrospective method of adoption.
﻿
DNB adopted ASU 2015-16, Business Combinations (Topic 805): Simplifying the Accounting for Measurement Period Adjustments on a prospective basis. This amendment eliminates the requirement to account for adjustments to provisional amounts recognized in a business combination retrospectively.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
In January 2016, the FASB issued ASU No. 2016-01, Financial Instruments – Overall (Subtopic 825-10) – Recognition and Measurement of Financial Assets and Financial Liabilities . The guidance addresses certain aspects of recognition, measurement, presentation and disclosure of financial instruments. In particular, the guidance revises an entity’s accounting related to (1) the classification and measurement of investments in equity securities and (2) the presentation of certain fair value changes for financial liabilities measured at fair value. The guidance also amends certain disclosure requirements associated with fair value of financial instruments. For public business entities, the guidance is effective for fiscal years beginning after December 15, 2017, including interim periods within those fiscal years. Entities should apply the amendments by means of a cumulative-effect adjustment to the balance sheet as of the beginning of the fiscal year of adoption. The adoption of this update is not expected to have a material impact on DNB’s consolidated financial position or results of operations.
﻿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DNB has evaluated the provisions of ASU 2016-02 to determine the potential impact of the new standard and has determined that it is not expected to have a material impact on DNB’s financial position, results of operations or cash flows. DNB has determined that the provisions of ASU No. 2016-02 may result in an increase in assets to recognize the present value of the lease obligations with a corresponding increase in liabilities. DNB is still in the process of determining the impact on DNB’s financial position, results of operations or cash flows.
﻿
In March 2016, the FASB issued ASU 2016-09, " Improvements to Employee Share-Based Payment Accounting ." This ASU simplifies several aspects of the accounting for employee share-based payment transactions, including the income tax consequences, classification of awards as either equity or liabilities, and classification on the statement of cash flows. For public business entities, this ASU is effective for financial statements issued for fiscal years beginning after December 15, 2016, and interim periods therein. DNB has evaluated the provisions of ASU 2016-09 to determine the potential impact of the new standard and has determined that it is not expected to have a material impact on DNB ’ s financial position, results of operations or cash flows.
﻿
In June 2016, the FASB issued ASU No. 2016-13, "Financial Instruments - Credit Losses (Topic 326): Measurement of Credit Losses on Financial Instruments," (ASU 2016-13), which addresses concerns regarding the perceived delay in recognition of credit losses under the existing incurred loss model. The amendment introduces a new, single model for recognizing credit losses on all financial instruments presented on cost basis. Under the new model, entities must estimate current expected credit losses by considering all available relevant information, including historical and current information, as well as reasonable and supportable forecasts of future events. The update also requires additional qualitative and quantitative information to allow users to better understand the credit risk within the portfolio and the methodologies for determining allowance. ASU 2016-13 is effective for DNB on January 1, 2020 and must be applied using the modified retrospective approach with limited exceptions. Early adoption is permitted. While DNB is currently in the process of evaluating the impact of the amended guidance on its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DNB ’ s loan portfolio at the time of adoption.
﻿
In August 2016, the FASB issued ASU No. 2016-15, Statement of Cash Flows (Topic 230). The amendments in this update provide guidance for eight specific cash flow classification issues for which current guidance is unclear or does not exist, thereby reducing diversity in practice. For public companies, the update is effective for annual periods beginning after December 15, 2017. DNB has evaluated the impact that this guidance will have on its consolidated financial statements and has determined that the guidance does not have a material impact on DNB's consolidated financial statements.
﻿
In January 2017, the Financial Accounting Standards Board (“FASB”) issued ASU 2017-04, Intangibles – Goodwill and Other (Topic 350) : Simplifying the Test for Goodwill Impairment. The ASU simplifies the subsequent measurement of goodwill by eliminating Step 2 from the goodwill impairment test. Instead, under the amendments, an entity should perform its annual, or interim, goodwill impairment test by comparing the fair value with its carrying amount. Additionally, an entity should consider income tax effects from any tax deductible goodwill on the carrying amount when measuring the goodwill impairment loss, if applicable. The update also eliminated the requirements for zero or negative carrying amount to perform a qualitative assessment and, if it fails that qualitative test, to perform Step 2 of the goodwill impairment test. The amendments are effective for public business entities for its annual or any interim goodwill impairment tests in fiscal years beginning after December 15, 2019. Early adoption is permitted for interim or annual goodwill impairment tests performed on testing dates after January 1, 2017. The adoption of this update is not expected to have a material impact on DNB’s consolidated financial position or results of operations.
﻿
Principles of Consolidation The accompanying consolidated financial statements include the accounts of DNB and its wholly owned subsidiary, the Bank. All significant inter ‑company transactions have been eliminated.
Cash and Due From Banks For purposes of the consolidated statement of cash flows, cash and due from banks, and federal funds sold are considered to be cash equivalents. Generally, federal funds are sold for one-day periods.
Investment Securities Investment securities are classified at the time of purchase and accounted for as follows:
Held-To-Maturity (“HTM”) Includes debt securities that DNB has the positive intent and ability to hold to maturity. Debt securities are reported at cost, adjusted for amortization of premiums and accretion of discounts. DNB may sell HTM securities when DNB collects greater than 85% of the original recorded investment on the HTM securities prior to the sale.
Available-For-Sale (“AFS”) Includes debt and equity securities not classified as HTM securities. Securities classified as AFS are securities that DNB intends to hold for an indefinite period of time, but not necessarily to maturity. Such securities are reported at fair value, with unrealized holding gains and losses excluded from earnings and reported, net of tax (if applicable), as a separate component of stockholders’ equity. Realized gains and losses on the sale of AFS securities are computed on the basis of specific identification of the adjusted cost of each security. Amortization of premiums and accretion of discounts for all types of securities are computed using a level ‑yield basis.
Other Than Temporary Impairment ("OTTI") Analysis 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impairment related to credit losses is included in earnings. The amount of the total impairment related to all other factors is included in other comprehensive income. DNB recorded no impairment charges in 2016 or 2015.
Restricted Stock Restricted investment in bank stocks consist of Philadelphia Federal Reserve Bank (“FRB”) stock, Pittsburgh Federal Home Loan Bank (“FHLBP”) stock, and Atlantic Community Bankers Bank (“ACBB”) stock. Federal law requires a member institution of the district FRB and FHLB to hold stock according to predetermined formulas. ACBB requires its correspondent banking institutions to hold stock as a condition of membership. The restricted investment in bank stock is carried at cost. Quarterly, the Corporation evaluates the bank stocks for impairment. DNB evaluates recent and long-term operating performance, liquidity, funding and capital positions, stock repurchase history, dividend history, and impact of legislative and regulatory changes. At December 31, 2016, DNB owned $ 4.1 million of stock of the FHLBP, $1.1 million of stock of the FRB and $156,000 of stock of ACBB. At December 31, 2015, DNB owned $2.3 million of stock of the FHLBP, $1.1 million of stock of the FRB and $106,000 of stock of ACBB.
﻿
Loans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DNB is generally amortizing these amounts over the contractual life of the loan. Premiums and discounts on purchased loans are amortized as adjustments to interest income using the effective yield method.
﻿
The loans receivable portfolio is segmented into residential mortgage loans, commercial mortgage loans, commercial loans (which consist of commercial term loans and commercial construction loans), leases, and consumer loans (which consist of home equity loans and other consumer loans.)
﻿
For all classes of loans receivabl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or lease is placed on non-accrual, interest accruals cease and uncollected accrued interest is reversed and charged against curren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Loans acquired in business combinations Loans that DNB acquires in connection with business combinations are recorded at fair value with no carryover of the existing related allowance for credit losses. Fair value of the loans involves estimating the amount and timing of principal and interest cash flows expected to be collected on the loans and discounting those cash flows at a market rate of interest.
For loans acquired with credit deterioration,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the Accounting Standard Codification (“ASC”) 310-30, Loans and Debt Securities Acquired with Deteriorated Credit Quality . The nonaccretable discount includes estimated future credit losses expected to be incurred over the life of the loan. Subsequent decreases to the expected cash flows will require DNB to evaluate the need for an additional allowance for credit losses. Subsequent improvement in expected cash flows will result in the reversal of a corresponding amount of the nonaccretable discount which DNB will then reclassify as accretable discount that will be recognized into interest income over the remaining life of the loan.
Loans acquired through business combinations that do meet the specific criteria of ASC 310-30 are individually evaluated each period to analyze expected cash flows. To the extent that the expected cash flows of a loan have decreased due to credit deterioration, DNB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credit losses established at the acquisition date for acquired performing loans. An allowance for credit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DNB expects to fully collect the new carrying value (i.e. fair value) of the loans. As such, DNB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Deferred Loan Fees and Costs Loan origination and commitment fees and related direct-loan origination costs of completed loans are deferred and accreted to income as a yield adjustment over the life of the loan using the level ‑yield method. The accretion to income is discontinued when a loan is placed on non-accrual status. When a loan is paid off, any unamortized net deferred fee balance is credited to income. When a loan is sold, any unamortized net deferred fee balance is considered in the calculation of gain or loss.
Allowance for Credit Losses The allowance for credit losses represents management’s estimate of losses inherent in the loan portfolio as of the balance sheet date and is recorded as a reduction to loans. The allowance for credit losses is increased by the provision for loan losses, and decreased by charge-offs, net of recoveries. Loans deemed to be uncollectible are charged against the allowance for credit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 No portion of the allowance for credit losses is restricted to any individual loan or groups of loans, and the entire allowance is available to absorb any and all loan losses.
The allowance for credit losses is maintained at a level considered adequate to provide for losses that can be reasonably anticipated. Management performs a quarterly evaluation of the adequacy of the allowance. The allowance is based on DNB’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Experience, ability, and depth of lending management and staff
5. Volume and severity of past due, classified and nonaccrual loans as well as other loan modifications
6. Quality of DNB’s loan review system, and the degree of oversight by DNB’s Board of Directors
7. Existence and effect of any concentrations of credit and changes in the level of such concentrations
8. Effect of external factors, such as competition and legal and regulatory requirements
9. Changes in the value of underlying collateral for collateral ‑dependent loa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credit loss calculation.
Residential mortgage loans involve certain risks such as interest rate risk and risk of non-repayment. Adjustable-rate single family real estate loans decreases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job loss, divorce, illness and personal bankruptcy or the borrower.
Commercial real estate lending entails significant additional risks as compared with single ‑family residential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Commercial loans, which are also referred to as commercial and industrial loans (“C &amp; I loans”), include advances to businesses for general commercial purposes and include permanent and short-term working capital, machinery and equipment financing, and may be either in the form of lines of credit or term loans. Although C &amp; I loans may be unsecured to our highest rated borrowers, the majority of these loans are secured by the borrower’s accounts receivable, inventory and machinery and equipment. In a significant number of these loans, the collateral also includes the business real estate or the business owner’s personal real estate or assets. C &amp; I loans present credit exposure to DNB, as they are more susceptible to risk of loss during a downturn in the economy, as borrowers may have greater difficulty in meeting their debt service requirements and the value of the collateral may decline. DNB attempts to mitigate this risk through its underwriting standards, including evaluating the credit worthiness of the borrower and to the extent available, credit ratings on the business. Additionally, monitoring of the loans through annual renewals and meetings with the borrowers are typical. However, these procedures cannot eliminate the risk of loss associated with this type of lending.
Construction lending is generally considered to involve a higher level of risk as compared to single ‑family residential lending, due to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more difficult to evaluate and monitor. DNB has attempted to minimize the foregoing risks by, among other things, limiting the extent of its construction lending and has adopted underwriting guidelines which impose stringent loan-to-value, debt service and other requirements for loans which are believed to involve higher elements of credit risk, by limiting the geographic area in which DNB will do business and by working with builders with whom it has established relationships.
Consumer loans generally have shorter terms and higher interest rates than mortgage loans but generally involve more credit risk than mortgage loans because of the type and nature of the collateral and, in certain cases, the absence of collateral.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 balance because of improper repair and maintenance of the underlying security. The remaining deficiency often does not warrant further substantial collection efforts against the borrower. DNB believes that the generally higher yields earned on consumer loans compensate for the increased credit risk associated with such loans and that consumer loans are important to its efforts to provide a full range of services to its custome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DNB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loans, commercial real estate loans and commercial construction loans by either the present value of expected future cash flows discounted at the loan’s effective interest rate or the fair value of the collateral if the loan is collateral dependent. An allowance for credit losses is established for an impaired loan if its carrying value exceeds its estimated fair value. The estimated fair values of substantially all of DNB’s impaired loans are measured based on the estimated fair value of the loan’s collateral.
For commercial loans secured by real estate, estimated fair values are determined primarily through third ‑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t>
  </si>
  <si>
    <t>Business Combinations</t>
  </si>
  <si>
    <t>Business Combinations [Abstract]</t>
  </si>
  <si>
    <t xml:space="preserve">( 2 ) BUSINESS COMBINATIONS
﻿
Mergers and Acquisition
﻿
On April 4, 2016 , DNB Financial Corporation (the “Company” or “DNBF”), the parent company of DNB First, N.A. (“DNB First”), entered into an Agreement and Plan of Merger (the “Merger Agreement”) with East River Bank (“ERB”). Under the transaction, ERB merged with and into DNB First. The merger was consummated on October 1, 2016 . The acquisition was an opportunity for DNB to strengthen its competitive position as one of the premier community banks headquartered in Southeastern Pennsylvania. Additionally, the ERB acquisition enhanced DNB's footprint in Southeastern Pennsylvania. The goodwill arising from the acquisition consists largely of the synergies and economies of scale expected from combining the operations DNB and ERB.
﻿
Pursuant to the Merger Agreement, each outstanding share of ERB common stock was converted into the right to receive, at the election of the ERB shareholder (subject to certain conditions, including conditions relating to pro-ration): (i) 0.6562 shares of DNB common stock or (ii) $18.65 in cash. The Merger Agreement provided that election of shares of DNB stock or cash was subject to pro-ration such that 2,085,662 ERB shares of common stock, or approximately 85.3% of the current outstanding ERB shares, would be exchanged for DNB common stock with the remaining ERB shares to be exchanged for cash and that the aggregate cash consideration payable to ERB shareholders was $6.7 million. The Merger Agreement also provided that options to purchase ERB common stock outstanding be exchanged for a cash payment equal to the difference between the per share cash consideration under the Merger Agreement and the corresponding exercise price of such option. Options to acquire an aggregate of 248,000 shares of ERB common stock were exchanged for a cash payment of $1.9 million. Additionally, $2,399 of cash was paid in lieu of fractional shares.
﻿
The acquisition of ERB was accounted for as a business combination using the acquisition method of accounting, which includes estimating the fair value of assets acquired, liabilities assumed and consideration paid as of the acquisition date. The assets and liabilities of ERB were recorded on the consolidated statement of financial condition at their estimated fair values as of October 1, 2016, and ERB’s results of operations have been included in the consolidated income statement since that date.
﻿
Included in the purchase price was goodwill and a core deposit intangible of $15,590,000 and $508,000 , respectively. The core deposit intangible will be amortized over a ten -year period using a sum of the year’s digits basis. The goodwill is not taxable and will not be amortized, but will be measured annually for impairment or more frequently if circumstances require. Core deposit intangible amortization expense projected for the next five years beginning in 2017 is estimated to be $90,000 , $81,000 , $72,000 , $62,000 , and $53,000 per year, respectively, and $127,000 in total for years after 2021. DNB does not expect any further adjustments to the purchase price as it was finalized as of December 31, 2016.
﻿
The allocation of the purchase price is as follows:
﻿
﻿
﻿
﻿ (Dollars in thousands)
﻿ Assets acquired:
﻿ Cash and cash equivalents
$ 3,116
﻿ AFS investment securities
3,027
﻿ Loans
306,396
﻿ Goodwill
15,590
﻿ Core deposit and other intangible
508
﻿ Other assets
10,838
﻿ Total assets acquired
$ 339,475
﻿ Liabilities assumed:
﻿ Deposits
$ 227,153
﻿ FHLBP borrowings
68,436
﻿ Other liabilities
576
﻿ Total liabilities assumed
$ 296,165
﻿ Consideration transferred
$ 43,310
﻿
﻿ Cash paid
$ 8,604
﻿ Fair value of common stock issued ( 1,368,527 shares - fair value per share of $25.36 )
34,706
﻿
﻿
The following table summarizes the estimated fair value of the assets acquired and liabilities and equity assumed.
﻿
﻿
﻿
﻿ (Dollars in thousands)
﻿ Total purchase price
$ 43,310
﻿
﻿ Net assets acquired:
﻿ Cash and cash equivalents
$ 3,116
﻿ AFS investment securities
3,027
﻿ Restricted stock
2,933
﻿ Loans
306,396
﻿ Premises and equipment
204
﻿ Deferred income taxes
1,713
﻿ Accrued interest receivable
1,098
﻿ Core deposit and other intangibles
508
﻿ Other assets
4,890
﻿ Deposits
(227,153)
﻿ FHLBP borrowings
(68,436)
﻿ Accrued interest payable
(129)
﻿ Other liabilities
(447)
﻿ Net assets acquired
$ 27,720
﻿
﻿ Goodwill
$ 15,590
﻿
The fair value of the financial assets acquired included loans receivable with a gross amortized cost basis of $312,279,000 . The table below illustrates the fair value adjustments made to the amortized cost basis in order to present a fair value of the loans acquired. The credit adjustment on impaired loans is derived in accordance with ASC 310-30 and represents the portion of the loan balances that has been deemed uncollectible based on the Company’s expectations of future cash flows for each respective loan.
﻿
﻿
﻿
﻿ (Dollars in thousands)
﻿ Gross amortized cost basis at October 1, 2016
$ 312,279
﻿ Interest rate fair value adjustment on pools of homogeneous loan
(200)
﻿ Credit fair value adjustment on pools of homogeneous loans
(4,846)
﻿ Credit fair value adjustment on impaired loans
(837)
﻿ Fair value of purchased loans at October 1, 2016
$ 306,396
﻿
For loans acquired without evidence of credit quality deterioration, DNB prepared the interest rate loan fair value and credit fair value adjustments. Loans were grouped into homogenous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discount of $200,000.
﻿
Additionally for loans acquired without credit deterioration , a credit fair value adjustment was calculated using a two part credit fair value analysis: 1) expected lifetime credit migration losses; and 2) estimated fair value adjustment for certain qualitative factors. The expected lifetime losses were calculated using historical loss es observed at the Bank, ERB and peer banks. DNB also estimated an environmental factor to apply to each loan type. The environmental factor represents potential discount which may arise due to general credit and economic factors. A credit fair value discount of $4.8 million was determined. Both the interest rate and credit fair value adjustments relate to loans acquired with evidence of credit quality deterioration will be substantially recognized as interest income on a level yield amortization method based upon the expected life of the loans.
The information about the acquired ERB loans accounted for under ASC 310-30 as of October 1, 2016 is as follows:
﻿
﻿
﻿
﻿ (Dollars in thousands)
﻿ Contractually required principal and interest at acquisition
$ 3,142
﻿ Contractual cash flows not expected to be collected (nonaccretable discount)
(1,124)
﻿ Expected cash flows at acquisition
$ 2,018
﻿ Interest component of expected cash flows (accretable discount)
(348)
﻿ Fair value of acquired loans
$ 1,670
﻿
The following table presents pro forma information as if the merger between the company and ERB had been completed on January 1, 2015. The pro forma information does not necessarily reflect the results of operations that would have occurred had DNB merged with ERB at the beginning of 2015. Supplemental pro forma earnings for 2016 were adjusted to exclude $4.7 million of merger related costs incurred for the year ended December 31, 2016. The pro forma financial information does not include the impact of possible business model changes, nor does it consider any potential impacts of current market conditions or revenues, expense efficiencies, or other factors. The pro forma data is intended for informational purposes and is not indicative of the future results of operations.
﻿
﻿
﻿
(Unaudited)
﻿
Years Ended December 31,
﻿ (Dollars in thousands, except per share data)
2016
2015
﻿ Net interest income after provision for credit losses
$ 34,056
$ 32,281
﻿ Non-interest income
6,777
5,565
﻿ Non-interest expense
29,245
27,169
﻿ Net income available to common stockholders
8,537
7,737
﻿ Net income per common share - basic
2.01
1.88
﻿ Net income per common share - diluted
1.98
1.84
﻿
The amount of total revenue, consisting of interest income plus noninterest income specifically related to ERB for the period beginning October 1, 2016, included in the consolidated statements of income of DNB for the year ended 2016 is incalculable due to the fact that East River Bank and its operations are no longer accounted for on a stand-alone basis.
﻿
﻿ </t>
  </si>
  <si>
    <t>Investment Securities</t>
  </si>
  <si>
    <t>Investment Securities [Abstract]</t>
  </si>
  <si>
    <t xml:space="preserve">( 3 ) INVESTMENT SECURITIES
The amortized cost and estimated fair values of investment securities, as of the dates indicated, are summarized as follows:
﻿
﻿
﻿
﻿
December 31, 2016
﻿
Amortized
Unrealized
Unrealized
Estimated
﻿ (Dollars in thousands)
Cost
Gains
Losses
Fair Value
﻿ Held To Maturity
﻿ US Government agency obligations
$ 8,224
$ 309
$
-
$ 8,533
﻿ Government Sponsored Entities (GSE) mortgage-backed securities
1,440
38
-
1,478
﻿ Corporate bonds
12,825
230
(63)
12,992
﻿ Collateralized mortgage obligations GSE
1,966
2
(22)
1,946
﻿ State and municipal taxable
1,008
6
-
1,014
﻿ State and municipal tax-exempt
41,559
8
(1,406)
40,161
﻿ Total
$ 67,022
$ 593
$ (1,491)
$ 66,124
﻿
﻿ Available For Sale
﻿ US Government agency obligations
$ 52,428
$ 31
$ (150)
$ 52,309
﻿ GSE mortgage-backed securities
30,861
2
(723)
30,140
﻿ Collateralized mortgage obligations GSE
12,957
3
(387)
12,573
﻿ Corporate bonds
15,474
5
(299)
15,180
﻿ State and municipal tax-exempt
5,084
-
(128)
4,956
﻿ Asset-backed security
26
-
-
26
﻿ Total
$ 116,830
$ 41
$ (1,687)
$ 115,184
﻿
﻿
﻿
﻿
December 31, 2015
﻿
Amortized
Unrealized
Unrealized
Estimated
﻿ (Dollars in thousands)
Cost
Gains
Losses
Fair Value
﻿ Held To Maturity
﻿ US Government agency obligations
$ 7,973
$ 320
$
-
$ 8,293
﻿ Government Sponsored Entities (GSE) mortgage-backed securities
2,759
83
-
2,842
﻿ Corporate bonds
11,518
234
(42)
11,710
﻿ Collateralized mortgage obligations GSE
2,623
9
(26)
2,606
﻿ State and municipal tax-exempt
42,956
300
(276)
42,980
﻿ Total
$ 67,829
$ 946
$ (344)
$ 68,431
﻿
﻿ Available For Sale
﻿ US Government agency obligations
$ 58,460
$
-
$ (252)
$ 58,208
﻿ GSE mortgage-backed securities
40,663
13
(325)
40,351
﻿ Collateralized mortgage obligations GSE
16,241
3
(438)
15,806
﻿ Corporate bonds
20,921
-
(350)
20,571
﻿ State and municipal tax-exempt
17,274
180
(11)
17,443
﻿ Total
$ 153,559
$ 196
$ (1,376)
$ 152,379
﻿
Included in unrealized losses are market losses on securities that have been in a continuous unrealized loss position for twelve months or more and those securities that have been in a continuous unrealized loss position for less than twelve months. The table below details the aggregate unrealized losses and aggregate fair value of the underlying securities whose fair values are below their amortized cost at December 31, 2016 and 2015.
﻿
﻿
﻿
﻿
December 31, 2016
﻿
Fair value
Unrealized
Fair value
Unrealized
﻿
Total
Impaired
Loss
Impaired
Loss
﻿
Total
Unrealized
Less Than
Less Than
More Than
More Than
﻿ (Dollars in thousands)
Fair Value
Loss
12 Months
12 Months
12 Months
12 Months
﻿ Held To Maturity
﻿ Corporate bonds
$ 5,962
$ (63)
$ 3,992
$ (39)
$ 1,970
$ (24)
﻿ Collateralized mortgage obligations GSE
1,104
(22)
1,104
(22)
-
-
﻿ State and municipal tax-exempt
32,690
(1,406)
32,690
(1,406)
-
-
﻿ Total
$ 39,756
$ (1,491)
$ 37,786
$ (1,467)
$ 1,970
$ (24)
﻿ Available For Sale
﻿ US Government agency obligations
$ 27,270
$ (150)
$ 27,270
$ (150)
$
-
$
-
﻿ GSE mortgage-backed securities
29,145
(723)
29,145
(723)
-
-
﻿ Collateralized mortgage obligations GSE
12,116
(387)
4,868
(94)
7,248
(293)
﻿ Corporate bonds
13,031
(299)
7,593
(218)
5,438
(81)
﻿ State and municipal tax-exempt
4,956
(128)
4,956
(128)
-
-
﻿ Asset-backed security
26
-
26
-
-
-
﻿ Total
$ 86,544
$ (1,687)
$ 73,858
$ (1,313)
$ 12,686
$ (374)
﻿
﻿
﻿
﻿
﻿
December 31, 2015
﻿
Fair value
Unrealized
Fair value
Unrealized
﻿
Total
Impaired
Loss
Impaired
Loss
﻿
Total
Unrealized
Less Than
Less Than
More Than
More Than
﻿ (Dollars in thousands)
Fair Value
Loss
12 Months
12 Months
12 Months
12 Months
﻿ Held To Maturity
﻿ Corporate bonds
$ 7,597
$ (42)
$ 7,597
$ (42)
$
-
$
-
﻿ Collateralized mortgage obligations GSE
1,482
(26)
388
(10)
1,094
(16)
﻿ State and municipal tax-exempt
13,161
(276)
4,380
(34)
8,781
(242)
﻿ Total
$ 22,240
$ (344)
$ 12,365
$ (86)
$ 9,875
$ (258)
﻿ Available For Sale
﻿ US Government agency obligations
$ 58,208
$ (252)
$ 58,208
$ (252)
$
-
$
-
﻿ GSE mortgage-backed securities
38,307
(325)
33,984
(238)
4,323
(87)
﻿ Collateralized mortgage obligations GSE
15,231
(438)
4,187
(41)
11,044
(397)
﻿ Corporate bonds
20,571
(350)
16,157
(264)
4,414
(86)
﻿ State and municipal tax-exempt
6,660
(11)
6,660
(11)
-
-
﻿ Total
$ 138,977
$ (1,376)
$ 119,196
$ (806)
$ 19,781
$ (570)
﻿
As of December 31, 2016, there were fifteen GSE mortgage-backed securities, fifty-three municipalities, twelve corporate bonds, six agency notes, one asset-backed security, and seventeen collateralized mortgage obligations which were in an unrealized loss position. DNB does not intend to sell these securities and management of DNB does not expect to be required to sell any of these securities prior to a recovery of its cost basis. Management has reviewed all of these securities and believes that DNB will collect all principal and interest that is due on debt securities on a timely basis. Management does not believe any individual unrealized loss as of December 31, 2016 represents an other-than-temporary impairment. DNB reviews its investment portfolio on a quarterly basis judging each investment for OTTI. The OTTI analysis focuses on the duration and the amount a particular security is below book.
Factors affecting the market price include credit risk, market risk, interest rates, economic cycles, and liquidity risk. The magnitude of any unrealized loss may be affected by the relative concentration of the Corporation’s investment in any one issuer or industry. DNB has established policies to reduce exposure through diversification of concentration of the investment portfolio including limits on concentrations to any one issuer and as such, management believes the investment portfolio is prudently diversified.
The declines in value are related to a change in interest rates and/or subsequent change in credit spreads required for these issues affecting market price. All issues are performing and are expected to continue to perform in accordance with their respective contractual terms and conditions. Short to intermediate average durations and in certain cases monthly principal payments should reduce further market value exposure to increases in rates.
Collateralized mortgage obligations GSE There are seventeen impaired securities classified as collateralized mortgage obligations, nine of which were impaired for more than 12 months. The largest unrealized loss of a security in this group is 4.47% of its carrying value. All of these securities were issued and insured by FNMA, FHLMC or GNMA. DNB receives monthly principal and interest payments on all of these securities on a timely basis and none of these agencies has ever defaulted on mortgage-backed principal or interest. DNB anticipates a recovery in the market value as the securities approach their maturity dates or if interest rates decline from December 31, 2016 levels. Management concluded that these securities were not other-than-temporarily impaired at December 31, 2016.
State and municipal tax-exempt There are fifty-three impaired securities in this category, which are comprised of intermediate to long-term municipal bonds, none of which were impaired for more than 12 months. The largest unrealized loss of a security in this group is 8.60% of its carrying value. All of the issues carry a “BBB” or better underlying credit support and were evaluated on the basis on their underlying fundamentals; included but not limited to annual financial reports, geographic location, population and debt ratios. In certain cases, options for calls reduce the effective duration and in turn the future market value fluctuations. All issues are performing and are expected to continue to perform in accordance with their respective contractual terms and conditions. There have not been disruptions of any payments, associated with any of these municipal securities. These bonds are conservative in nature and the value decline is related to the changes in interest rates that occurred since the time of purchase and subsequent changes in spreads affecting the market prices. Thirty-four of the impaired municipals are school districts that have PA school district credit enhancement programs and twenty of those also have additional insurance. The remaining nineteen are two insured school districts, two uninsured school districts, six insured townships and nine uninsured townships, all of which have strong underlying ratings. Management concluded that these securities were not other-than-temporarily impaired at December 31, 2016.
US Government agency obligations There are six impaired securities classified as agencies, none of which were impaired for more than 12 months. The largest unrealized loss of a security in this group is 0.74% of its carrying value. All of these securities were issued and insured by FHLB, FNMA, or FHLMC. DNB has received timely interest payments on all of these securities and none of these agencies has ever defaulted on their bonds. DNB anticipates a recovery in the market value as the securities approach their maturity dates. Management concluded that these securities were not other-than-temporarily impaired at December 31, 2016.
Asset-backed securities There is one impaired securit y classified as asset-backed , which was not impaired for more than 12 months. The unrealized loss of this security is 0.02% of its carrying value. DNB has received timely interest payments on this securit y and it has n ever defaulted. DNB anticipates a recovery in the market value as the security approaches its maturity date. Management concluded that this security was not other-than-temporarily impaired at December 31, 2016.
GSE mortgage-backed securities There are fifteen impaired bonds classified as GSE mortgage-backed securities, none of which were impaired for more than 12 months. The largest unrealized loss of a security in this group is 3.29% of its carrying value. All of these securities were issued and insured by FNMA, FHLMC or GNMA. DNB receives monthly principal and interest payments on all of these securities on a timely basis and none of these agencies has ever defaulted on mortgage-backed principal or interest. DNB anticipates a recovery in the market value as the securities approach their maturity dates or if interest rates decline from December 31, 2016 levels. Management concluded that these securities were not other-than-temporarily impaired at December 31, 2016.
Corporate bonds There were twelve impaired bonds classified as corporate bonds, two of which were impaired for more than 12 months. The largest unrealized loss of a security in this group is 5.15% of its carrying value. The bonds are investment grade and the value decline is related to the changes in interest rates that occurred since the time of purchase and subsequent changes in spreads affecting the market prices. All of the issues carry a “BBB+” or better underlying credit support and were evaluated on the basis on their underlying fundamentals; included but not limited to annual financial reports, rating agency reports, capital strength and debt ratios. DNB anticipates a recovery in the market value as the securities approach their maturity dates or if interest rates decline from December 31, 2016 levels. Management concluded that these securities were not other-than-temporarily impaired at December 31, 2016.
In determining that the securities giving rise to the previously mentioned unrealized losses were not other than temporary, the Corporation evaluated the factors cited above, which the Corporation considers when assessing whether a security is other-than-temporarily impaired. In making these evaluations the Corporation must exercise considerable judgment. Accordingly, there can be no assurance that the actual results will not differ from the Corporation’s judgments and that such differences may not require the future recognition of other-than-temporary impairment charges that could have a material affect on the Corporation’s financial position and results of operations. In addition, the value of, and the realization of any loss on, an investment security is subject to numerous risks as cited above.
The amortized cost and estimated fair value of investment securities as of December 31, 2016, by final contractual maturity, are shown below. Actual maturities may differ from contractual maturities because certain securities may be called or prepaid without penalties.
﻿
﻿
﻿
﻿
Held to Maturity
Available for Sale
﻿
Amortized
Estimated
Amortized
Estimated
﻿ (Dollars in thousands)
Cost
Fair Value
Cost
Fair Value
﻿ Due in one year or less
$
-
$
-
$ 19,731
$ 19,720
﻿ Due after one year through five years
23,862
24,327
49,398
49,088
﻿ Due after five years through ten years
27,896
27,366
8,752
8,608
﻿ Due after ten years
15,264
14,431
38,949
37,768
﻿ Total investment securities
$ 67,022
$ 66,124
$ 116,830
$ 115,184
﻿
The principal values of investment securities sold as of the dates indicated are shown below. The HTM securities sold during 2016 were sold in accordance with GAAP, as DNB collected greater than 85% of the original recorded investment on the HTM securities prior to the sale. As a result, it is appropriate to continue to carry the remaining HTM portfolio as currently classified.
﻿
﻿
﻿
﻿
Year Ended
﻿
December 31
﻿ (Dollars in thousands)
2016
2015
﻿ Available for sale securities sold
$ 43,913
$ 17,988
﻿ Held to maturity securities sold
761
-
﻿ Total sold securities
$ 44,674
$ 17,988
﻿
Gains and losses resulting from investment sales, redemptions or calls were as follows:
﻿
﻿
﻿
﻿
Year Ended
﻿
December 31
﻿ (Dollars in thousands)
2016
2015
﻿ Gross realized gains-AFS
$ 440
$ 90
﻿ Gross realized gains-HTM
21
-
﻿ Gross realized losses-AFS
(30)
(12)
﻿ Gross realized losses-HTM
-
-
﻿ Net realized gain
$ 431
$ 78
﻿
At December 31, 2016 and 2015, investment securities with a carrying value of approximately $ 116.7 million and $ 147.9 million, respectively, were pledged to secure public funds, repurchase agreements, FHLBP advances and for other purposes as required by law. See Note 8 regarding the use of certain securities as collateral.
﻿ </t>
  </si>
  <si>
    <t>Loans [Abstract]</t>
  </si>
  <si>
    <t>( 4 ) LOANS
﻿
The major classifications of loans outstanding, net of fair value marks and deferred loan origination fees and costs are summarized as follows.
﻿
﻿
﻿
﻿
December 31
﻿ (Dollars in thousands)
2016
2015
﻿ Residential mortgage
$ 87,581
$ 28,651
﻿ Commercial mortgage
465,486
274,132
﻿ Commercial:
﻿ Commercial term
123,175
102,178
﻿ Commercial construction
72,755
20,364
﻿ Consumer:
﻿ Home equity
62,560
51,270
﻿ Other
5,972
5,163
﻿ Total loans
$ 817,529
$ 481,758
﻿ Less allowance for credit losses
(5,373)
(4,935)
﻿ Net loans
$ 812,156
$ 476,823
﻿
Some of DNB’s directors and executive officers, and their related interests had transactions with the Bank in the ordinary course of business. It is anticipated that similar transactions will occur in the future.
﻿
﻿
﻿
﻿
﻿ (Dollars in thousands)
2016
2015
﻿ Related party loans at beginning of period
$ 67
$ 70
﻿ Advances
14
8
﻿ Purchases of related party loans from acquisition
446
-
﻿ Repayments
(19)
(11)
﻿ Related party loans at end of period
$ 508
$ 67</t>
  </si>
  <si>
    <t>Allowance For Credit Losses</t>
  </si>
  <si>
    <t>Allowance For Credit Losses [Abstract]</t>
  </si>
  <si>
    <t xml:space="preserve">( 5 ) ALLOWANCE FOR CREDIT LOSSES
The performance and credit quality of the loan portfolio is monitored by analyzing the age of the loans receivable as determined by the length of time a recorded payment is past due. The following tables present the classes of the loan portfolio summarized by the past due status as of December 31, 2016 and December 31, 2015:
Age Analysis of Past Due Loans Receivables
﻿
﻿
﻿
﻿
December 31, 2016
﻿
Loans
﻿
Receivable
﻿
30-59
60-89
Greater
Total
&gt; 90
﻿
Days Past
Days Past
than
Total
Loans
Days and
﻿ (Dollars in thousands)
Due
Due
90 Days
Past Due
Current
Receivables
Accruing
﻿ Residential mortgage (less acquired with credit deterioration)
$ 728
$ 374
$ 491
$ 1,593
$ 85,977
$ 87,570
$
-
﻿ Acquired residential mortgage with credit deterioration
-
-
11
11
-
11
-
﻿ Commercial mortgage (less acquired with credit deterioration)
1,202
762
2,169
4,133
459,679
463,812
-
﻿ Acquired commercial mortgage with credit deterioration
389
83
673
1,145
529
1,674
-
﻿ Commercial:
﻿ Commercial term
747
377
23
1,147
122,028
123,175
-
﻿ Commercial construction
112
-
1,242
1,354
71,401
72,755
-
﻿ Consumer:
﻿ Home equity
263
-
300
563
61,997
62,560
-
﻿ Other
27
65
151
243
5,729
5,972
-
﻿ Total
$ 3,468
$ 1,661
$ 5,060
$ 10,189
$ 807,340
$ 817,529
$
-
﻿
﻿
﻿
﻿
﻿
December 31, 2015
﻿
Loans
﻿
Receivable
﻿
30-59
60-89
Greater
Total
&gt; 90
﻿
Days Past
Days Past
than
Total
Loans
Days and
﻿ (Dollars in thousands)
Due
Due
90 Days
Past Due
Current
Receivables
Accruing
﻿ Residential mortgage
$ 502
$ 552
$ 2,076
$ 3,130
$ 25,521
$ 28,651
$ 457
﻿ Commercial mortgage
36
86
96
218
273,914
274,132
-
﻿ Commercial:
﻿ Commercial term
-
-
-
-
102,178
102,178
-
﻿ Commercial construction
-
581
447
1,028
19,336
20,364
-
﻿ Consumer:
﻿ Home equity
7
310
153
470
50,800
51,270
-
﻿ Other
100
-
148
248
4,915
5,163
-
﻿ Total
$ 645
$ 1,529
$ 2,920
$ 5,094
$ 476,664
$ 481,758
$ 457
﻿
DNB had no residential mortgage loans in the process of foreclosure and $170,000 in residential mortgage loans in other real estate owned as of December 31, 2016. DNB had $1.0 million in residential mortgage loans in the process of foreclosure and $437,000 in residential mortgage loans in other real estate owned as of December 31, 2015.
The following table sets forth those assets that are: (i) placed on non-accrual status, (ii) contractually delinquent by 90 days or more and still accruing, and (iii) OREO as a result of foreclosure or voluntary transfer to DNB as well as other repossessed assets.
﻿
Interest that would have been recognized on nonaccrual loans had they been current in accordance with their original terms was $590,000 and $473,000 for the years ended December 31, 2016 and December 31, 2015, respectively.
﻿
Non-Performing Assets
﻿
﻿
﻿
﻿
December 31
﻿ (Dollars in thousands)
2016
2015
﻿ Non-accrual loans:
﻿ Residential mortgage
$ 1,770
$ 1,619
﻿ Commercial mortgage
4,593
1,048
﻿ Commercial:
﻿ Commercial term
198
188
﻿ Commercial construction
1,242
1,028
﻿ Consumer:
﻿ Home equity
442
563
﻿ Other
256
189
﻿ Total non-accrual loans
8,501
4,635
﻿ Loans 90 days past due and still accruing
-
457
﻿ Total non-performing loans
8,501
5,092
﻿ Other real estate owned &amp; other repossessed property
2,767
2,581
﻿ Total non-performing assets
$ 11,268
$ 7,673
The following tables summarize information in regards to impaired loans by loan portfolio class as of December 31, 2016 and December 31, 2015 and for the years then ended.
Impaired Loans
﻿
﻿
﻿
﻿
December 31, 2016
﻿
Unpaid
Average
Interest
﻿
Recorded
Principal
Related
Recorded
Income
﻿ (Dollars in thousands)
Investment
Balance
Allowance
Investment
Recognized
﻿ With no related allowance recorded:
﻿ Residential mortgage
$ 653
$ 680
$
-
$ 1,134
$
-
﻿ Acquired residential mortgage with credit deterioration
11
11
-
2
﻿ Commercial mortgage
2,919
3,330
-
2,265
-
﻿ Acquired commercial mortgage with credit deterioration
1,674
1,680
-
335
﻿ Commercial:
﻿ Commercial term
22
24
-
19
-
﻿ Commercial construction
795
795
-
914
-
﻿ Consumer:
﻿ Home equity
544
595
-
634
4
﻿ Other
114
122
-
104
-
﻿ Total
$ 6,732
$ 7,237
$
-
$ 5,407
$ 4
﻿ With allowance recorded:
﻿ Residential mortgage
$ 1,107
$ 1,368
$ 143
$ 605
$
-
﻿ Acquired residential mortgage with credit deterioration
-
-
-
-
﻿ Commercial mortgage
-
-
-
-
-
﻿ Acquired commercial mortgage with credit deterioration
-
-
-
-
﻿ Commercial:
﻿ Commercial term
176
196
97
185
-
﻿ Commercial construction
447
2,833
89
358
-
﻿ Consumer:
﻿ Home equity
-
-
-
-
-
﻿ Other
142
142
5
114
-
﻿ Total
$ 1,872
$ 4,539
$ 334
$ 1,262
$
-
﻿ Total:
﻿ Residential mortgage
$ 1,760
$ 2,048
$ 143
$ 1,739
$
-
﻿ Acquired residential mortgage with credit deterioration
11
11
-
2
-
﻿ Commercial mortgage
2,919
3,330
-
2,265
-
﻿ Acquired commercial mortgage with credit deterioration
1,674
1,680
-
335
-
﻿ Commercial:
﻿ Commercial term
198
220
97
204
-
﻿ Commercial construction
1,242
3,628
89
1,272
-
﻿ Consumer:
﻿ Home equity
544
595
-
634
4
﻿ Other
256
264
5
218
-
﻿ Total
$ 8,604
$ 11,776
$ 334
$ 6,669
$ 4
﻿
﻿
﻿
﻿
﻿
December 31, 2015
﻿
Unpaid
Average
Interest
﻿
Recorded
Principal
Related
Recorded
Income
﻿ (Dollars in thousands)
Investment
Balance
Allowance
Investment
Recognized
﻿ With no related allowance recorded:
﻿ Residential mortgage
$ 1,620
$ 1,919
$
-
$ 1,883
$ 5
﻿ Commercial mortgage
1,181
1,461
-
2,501
85
﻿ Commercial:
﻿ Commercial term
-
-
-
-
-
﻿ Commercial construction
1,140
3,526
-
838
-
﻿ Consumer:
﻿ Home equity
691
716
-
535
4
﻿ Other
82
90
-
124
2
﻿ Total
$ 4,714
$ 7,712
$
-
$ 5,881
$ 96
﻿ With allowance recorded:
﻿ Residential mortgage
$
-
$
-
$
-
$ 105
$
-
﻿ Commercial mortgage
-
-
-
121
-
﻿ Commercial:
﻿ Commercial term
200
211
110
200
-
﻿ Commercial construction
-
-
-
537
-
﻿ Consumer:
﻿ Home equity
-
-
-
18
-
﻿ Other
107
107
4
29
-
﻿ Total
$ 307
$ 318
$ 114
$ 1,010
$
-
﻿ Total:
﻿ Residential mortgage
$ 1,620
$ 1,919
$
-
$ 1,988
$ 5
﻿ Commercial mortgage
1,181
1,461
-
2,622
85
﻿ Commercial:
﻿ Commercial term
200
211
110
200
-
﻿ Commercial construction
1,140
3,526
-
1,375
-
﻿ Consumer:
﻿ Home equity
691
716
-
553
4
﻿ Other
189
197
4
153
2
﻿ Total
$ 5,021
$ 8,030
$ 114
$ 6,891
$ 96
The following tables present the classes of the loan portfolio summarized by the aggregate pass rating and the classified ratings of special mention, substandard and doubtful within DNB’s internal risk rating system as of December 31, 2016 and December 31, 2015.
Credit Quality Indicators
﻿
﻿
﻿
﻿
December 31, 2016
﻿
Special
﻿ (Dollars in thousands)
Pass
Mention
Substandard
Doubtful
Total
﻿ Residential mortgage
$ 85,259
$
-
$ 2,322
$
-
$ 87,581
﻿ Commercial mortgage
450,124
3,763
11,599
-
465,486
﻿ Commercial:
﻿ Commercial term
116,522
591
6,062
-
123,175
﻿ Commercial construction
71,400
-
1,355
-
72,755
﻿ Consumer:
﻿ Home equity
61,782
-
778
-
62,560
﻿ Other
5,716
-
256
-
5,972
﻿ Total
$ 790,803
$ 4,354
$ 22,372
$
-
$ 817,529
﻿
﻿
﻿
﻿
﻿
December 31, 2015
﻿
Special
﻿ (Dollars in thousands)
Pass
Mention
Substandard
Doubtful
Total
﻿ Residential mortgage
$ 26,762
$
-
$ 1,889
$
-
$ 28,651
﻿ Commercial mortgage
262,036
4,802
7,294
-
274,132
﻿ Commercial:
﻿ Commercial term
93,025
2,555
6,598
-
102,178
﻿ Commercial construction
17,521
-
2,843
-
20,364
﻿ Consumer:
﻿ Home equity
50,551
-
719
-
51,270
﻿ Other
4,974
-
189
-
5,163
﻿ Total
$ 454,869
$ 7,357
$ 19,532
$
-
$ 481,758
﻿
Allowance for Credit Losses and Recorded Investment in Related Loans
﻿
The following tables set forth the activity and composition of DNB’s allowance for credit losses at the dates and periods indicated.
﻿
﻿
﻿
﻿
2016
﻿
Residential
Commercial
Commercial
Commercial
Lease
Consumer
Consumer
﻿ (Dollars in thousands)
Mortgage
Mortgage
Term
Construction
Financing
Home Equity
Other
Unallocated
Total
﻿ Allowance for credit losses:
﻿ Beginning balance - January 1, 2016
$ 216
$ 2,375
$ 989
$ 569
$
-
$ 195
$ 64
$ 527
$ 4,935
﻿ Charge-offs
(206)
(39)
(45)
-
-
-
(21)
-
(311)
﻿ Recoveries
13
-
1
1
3
-
1
-
19
﻿ Provisions
326
195
(236)
399
(3)
1
17
31
730
﻿ Ending balance - December 31, 2016
$ 349
$ 2,531
$ 709
$ 969
$
-
$ 196
$ 61
$ 558
$ 5,373
﻿ Ending balance: individually
﻿ evaluated for impairment
$ 143
$
-
$ 97
$ 89
$
-
$
-
$ 5
$
-
$ 334
﻿ Ending balance: collectively
﻿ evaluated for impairment
$ 206
$ 2,531
$ 612
$ 880
$
-
$ 196
$ 56
$ 558
$ 5,039
﻿ Ending balance: Loan
﻿ receivables
$ 87,581
$ 465,486
$ 123,175
$ 72,755
$
-
$ 62,560
$ 5,972
$ 817,529
﻿ Ending balance: individually
﻿ evaluated for impairment
$ 1,760
$ 2,919
$ 198
$ 1,242
$
-
$ 544
$ 256
$ 6,919
﻿ Ending balance: acquired
﻿ with credit deterioration
$ 11
$ 1,674
$
-
$
-
$
-
$
-
$
-
$ 1,685
﻿ Ending balance: collectively
﻿ evaluated for impairment
$ 85,810
$ 460,893
$ 122,977
$ 71,513
$
-
$ 62,016
$ 5,716
$ 808,925
﻿
﻿
﻿
﻿
﻿
2015
﻿
Residential
Commercial
Commercial
Commercial
Lease
Consumer
Consumer
﻿ (Dollars in thousands)
Mortgage
Mortgage
Term
Construction
Financing
Home Equity
Other
Unallocated
Total
﻿ Allowance for credit losses:
﻿ Beginning balance - January 1, 2015
$ 269
$ 2,300
$ 709
$ 881
$
-
$ 189
$ 70
$ 488
$ 4,906
﻿ Charge-offs
(194)
(105)
(200)
(581)
-
(11)
(63)
-
(1,154)
﻿ Recoveries
4
-
13
10
49
-
2
-
78
﻿ Provisions
137
180
467
259
(49)
17
55
39
1,105
﻿ Ending balance - December 31, 2015
$ 216
$ 2,375
$ 989
$ 569
$
-
$ 195
$ 64
$ 527
$ 4,935
﻿ Ending balance: individually
﻿ evaluated for impairment
$
-
$
-
$ 110
$
-
$
-
$
-
$ 4
$
-
$ 114
﻿ Ending balance: collectively
﻿ evaluated for impairment
$ 216
$ 2,375
$ 879
$ 569
$
-
$ 195
$ 60
$ 527
$ 4,821
﻿ Ending balance: Loan
﻿ receivables
$ 28,651
$ 274,132
$ 102,178
$ 20,364
$
-
$ 51,270
$ 5,163
$ 481,758
﻿ Ending balance: individually
﻿ evaluated for impairment
$ 1,620
$ 1,181
$ 200
$ 1,140
$
-
$ 691
$ 189
$ 5,021
﻿ Ending balance: collectively
﻿ evaluated for impairment
$ 27,031
$ 272,951
$ 101,978
$ 19,224
$
-
$ 50,579
$ 4,974
$ 476,737
﻿
﻿
The changes in the accretible yield of acquired loans accounted for under ASC 310-30 for the years ended December 31, 2016 and 2015 were as follows:
﻿
﻿
﻿
﻿ (Dollars in thousands)
2016
2015
﻿ Beginning balance, January 1
$
-
$
-
﻿ Accretible yield acquired
348
-
﻿ Accretion
(34)
-
﻿ Payments
-
-
﻿ Ending balance, December 31
$ 314
$
-
﻿ </t>
  </si>
  <si>
    <t>Office Property And Equipment</t>
  </si>
  <si>
    <t>Office Property and Equipment [Abstract]</t>
  </si>
  <si>
    <t xml:space="preserve">( 6 ) OFFICE PROPERTY AND EQUIPMENT
﻿
﻿
﻿
﻿
Estimated
December 31
﻿ (Dollars in thousands)
Useful Lives
2016
2015
﻿ Land
$ 840
$ 840
﻿ Buildings and leasehold improvements
5 -31.5 years
12,984
10,982
﻿ Furniture, fixtures and equipment
2 -20 years
16,094
14,712
﻿ Total cost
29,918
26,534
﻿ Less accumulated depreciation
(20,675)
(19,728)
﻿ Office property and equipment, net
$ 9,243
$ 6,806
﻿
Amounts charged to operating expense for depreciation for the years ended December 31, 2016 and 2015 amounted to $ 947,000 and $ 825,000 , respectively.
﻿
The Bank leases office space from Headwaters Associates, a Pennsylvania general partnership for which William S. Latoff (who passed away on January 11, 2016), the Company’s former Chairman of the Board and Chief Executive Officer until the time of his death , was one of two general partners. Pursuant to the terms of the Lease, the Bank paid Headwaters an aggregate of $ 303,000 in 2016, and $ 139,000 in 2015. As a general partner in Headwaters, Mr. Latoff or his estate received $ 151,000 and $ 69,000 in 2016 and 2015, respectively, as a result of the lease. Mary D. Latoff, a director, is the Executrix for The Estate of William S. Latoff, and in her role as Executrix, has the sole investment power with respect to the portion of Headwaters owned by the Estate.
﻿ </t>
  </si>
  <si>
    <t>Deposits</t>
  </si>
  <si>
    <t>Deposits [Abstract]</t>
  </si>
  <si>
    <t xml:space="preserve">( 7 ) DEPOSITS
Included in interest bearing time deposits are time and brokered deposit issued in amounts of $250,000 or more in the amount of $78.6 million and $ 32.7 million at December 31, 2016 and 2015, respectively. These certificates and their remaining maturities at December 31, 2016 were as follows:
﻿
﻿
December 31, 2016
﻿
Time
Brokered
﻿ (Dollars in thousands)
Deposits
Deposits
Total
﻿ Three months or less
$ 17,011
$
-
$ 17,011
﻿ Over three through six months
37,859
250
38,109
﻿ Over six through twelve months
16,042
-
16,042
﻿ Over one year through two years
3,444
-
3,444
﻿ Over two years
3,982
-
3,982
﻿ Total
$ 78,338
$ 250
$ 78,588
Time and brokered deposit scheduled to mature have the following remaining maturities:
﻿
﻿
﻿
December 31, 2016
﻿
Time
Brokered
﻿ (Dollars in thousands)
Deposits
Deposits
Total
﻿ One year or less
$ 145,491
$ 13,468
$ 158,959
﻿ Over one year through two years
18,937
4,051
22,988
﻿ Over two years through three years
13,818
1,494
15,312
﻿ Over three years through four years
6,840
5,321
12,161
﻿ Over four years through five years
2,167
4,952
7,119
﻿ Over five years
3
-
3
﻿ Total
$ 187,256
$ 29,286
$ 216,542
﻿
At December 31, 2016 and 2015, deposits of related parties amounted to $ 7.1 million and $ 556,000 , respectively. The large increase from 2015 to 2016 was primarily due to the acquisition of ERB’s related party deposits.
﻿
The aggregate amount of demand deposit overdrafts that were reclassified as loans were $309,000 at December 31, 2016, compared to $277,000 at December 31, 2015.
﻿ </t>
  </si>
  <si>
    <t>FHLBP Advances And Short-Term Borrowed Funds</t>
  </si>
  <si>
    <t>FHLBP Advances And Short-Term Borrowed Funds [Abstract]</t>
  </si>
  <si>
    <t xml:space="preserve">( 8 ) FHLBP ADVANCES AND SHORT-TERM BORROWED FUNDS
The schedule below provides a summary of short-term borrowings that consist of securities sold under agreements to repurchase, federal funds purchased and other borrowings. Securities sold under agreements to repurchase are overnight borrowings between DNB and its commercial depositors and are subject to daily repricing. Federal Funds purchased from correspondent banks mature in one business day and reprice daily based on the Federal Funds rate. As of December 31, 2016, DNB’s total availability under Federal Funds lines was $60.0 million. Other short-term borrowings consist of credit available through the Federal Home Loan Bank of Pittsburgh (FHLBP) and the Federal Reserve Discount Window. DNB maintains a line-of-credit (Open Repo Plus) with the FHLBP which is a revolving term commitment used on an overnight basis. The term of this commitment may not exceed 364 days and it reprices daily at market rates. Under terms of a blanket collateral agreement with the FHLBP, the line-of-credit and long term advances are secured by FHLBP stock and qualifying loan receivables, principally real estate secured loans. As of December 31, 2016 DNB’s total availability was $456.3 million with the FHLBP and availability at the Federal Reserve Discount Window is dependent upon the market value of the collateral delivered to the Federal Reserve at the time funds are borrowed.
The following table presents a summary of aggregate short-term borrowings as of and for the years ended December 31, 2016 and 2015.
﻿
﻿
﻿
﻿
2016
2015
﻿
Other
Other
﻿
Repurchase
Short-term
Repurchase
Short-term
﻿ (Dollars in thousands)
Agreements
Borrowings
Agreements
Borrowings
﻿ Amount outstanding at end of year
$ 11,889
$
-
$ 32,416
$
-
﻿ Weighted average interest rate at end of year
0.20
%
-
%
0.20
%
-
%
﻿ Maximum amount outstanding at any month-end
$ 22,360
$
-
$ 35,271
$
-
﻿ Daily average amount outstanding
$ 19,811
$ 450
$ 25,574
$ 204
﻿ Weighted average interest rate for the year
0.20
%
0.51
%
0.20
%
0.51
%
﻿
Repurchase agreements accounted for as secured borrowings are shown in the following table.
﻿
﻿
﻿
﻿ (Dollars in thousands)
Overnight and Continuous
Up to 30 days
30 - 90 days
Greater than 90 days
Total
﻿ December 31, 2016
﻿ Repurchase agreements and repurchase-to-maturity transactions
$ 11,889
$
-
$
-
$
-
$ 11,889
﻿ Gross amount of recognized liabilities for repurchase agreements
﻿ in statement of condition
$ 11,889
$ 11,889
﻿ December 31, 2015
﻿ Repurchase agreements and repurchase-to-maturity transactions
$ 32,416
$
-
$
-
$
-
$ 32,416
﻿ Gross amount of recognized liabilities for repurchase agreements
﻿ in statement of condition
$ 32,416
$ 32,416
﻿
As of December 31, 2016 and December 31, 2015, DNB had $11.9 million and $32.4 million of repurchase agreements, respectively. In conjunction with these repurchase agreements, a fair value of $ 12.1 million and $ 33.1 million of state and municipal securities were sold on an overnight basis as of December 31, 2016 and December 31, 2015, respectively, which represents 102% of the repurchase agreement amount. DNB may be required to provide additional collateral based on the fair value of the underlying securities. Daily procedures are followed to ensure repurchase agreements are properly collateralized.
﻿
In addition to short-term borrowings, DNB maintains borrowing arrangements with the FHLBP to meet borrowing needs exceeding 30 days. The advances are collateralized by loans, and a lien on the Bank’s FHLBP stock. There were $ 638.2 million in loans used as collateral for FHLBP borrowings. After a collateral weighting of 70.33 %, that amount totaled $ 448.9 million. Below, certain advances are convertible term advances and are callable, at the FHLBP’s option, at various dates. If an advance is called by the FHLBP, DNB has the option of repaying the borrowing, or continuing to borrow at three month Libor plus 14 basis points. In addition to the $ 55.3 million of borrowings from the FHLBP at December 31, 2016, the FHLBP had issued letters of credit, on DNB’s behalf, totaling $ 75.0 million against DNB’s available credit lines. These letters of credit were used to secure public deposits as required by law.
﻿
﻿
﻿
﻿
﻿
December 31, 2016
December 31, 2015
﻿
Weighted
Weighted
﻿ (Dollars in thousands)
Average Rate
Amount
Average Rate
Amount
﻿ Due by December 31, 2016
-
%
$
-
0.51
%
$ 10,000
﻿ Due by December 31, 2017 0.96
23,319
1.22
2,000
﻿ Due by December 31, 2018 0.05
6,078
1.46
2,000
﻿ Due by December 31, 2019 1.43
14,592
1.91
10,000
﻿ Due by December 31, 2020 1.64
11,343
1.88
6,000
﻿ Total 1.13
%
$ 55,332
1.36
%
$ 30,000
﻿ </t>
  </si>
  <si>
    <t>Other Borrowings</t>
  </si>
  <si>
    <t>Other Borrowings [Abstract]</t>
  </si>
  <si>
    <t xml:space="preserve">( 9 ) OTHER BORROWINGS
Included in other borrowings is a long-term capital lease agreement, which relates to DNB’s West Goshen branch. As of December 31, 2016 the lease has a carrying amount of $ 172,000 net of accumulated depreciation of $ 578,000 , and is included in the balance of office properties and equipment in the accompanying statements of financial condition. The following is a schedule of the future minimum capital lease payments, together with the present value of the net minimum lease payments, as of December 31, 2016:
﻿
﻿
﻿
﻿
﻿
Year ended
﻿ (Dollars in thousands)
December 31
﻿ 2017
$ 107
﻿ 2018
106
﻿ 2019
107
﻿ 2020
106
﻿ 2021
106
﻿ Thereafter
69
﻿ Total minimum lease payments
601
﻿ Less amount representing interest
(183)
﻿ Present value of net minimum lease payments
$ 418
﻿
DNB recognized rent expense of $ 755,000 and $614,000 for the years ended December 31, 2016 and 2015, respectively. The following is a schedule of the future minimum non-cancelable operating lease payments for the Operations Center in Downingtown and leased branches as of December 31, 2016.
﻿
﻿
﻿
﻿
﻿
Year ended
﻿ (Dollars in thousands)
December 31
﻿ 2017
$ 1,076
﻿ 2018
1,059
﻿ 2019
929
﻿ 2020
680
﻿ 2021
535
﻿ Thereafter
611
﻿ Total minimum lease payments
$ 4,890
﻿ </t>
  </si>
  <si>
    <t>Subordinated Debentures And Notes</t>
  </si>
  <si>
    <t>Subordinated Debentures And Notes [Abstract]</t>
  </si>
  <si>
    <t xml:space="preserve">( 10 ) SUBORDINATED DEBENTURES AND NOTES
DNB has two issuances of junior subordinated debentures (the “debentures”) as follows. The majority of the proceeds of each issuance were invested in DNB’s subsidiary, to increase the Bank’s capital levels. The junior subordinated debentures issued in each case qualify as a component of capital for regulatory purposes. DNB Capital Trust I and II are special purpose Delaware business trusts, which are not consolidated.
DNB Capital Trust I
DNB’s first issuance of junior subordinated debentures was on July 20, 2001 . This issuance of debentures are at floating rates and were issued to DNB Capital Trust I, a Delaware business trust in which DNB owns all of the common equity. DNB Capital Trust I issued $ 5 million of floating rate ( 6 month Libor plus 3.75% , with a cap of 12 %) capital preferred securities to a qualified institutional buyer. The proceeds of these securities were used by the Trust, along with DNB’s capital contribution, to purchase $ 5,155,000 principal amount of DNB’s floating rate junior subordinated debentures. The preferred securities have been redeemable since July 25, 2006 and must be redeemed upon maturity of the debentures on July 25, 2031 .
DNB Capital Trust II
DNB’s second issuance of junior subordinated debentures was on March 30, 2005 . This issuance of debentures are at floating rates and were issued to DNB Capital Trust II, a Delaware business trust in which DNB owns all of the common equity. DNB Capital Trust II issued $ 4.0 million of floating rate (the rate was fixed at 6.56% for the first 5 years and is now adjusting at a rate of 3 -month LIBOR plus 1.77%) capital preferred securities. The proceeds of these securities were used by the Trust, along with DNB’s capital contribution, to purchase $ 4,124,000 principal amount of DNB’s floating rate junior subordinated debentures. The preferred securities have been redeemable since May 23, 2010 . The preferred securities must be redeemed upon maturity of the debentures on May 23, 2035 .
﻿
Subordinated Note
﻿
On March 5, 2015, DNB Financial Corporation entered into a Subordinated Note Purchase Agreement (the “Agreement”) with an accredited investor under which the Company issued a $ 9.75 million subordinated note (the “Note”) to the investor. The Note has a maturity date of March 6, 2025 , and bears interest at a fixed rate of 4.25% per annum for the first 5 years and then will float at the Wall Street Journal Prime rate plus 1.00% , provided that the interest rate applicable to the outstanding principal balance will at no time be less than 3.0% or greater than 5.75% per annum.
DNB may, at its option, beginning with the first interest payment date after March 6, 2019, and on any interest payment date thereafter, redeem the Note, in whole or in part, at par plus accrued and unpaid interest to the date of redemption. The Note is not subject to repayment at the option of the noteholder.
The Note is unsecured and ranks junior in right of payment to DNB’s senior indebtedness and to DNB’s obligations to its general creditors and qualifies as Tier 2 capital for regulatory purposes.
﻿ </t>
  </si>
  <si>
    <t>Fair Values</t>
  </si>
  <si>
    <t>Fair Values [Abstract]</t>
  </si>
  <si>
    <t xml:space="preserve">(11) FAIR VALUES
FASB ASC Topic 820, Fair Value Measurements and Disclosures, establishes a fair value hierarchy based on the nature of data inputs for fair value determinations, under which DNB is required to value each asset within its scope using assumptions that market participations would utilize to value that asset. When DNB uses its own assumptions, it is required to disclose additional information about the assumptions used and the effect of the measurement on earnings or the net change in assets for the period.
The three levels of the fair value hierarchy under FASB ASC Topic 820 are as follows:
Level 1—Quoted prices in active markets for identical securities.
Level 2—Quoted prices for similar instruments in active markets; quoted prices for identical or similar instruments in markets that are not active and model derived valuations whose inputs are observable or whose significant value drivers are observable.
Level 3—Instruments whose significant value drivers are unobservable.
A description of the valuation methodologies used for assets measured at fair value is set forth below:
DNB’s available-for-sale investment securities, which generally include U.S. government agencies and mortgage backed securities, collateralized mortgage obligations, corporate bonds, asset-backed securities, and state and municipal tax-exempt securities are reported at fair value. These securities are valu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
U.S. Government agencies are evaluated and priced using multi ‑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investments are evaluated using a broker ‑quote based application, including quotes from issuers.
Impaired loans are those loans that the Bank has measured impairment generally based on the fair value of the loan’s collateral. Fair value is generally determined based upon independent third ‑party appraisals of the properties, or discounted cash flows based upon the expected proceeds. These assets are included as Level 3 fair values, based upon the lowest level of input that is significant to the fair value measurements.
OREO assets are adjusted to fair value less estimated selling costs upon transfer of the loans to OREO. Subsequently, OREO assets are carried at the lower of carrying value or fair value. Fair value is based upon independent market prices, appraised values of the collateral or management’s estimation of the value of the collateral. There assets are included as level 3 fair values.
The following table summarizes the assets at December 31, 2016 and December 31, 2015 that are recognized on DNB’s balance sheet using fair value measurement determined based on the differing levels of input.
﻿
﻿
﻿
﻿
December 31, 2016
﻿
Assets at
﻿ (Dollars in thousands)
Level 1
Level 2
Level 3
Fair Value
﻿ Assets Measured at Fair Value on a Recurring Basis
﻿ US Government agency obligations
$
-
$ 52,309
$
-
$ 52,309
﻿ GSE mortgage-backed securities
-
30,140
-
30,140
﻿ Collateralized mortgage obligations GSE
-
12,573
-
12,573
﻿ Corporate bonds
-
15,180
-
15,180
﻿ State and municipal tax-exempt
-
4,956
-
4,956
﻿ Asset-backed security
-
26
-
26
﻿ Total assets measured at fair value on a recurring basis
$
-
$ 115,184
$
-
$ 115,184
﻿ Assets Measured at Fair Value on a Nonrecurring Basis
﻿ Impaired loans
$
-
$
-
$ 1,538
$ 1,538
﻿ OREO &amp; other repossessed property
-
-
2,485
2,485
﻿ Total assets measured at fair value on a nonrecurring basis
$
-
$
-
$ 4,023
$ 4,023
﻿
﻿
﻿
﻿
﻿
December 31, 2015
﻿
Assets at
﻿ (Dollars in thousands)
Level 1
Level 2
Level 3
Fair Value
﻿ Assets Measured at Fair Value on a Recurring Basis
﻿ US Government agency obligations
$
-
$ 58,208
$
-
$ 58,208
﻿ GSE mortgage-backed securities
-
40,351
-
40,351
﻿ Collateralized mortgage obligations GSE
-
15,806
-
15,806
﻿ Corporate bonds
-
20,571
-
20,571
﻿ State and municipal tax-exempt
-
17,443
-
17,443
﻿ Total assets measured at fair value on a recurring basis
$
-
$ 152,379
$
-
$ 152,379
﻿ Assets Measured at Fair Value on a Nonrecurring Basis
﻿ Impaired loans
$
-
$
-
$ 964
$ 964
﻿ OREO &amp; other repossessed property
-
-
682
682
﻿ Total assets measured at fair value on a nonrecurring basis
$
-
$
-
$ 1,646
$ 1,646
﻿
﻿
The following table presents additional information about assets measured at fair value on a nonrecurring basis and for which DNB has utilized Level 3 inputs to determine fair value:
﻿
﻿
﻿
﻿ Quantitative Information about Level 3 Fair Value Measurement
﻿ December 31, 2016
﻿
﻿
Fair Value
Valuation
Range (Weighted
﻿ (Dollars in thousands)
Estimate
Techniques
Unobservable Input
Average)
﻿ Impaired loans - Residential mortgage
$ 964
Appraisal of
Appraisal adj. (2) 0%
to
-25%
(-22%)
﻿
collateral (1)
Disposal costs (2)
-8%
to
-12%
(-9%)
﻿ Impaired loans - Commercial term
79
Appraisal of
Appraisal adj. (2)
-72%
to
-72%
(-72%)
﻿
collateral (1)
Disposal costs (2)
-11%
to
-11%
(-11%)
﻿ Impaired loans - Commercial construction
358
Appraisal of
Appraisal adj. (2) 0%
to 0%
(0%)
﻿
collateral (1)
Disposal costs (2)
-8%
to
-8%
(-8%)
﻿ Impaired loans - Consumer other
137
Appraisal of
Appraisal adj. (2) 0%
to 0%
(0%)
﻿
collateral (1)
Disposal costs (2)
-8%
to
-8%
(-8%)
﻿ Impaired loan total
$ 1,538
﻿ Other real estate owned
$ 2,485
Disposal costs (2)
-8%
to
-8%
(-8%)
﻿
﻿ Quantitative Information about Level 3 Fair Value Measurement
﻿ December 31, 2015
﻿
﻿
Fair Value
Valuation
Range (Weighted
﻿ (Dollars in thousands)
Estimate
Techniques
Unobservable Input
Average)
﻿ Impaired loans - Residential mortgage
$ 115
Appraisal of
Appraisal adj. (2) 0%
to 0%
(0%)
﻿
collateral (1)
Disposal costs (2)
-8%
to
-8%
(-8%)
﻿ Impaired loans - Commercial mortgage
97
Appraisal of
Appraisal adj. (2) 0%
to 0%
(0%)
﻿
collateral (1)
Disposal costs (2)
-13%
to
-13%
(-13%)
﻿ Impaired loans - Commercial term
90
Appraisal of
Appraisal adj. (2)
-72%
to
-72%
(-72%)
﻿
collateral (1)
Disposal costs (2)
-11%
to
-11%
(-11%)
﻿ Impaired loans - Commercial construction
559
Appraisal of
Appraisal adj. (2) 0%
to 0%
(0%)
﻿
collateral (1)
Disposal costs (2)
-8%
to
-8%
(-8%)
﻿ Impaired loans - Consumer other
103
Appraisal of
Appraisal adj. (2) 0%
to 0%
(0%)
﻿
collateral (1)
Disposal costs (2)
-8%
to
-8%
( -8% )
﻿ Impaired loan total
$ 964
﻿ Other real estate owned
$ 682
Disposal costs (2)
-8%
to
-8%
(-8%)
(1)
Fair value is generally determined through independent appraisals or sales contracts of the underlying collateral, which generally include various level 3 inputs which are not identifiable.
(2)
Appraisals are adjusted by management for qualitative factors and disposal costs.
Impaired loans. Impaired loans, which are measured for impairment using the fair value of the collateral for collateral dependent loans, had a carrying amount of $ 8.6 million at December 31, 2016. Of this, $1.9 million had specific valuation allowances of $ 334,000 , leaving a fair value of $1.5 million as of December 31, 2016. DNB did not have any impaired loans that were partially charged down during the year ended December 31, 2016.
Impaired loans had a carrying amount of $ 5.0 million at December 31, 2015. Of this, $307,000 had specific valuation allowances of $114,000 , leaving a fair value of $ 193,000 at December 31, 2015. In addition, DNB had $931,000 in impaired loans that were partially charged down by $ 160,000 , leaving $771,000 at fair value as of December 31, 2015. The total fair value of impaired loans at December 31, 2015 was $964,000 .
Other Real Estate Owned &amp; other repossessed property Other real estate owned (“OREO”) consists of properties acquired as a result of, or in-lieu-of, foreclosure. Properties or other assets are classified as OREO and other repossessed property are initially recorded at fair value less cost to sell at the date of foreclosure, establishing a new cost basis. Subsequent to foreclosure, valuations are periodically performed by management and the assets are carried at the lower of carrying value or fair value, less estimated costs to sell. Costs relating to the development or improvement of the assets are capitalized and costs relating to holding the assets are charged to expense. DNB had $ 2.8 million of such assets at December 31, 2016, which consisted of $ 2.6 million in OREO and $191,000 in other repossessed property. DNB had $2.6 million of such assets at December 31, 2015, which consisted of $2.4 million in OREO and $ 165,000 in other repossessed property. Subsequent to the repossession of these assets, DNB wrote down the carrying values of certain assets by $505,000 and $ 154,000 in OREO during the years ended December 31, 2016 and December 31, 2015, respectively.
Below is management’s estimate of the fair value of all financial instruments, whether carried at cost or fair value on DNB’s consolidated balance sheet. The carrying amounts and estimated fair values of financial instruments at December 31, 2016 and December 31, 2015 are as follows:
﻿
﻿
﻿
﻿
December 31, 2016
﻿
Estimated
﻿
Carrying
Fair
﻿ (Dollars in thousands)
Amount
Value
Level 1
Level 2
Level 3
﻿ Financial assets
﻿ Cash and cash equivalents
$ 22,103
$ 22,103
$ 22,103
$
-
$
-
﻿ AFS investment securities
115,184
115,184
-
115,184
-
﻿ HTM investment securities
67,022
66,124
-
64,124
2,000
﻿ Restricted stock
5,381
5,381
-
5,381
-
﻿ Loans held-for-sale
-
-
-
-
-
﻿ Loans, net of allowance, including impaired
812,156
792,190
-
-
792,190
﻿ Accrued interest receivable
3,567
3,567
-
3,567
-
﻿ Financial liabilities
﻿ Deposits:
﻿ Non-interest-bearing deposits
173,467
173,467
-
173,467
-
﻿ Interest-bearing deposits:
495,178
495,178
-
495,178
-
﻿ Time
187,256
186,012
-
186,012
-
﻿ Brokered deposits
29,286
28,873
-
28,873
-
﻿ Repurchase agreements
11,889
11,889
-
11,889
-
﻿ FHLBP advances
55,332
54,734
-
54,734
-
﻿ Junior subordinated debentures and other borrowings
9,279
8,637
-
8,637
-
﻿ Subordinated debt
9,750
10,493
-
10,493
-
﻿ Accrued interest payable
534
534
-
534
-
﻿ Off-balance sheet instruments
-
-
-
-
-
﻿
﻿
﻿
December 31, 2015
﻿
Estimated
﻿
Carrying
Fair
﻿ (Dollars in thousands)
Amount
Value
Level 1
Level 2
Level 3
﻿ Financial assets
﻿ Cash and cash equivalents
$ 21,119
$ 21,119
$ 21,119
$
-
$
-
﻿ AFS investment securities
152,379
152,379
-
152,379
-
﻿ HTM investment securities
67,829
68,431
-
66,431
2,000
﻿ Restricted stock
3,447
3,447
-
3,447
-
﻿ Loans held-for-sale
-
-
-
-
-
﻿ Loans, net of allowance, including impaired
476,823
461,925
-
-
461,925
﻿ Accrued interest receivable
2,410
2,410
-
2,410
-
﻿ Financial liabilities
﻿ Deposits:
﻿ Non-interest-bearing deposits
125,581
125,581
-
125,581
-
﻿ Interest-bearing deposits:
396,188
396,188
-
396,188
-
﻿ Time
66,018
65,697
-
65,697
-
﻿ Brokered deposits
18,488
18,327
-
18,327
-
﻿ Repurchase agreements
32,416
32,416
-
32,416
-
﻿ FHLBP advances
30,000
30,210
-
30,210
-
﻿ Junior subordinated debentures and other borrowings
9,279
7,889
-
7,889
-
﻿ Subordinated debt
9,750
9,999
-
9,999
-
﻿ Accrued interest payable
345
345
-
345
-
﻿ Off-balance sheet instruments
-
-
-
-
-
The specific estimation methods and assumptions used can have a substantial impact on the resulting fair values of financial instruments. Following is a brief summary of the significant assumptions, methods, and estimates used in estimating fair value.
Limitations Fair value estimates are made at a specific point in time, based on relevant market information about the financial instrument. These estimates do not reflect any premium or discount that could result from offering for sale at one time DNB’s entire holdings of a particular financial instrument. Because no market exists for a significant portion of DNB’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Cash and Cash Equivalents, Accrued Interest Receivable and Accrued Interest Payable The carrying amounts for short-term investments (cash and cash equivalents) and accrued interest receivable and payable approximate fair value.
Loans Held-for-Sale (Carried at Lower of Cost or Fair Value) The fair value of loans held-for-sale is determined, when possible, using quoted secondary-market prices. If no such quotes prices exist, the fair value of a loan is determined using quoted prices for a similar loan or loans, adjusted for the specific attributes of that loan.
Loans Fair values are estimated for portfolios of loans with similar financial characteristics. Loans are segregated by type such as commercial, commercial mortgages, residential mortgages, consumer and non-accrual loans. The fair value of performing loans is calculated by discounting expected cash flows using an estimated market discount rate. Expected cash flows include both contractual cash flows and prepayments of loan balances. Prepayments on consumer loans were determined using the median of estimates of securities dealers for mortgage ‑backed investment pools.
The estimated discount rate considers credit and interest rate risk inherent in the loan portfolios and other factors such as liquidity premiums and incremental servicing costs to an investor. Management has made estimates of fair value discount rates that it believes to be reasonable. However, because there is no market for many of these financial instruments, management has no basis to determine whether the fair value presented would be indicative of the value negotiated in an actual sale.
The fair value for non-accrual loans not based on fair value of collateral was derived through a discounted cash flow analysis, which includes the opportunity costs of carrying a non-performing asset. An estimated discount rate was used for these non-accrual loans, based on the probability of loss and the expected time to recovery.
Deposits and Repurchase Agreements The fair values disclosed for demand deposits are, by definition, equal to the amount payable on demand at the reporting date (that is, their carrying amounts). The carrying amounts of variable-rate money market accounts, savings accounts, and interest checking account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Short-Term Borrowings The carrying amounts of federal funds purchased, borrowings under repurchase agreements, and other short-term borrowings maturing within 90 days approximate their fair values. Fair values of other short-term borrowings are estimated using discounted cash flow analyses based on DNB’s current incremental borrowing rates for similar types of borrowing arrangements.
Long-Term Debt The fair value of DNB’s fixed rate long-term borrowings which includes FHLBP advances, subordinated note, junior subordinated debentures, and other borrowings is estimated using a discounted cash flow analysis based on the open market’s rate for similar types of borrowing arrangements. The carrying amounts of variable-rate long-term borrowings approximate their fair values at the reporting date.
Restricted Stock The carrying amount of restricted investment in Federal Home Loan Bank stock, Federal Reserve stock and ACBB stock approximates fair value, and considers the limited marketability of such securities.
﻿
Accrued Interest Receivable and Payable The carrying amount of accrued interest receivable and accrued interest payable approximates its fair value.
﻿
Off-balance ‑sheet Instruments (Disclosed at Cost)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 </t>
  </si>
  <si>
    <t>Federal Income Taxes</t>
  </si>
  <si>
    <t>Federal Income Taxes [Abstract]</t>
  </si>
  <si>
    <t xml:space="preserve">(1 2 ) FEDERAL INCOME TAXES
Income tax expense was comprised of the following:
﻿
﻿
﻿
﻿
Year Ended
﻿
December 31
﻿ (Dollars in thousands)
2016
2015
﻿ Current tax expense:
﻿ Federal
$ 1,515
$ 1,581
﻿ State
10
10
﻿ Deferred income tax (benefit) expense:
﻿ Federal
344
(88)
﻿ Income tax expense
$ 1,869
$ 1,503
The effective income tax rates of 27.3 % for 2016 and 22.6 % for 2015 were different than the applicable statutory Federal income tax rate of 34 %. The reason for these differences follows:
﻿
﻿
﻿
﻿
Year Ended
﻿
December 31
﻿ (Dollars in thousands)
2016
2015
﻿ Federal income taxes at statutory rate
$ 2,328
$ 2,258
﻿ Decrease resulting from:
﻿ Tax-exempt interest and dividend preference
(643)
(640)
﻿ Bank owned life insurance
(77)
(78)
﻿ Other, net (decrease) increase
261
(37)
﻿ Income tax expense
$ 1,869
$ 1,503
The tax effects of temporary differences that give rise to deferred tax assets and deferred tax liabilities are presented below:
﻿
﻿
﻿
﻿
December 31
﻿ (Dollars in thousands)
2016
2015
﻿ Deferred tax assets:
﻿ Allowance for credit losses
$ 1,827
$ 1,677
﻿ Unrealized losses on securities
560
402
﻿ Unrealized losses on reclassified securities
2
6
﻿ Unrealized loss on pension obligation
609
616
﻿ Capital loss disallowance
4
1
﻿ State net operating losses
620
528
﻿ Unvested stock awards
103
147
﻿ Deferred compensation (SERP)
680
732
﻿ Nonqualified stock options
48
59
﻿ Depreciation
123
-
﻿ Pension
6
-
﻿ Non-accrued interest
661
468
﻿ Provision for unfunded loans
117
64
﻿ OREO write-downs
52
52
﻿ Core deposit intangible
16
14
﻿ Accrued expenses
165
57
﻿ Purchase accounting loan general credit mark
1,482
-
﻿ Purchase accounting loan specific credit mark
273
-
﻿ Purchase accounting loan interest rate mark
96
-
﻿ Purchase accounting CD rate mark
236
-
﻿ Purchase accounting term FHLBP advances
163
-
﻿ Organization costs
23
-
﻿ Other reserves - reserve for unfunded
29
-
﻿ Total gross deferred tax assets
7,895
4,823
﻿ Deferred tax liabilities:
﻿ Depreciation
-
(31)
﻿ Pension expense
-
(27)
﻿ Bank shares tax credit
(204)
(199)
﻿ Prepaid expenses
(313)
(219)
﻿ Mortgage servicing rights
(44)
(44)
﻿ Deferred gain from insurance proceeds
(401)
(41)
﻿ Bad debt reserve
(241)
-
﻿ Market discount accretion
(18)
-
﻿ Purchase accounting core deposit intangible
(165)
-
﻿ Prepaid expenses (acquired)
(23)
-
﻿ Purchase accounting deferred loan fees
(615)
-
﻿ Total gross deferred tax liabilities
(2,024)
(561)
﻿ Valuation allowance
(621)
(529)
﻿ Net deferred tax asset
$ 5,250
$ 3,733
As of December 31, 2016, DNB had no material unrecognized tax benefits or accrued interest and penalties. It is DNB’s policy to account for interest and penalties accrued relative to unrecognized tax benefits as a component of income tax expense. Federal and state tax years 2013 through 2015 were open for examination as of December 31, 2016.
DNB had net state operating loss carryovers with the Commonwealth of Pennsylvania of $8.7 million and $7.4 million at December 31, 2016 and 2015, respectively for which a full valuation allowance has been established. These carryovers will begin to expire in 2021. </t>
  </si>
  <si>
    <t>Earnings Per Common Share</t>
  </si>
  <si>
    <t>Earnings Per Common Share [Abstract]</t>
  </si>
  <si>
    <t xml:space="preserve">(1 3 ) EARNINGS PER COMMON SHARE
﻿
Basi c earnings per share (“EPS”) is computed based on the weighted average number of common shares outstanding during the period. Diluted EPS is computed using the treasury stock method and reflects the potential dilution that could occur from the exercise of stock options and the amortized portion of unvested stock awards. Stock options and unvested stock awards for which the exercise or the grant price exceeds the average market price over the period have an anti-dilutive effect on EPS and, accordingly, are excluded from the calculation. Treasury shares are not deemed outstanding for earnings per share calculations. There were no anti-dilutive stock options outstanding, and 14,100 anti-dilutive stock awards at December 31, 2016. There were no anti-dilutive stock options outstanding, and no anti-dilutive stock awards at December 31, 2015. The following table sets forth the computation of basic and diluted earnings per share:
﻿
﻿
﻿
﻿
Year Ended December 31
﻿ (In thousands, except per share data)
2016
2015
﻿
Income
Shares
Amount
Income
Shares
Amount
﻿ Basic EPS
﻿ Net income available to common stockholders
$ 4,979
3,186
$ 1.56
$ 5,088
2,802
$ 1.82
﻿ Effect of potential dilutive common stock equivalents -
﻿ stock options and restricted shares
-
33
(0.01)
-
45
(0.03)
﻿ Diluted EPS
﻿ Income available to common stockholders after assumed
﻿ exercises
$ 4,979
3,219
$ 1.55
$ 5,088
2,847
$ 1.79
﻿ </t>
  </si>
  <si>
    <t>Benefit Plans</t>
  </si>
  <si>
    <t>Benefit Plans [Abstract]</t>
  </si>
  <si>
    <t xml:space="preserve">(1 4 ) BENEFIT PLANS
﻿
Pension Plan The Bank maintains a defined benefit pension plan (the “Plan”) covering all employees, including officers, who have been employed for one year and have attained 21 years of age. Prior to May 1, 1985, an individual must have attained the age of 25 and accrued one year of service. The Plan provides pension benefits to eligible retired employees at 65 years of age equal to 1.5% of their average monthly pay multiplied by their years of accredited service (maximum 40 years). The accrued benefit is based on the monthly average of their highest five consecutive years of their last ten years of service. The Plan generally covers only full-time employees.
Effective December 31, 2003, DNB amended its Plan to curtail future eligibility and so that no participants will earn additional benefits under the Plan after December 31, 2003. As a result of this amendment, no further service or compensation was credited under the Plan after December 31, 2003. The Plan, although frozen, will continue to provide benefit payments and eligible employees can still earn vesting credits until retirement.
The following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 at December 31, 2016 and 2015. Amounts recognized at December 31, 2016 and 2015 are reflected in other assets, and in accrued expenses and other liabilities on the Consolidated Statements of Financial Condition. The estimation of DNB’s PBO associated with these plans considers various actuarial assumptions for mortality rates and discount rates.
The following table sets forth the Plan’s funded status, as of the measurement dates of December 31, 2016 and 2015 and amounts recognized in DNB’s consolidated financial statements at December 31, 2016 and 2015:
﻿
﻿
﻿
﻿
December 31
﻿ (Dollars in thousands)
2016
2015
﻿ Projected benefit obligation
$ (6,695)
$ (6,583)
﻿ Accumulated benefit obligation
(6,695)
(6,583)
﻿ Fair value of plan assets
4,887
4,851
﻿ Amounts recognized in the statement of financial condition consist of:
﻿ Other liabilities
$ (1,808)
$ (1,732)
﻿ Funded status
$ (1,808)
$ (1,732)
﻿ Amounts recognized in accumulated other comprehensive loss consist of:
﻿ Net loss
$ 1,792
$ 1,812
﻿ Total
$ 1,792
$ 1,812
The amounts and changes in DNB’s pension benefit obligation and fair value of plan assets for the years ended December 31, 2016 and 2015 are as follows:
﻿
﻿
﻿
﻿
Year ended December 31
﻿ (Dollars in thousands)
2016
2015
﻿ Change in benefit obligation
﻿ Benefit obligation at beginning of year
$ 6,583
$ 6,783
﻿ Interest cost
254
243
﻿ Actuarial loss (gain)
143
(162)
﻿ Benefits paid
(285)
(281)
﻿ Benefit obligation at end of year
$ 6,695
$ 6,583
﻿ Change in plan assets
﻿ Fair value of assets at beginning of year
$ 4,851
$ 5,197
﻿ Actual return on plan assets
304
(58)
﻿ Employer contribution
93
57
﻿ Benefits paid
(285)
(281)
﻿ Estimated expenses
(76)
(64)
﻿ Fair value of assets at end of year
$ 4,887
$ 4,851
The Plan’s assets are invested using an asset allocation strategy in units of certain equity, bond, real estate and money market funds. The following table summarizes the weighted average asset allocations as of the dates indicated:
﻿
﻿
﻿
﻿
December 31
﻿
2016
2015
﻿ Cash and cash equivalents 3.5
%
2.6
%
﻿ Equity securities 53.0
55.1
﻿ Fixed income securities 43.5
42.3
﻿ Total 100.0
%
100.0
%
Equity securities consist mainly of equity common trust funds and mutual funds. Fixed income securities consist mainly of fixed income common trust funds. Pension plan assets are invested with a moderate growth objective, with target asset allocations of approximately 50 - 60% bonds and cash and approximately 40 - 50% in stocks. As of December 31, 2016, the plan held 47.0% of its assets in bonds and cash.
Net periodic pension costs for the years indicated include the following components:
﻿
﻿
﻿
﻿
Year Ended December 31
﻿ (Dollars in thousands)
2016
2015
﻿ Service cost
$ 59
$ 46
﻿ Interest cost
254
243
﻿ Expected return on plan assets
(252)
(272)
﻿ Recognized net actuarial loss
128
109
﻿ Net periodic cost
$ 189
$ 126
﻿ Assumptions used:
﻿ Discount rate:
﻿ Obligation
4.09
%
4.05
%
﻿ Expense
4.05
3.75
﻿ Rate of increase in compensation level
N/A
N/A
﻿ Expected long-term rate of return on assets
5.50
5.50
﻿
In selecting the expected long-term rate of return on assets used for the Plan, DNB considered the average rate of earnings expected on the funds invested or to be invested to provide for the benefits of the Plan. This included considering the asset allocation and the expected returns likely to be earned over the life of the plan. This basis is consistent with the prior year. The discount rate is the rate used to determine the present value of DNB’s future benefit obligations for its pension. The projected benefit obligation at December 31, 2016 was determined using a variation of the RP-2014 mortality tables published by the Society of Actuaries.
DNB anticipates making contributions to the plan totaling $211,000 in 2017. DNB’s estimated future benefit payments are as follows:
﻿
﻿
﻿
﻿ (Dollars in thousands)
Period
Benefits
﻿
2017
$ 378
﻿
2018
455
﻿
2019
981
﻿
2020
847
﻿
2021
255
﻿
2022-2026
1,993
The estimated costs that will be amortized from accumulated other comprehensive loss into net periodic pension cost during the 2017 fiscal year are as follows:
﻿
﻿
﻿
﻿ (Dollars in thousands)
﻿ Service cost
$ 66
﻿ Interest cost
261
﻿ Expected return on plan assets
(257)
﻿ Amortization of net loss
133
﻿ Recognized net actuarial loss
107
﻿ Estimated 2017 net periodic benefit cost
$ 310
The fair value of DNB’s pension plan assets by asset category are as follows:
﻿
﻿
﻿
﻿
December 31, 2016
﻿
Assets at
﻿
Fair
﻿ (Dollars in thousands)
Level 1
Level 2
Level 3
Value
﻿ Mutual fund - equity:
﻿ US equities
$ 1,398
$
-
$
-
$ 1,398
﻿ International equities
1,080
-
-
1,080
﻿ Real estate
113
-
-
113
﻿ Mutual funds - fixed income:
﻿ Domestic fixed income
2,128
-
-
2,128
﻿ US corporate bonds, notes and cash:
﻿ Corporate bonds
-
-
-
-
﻿ Cash
168
-
-
168
﻿ Total assets measured at fair value on a recurring basis
$ 4,887
$
-
$
-
$ 4,887
﻿
﻿
﻿
﻿
﻿
December 31, 2015
﻿
Assets at
﻿
Fair
﻿ (Dollars in thousands)
Level 1
Level 2
Level 3
Value
﻿ Mutual fund - equity:
﻿ US equities
$ 1,345
$
-
$
-
$ 1,345
﻿ International equities
1,202
-
-
1,202
﻿ Real estate
126
-
-
126
﻿ Mutual funds - fixed income:
﻿ Domestic fixed income
2,052
-
-
2,052
﻿ US corporate bonds, notes and cash:
﻿ Corporate bonds
-
-
-
-
﻿ Cash
126
-
-
126
﻿ Total assets measured at fair value on a recurring basis
$ 4,851
$
-
$
-
$ 4,851
Retirement and Death Benefit Agreement During 1999, the Bank and Henry F. Thorne, its then current Chief Executive Officer (the “Executive”), entered into a Death Benefit Agreement providing for supplemental death and retirement benefits for him (the “Supplemental Plan”). In 2003, the Supplemental Plan was replaced by a Retirement and Death Benefit Agreement (the “Replacement Plan”).
The Replacement Plan provides that the Bank and the Executive share in the rights to the cash surrender value and death benefits of a split-dollar life insurance policy (the “Policy”) The policy is designed to provide the Executive, upon attaining age 65 , with projected annual after-tax payments of approximately $35,000 . In addition, the Policy is intended to provide the Executive with a projected death benefit of $750,000 .
In July 2008, DNB commenced making monthly payments of $3,658 to the Executive. The remaining liability under the plan was $ 739,000 and $ 739,000 as of December 31, 2016 and 2015, respectively. The annual expense for the same respective periods was $ 56,000 and $ 54,000 .
Supplemental Executive Retirement Plan for Chairman and Chief Executive Officer (William S. Latoff passed away on January 11, 2016) DNB had a Supplemental Executive Retirement Plan (also known as a SERP) for its former Chairman and Chief Executive Officer, William S. Latoff. The purpose of the SERP was to provide Mr. Latoff a pension supplement beginning at age 70 to compensate him for the loss of retirement plan funding opportunities from his other business interests because of his commitments to DNB as Chairman and CEO. The liability based on the contract is $ 1.3 million at December 31, 2016. This amount will be paid out in 2019.
401(k) Retirement Savings Plan The Bank has adopted a retirement savings 401(k) plan. Participants are permitted to authorize pre-tax savings contributions to a separate trust established under the 401(k) plan, subject to limitations on deductibility of contributions imposed by the Internal Revenue Code. The plan allows after-tax contributions to be made as well. The contributions are subject to the same limitations. Management evaluates discretionary matching contributions each quarter based upon DNB’s financial performance. DNB made no matching contributions to the 401(k) plan in 2016 and 2015.
Profit Sharing Plan The Bank maintains a Profit Sharing Plan for eligible employees. The plan provides that the Bank make contributions equal to 3% of the eligible participant’s W-2 wages. DNB’s related expense associated with the Profit Sharing Plan was $ 304,000 and $ 262,000 in 2016 and 2015, respectively.
Stock Option Plan DNB has a Stock Option Plan for employees and directors. Under the plan, options (both qualified and non-qualified) to purchase a maximum of 793,368 (as adjusted for subsequent stock dividends) shares of DNB’s common stock could be issued to employees and directors.
Under the plan, option exercise prices must equal the fair market value of the shares on the date of option grant and the option exercise period may not exceed ten years. Vesting of options under the plan is determined by the Plan Committee. There were 354,090 shares available for grant at December 31, 2016 and 2015. All options currently outstanding are immediately exercisable. DNB fully recorded all stock option expense by the end of 2014. DNB had no stock option expense in 2016 or 2015.
The award agreement provides that, upon issuance of the plan shares, the grantee may elect to pay federal withholding taxes on the award in cash or by electing to apply some of the awarded shares at their fair market value, or both. Under the Stock Option Plan, 14,800 shares were exercised in 2016. The shares awarded from the NQ cashless exercises resulted in an increase in shares outstanding of 5,824 . There was a cash equivalent of 8,976 shares used to pay all applicable taxes on the transactions. Stock option activity is indicated below:
﻿
﻿
﻿
﻿
﻿
﻿
Number
Weighted Average
﻿
Outstanding
Exercise Price
﻿ Outstanding January 1, 2015 163,586
$ 15.13
﻿ Issued
-
-
﻿ Exercised (99,086)
19.34
﻿ Forfeited
-
-
﻿ Expired
-
-
﻿ Outstanding December 31, 2015 64,500
$ 8.67
﻿ Issued
-
-
﻿ Exercised (14,800)
6.93
﻿ Forfeited
-
-
﻿ Expired
-
-
﻿ Outstanding December 31, 2016 49,700
$ 9.18
﻿
The weighted ‑average price and weighted average remaining contractual life for the outstanding options are listed below for the dates indicated.
﻿
﻿
﻿
﻿ December 31, 2016
﻿ Range of
Weighted Average
﻿ Exercise
Number
Number
Exercise
Remaining
Intrinsic
﻿ Prices
Outstanding
Exercisable
Price
Contractual Life
Value
﻿ $
6.93 - 10.99
49,700
49,700
$
9.18
1.40 years
$
955,000
﻿
﻿
﻿
﻿
﻿ December 31, 2015
﻿ Range of
Weighted Average
﻿ Exercise
Number
Number
Exercise
Remaining
Intrinsic
﻿ Prices
Outstanding
Exercisable
Price
Contractual Life
Value
﻿ $
6.93 - 10.99
64,500
64,500
$
8.67
2.15 years
$
1,344,000
﻿
Other Stock ‑Based Compensation DNB maintains an Incentive Equity and Deferred Compensation Plan. The plan provides that up to 243,101 shares of common stock may be granted, at the discretion of the Board, to individuals of DNB. Shares already granted are issuable on the earlier of three years or four years after the date of the grant or a change in control of DNB if the recipients are then employed by DNB (“Vest Date”). For awards granted prior to December 2016, upon issuance of the shares , resale of the shares is restricted for an additional one year, during which the shares may not be sold, pledged or otherwise disposed of. Prior to the Vest Date and in the event the recipient terminates association with DNB for reasons other than death, disability or change in control, the recipient forfeits all rights to the shares that would otherwise be issued under the grant.
Share awards granted by the plan were recorded at the date of award based on the fair market value of shares. Awards are being amortized to expense over a three or four -year cliff-vesting period. Restricted stock awards are non-participating shares.
﻿
For the twelve ‑month periods ended December 31, 2016 and 2015, $940,000 and $342,000 was amortized to expense. DNB issued 23,240 restricted stock awards to officers and directors in December 2016. These awards cliff vest in three years.
﻿
DNB issued 3,000 restricted stock awards during the first quarter of 2016 and 26,595 restricted stock awards in December 2015 that required the award recipient to hold the shares for one additional year after vesting. These awards cliff vest in three years. For these shares, DNB adopted the Chaffe Model to measure the fair value by applying a 9.1% discount due to the lack of marketability when these transactions took place. The input assumptions used and resulting fair values were an expected life of 5 years, volatility of 19.37% , annual rate of quarterly dividends of 1.01% , and bond equivalent yield of 1.742% .
﻿
At Dece mber 31, 2016, approximately $1.0 million in additional compensation will be recognized over the weighted average remaining service period of approximately 2.24 years. At December 31, 2016, 64,929 shares were reserved for future grants under the plan. 47,720 restricted shares vested in 2016. The shares awarded from the cashless exercises resulted in an increase in shares outstanding of 26,952 . There was a cash equivalent of 20,768 shares used to pay all applicable taxes on the transactions. Stock grant activity is indicated below.
﻿
﻿
﻿
﻿
Weighted Average
﻿
Shares
Stock Price
﻿ Non-vested stock awards - January 1, 2015 75,930
$ 17.66
﻿ Granted 26,595
27.55
﻿ Forfeited (1,270)
19.21
﻿ Vested (24,000)
12.28
﻿ Non-vested stock awards - December 31, 2015 77,255
$ 22.71
﻿ Granted 26,240
27.82
﻿ Forfeited
-
-
﻿ Vested (47,720)
22.11
﻿ Non-vested stock awards - December 31, 2016 55,775
$ 25.63
﻿ </t>
  </si>
  <si>
    <t>Commitments, Contingent Liabilities And Off-Balance Sheet Risk</t>
  </si>
  <si>
    <t>Commitments, Contingent Liabilities, and Off-Balance Sheet Risk [Abstract]</t>
  </si>
  <si>
    <t>Commitments, Contingent Liabilities And Off-Balance-Sheet Risk</t>
  </si>
  <si>
    <t>(1 5 ) COMMITMENTS, CONTINGENT LIABILITIES AND OFF-BALANCE ‑SHEET RISK
In the normal course of business, various commitments and contingent liabilities are outstanding, such as guarantees and commitments to extend credit, borrow money or act in a fiduciary capacity, which are not reflected in the consolidated financial statements. Management does not anticipate any significant losses as a result of these commitments.
DNB had outstanding stand-by letters of credit totaling $ 2.8 million and unfunded loan and lines of credit commitments totaling $ 185.8 million at December 31, 2016, of which, $ 171.2 million were variable rate and $ 14.6 million were fixed rate. The amount of reserve for unfunded loan commitments at December 31, 201 6 was $ 345,000 . DNB had outstanding stand-by letters of credit totaling $3.2 million and unfunded loan and lines of credit commitments totaling $116.4 million at December 31, 2015, of which, $103.3 million were variable rate and $13.1 million were fixed rate. The amount of reserve for unfunded loan commitments at December 31, 2015 was $ 188,000 .
These instruments involve, to varying degrees, elements of credit and interest rate risk in excess of the amount recognized on the balance sheet. The exposure to credit loss in the event of non-performance by the party to the financial instrument for commitments to extend credit and stand-by letters of credit is represented by the contractual amount. Management uses the same credit policies in making commitments and conditional obligations as it does for on-balance ‑sheet instruments.
Stand-by letters of credit are conditional commitments issued by DNB to guarantee the performance or repayment of a financial obligation of a customer to a third party. Those guarantees are primarily issued to support public and private borrowing arrangements. The credit risks involved in issuing letters of credit are essentially the same as those involved in extending loan facilities to customers. DNB holds various forms of collateral to support these commitments.
Commitments to extend credit are agreements to lend to a customer as long as there is no violation of any condition established in the contract. Commitments generally have fixed expiration dates or other termination clauses and may require payment of a fee. DNB evaluates each customer’s creditworthiness on a case-by-case basis. The amount of collateral, if any, obtained upon the extension of credit, usually consists of real estate, but may include securities, property or other assets.
DNB maintains borrowing arrangements with correspondent banks and the FHLBP, as well as access to the discount window at the Federal Reserve Bank of Philadelphia to meet short-term liquidity needs. Through these relationships, DNB has available credit of approximately $ 516.3 million.
Assets held by DNB First Wealth Management in a fiduciary, custody or agency capacity at December 31, 2016 totaled $ 214.2 million. These assets are not assets of DNB, and are not included in the consolidated financial statements.
DNB is a party to a number of lawsuits arising in the ordinary course of business. While any litigation causes an element of uncertainty, management is of the opinion that the liability, if any, resulting from the actions, will not have a material effect on the accompanying financial statements.</t>
  </si>
  <si>
    <t>Parent Company Financial Information</t>
  </si>
  <si>
    <t>Parent Company Financial Information [Abstract]</t>
  </si>
  <si>
    <t xml:space="preserve">(1 6 ) PARENT COMPANY FINANCIAL INFORMATION
Condensed financial information of DNB Financial Corporation follows:
﻿
﻿
﻿
﻿ Condensed Statements of Financial Condition
December 31
﻿ (Dollars in thousands)
2016
2015
﻿ Assets
﻿ Cash
$ 1,354
$ 75
﻿ Investment securities, at fair value
-
-
﻿ Investment in subsidiary
112,150
74,243
﻿ Other assets
484
302
﻿ Total assets
$ 113,988
$ 74,620
﻿ Liabilities and Stockholders’ Equity
﻿ Liabilities
﻿ Junior subordinated debentures
$ 9,279
$ 9,279
﻿ Subordinated debt
9,750
9,750
﻿ Other liabilities
119
103
﻿ Total liabilities
19,148
19,132
﻿ Stockholders’ equity
94,840
55,488
﻿ Total liabilities and stockholders’ equity
$ 113,988
$ 74,620
﻿
﻿
﻿
﻿
﻿
Year Ended
﻿ Condensed Statements of Income
December 31
﻿ (Dollars in thousands)
2016
2015
﻿ Income:
﻿ Equity in undistributed income of subsidiary
$ (3,213)
$ 1,429
﻿ Loss on sale of equity securities
-
(8)
﻿ Dividends from subsidiary
8,950
4,359
﻿ Total income
5,737
5,780
﻿ Expense:
﻿ Interest expense
758
642
﻿ Total expense
758
642
﻿ Net income
$ 4,979
$ 5,138
right
﻿
﻿
﻿
﻿
﻿
﻿ Condensed Statements of Comprehensive Income
Year Ended
﻿ (Dollars in thousands)
December 31
﻿
2016
2015
﻿ Net income
$ 4,979
$ 5,138
﻿ Other comprehensive (loss) income:
﻿ Unrealized holding losses on AFS investment securities arising during the period
﻿ Before tax amount
(56)
(437)
﻿ Tax effect
19
149
﻿
(37)
(288)
﻿ Accretion of discount on AFS to HTM reclassification (1)
﻿ Before tax amount
9
7
﻿ Tax effect (2)
(3)
(2)
﻿
6
5
﻿ Less reclassification for gains on sales of AFS investment securities included in net income(3)
﻿ Before tax amount
(410)
(78)
﻿ Tax effect (2)
139
27
﻿
(271)
(51)
﻿ Other comprehensive loss - securities
(302)
(334)
﻿ Unrealized actuarial gains (losses) - pension
﻿ Before tax amount
20
(79)
﻿ Tax effect
(7)
27
﻿
13
(52)
﻿ Total other comprehensive loss
(289)
(386)
﻿ Total comprehensive income
$ 4,690
$ 4,752
﻿ (1) Amounts are included in interest and dividends on investment securities in the consolidated statements of income.
﻿ (2) Amounts are included in income tax expense in the consolidated statements of income.
﻿
﻿
﻿
﻿
﻿ Condensed Statements of Cash Flows
Year Ended December 31
﻿ (Dollars in thousands)
2016
2015
﻿ Cash Flows From Operating Activities:
﻿ Net income
$ 4,979
$ 5,138
﻿ Adjustments to reconcile net income to net cash provided by
﻿ operating activities:
﻿ Equity in income of subsidiary and dividends
(5,737)
(5,787)
﻿ Loss on sale of equity securities
-
8
﻿ Stock based compensation
940
342
﻿ Dividends to holding company
8,950
4,358
﻿ Net change in other liabilities
16
(198)
﻿ Net change in other assets
(1,397)
(198)
﻿ Net Cash Provided by Operating Activities
7,751
3,663
﻿ Cash Flows From Investing Activities:
﻿ Net cash disbursed in connection with acquisition
(5,488)
-
﻿ Sale of available-for-sale equity securities
-
19
﻿ Net Cash (Used in) Provided by Investing Activities
(5,488)
19
﻿ Cash Flows From Financing Activities:
﻿ Sale of treasury stock
424
387
﻿ Proceeds from exercise of stock options
-
402
﻿ Tax benefit for restricted stock vesting
188
(3)
﻿ Taxes on exercise of stock options
(701)
(469)
﻿ Proceeds from issuance of subordinated debt
-
9,750
﻿ Payment to repurchase preferred stock
-
(13,000)
﻿ Dividends paid
(895)
(834)
﻿ Net Cash Used in Financing Activities
(984)
(3,767)
﻿ Net Change in Cash and Cash Equivalents
1,279
(85)
﻿ Cash and cash equivalents at Beginning of Period
75
160
﻿ Cash and cash equivalents at End of Period
$ 1,354
$ 75
﻿ </t>
  </si>
  <si>
    <t>Regulatory Matters</t>
  </si>
  <si>
    <t>Regulatory Matters [Abstract]</t>
  </si>
  <si>
    <t xml:space="preserve">﻿
(1 7 ) REGULATORY MATTERS
Under the Federal Reserve’s Regulation H, the Bank may not, without regulatory approval, declare or pay a dividend to DNB if the total of all dividends declared in a calendar year exceeds the total of (a) the Bank’s net income for that year and (b) its retained net income for the preceding two calendar years, less any required transfers to additional paid-in capital or to a fund for the retirement of preferred stock.
In July of 2013 the respective U.S. federal banking agencies issued final rules implementing Basel III and the Dodd-Frank Act capital requirements to be fully phased in on a global basis on January 1, 2019. The new regulations establish a new tangible common equity capital requirement, increase the minimum requirement for the current Tier 1 risk-weighted asset (“RWA”) ratio, phase out certain kinds of intangibles treated as capital and certain types of instruments and change the risk weightings of certain assets used to determine required capital ratios. The new common equity Tier 1 capital component requires capital of the highest quality – predominantly composed of retained earnings and common stock instruments. For community banks such as DNB First, National Association, a common equity Tier 1 capital ratio 4.5% became effective on January 1, 2015. The new capital rules also increased the current minimum Tier 1 capital ratio from 4.0% to 6.0% beginning on January 1, 2015. In addition, in order to make capital distributions and pay discretionary bonuses to executive officers without restriction, an institution must also maintain greater than 2.5% in common equity attributable to a capital conservation buffer to be phased in by 0.625% per year from January 1, 2016 until January 1, 2019. The new rules also increase the risk weights for several categories of assets, including an increase from 100% to 150% for certain acquisition, development and construction loans and more than 90-day past due exposures. The new capital rules maintain the general structure of the prompt corrective action rules, but incorporate the new common equity Tier 1 capital requirement and the increased Tier 1 RWA requirement into the prompt corrective action framework.
The Bank will remain well capitalized under the implementation of Basel III, which was effective January 1, 2015. In assessing a bank’s capital adequacy, regulators also consider other factors such as interest rate risk exposure; liquidity, funding and market risks; quality and level of earnings; concentrations of credit, quality of loans and investments; risks of any nontraditional activities; effectiveness of bank policies; and management’s overall ability to monitor and control risks.
Quantitative measures established by regulation to ensure capital adequacy require DNB to maintain certain minimum amounts and ratios as set forth below. Based on management’s assessment, DNB and the Bank meet all capital adequacy requirements to which they are subject. The Bank is considered “Well Capitalized” under the regulatory framework for prompt corrective action. To be categorized as Well Capitalized, the Bank must maintain minimum ratios as set forth below. There are no conditions or events since the most recent regulatory notification that management believes would have changed the Bank’s category. Actual capital amounts and ratios are presented in the following table.
﻿
﻿
﻿
﻿
To Be Well
﻿
For Capital
Capitalized Under
﻿
Adequacy
Prompt Corrective
﻿
Actual
Purposes*
Action Provisions
﻿ (Dollars in thousands)
Amount
Ratio
Amount
Ratio
Amount
Ratio
﻿ DNB Financial Corporation
﻿ December 31, 2016:
﻿ Total risk-based capital
$ 105,669
12.50
%
$ 72,924
8.625
%
N/A
N/A
﻿ Common equity tier 1 capital
81,201
9.60
43,332
5.125
N/A
N/A
﻿ Tier 1 risk-based capital
90,201
10.67
56,014
6.625
N/A
N/A
﻿ Tier 1 (leverage) capital
90,201
8.42
42,864
4.000
N/A
N/A
﻿ December 31, 2015:
﻿ Total risk-based capital
$ 81,321
14.78
%
$ 44,003
8.00
%
N/A
N/A
﻿ Common equity tier 1 capital
57,448
10.44
24,752
4.50
N/A
N/A
﻿ Tier 1 risk-based capital
66,448
12.08
33,002
6.00
N/A
N/A
﻿ Tier 1 (leverage) capital
66,448
8.94
29,717
4.00
N/A
N/A
﻿ DNB First, N.A.
﻿ December 31, 2016:
﻿ Total risk-based capital
$ 103,094
12.22
%
$ 72,785
8.625
%
$ 84,388
10.00
%
﻿ Common equity tier 1 capital
97,376
11.54
43,249
5.125
54,852
6.50
﻿ Tier 1 risk-based capital
97,376
11.54
55,907
6.625
67,511
8.00
﻿ Tier 1 (leverage) capital
97,376
9.09
42,830
4.000
53,537
5.00
﻿ December 31, 2015:
﻿ Total risk-based capital
$ 80,286
14.63
%
$ 43,904
8.00
%
$ 68,600
12.50
%
﻿ Common equity tier 1 capital
75,163
13.70
24,696
4.50
49,392
9.00
﻿ Tier 1 risk-based capital
75,163
13.70
32,928
6.00
57,624
10.50
﻿ Tier 1 (leverage) capital
75,163
10.13
29,670
4.00
37,087
5.00
*Includes capital conversion buffer of 0.625%.
﻿ </t>
  </si>
  <si>
    <t>Summary Of Significant Accounting Policies (Policies)</t>
  </si>
  <si>
    <t>Accounting Developments Affecting DNB</t>
  </si>
  <si>
    <t xml:space="preserve">Accounting Developments Affecting DNB In May 2014, the FASB issued ASU No. 2014-09, “Revenue from Contracts with Customers (Topic 606).”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August 2015, the FASB issued ASU 2015-14 which deferred the effective date of ASU 2014-09 by one year. During 2016, the FASB issued ASU Nos. 2016-10, 2016-12 and 2016-20 that provide additional guidance related to the identification of performance obligations within a contract, assessing collectability, contract costs, and other technical corrections and improvements. ASU 2014-09 will become effective for the Company for the annual period beginning after December 15, 2017 and for interim periods within the annual period. ASU 2014-09 allows for either full retrospective or modified retrospective adoption. DNB is evaluating the anticipated effects of these ASUs on the Consolidated Financial Statements and related disclosures. DNB is in the process of determining the revenue streams that are in the scope of these updates. Preliminary results indicate that certain noninterest income financial statement line items, including service charges on deposit accounts, card fees, other charges and fees, investment banking income, trust and investment management income, retail investment services, and other noninterest income, contain revenue streams that are in scope of these updates. Preliminary findings indicate that there may be some changes in the presentation of certain revenues and expenses based on the principal versus agent guidance within these updates; the materiality of these changes is still being assessed. DNB plans to adopt the standards beginning January 1, 2018 and expects to use the modified retrospective method of adoption.
﻿
DNB adopted ASU 2015-16, Business Combinations (Topic 805): Simplifying the Accounting for Measurement Period Adjustments on a prospective basis. This amendment eliminates the requirement to account for adjustments to provisional amounts recognized in a business combination retrospectively.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
In January 2016, the FASB issued ASU No. 2016-01, Financial Instruments – Overall (Subtopic 825-10) – Recognition and Measurement of Financial Assets and Financial Liabilities . The guidance addresses certain aspects of recognition, measurement, presentation and disclosure of financial instruments. In particular, the guidance revises an entity’s accounting related to (1) the classification and measurement of investments in equity securities and (2) the presentation of certain fair value changes for financial liabilities measured at fair value. The guidance also amends certain disclosure requirements associated with fair value of financial instruments. For public business entities, the guidance is effective for fiscal years beginning after December 15, 2017, including interim periods within those fiscal years. Entities should apply the amendments by means of a cumulative-effect adjustment to the balance sheet as of the beginning of the fiscal year of adoption. The adoption of this update is not expected to have a material impact on DNB’s consolidated financial position or results of operations.
﻿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DNB has evaluated the provisions of ASU 2016-02 to determine the potential impact of the new standard and has determined that it is not expected to have a material impact on DNB’s financial position, results of operations or cash flows. DNB has determined that the provisions of ASU No. 2016-02 may result in an increase in assets to recognize the present value of the lease obligations with a corresponding increase in liabilities. DNB is still in the process of determining the impact on DNB’s financial position, results of operations or cash flows.
﻿
In March 2016, the FASB issued ASU 2016-09, " Improvements to Employee Share-Based Payment Accounting ." This ASU simplifies several aspects of the accounting for employee share-based payment transactions, including the income tax consequences, classification of awards as either equity or liabilities, and classification on the statement of cash flows. For public business entities, this ASU is effective for financial statements issued for fiscal years beginning after December 15, 2016, and interim periods therein. DNB has evaluated the provisions of ASU 2016-09 to determine the potential impact of the new standard and has determined that it is not expected to have a material impact on DNB ’ s financial position, results of operations or cash flows.
﻿
In June 2016, the FASB issued ASU No. 2016-13, "Financial Instruments - Credit Losses (Topic 326): Measurement of Credit Losses on Financial Instruments," (ASU 2016-13), which addresses concerns regarding the perceived delay in recognition of credit losses under the existing incurred loss model. The amendment introduces a new, single model for recognizing credit losses on all financial instruments presented on cost basis. Under the new model, entities must estimate current expected credit losses by considering all available relevant information, including historical and current information, as well as reasonable and supportable forecasts of future events. The update also requires additional qualitative and quantitative information to allow users to better understand the credit risk within the portfolio and the methodologies for determining allowance. ASU 2016-13 is effective for DNB on January 1, 2020 and must be applied using the modified retrospective approach with limited exceptions. Early adoption is permitted. While DNB is currently in the process of evaluating the impact of the amended guidance on its consolidated financial statements, it currently expects the ALLL to increase upon adoption given that the allowance will be required to cover the full remaining expected life of the portfolio upon adoption, rather than the incurred loss model under current U.S. GAAP. The extent of this increase is still being evaluated and will depend on economic conditions and the composition of DNB ’ s loan portfolio at the time of adoption.
﻿
In August 2016, the FASB issued ASU No. 2016-15, Statement of Cash Flows (Topic 230). The amendments in this update provide guidance for eight specific cash flow classification issues for which current guidance is unclear or does not exist, thereby reducing diversity in practice. For public companies, the update is effective for annual periods beginning after December 15, 2017. DNB has evaluated the impact that this guidance will have on its consolidated financial statements and has determined that the guidance does not have a material impact on DNB's consolidated financial statements.
﻿
In January 2017, the Financial Accounting Standards Board (“FASB”) issued ASU 2017-04, Intangibles – Goodwill and Other (Topic 350) : Simplifying the Test for Goodwill Impairment. The ASU simplifies the subsequent measurement of goodwill by eliminating Step 2 from the goodwill impairment test. Instead, under the amendments, an entity should perform its annual, or interim, goodwill impairment test by comparing the fair value with its carrying amount. Additionally, an entity should consider income tax effects from any tax deductible goodwill on the carrying amount when measuring the goodwill impairment loss, if applicable. The update also eliminated the requirements for zero or negative carrying amount to perform a qualitative assessment and, if it fails that qualitative test, to perform Step 2 of the goodwill impairment test. The amendments are effective for public business entities for its annual or any interim goodwill impairment tests in fiscal years beginning after December 15, 2019. Early adoption is permitted for interim or annual goodwill impairment tests performed on testing dates after January 1, 2017. The adoption of this update is not expected to have a material impact on DNB’s consolidated financial position or results of operations. </t>
  </si>
  <si>
    <t>Principles of Consolidation</t>
  </si>
  <si>
    <t xml:space="preserve">Principles of Consolidation The accompanying consolidated financial statements include the accounts of DNB and its wholly owned subsidiary, the Bank. All significant inter ‑company transactions have been eliminated. </t>
  </si>
  <si>
    <t>Cash and Due from Banks</t>
  </si>
  <si>
    <t xml:space="preserve">Cash and Due From Banks For purposes of the consolidated statement of cash flows, cash and due from banks, and federal funds sold are considered to be cash equivalents. Generally, federal funds are sold for one-day periods. </t>
  </si>
  <si>
    <t xml:space="preserve">Investment Securities Investment securities are classified at the time of purchase and accounted for as follows:
Held-To-Maturity (“HTM”) Includes debt securities that DNB has the positive intent and ability to hold to maturity. Debt securities are reported at cost, adjusted for amortization of premiums and accretion of discounts. DNB may sell HTM securities when DNB collects greater than 85% of the original recorded investment on the HTM securities prior to the sale.
Available-For-Sale (“AFS”) Includes debt and equity securities not classified as HTM securities. Securities classified as AFS are securities that DNB intends to hold for an indefinite period of time, but not necessarily to maturity. Such securities are reported at fair value, with unrealized holding gains and losses excluded from earnings and reported, net of tax (if applicable), as a separate component of stockholders’ equity. Realized gains and losses on the sale of AFS securities are computed on the basis of specific identification of the adjusted cost of each security. Amortization of premiums and accretion of discounts for all types of securities are computed using a level ‑yield basis.
Other Than Temporary Impairment ("OTTI") Analysis Securities are evaluated on a quarterly basis, and more frequently when market conditions warrant such an evaluation, to determine whether declines in their value are other-than-temporary. To determine whether a loss in value is other-than-temporary, management utilizes criteria such as the reasons underlying the decline, the magnitude and duration of the decline, and whether or not management intends to sell or expects that it is more likely than not that it will be required to sell the security prior to an anticipated recovery of the fair value. Once a decline in value for a deb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impairment related to credit losses is included in earnings. The amount of the total impairment related to all other factors is included in other comprehensive income. DNB recorded no impairment charges in 2016 or 2015. </t>
  </si>
  <si>
    <t>Restricted Stock</t>
  </si>
  <si>
    <t xml:space="preserve">Restricted Stock Restricted investment in bank stocks consist of Philadelphia Federal Reserve Bank (“FRB”) stock, Pittsburgh Federal Home Loan Bank (“FHLBP”) stock, and Atlantic Community Bankers Bank (“ACBB”) stock. Federal law requires a member institution of the district FRB and FHLB to hold stock according to predetermined formulas. ACBB requires its correspondent banking institutions to hold stock as a condition of membership. The restricted investment in bank stock is carried at cost. Quarterly, the Corporation evaluates the bank stocks for impairment. DNB evaluates recent and long-term operating performance, liquidity, funding and capital positions, stock repurchase history, dividend history, and impact of legislative and regulatory changes. At December 31, 2016, DNB owned $ 4.1 million of stock of the FHLBP, $1.1 million of stock of the FRB and $156,000 of stock of ACBB. At December 31, 2015, DNB owned $2.3 million of stock of the FHLBP, $1.1 million of stock of the FRB and $106,000 of stock of ACBB. </t>
  </si>
  <si>
    <t xml:space="preserve">Loans Loans receivable that management has the intent and ability to hold for the foreseeable future or until maturity or payoff are stated at their outstanding unpaid principal balances, net of an allowance for credit losses and any deferred fees or costs. Interest income is accrued on the unpaid principal balance. Loan origination fees, net of certain direct origination costs, are deferred and recognized as an adjustment of the yield (interest income) of the related loans. DNB is generally amortizing these amounts over the contractual life of the loan. Premiums and discounts on purchased loans are amortized as adjustments to interest income using the effective yield method.
﻿
The loans receivable portfolio is segmented into residential mortgage loans, commercial mortgage loans, commercial loans (which consist of commercial term loans and commercial construction loans), leases, and consumer loans (which consist of home equity loans and other consumer loans.)
﻿
For all classes of loans receivable,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or lease is placed on non-accrual, interest accruals cease and uncollected accrued interest is reversed and charged against current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Loans acquired in business combinations Loans that DNB acquires in connection with business combinations are recorded at fair value with no carryover of the existing related allowance for credit losses. Fair value of the loans involves estimating the amount and timing of principal and interest cash flows expected to be collected on the loans and discounting those cash flows at a market rate of interest.
For loans acquired with credit deterioration,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the Accounting Standard Codification (“ASC”) 310-30, Loans and Debt Securities Acquired with Deteriorated Credit Quality . The nonaccretable discount includes estimated future credit losses expected to be incurred over the life of the loan. Subsequent decreases to the expected cash flows will require DNB to evaluate the need for an additional allowance for credit losses. Subsequent improvement in expected cash flows will result in the reversal of a corresponding amount of the nonaccretable discount which DNB will then reclassify as accretable discount that will be recognized into interest income over the remaining life of the loan.
Loans acquired through business combinations that do meet the specific criteria of ASC 310-30 are individually evaluated each period to analyze expected cash flows. To the extent that the expected cash flows of a loan have decreased due to credit deterioration, DNB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credit losses established at the acquisition date for acquired performing loans. An allowance for credit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DNB expects to fully collect the new carrying value (i.e. fair value) of the loans. As such, DNB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t>
  </si>
  <si>
    <t>Deferred Loan Fees and Costs</t>
  </si>
  <si>
    <t xml:space="preserve">Deferred Loan Fees and Costs Loan origination and commitment fees and related direct-loan origination costs of completed loans are deferred and accreted to income as a yield adjustment over the life of the loan using the level ‑yield method. The accretion to income is discontinued when a loan is placed on non-accrual status. When a loan is paid off, any unamortized net deferred fee balance is credited to income. When a loan is sold, any unamortized net deferred fee balance is considered in the calculation of gain or loss. </t>
  </si>
  <si>
    <t>Allowance for Credit Losses</t>
  </si>
  <si>
    <t xml:space="preserve">Allowance for Credit Losses The allowance for credit losses represents management’s estimate of losses inherent in the loan portfolio as of the balance sheet date and is recorded as a reduction to loans. The allowance for credit losses is increased by the provision for loan losses, and decreased by charge-offs, net of recoveries. Loans deemed to be uncollectible are charged against the allowance for credit losses, and subsequent recoveries, if any, are credited to the allowance. All, or part, of the principal balance of loans receivable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 No portion of the allowance for credit losses is restricted to any individual loan or groups of loans, and the entire allowance is available to absorb any and all loan losses.
The allowance for credit losses is maintained at a level considered adequate to provide for losses that can be reasonably anticipated. Management performs a quarterly evaluation of the adequacy of the allowance. The allowance is based on DNB’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Experience, ability, and depth of lending management and staff
5. Volume and severity of past due, classified and nonaccrual loans as well as other loan modifications
6. Quality of DNB’s loan review system, and the degree of oversight by DNB’s Board of Directors
7. Existence and effect of any concentrations of credit and changes in the level of such concentrations
8. Effect of external factors, such as competition and legal and regulatory requirements
9. Changes in the value of underlying collateral for collateral ‑dependent loa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credit loss calculation.
Residential mortgage loans involve certain risks such as interest rate risk and risk of non-repayment. Adjustable-rate single family real estate loans decreases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can be affected by job loss, divorce, illness and personal bankruptcy or the borrower.
Commercial real estate lending entails significant additional risks as compared with single ‑family residential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Commercial loans, which are also referred to as commercial and industrial loans (“C &amp; I loans”), include advances to businesses for general commercial purposes and include permanent and short-term working capital, machinery and equipment financing, and may be either in the form of lines of credit or term loans. Although C &amp; I loans may be unsecured to our highest rated borrowers, the majority of these loans are secured by the borrower’s accounts receivable, inventory and machinery and equipment. In a significant number of these loans, the collateral also includes the business real estate or the business owner’s personal real estate or assets. C &amp; I loans present credit exposure to DNB, as they are more susceptible to risk of loss during a downturn in the economy, as borrowers may have greater difficulty in meeting their debt service requirements and the value of the collateral may decline. DNB attempts to mitigate this risk through its underwriting standards, including evaluating the credit worthiness of the borrower and to the extent available, credit ratings on the business. Additionally, monitoring of the loans through annual renewals and meetings with the borrowers are typical. However, these procedures cannot eliminate the risk of loss associated with this type of lending.
Construction lending is generally considered to involve a higher level of risk as compared to single ‑family residential lending, due to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more difficult to evaluate and monitor. DNB has attempted to minimize the foregoing risks by, among other things, limiting the extent of its construction lending and has adopted underwriting guidelines which impose stringent loan-to-value, debt service and other requirements for loans which are believed to involve higher elements of credit risk, by limiting the geographic area in which DNB will do business and by working with builders with whom it has established relationships.
Consumer loans generally have shorter terms and higher interest rates than mortgage loans but generally involve more credit risk than mortgage loans because of the type and nature of the collateral and, in certain cases, the absence of collateral.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 balance because of improper repair and maintenance of the underlying security. The remaining deficiency often does not warrant further substantial collection efforts against the borrower. DNB believes that the generally higher yields earned on consumer loans compensate for the increased credit risk associated with such loans and that consumer loans are important to its efforts to provide a full range of services to its custome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DNB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loans, commercial real estate loans and commercial construction loans by either the present value of expected future cash flows discounted at the loan’s effective interest rate or the fair value of the collateral if the loan is collateral dependent. An allowance for credit losses is established for an impaired loan if its carrying value exceeds its estimated fair value. The estimated fair values of substantially all of DNB’s impaired loans are measured based on the estimated fair value of the loan’s collateral.
For commercial loans secured by real estate, estimated fair values are determined primarily through third ‑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We perform separate impairment analyses once residential or consumer loans become significantly delinquent. This is essentially the same process for all loan types. Once on non-accrual or at 90 days delinquent (if not before), we generally get updated valuations (appraisals, etc.) and then perform the impairment analysis. So, the general reserve is used to cover the performing loans until we pull out the problem account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regulatory agencies, as an integral part of their examination process, periodically review DNB’s allowance for credit losses and may require DNB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credit losses is appropriate. </t>
  </si>
  <si>
    <t>Troubled Debt Restructurings</t>
  </si>
  <si>
    <t xml:space="preserve">Troubled Debt Restructurings Loans whose terms are modified are classified as troubled debt restructurings (“TDR”) if DNB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he recorded investments in troubled debt restructured loans at December 31, 2016 and 2015 are as follows:
﻿
﻿
﻿
﻿
December 31, 2016
﻿
Pre-Modification
Post-Modification
﻿ (Dollars in thousands)
Outstanding Recorded Investment
Outstanding Recorded Investment
Recorded Investment
﻿ Residential mortgage
$ 754
$ 883
$ 726
﻿ Consumer:
﻿ Home equity
148
148
148
﻿ Other
40
42
40
﻿ Total
$ 942
$ 1,073
$ 914
﻿
﻿
December 31, 2015
﻿
Pre-Modification
Post-Modification
﻿ (Dollars in thousands)
Outstanding Recorded Investment
Outstanding Recorded Investment
Recorded Investment
﻿ Consumer:
﻿ Home equity
$ 102
$ 102
$ 102
﻿ Other
40
42
40
﻿ Total
$ 142
$ 144
$ 142
﻿
At December 31, 2016, DNB had five TDRs with recorded investment totaling $914,000 , one of which totaled $102,000 , represented an accruing impaired home equity loan in compliance with the terms of the modification. The remaining $812,000 represents four loans that were nonaccrual impaired loans and resulted in collateral evaluations. As a result of the evaluations, specific reserves and charge-offs have been taken where appropriate. As of December 31, 2016, DNB recognized partial charge-offs totaling $151,000 on two residential loans prior to their restructuring and $2,000 to one consumer installment loan after its restructuring. DNB did not recognize any charge-off to the last remaining TDR. As of December 31, 2016, there were no defaulted TDRs as all TDRs were current with respect to their associated forbearance agreements. There were no defaults on TDRs within twelve months of restructure during 2016.
﻿
At December 31, 2015, DNB had two TDRs with recorded investment totaling $142,000 , one of which totaled $102,000 , represented an accruing impaired home equity loan in compliance with the terms of the modification. The remaining $40,000 was a nonaccrual impaired consumer installment loan and resulted in a collateral evaluation. As a result of the evaluation, a specific reserve was taken. As of December 31, 2015, DNB recognized a partial charge-off of $2,000 to the consumer installment TDR. As of December 31, 2015, there were no defaulted TDRs as all TDRs were current with respect to their associated forbearance agreements. There were no defaults on TDRs within twelve months of restructure during 2015. </t>
  </si>
  <si>
    <t>Reserve for Unfunded Loan Commitments</t>
  </si>
  <si>
    <t xml:space="preserve">Reserve for unfunded loan commitments The reserve for unfunded loan commitments represents management’s estimate of losses inherent in off-balance sheet items related to the loan portfolio which consist of commitments to extend credit and letters of credit. The same risk and loss factors are applied to both funded and unfunded commitments. However, the bank calculates reserves required to support unfunded commitments in each loan category based only on the estimated likelihood (the probability) that DNB would advance funds into a known troubled situation, and then sustain a loss on the newly advanced funds. The amount of reserve for unfunded loan commitments, which is included in “Other liabilities” on the statement of financial condition, was $ 345,000 and $188,000 at December 31, 2016 and December 31, 2015, respectively. </t>
  </si>
  <si>
    <t>Other Real Estate Owned &amp; Other Repossessed Property</t>
  </si>
  <si>
    <t xml:space="preserve">Other Real Estate Owned &amp; Other Repossessed Property Other real estate owned (“OREO”) and other repossessed property consists of properties acquired as a result of, or in-lieu-of, foreclosure as well as other repossessed property. Properties classified as OREO are initially recorded at fair value less cost to sell at the date of foreclosure, establishing a new cost basis. Subsequent to foreclosure, valuations are periodically performed by management and the assets are carried at the lower of carrying value or fair value, less estimated costs to sell. Costs relating to the development or improvement of the properties are capitalized and costs relating to holding the properties are charged to expense. DNB had $3.1 million of commercial mortgage loans in the process of foreclosure at December 31, 2016. DNB had no commercial loans in the process of foreclosure at December 31, 2015. </t>
  </si>
  <si>
    <t>Office Properties and Equipment</t>
  </si>
  <si>
    <t xml:space="preserve">Office Properties and Equipment Office properties and equipment are recorded at cost. Depreciation is computed using the straight-line method over the expected useful lives of the assets. The costs of maintenance and repairs are expensed as they are incurred; renewals and betterments are capitalized. All long-lived assets are reviewed for impairment when conditions indicate that impairment may have occurred, based on the fair value of the asset. In addition, long-lived assets to be disposed of are generally reported at the lower of carrying amount or fair value, less cost to sell. Gains or losses on disposition of properties and equipment are reflected in operations. </t>
  </si>
  <si>
    <t>Goodwill and Intangible Assets</t>
  </si>
  <si>
    <t xml:space="preserve">Goodwill and Intangible Assets DNB accounts for goodwill and intangible assets in accordance with ASC 350, “Intangibles – Goodwill and Other.” Goodwill is the excess of the purchase price over the fair value of the net assets acquired in connection with the 2016 acquisition of East River Bank. If certain events occur, which indicate goodwill might be impaired between annual tests, goodwill must be tested when such events occur. In making this assessment, DNB considers a number of factors including operating results, business plans, economic projections, anticipated future cash flows, current market data, stock price, etc. There are inherent uncertainties related to these factors and management’s judgment in applying them to the analysis of goodwill impairment. Changes in economic and operating conditions could result in goodwill impairment in future periods. DNB did not identify any impairment during 2016. The annual test date in 2017 is October 1 st . </t>
  </si>
  <si>
    <t>Income Taxes</t>
  </si>
  <si>
    <t xml:space="preserve">Income Taxes DNB accounts for income taxes in accordance with the income tax accounting guidance set forth in FASB ASC Topi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DNB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NB recognizes interest and penalties on income taxes as a component of income tax expense. DNB is no longer subject to examinations by taxing authorities for the years before January 1, 2013. DNB had no unrecognized tax positions as of December 31, 2016. </t>
  </si>
  <si>
    <t>Pension Plan</t>
  </si>
  <si>
    <t xml:space="preserve">Pension Plan The Bank maintains a noncontributory defined benefit pension plan covering substantially all employees over the age of 21 with one year of service. Plan benefits are based on years of service and the employee’s monthly average compensation for the highest five consecutive years of their last ten years of service (see Note 14 — Benefit Plans). The Bank recognizes the overfunded or underfunded status of pension and other post retirement benefit plans on the balance sheet. Gains and losses, prior service costs and credits, and any remaining transition amounts that have not yet been recognized through net periodic benefit cost will be recognized in accumulated other comprehensive income, net of tax effects, until they are amortized as a component of net periodic cost. </t>
  </si>
  <si>
    <t>Stock Based Compensation</t>
  </si>
  <si>
    <t xml:space="preserve">Stock Based Compensation Stock compensation accounting guidance (FASB ASC Topic 718, Compensation — Stock Compensation) requires that the compensation cost relating to share ‑based payment transactions be recognized in financial statements. That cost will be measured based on the grant date fair value of the equity or liability instruments issued. The stock compensation accounting guidance covers a wide range of share ‑based compensation arrangements including stock options, restricted share plans, performance ‑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 ‑vesting, compensation cost is recognized on a straight-line basis over the requisite service period for the entire award. A Black Sholes model is used to estimate the fair value of stock options. The market price of DNB’s common stock at the date of grant is used for restricted stock awards. </t>
  </si>
  <si>
    <t>Earnings Per Common Share (EPS)</t>
  </si>
  <si>
    <t xml:space="preserve">Earnings Per Common Share (EPS) Basic EPS is computed based on the weighted average number of common shares outstanding during the year. Diluted EPS reflects the potential dilution that could occur from unvested stock awards and the exercise of stock options and warrants computed using the treasury stock method. Stock options and awards for which the exercise price exceeds the average market price over the period have an anti-dilutive effect on EPS and, accordingly, are excluded from the EPS calculation. Treasury shares are not deemed outstanding for earnings per share calculations. </t>
  </si>
  <si>
    <t>Comprehensive Income</t>
  </si>
  <si>
    <t xml:space="preserve">Comprehensive Income Comprehensive income consists of net income and other comprehensive income (loss). Other comprehensive income (loss) includes unrealized gains and losses on securities available for sale, accretion of discount on securities transferred from available-for-sale to held-to-maturity, and changes in the funded status of the pension plan of which the accumulated amounts are also recognized as separate components of stockholders’ equity.
﻿
﻿
﻿
﻿
﻿ Accumulated Other Comprehensive Loss
Before-Tax
Tax
Net-of-Tax
﻿ (Dollars in thousands)
Amount
Effect
Amount
﻿ December 31, 2016
﻿ Net unrealized loss on AFS securities
$ (1,646)
$ 560
$ (1,086)
﻿ Discount on AFS to HTM reclassification
(8)
3
(5)
﻿ Unrealized actuarial losses-pension
(1,792)
609
(1,183)
﻿
$ (3,446)
$ 1,172
$ (2,274)
﻿ December 31, 2015
﻿ Net unrealized loss on AFS securities
$ (1,180)
$ 402
$ (778)
﻿ Discount on AFS to HTM reclassification
(17)
6
(11)
﻿ Unrealized actuarial losses-pension
(1,812)
616
(1,196)
﻿
$ (3,009)
$ 1,024
$ (1,985)
﻿ </t>
  </si>
  <si>
    <t>Treasury Stock</t>
  </si>
  <si>
    <t xml:space="preserve">﻿
﻿
﻿ Accumulated Other Comprehensive Loss
Before-Tax
Tax
Net-of-Tax
﻿ (Dollars in thousands)
Amount
Effect
Amount
﻿ December 31, 2016
﻿ Net unrealized loss on AFS securities
$ (1,646)
$ 560
$ (1,086)
﻿ Discount on AFS to HTM reclassification
(8)
3
(5)
﻿ Unrealized actuarial losses-pension
(1,792)
609
(1,183)
﻿
$ (3,446)
$ 1,172
$ (2,274)
﻿ December 31, 2015
﻿ Net unrealized loss on AFS securities
$ (1,180)
$ 402
$ (778)
﻿ Discount on AFS to HTM reclassification
(17)
6
(11)
﻿ Unrealized actuarial losses-pension
(1,812)
616
(1,196)
﻿
$ (3,009)
$ 1,024
$ (1,985)
Treasury Stock Shares of the Company's common stock which are repurchased on the open market are classified as treasury stock on the consolidated balance sheet. Treasury stock is recorded at the cost at which it was obtained in the open market, and at the date of reissuance, treasury stock on the consolidated balance sheet is reduced by the cost for which it was purchased, using a weighted average price of the remaining treasury stock. </t>
  </si>
  <si>
    <t>Bank-Owned Life Insurance</t>
  </si>
  <si>
    <t xml:space="preserve">Bank-Owned Life Insurance The Bank is the beneficiary of insurance policies on the lives of certain officers of the Bank. The Bank has recognized the amount that could be realized under the insurance policies as an asset in the consolidated statements of financial condition. </t>
  </si>
  <si>
    <t>Trust Assets</t>
  </si>
  <si>
    <t xml:space="preserve">Trust Assets Assets held by DNB First Wealth Management, a wholly owned subsidiary of the Bank, in fiduciary or agency capacities are not included in the consolidated financial statements since such items are not assets of DNB. Operating income and expenses of DNB First Wealth Management are included in the consolidated statements of income and are recorded on an accrual basis. </t>
  </si>
  <si>
    <t>Advertising and Marketing Costs DNB</t>
  </si>
  <si>
    <t xml:space="preserve">Advertising and Marketing Costs DNB follows the policy of charging the costs of advertising and marketing to expense as incurred. Advertising and marketing costs were approximately $ 707,000 and $ 631,000 for the years ended December 31, 2016 and December 31, 2015, respectively. </t>
  </si>
  <si>
    <t>Significant Concentrations of Credit Risk</t>
  </si>
  <si>
    <t xml:space="preserve">Significant Concentrations of Credit Risk Most of DNB’s activities are with customers located throughout southeastern Pennsylvania. DNB's commercial portfolio has a concentration in loans to commercial real estate investors and developers as defined by regulation. There are numerous risks associated with commercial loans that could impact the borrower’s ability to repay on a timely basis. They include, but are not limited to: the owner’s business expertise; changes in local, national, and in some cases international economies; competition; governmental regulation; and the general financial stability of the borrowing entity.
﻿
DNB attempts to mitigate these risks by completing an analysis of the borrower ’ s business and industry history, the borrower ’ s financial position, as well as that of the business owner. DNB will also require the borrower to periodically provide financial information on the operation of the business over the life of the loan. In addition, most commercial loans are secured by assets of the business or those of the business owner, which can be liquidated if the borrower defaults, along with the personal surety of the business owner. </t>
  </si>
  <si>
    <t>Reclassifications</t>
  </si>
  <si>
    <t xml:space="preserve">Reclassifications Certain amounts previously reported have been reclassified, when necessary, to conform with presentations used in the 2016 consolidated financial statements. Such reclassifications have no effect on the Corporation’s net income. </t>
  </si>
  <si>
    <t>Subsequent Events</t>
  </si>
  <si>
    <t xml:space="preserve">Subsequent Events Management has evaluated events and transactions occurring subsequent to December 31, 2016 for items that should potentially be recognized or disclosed in these Consolidated Financial Statements. The evaluation was conducted through the date these financial statements were issued. </t>
  </si>
  <si>
    <t>Summary Of Significant Accounting Policies (Tables)</t>
  </si>
  <si>
    <t>Recorded Investments in Troubled Debt Restructured Loans</t>
  </si>
  <si>
    <t xml:space="preserve">﻿
﻿
﻿
December 31, 2016
﻿
Pre-Modification
Post-Modification
﻿ (Dollars in thousands)
Outstanding Recorded Investment
Outstanding Recorded Investment
Recorded Investment
﻿ Residential mortgage
$ 754
$ 883
$ 726
﻿ Consumer:
﻿ Home equity
148
148
148
﻿ Other
40
42
40
﻿ Total
$ 942
$ 1,073
$ 914
﻿
﻿
December 31, 2015
﻿
Pre-Modification
Post-Modification
﻿ (Dollars in thousands)
Outstanding Recorded Investment
Outstanding Recorded Investment
Recorded Investment
﻿ Consumer:
﻿ Home equity
$ 102
$ 102
$ 102
﻿ Other
40
42
40
﻿ Total
$ 142
$ 144
$ 142
﻿ </t>
  </si>
  <si>
    <t>Accumulated Other Comprehensive Loss</t>
  </si>
  <si>
    <t xml:space="preserve">﻿
﻿
﻿ Accumulated Other Comprehensive Loss
Before-Tax
Tax
Net-of-Tax
﻿ (Dollars in thousands)
Amount
Effect
Amount
﻿ December 31, 2016
﻿ Net unrealized loss on AFS securities
$ (1,646)
$ 560
$ (1,086)
﻿ Discount on AFS to HTM reclassification
(8)
3
(5)
﻿ Unrealized actuarial losses-pension
(1,792)
609
(1,183)
﻿
$ (3,446)
$ 1,172
$ (2,274)
﻿ December 31, 2015
﻿ Net unrealized loss on AFS securities
$ (1,180)
$ 402
$ (778)
﻿ Discount on AFS to HTM reclassification
(17)
6
(11)
﻿ Unrealized actuarial losses-pension
(1,812)
616
(1,196)
﻿
$ (3,009)
$ 1,024
$ (1,985)
﻿ </t>
  </si>
  <si>
    <t>Business Combinations (Tables) - East River Bank (“ERB”) [Member]</t>
  </si>
  <si>
    <t>Fair Value Adjustments Made to Amortized Cost Basis</t>
  </si>
  <si>
    <t xml:space="preserve">﻿
﻿
﻿ (Dollars in thousands)
﻿ Gross amortized cost basis at October 1, 2016
$ 312,279
﻿ Interest rate fair value adjustment on pools of homogeneous loan
(200)
﻿ Credit fair value adjustment on pools of homogeneous loans
(4,846)
﻿ Credit fair value adjustment on impaired loans
(837)
﻿ Fair value of purchased loans at October 1, 2016
$ 306,396
﻿ </t>
  </si>
  <si>
    <t>Information About Acquired ERB Loans Accounted for Under ASC 310-30</t>
  </si>
  <si>
    <t xml:space="preserve">﻿
﻿
﻿ (Dollars in thousands)
﻿ Contractually required principal and interest at acquisition
$ 3,142
﻿ Contractual cash flows not expected to be collected (nonaccretable discount)
(1,124)
﻿ Expected cash flows at acquisition
$ 2,018
﻿ Interest component of expected cash flows (accretable discount)
(348)
﻿ Fair value of acquired loans
$ 1,670
﻿ </t>
  </si>
  <si>
    <t>Schedule of Pro Forma Information</t>
  </si>
  <si>
    <t xml:space="preserve">﻿
﻿
(Unaudited)
﻿
Years Ended December 31,
﻿ (Dollars in thousands, except per share data)
2016
2015
﻿ Net interest income after provision for credit losses
$ 34,056
$ 32,281
﻿ Non-interest income
6,777
5,565
﻿ Non-interest expense
29,245
27,169
﻿ Net income available to common stockholders
8,537
7,737
﻿ Net income per common share - basic
2.01
1.88
﻿ Net income per common share - diluted
1.98
1.84
﻿ </t>
  </si>
  <si>
    <t>Estimated Fair Value [Member]</t>
  </si>
  <si>
    <t>Summary of Assets Acquired and Liabilities and Equity Assumed</t>
  </si>
  <si>
    <t xml:space="preserve">﻿
﻿
﻿ (Dollars in thousands)
﻿ Total purchase price
$ 43,310
﻿
﻿ Net assets acquired:
﻿ Cash and cash equivalents
$ 3,116
﻿ AFS investment securities
3,027
﻿ Restricted stock
2,933
﻿ Loans
306,396
﻿ Premises and equipment
204
﻿ Deferred income taxes
1,713
﻿ Accrued interest receivable
1,098
﻿ Core deposit and other intangibles
508
﻿ Other assets
4,890
﻿ Deposits
(227,153)
﻿ FHLBP borrowings
(68,436)
﻿ Accrued interest payable
(129)
﻿ Other liabilities
(447)
﻿ Net assets acquired
$ 27,720
﻿
﻿ Goodwill
$ 15,590
﻿ </t>
  </si>
  <si>
    <t>Purchase Price Allocation [Member]</t>
  </si>
  <si>
    <t xml:space="preserve">﻿
﻿
﻿ (Dollars in thousands)
﻿ Assets acquired:
﻿ Cash and cash equivalents
$ 3,116
﻿ AFS investment securities
3,027
﻿ Loans
306,396
﻿ Goodwill
15,590
﻿ Core deposit and other intangible
508
﻿ Other assets
10,838
﻿ Total assets acquired
$ 339,475
﻿ Liabilities assumed:
﻿ Deposits
$ 227,153
﻿ FHLBP borrowings
68,436
﻿ Other liabilities
576
﻿ Total liabilities assumed
$ 296,165
﻿ Consideration transferred
$ 43,310
﻿
﻿ Cash paid
$ 8,604
﻿ Fair value of common stock issued ( 1,368,527 shares - fair value per share of $25.36 )
34,706
﻿ </t>
  </si>
  <si>
    <t>Investment Securities (Tables)</t>
  </si>
  <si>
    <t>Amortized Cost and Estimated Fair Values of Investment Securities</t>
  </si>
  <si>
    <t xml:space="preserve">﻿
﻿
﻿
December 31, 2016
﻿
Amortized
Unrealized
Unrealized
Estimated
﻿ (Dollars in thousands)
Cost
Gains
Losses
Fair Value
﻿ Held To Maturity
﻿ US Government agency obligations
$ 8,224
$ 309
$
-
$ 8,533
﻿ Government Sponsored Entities (GSE) mortgage-backed securities
1,440
38
-
1,478
﻿ Corporate bonds
12,825
230
(63)
12,992
﻿ Collateralized mortgage obligations GSE
1,966
2
(22)
1,946
﻿ State and municipal taxable
1,008
6
-
1,014
﻿ State and municipal tax-exempt
41,559
8
(1,406)
40,161
﻿ Total
$ 67,022
$ 593
$ (1,491)
$ 66,124
﻿
﻿ Available For Sale
﻿ US Government agency obligations
$ 52,428
$ 31
$ (150)
$ 52,309
﻿ GSE mortgage-backed securities
30,861
2
(723)
30,140
﻿ Collateralized mortgage obligations GSE
12,957
3
(387)
12,573
﻿ Corporate bonds
15,474
5
(299)
15,180
﻿ State and municipal tax-exempt
5,084
-
(128)
4,956
﻿ Asset-backed security
26
-
-
26
﻿ Total
$ 116,830
$ 41
$ (1,687)
$ 115,184
﻿
﻿
﻿
﻿
December 31, 2015
﻿
Amortized
Unrealized
Unrealized
Estimated
﻿ (Dollars in thousands)
Cost
Gains
Losses
Fair Value
﻿ Held To Maturity
﻿ US Government agency obligations
$ 7,973
$ 320
$
-
$ 8,293
﻿ Government Sponsored Entities (GSE) mortgage-backed securities
2,759
83
-
2,842
﻿ Corporate bonds
11,518
234
(42)
11,710
﻿ Collateralized mortgage obligations GSE
2,623
9
(26)
2,606
﻿ State and municipal tax-exempt
42,956
300
(276)
42,980
﻿ Total
$ 67,829
$ 946
$ (344)
$ 68,431
﻿
﻿ Available For Sale
﻿ US Government agency obligations
$ 58,460
$
-
$ (252)
$ 58,208
﻿ GSE mortgage-backed securities
40,663
13
(325)
40,351
﻿ Collateralized mortgage obligations GSE
16,241
3
(438)
15,806
﻿ Corporate bonds
20,921
-
(350)
20,571
﻿ State and municipal tax-exempt
17,274
180
(11)
17,443
﻿ Total
$ 153,559
$ 196
$ (1,376)
$ 152,379
﻿ </t>
  </si>
  <si>
    <t>Aggregate Unrealized Losses and Aggregate Fair Value of Underlying Securities</t>
  </si>
  <si>
    <t xml:space="preserve">﻿
﻿
﻿
December 31, 2016
﻿
Fair value
Unrealized
Fair value
Unrealized
﻿
Total
Impaired
Loss
Impaired
Loss
﻿
Total
Unrealized
Less Than
Less Than
More Than
More Than
﻿ (Dollars in thousands)
Fair Value
Loss
12 Months
12 Months
12 Months
12 Months
﻿ Held To Maturity
﻿ Corporate bonds
$ 5,962
$ (63)
$ 3,992
$ (39)
$ 1,970
$ (24)
﻿ Collateralized mortgage obligations GSE
1,104
(22)
1,104
(22)
-
-
﻿ State and municipal tax-exempt
32,690
(1,406)
32,690
(1,406)
-
-
﻿ Total
$ 39,756
$ (1,491)
$ 37,786
$ (1,467)
$ 1,970
$ (24)
﻿ Available For Sale
﻿ US Government agency obligations
$ 27,270
$ (150)
$ 27,270
$ (150)
$
-
$
-
﻿ GSE mortgage-backed securities
29,145
(723)
29,145
(723)
-
-
﻿ Collateralized mortgage obligations GSE
12,116
(387)
4,868
(94)
7,248
(293)
﻿ Corporate bonds
13,031
(299)
7,593
(218)
5,438
(81)
﻿ State and municipal tax-exempt
4,956
(128)
4,956
(128)
-
-
﻿ Asset-backed security
26
-
26
-
-
-
﻿ Total
$ 86,544
$ (1,687)
$ 73,858
$ (1,313)
$ 12,686
$ (374)
﻿
﻿
﻿
﻿
﻿
December 31, 2015
﻿
Fair value
Unrealized
Fair value
Unrealized
﻿
Total
Impaired
Loss
Impaired
Loss
﻿
Total
Unrealized
Less Than
Less Than
More Than
More Than
﻿ (Dollars in thousands)
Fair Value
Loss
12 Months
12 Months
12 Months
12 Months
﻿ Held To Maturity
﻿ Corporate bonds
$ 7,597
$ (42)
$ 7,597
$ (42)
$
-
$
-
﻿ Collateralized mortgage obligations GSE
1,482
(26)
388
(10)
1,094
(16)
﻿ State and municipal tax-exempt
13,161
(276)
4,380
(34)
8,781
(242)
﻿ Total
$ 22,240
$ (344)
$ 12,365
$ (86)
$ 9,875
$ (258)
﻿ Available For Sale
﻿ US Government agency obligations
$ 58,208
$ (252)
$ 58,208
$ (252)
$
-
$
-
﻿ GSE mortgage-backed securities
38,307
(325)
33,984
(238)
4,323
(87)
﻿ Collateralized mortgage obligations GSE
15,231
(438)
4,187
(41)
11,044
(397)
﻿ Corporate bonds
20,571
(350)
16,157
(264)
4,414
(86)
﻿ State and municipal tax-exempt
6,660
(11)
6,660
(11)
-
-
﻿ Total
$ 138,977
$ (1,376)
$ 119,196
$ (806)
$ 19,781
$ (570)
﻿ </t>
  </si>
  <si>
    <t>Investments Classified by Contractual Maturity Date</t>
  </si>
  <si>
    <t xml:space="preserve">﻿
﻿
﻿
Held to Maturity
Available for Sale
﻿
Amortized
Estimated
Amortized
Estimated
﻿ (Dollars in thousands)
Cost
Fair Value
Cost
Fair Value
﻿ Due in one year or less
$
-
$
-
$ 19,731
$ 19,720
﻿ Due after one year through five years
23,862
24,327
49,398
49,088
﻿ Due after five years through ten years
27,896
27,366
8,752
8,608
﻿ Due after ten years
15,264
14,431
38,949
37,768
﻿ Total investment securities
$ 67,022
$ 66,124
$ 116,830
$ 115,184
﻿ </t>
  </si>
  <si>
    <t>Principal Value of Investments Securities Sold</t>
  </si>
  <si>
    <t xml:space="preserve">﻿
﻿
﻿
Year Ended
﻿
December 31
﻿ (Dollars in thousands)
2016
2015
﻿ Available for sale securities sold
$ 43,913
$ 17,988
﻿ Held to maturity securities sold
761
-
﻿ Total sold securities
$ 44,674
$ 17,988
﻿ </t>
  </si>
  <si>
    <t>Gains and Losses Resulting from Investment Sales, Redemptions or Calls</t>
  </si>
  <si>
    <t xml:space="preserve">﻿
﻿
﻿
Year Ended
﻿
December 31
﻿ (Dollars in thousands)
2016
2015
﻿ Gross realized gains-AFS
$ 440
$ 90
﻿ Gross realized gains-HTM
21
-
﻿ Gross realized losses-AFS
(30)
(12)
﻿ Gross realized losses-HTM
-
-
﻿ Net realized gain
$ 431
$ 78
﻿ </t>
  </si>
  <si>
    <t>Loans (Tables)</t>
  </si>
  <si>
    <t>Schedule of Loans</t>
  </si>
  <si>
    <t xml:space="preserve">﻿
﻿
﻿
December 31
﻿ (Dollars in thousands)
2016
2015
﻿ Residential mortgage
$ 87,581
$ 28,651
﻿ Commercial mortgage
465,486
274,132
﻿ Commercial:
﻿ Commercial term
123,175
102,178
﻿ Commercial construction
72,755
20,364
﻿ Consumer:
﻿ Home equity
62,560
51,270
﻿ Other
5,972
5,163
﻿ Total loans
$ 817,529
$ 481,758
﻿ Less allowance for credit losses
(5,373)
(4,935)
﻿ Net loans
$ 812,156
$ 476,823
﻿ </t>
  </si>
  <si>
    <t>Directors and Executive Officers, and Their Related Interests Transactions</t>
  </si>
  <si>
    <t xml:space="preserve">﻿
﻿
﻿ (Dollars in thousands)
2016
2015
﻿ Related party loans at beginning of period
$ 67
$ 70
﻿ Advances
14
8
﻿ Purchases of related party loans from acquisition
446
-
﻿ Repayments
(19)
(11)
﻿ Related party loans at end of period
$ 508
$ 67
﻿ </t>
  </si>
  <si>
    <t>Allowance For Credit Losses (Tables)</t>
  </si>
  <si>
    <t>Age Analysis Of Past Due Loans Receivables</t>
  </si>
  <si>
    <t xml:space="preserve">﻿
﻿
﻿
December 31, 2016
﻿
Loans
﻿
Receivable
﻿
30-59
60-89
Greater
Total
&gt; 90
﻿
Days Past
Days Past
than
Total
Loans
Days and
﻿ (Dollars in thousands)
Due
Due
90 Days
Past Due
Current
Receivables
Accruing
﻿ Residential mortgage (less acquired with credit deterioration)
$ 728
$ 374
$ 491
$ 1,593
$ 85,977
$ 87,570
$
-
﻿ Acquired residential mortgage with credit deterioration
-
-
11
11
-
11
-
﻿ Commercial mortgage (less acquired with credit deterioration)
1,202
762
2,169
4,133
459,679
463,812
-
﻿ Acquired commercial mortgage with credit deterioration
389
83
673
1,145
529
1,674
-
﻿ Commercial:
﻿ Commercial term
747
377
23
1,147
122,028
123,175
-
﻿ Commercial construction
112
-
1,242
1,354
71,401
72,755
-
﻿ Consumer:
﻿ Home equity
263
-
300
563
61,997
62,560
-
﻿ Other
27
65
151
243
5,729
5,972
-
﻿ Total
$ 3,468
$ 1,661
$ 5,060
$ 10,189
$ 807,340
$ 817,529
$
-
﻿
﻿
﻿
﻿
﻿
December 31, 2015
﻿
Loans
﻿
Receivable
﻿
30-59
60-89
Greater
Total
&gt; 90
﻿
Days Past
Days Past
than
Total
Loans
Days and
﻿ (Dollars in thousands)
Due
Due
90 Days
Past Due
Current
Receivables
Accruing
﻿ Residential mortgage
$ 502
$ 552
$ 2,076
$ 3,130
$ 25,521
$ 28,651
$ 457
﻿ Commercial mortgage
36
86
96
218
273,914
274,132
-
﻿ Commercial:
﻿ Commercial term
-
-
-
-
102,178
102,178
-
﻿ Commercial construction
-
581
447
1,028
19,336
20,364
-
﻿ Consumer:
﻿ Home equity
7
310
153
470
50,800
51,270
-
﻿ Other
100
-
148
248
4,915
5,163
-
﻿ Total
$ 645
$ 1,529
$ 2,920
$ 5,094
$ 476,664
$ 481,758
$ 457
﻿ </t>
  </si>
  <si>
    <t>Non-Performing Assets</t>
  </si>
  <si>
    <t xml:space="preserve">﻿
﻿
﻿
December 31
﻿ (Dollars in thousands)
2016
2015
﻿ Non-accrual loans:
﻿ Residential mortgage
$ 1,770
$ 1,619
﻿ Commercial mortgage
4,593
1,048
﻿ Commercial:
﻿ Commercial term
198
188
﻿ Commercial construction
1,242
1,028
﻿ Consumer:
﻿ Home equity
442
563
﻿ Other
256
189
﻿ Total non-accrual loans
8,501
4,635
﻿ Loans 90 days past due and still accruing
-
457
﻿ Total non-performing loans
8,501
5,092
﻿ Other real estate owned &amp; other repossessed property
2,767
2,581
﻿ Total non-performing assets
$ 11,268
$ 7,673
﻿ </t>
  </si>
  <si>
    <t>Impaired Loans By Loan Portfolio</t>
  </si>
  <si>
    <t xml:space="preserve">﻿
﻿
﻿
December 31, 2016
﻿
Unpaid
Average
Interest
﻿
Recorded
Principal
Related
Recorded
Income
﻿ (Dollars in thousands)
Investment
Balance
Allowance
Investment
Recognized
﻿ With no related allowance recorded:
﻿ Residential mortgage
$ 653
$ 680
$
-
$ 1,134
$
-
﻿ Acquired residential mortgage with credit deterioration
11
11
-
2
﻿ Commercial mortgage
2,919
3,330
-
2,265
-
﻿ Acquired commercial mortgage with credit deterioration
1,674
1,680
-
335
﻿ Commercial:
﻿ Commercial term
22
24
-
19
-
﻿ Commercial construction
795
795
-
914
-
﻿ Consumer:
﻿ Home equity
544
595
-
634
4
﻿ Other
114
122
-
104
-
﻿ Total
$ 6,732
$ 7,237
$
-
$ 5,407
$ 4
﻿ With allowance recorded:
﻿ Residential mortgage
$ 1,107
$ 1,368
$ 143
$ 605
$
-
﻿ Acquired residential mortgage with credit deterioration
-
-
-
-
﻿ Commercial mortgage
-
-
-
-
-
﻿ Acquired commercial mortgage with credit deterioration
-
-
-
-
﻿ Commercial:
﻿ Commercial term
176
196
97
185
-
﻿ Commercial construction
447
2,833
89
358
-
﻿ Consumer:
﻿ Home equity
-
-
-
-
-
﻿ Other
142
142
5
114
-
﻿ Total
$ 1,872
$ 4,539
$ 334
$ 1,262
$
-
﻿ Total:
﻿ Residential mortgage
$ 1,760
$ 2,048
$ 143
$ 1,739
$
-
﻿ Acquired residential mortgage with credit deterioration
11
11
-
2
-
﻿ Commercial mortgage
2,919
3,330
-
2,265
-
﻿ Acquired commercial mortgage with credit deterioration
1,674
1,680
-
335
-
﻿ Commercial:
﻿ Commercial term
198
220
97
204
-
﻿ Commercial construction
1,242
3,628
89
1,272
-
﻿ Consumer:
﻿ Home equity
544
595
-
634
4
﻿ Other
256
264
5
218
-
﻿ Total
$ 8,604
$ 11,776
$ 334
$ 6,669
$ 4
﻿
﻿
﻿
﻿
﻿
December 31, 2015
﻿
Unpaid
Average
Interest
﻿
Recorded
Principal
Related
Recorded
Income
﻿ (Dollars in thousands)
Investment
Balance
Allowance
Investment
Recognized
﻿ With no related allowance recorded:
﻿ Residential mortgage
$ 1,620
$ 1,919
$
-
$ 1,883
$ 5
﻿ Commercial mortgage
1,181
1,461
-
2,501
85
﻿ Commercial:
﻿ Commercial term
-
-
-
-
-
﻿ Commercial construction
1,140
3,526
-
838
-
﻿ Consumer:
﻿ Home equity
691
716
-
535
4
﻿ Other
82
90
-
124
2
﻿ Total
$ 4,714
$ 7,712
$
-
$ 5,881
$ 96
﻿ With allowance recorded:
﻿ Residential mortgage
$
-
$
-
$
-
$ 105
$
-
﻿ Commercial mortgage
-
-
-
121
-
﻿ Commercial:
﻿ Commercial term
200
211
110
200
-
﻿ Commercial construction
-
-
-
537
-
﻿ Consumer:
﻿ Home equity
-
-
-
18
-
﻿ Other
107
107
4
29
-
﻿ Total
$ 307
$ 318
$ 114
$ 1,010
$
-
﻿ Total:
﻿ Residential mortgage
$ 1,620
$ 1,919
$
-
$ 1,988
$ 5
﻿ Commercial mortgage
1,181
1,461
-
2,622
85
﻿ Commercial:
﻿ Commercial term
200
211
110
200
-
﻿ Commercial construction
1,140
3,526
-
1,375
-
﻿ Consumer:
﻿ Home equity
691
716
-
553
4
﻿ Other
189
197
4
153
2
﻿ Total
$ 5,021
$ 8,030
$ 114
$ 6,891
$ 96
﻿ </t>
  </si>
  <si>
    <t>Credit Quality Indicators</t>
  </si>
  <si>
    <t xml:space="preserve">﻿
﻿
﻿
December 31, 2016
﻿
Special
﻿ (Dollars in thousands)
Pass
Mention
Substandard
Doubtful
Total
﻿ Residential mortgage
$ 85,259
$
-
$ 2,322
$
-
$ 87,581
﻿ Commercial mortgage
450,124
3,763
11,599
-
465,486
﻿ Commercial:
﻿ Commercial term
116,522
591
6,062
-
123,175
﻿ Commercial construction
71,400
-
1,355
-
72,755
﻿ Consumer:
﻿ Home equity
61,782
-
778
-
62,560
﻿ Other
5,716
-
256
-
5,972
﻿ Total
$ 790,803
$ 4,354
$ 22,372
$
-
$ 817,529
﻿
﻿
﻿
﻿
﻿
December 31, 2015
﻿
Special
﻿ (Dollars in thousands)
Pass
Mention
Substandard
Doubtful
Total
﻿ Residential mortgage
$ 26,762
$
-
$ 1,889
$
-
$ 28,651
﻿ Commercial mortgage
262,036
4,802
7,294
-
274,132
﻿ Commercial:
﻿ Commercial term
93,025
2,555
6,598
-
102,178
﻿ Commercial construction
17,521
-
2,843
-
20,364
﻿ Consumer:
﻿ Home equity
50,551
-
719
-
51,270
﻿ Other
4,974
-
189
-
5,163
﻿ Total
$ 454,869
$ 7,357
$ 19,532
$
-
$ 481,758
﻿ </t>
  </si>
  <si>
    <t>Allowance For Credit Losses And Recorded Investments In Loans Receivables</t>
  </si>
  <si>
    <t xml:space="preserve">﻿
﻿
﻿
﻿
2016
﻿
Residential
Commercial
Commercial
Commercial
Lease
Consumer
Consumer
﻿ (Dollars in thousands)
Mortgage
Mortgage
Term
Construction
Financing
Home Equity
Other
Unallocated
Total
﻿ Allowance for credit losses:
﻿ Beginning balance - January 1, 2016
$ 216
$ 2,375
$ 989
$ 569
$
-
$ 195
$ 64
$ 527
$ 4,935
﻿ Charge-offs
(206)
(39)
(45)
-
-
-
(21)
-
(311)
﻿ Recoveries
13
-
1
1
3
-
1
-
19
﻿ Provisions
326
195
(236)
399
(3)
1
17
31
730
﻿ Ending balance - December 31, 2016
$ 349
$ 2,531
$ 709
$ 969
$
-
$ 196
$ 61
$ 558
$ 5,373
﻿ Ending balance: individually
﻿ evaluated for impairment
$ 143
$
-
$ 97
$ 89
$
-
$
-
$ 5
$
-
$ 334
﻿ Ending balance: collectively
﻿ evaluated for impairment
$ 206
$ 2,531
$ 612
$ 880
$
-
$ 196
$ 56
$ 558
$ 5,039
﻿ Ending balance: Loan
﻿ receivables
$ 87,581
$ 465,486
$ 123,175
$ 72,755
$
-
$ 62,560
$ 5,972
$ 817,529
﻿ Ending balance: individually
﻿ evaluated for impairment
$ 1,760
$ 2,919
$ 198
$ 1,242
$
-
$ 544
$ 256
$ 6,919
﻿ Ending balance: acquired
﻿ with credit deterioration
$ 11
$ 1,674
$
-
$
-
$
-
$
-
$
-
$ 1,685
﻿ Ending balance: collectively
﻿ evaluated for impairment
$ 85,810
$ 460,893
$ 122,977
$ 71,513
$
-
$ 62,016
$ 5,716
$ 808,925
﻿
﻿
﻿
﻿
﻿
2015
﻿
Residential
Commercial
Commercial
Commercial
Lease
Consumer
Consumer
﻿ (Dollars in thousands)
Mortgage
Mortgage
Term
Construction
Financing
Home Equity
Other
Unallocated
Total
﻿ Allowance for credit losses:
﻿ Beginning balance - January 1, 2015
$ 269
$ 2,300
$ 709
$ 881
$
-
$ 189
$ 70
$ 488
$ 4,906
﻿ Charge-offs
(194)
(105)
(200)
(581)
-
(11)
(63)
-
(1,154)
﻿ Recoveries
4
-
13
10
49
-
2
-
78
﻿ Provisions
137
180
467
259
(49)
17
55
39
1,105
﻿ Ending balance - December 31, 2015
$ 216
$ 2,375
$ 989
$ 569
$
-
$ 195
$ 64
$ 527
$ 4,935
﻿ Ending balance: individually
﻿ evaluated for impairment
$
-
$
-
$ 110
$
-
$
-
$
-
$ 4
$
-
$ 114
﻿ Ending balance: collectively
﻿ evaluated for impairment
$ 216
$ 2,375
$ 879
$ 569
$
-
$ 195
$ 60
$ 527
$ 4,821
﻿ Ending balance: Loan
﻿ receivables
$ 28,651
$ 274,132
$ 102,178
$ 20,364
$
-
$ 51,270
$ 5,163
$ 481,758
﻿ Ending balance: individually
﻿ evaluated for impairment
$ 1,620
$ 1,181
$ 200
$ 1,140
$
-
$ 691
$ 189
$ 5,021
﻿ Ending balance: collectively
﻿ evaluated for impairment
$ 27,031
$ 272,951
$ 101,978
$ 19,224
$
-
$ 50,579
$ 4,974
$ 476,737
﻿ </t>
  </si>
  <si>
    <t>Changes In Accretible Yield Of Acquired Loans [Table Text Block]</t>
  </si>
  <si>
    <t xml:space="preserve">﻿
﻿ (Dollars in thousands)
2016
2015
﻿ Beginning balance, January 1
$
-
$
-
﻿ Accretible yield acquired
348
-
﻿ Accretion
(34)
-
﻿ Payments
-
-
﻿ Ending balance, December 31
$ 314
$
-
﻿ </t>
  </si>
  <si>
    <t>Office Property And Equipment (Tables)</t>
  </si>
  <si>
    <t>Schedule of Office Property And Equipment</t>
  </si>
  <si>
    <t xml:space="preserve">﻿
﻿
﻿
Estimated
December 31
﻿ (Dollars in thousands)
Useful Lives
2016
2015
﻿ Land
$ 840
$ 840
﻿ Buildings and leasehold improvements
5 -31.5 years
12,984
10,982
﻿ Furniture, fixtures and equipment
2 -20 years
16,094
14,712
﻿ Total cost
29,918
26,534
﻿ Less accumulated depreciation
(20,675)
(19,728)
﻿ Office property and equipment, net
$ 9,243
$ 6,806
﻿ </t>
  </si>
  <si>
    <t>Deposits (Tables)</t>
  </si>
  <si>
    <t>Time and Brokered Deposit Issued in Amounts of $250,000 Or More and Remaining Maturities</t>
  </si>
  <si>
    <t xml:space="preserve">﻿
﻿
December 31, 2016
﻿
Time
Brokered
﻿ (Dollars in thousands)
Deposits
Deposits
Total
﻿ Three months or less
$ 17,011
$
-
$ 17,011
﻿ Over three through six months
37,859
250
38,109
﻿ Over six through twelve months
16,042
-
16,042
﻿ Over one year through two years
3,444
-
3,444
﻿ Over two years
3,982
-
3,982
﻿ Total
$ 78,338
$ 250
$ 78,588
﻿ </t>
  </si>
  <si>
    <t>Time and Brokered Deposit Scheduled Remaining Maturities</t>
  </si>
  <si>
    <t xml:space="preserve">﻿
﻿
December 31, 2016
﻿
Time
Brokered
﻿ (Dollars in thousands)
Deposits
Deposits
Total
﻿ One year or less
$ 145,491
$ 13,468
$ 158,959
﻿ Over one year through two years
18,937
4,051
22,988
﻿ Over two years through three years
13,818
1,494
15,312
﻿ Over three years through four years
6,840
5,321
12,161
﻿ Over four years through five years
2,167
4,952
7,119
﻿ Over five years
3
-
3
﻿ Total
$ 187,256
$ 29,286
$ 216,542
﻿ </t>
  </si>
  <si>
    <t>FHLBP Advances And Short-Term Borrowed Funds (Tables)</t>
  </si>
  <si>
    <t>Aggregate short-term borrowings</t>
  </si>
  <si>
    <t xml:space="preserve">﻿
﻿
﻿
2016
2015
﻿
Other
Other
﻿
Repurchase
Short-term
Repurchase
Short-term
﻿ (Dollars in thousands)
Agreements
Borrowings
Agreements
Borrowings
﻿ Amount outstanding at end of year
$ 11,889
$
-
$ 32,416
$
-
﻿ Weighted average interest rate at end of year
0.20
%
-
%
0.20
%
-
%
﻿ Maximum amount outstanding at any month-end
$ 22,360
$
-
$ 35,271
$
-
﻿ Daily average amount outstanding
$ 19,811
$ 450
$ 25,574
$ 204
﻿ Weighted average interest rate for the year
0.20
%
0.51
%
0.20
%
0.51
%
﻿ </t>
  </si>
  <si>
    <t>Repurchase Agreements Accounted for as Secured Borrowings</t>
  </si>
  <si>
    <t xml:space="preserve">﻿
﻿ (Dollars in thousands)
Overnight and Continuous
Up to 30 days
30 - 90 days
Greater than 90 days
Total
﻿ December 31, 2016
﻿ Repurchase agreements and repurchase-to-maturity transactions
$ 11,889
$
-
$
-
$
-
$ 11,889
﻿ Gross amount of recognized liabilities for repurchase agreements
﻿ in statement of condition
$ 11,889
$ 11,889
﻿ December 31, 2015
﻿ Repurchase agreements and repurchase-to-maturity transactions
$ 32,416
$
-
$
-
$
-
$ 32,416
﻿ Gross amount of recognized liabilities for repurchase agreements
﻿ in statement of condition
$ 32,416
$ 32,416
﻿ </t>
  </si>
  <si>
    <t>Schedule of Secured Financing</t>
  </si>
  <si>
    <t xml:space="preserve">﻿
﻿
﻿
December 31, 2016
December 31, 2015
﻿
Weighted
Weighted
﻿ (Dollars in thousands)
Average Rate
Amount
Average Rate
Amount
﻿ Due by December 31, 2016
-
%
$
-
0.51
%
$ 10,000
﻿ Due by December 31, 2017 0.96
23,319
1.22
2,000
﻿ Due by December 31, 2018 0.05
6,078
1.46
2,000
﻿ Due by December 31, 2019 1.43
14,592
1.91
10,000
﻿ Due by December 31, 2020 1.64
11,343
1.88
6,000
﻿ Total 1.13
%
$ 55,332
1.36
%
$ 30,000
﻿ </t>
  </si>
  <si>
    <t>Other Borrowings (Tables)</t>
  </si>
  <si>
    <t>Schedule of Future Minimum Lease Payments for Capital Leases</t>
  </si>
  <si>
    <t xml:space="preserve">﻿
﻿
﻿
﻿
Year ended
﻿ (Dollars in thousands)
December 31
﻿ 2017
$ 107
﻿ 2018
106
﻿ 2019
107
﻿ 2020
106
﻿ 2021
106
﻿ Thereafter
69
﻿ Total minimum lease payments
601
﻿ Less amount representing interest
(183)
﻿ Present value of net minimum lease payments
$ 418
﻿ </t>
  </si>
  <si>
    <t>Schedule of Future Minimum Rental Payments for Operating Leases</t>
  </si>
  <si>
    <t xml:space="preserve">﻿
﻿
﻿
﻿
Year ended
﻿ (Dollars in thousands)
December 31
﻿ 2017
$ 1,076
﻿ 2018
1,059
﻿ 2019
929
﻿ 2020
680
﻿ 2021
535
﻿ Thereafter
611
﻿ Total minimum lease payments
$ 4,890
﻿ </t>
  </si>
  <si>
    <t>Fair Values (Tables)</t>
  </si>
  <si>
    <t>Fair Value Measurements on Differing Levels</t>
  </si>
  <si>
    <t xml:space="preserve">﻿
﻿
﻿
December 31, 2016
﻿
Assets at
﻿ (Dollars in thousands)
Level 1
Level 2
Level 3
Fair Value
﻿ Assets Measured at Fair Value on a Recurring Basis
﻿ US Government agency obligations
$
-
$ 52,309
$
-
$ 52,309
﻿ GSE mortgage-backed securities
-
30,140
-
30,140
﻿ Collateralized mortgage obligations GSE
-
12,573
-
12,573
﻿ Corporate bonds
-
15,180
-
15,180
﻿ State and municipal tax-exempt
-
4,956
-
4,956
﻿ Asset-backed security
-
26
-
26
﻿ Total assets measured at fair value on a recurring basis
$
-
$ 115,184
$
-
$ 115,184
﻿ Assets Measured at Fair Value on a Nonrecurring Basis
﻿ Impaired loans
$
-
$
-
$ 1,538
$ 1,538
﻿ OREO &amp; other repossessed property
-
-
2,485
2,485
﻿ Total assets measured at fair value on a nonrecurring basis
$
-
$
-
$ 4,023
$ 4,023
﻿
﻿
﻿
﻿
﻿
December 31, 2015
﻿
Assets at
﻿ (Dollars in thousands)
Level 1
Level 2
Level 3
Fair Value
﻿ Assets Measured at Fair Value on a Recurring Basis
﻿ US Government agency obligations
$
-
$ 58,208
$
-
$ 58,208
﻿ GSE mortgage-backed securities
-
40,351
-
40,351
﻿ Collateralized mortgage obligations GSE
-
15,806
-
15,806
﻿ Corporate bonds
-
20,571
-
20,571
﻿ State and municipal tax-exempt
-
17,443
-
17,443
﻿ Total assets measured at fair value on a recurring basis
$
-
$ 152,379
$
-
$ 152,379
﻿ Assets Measured at Fair Value on a Nonrecurring Basis
﻿ Impaired loans
$
-
$
-
$ 964
$ 964
﻿ OREO &amp; other repossessed property
-
-
682
682
﻿ Total assets measured at fair value on a nonrecurring basis
$
-
$
-
$ 1,646
$ 1,646
﻿ </t>
  </si>
  <si>
    <t>Quantitative Information About Level 3 Fair Value Measurements</t>
  </si>
  <si>
    <t xml:space="preserve">﻿
﻿
﻿
﻿
﻿ Quantitative Information about Level 3 Fair Value Measurement
﻿ December 31, 2016
﻿
﻿
Fair Value
Valuation
Range (Weighted
﻿ (Dollars in thousands)
Estimate
Techniques
Unobservable Input
Average)
﻿ Impaired loans - Residential mortgage
$ 964
Appraisal of
Appraisal adj. (2) 0%
to
-25%
(-22%)
﻿
collateral (1)
Disposal costs (2)
-8%
to
-12%
(-9%)
﻿ Impaired loans - Commercial term
79
Appraisal of
Appraisal adj. (2)
-72%
to
-72%
(-72%)
﻿
collateral (1)
Disposal costs (2)
-11%
to
-11%
(-11%)
﻿ Impaired loans - Commercial construction
358
Appraisal of
Appraisal adj. (2) 0%
to 0%
(0%)
﻿
collateral (1)
Disposal costs (2)
-8%
to
-8%
(-8%)
﻿ Impaired loans - Consumer other
137
Appraisal of
Appraisal adj. (2) 0%
to 0%
(0%)
﻿
collateral (1)
Disposal costs (2)
-8%
to
-8%
(-8%)
﻿ Impaired loan total
$ 1,538
﻿ Other real estate owned
$ 2,485
Disposal costs (2)
-8%
to
-8%
(-8%)
﻿
﻿ Quantitative Information about Level 3 Fair Value Measurement
﻿ December 31, 2015
﻿
﻿
Fair Value
Valuation
Range (Weighted
﻿ (Dollars in thousands)
Estimate
Techniques
Unobservable Input
Average)
﻿ Impaired loans - Residential mortgage
$ 115
Appraisal of
Appraisal adj. (2) 0%
to 0%
(0%)
﻿
collateral (1)
Disposal costs (2)
-8%
to
-8%
(-8%)
﻿ Impaired loans - Commercial mortgage
97
Appraisal of
Appraisal adj. (2) 0%
to 0%
(0%)
﻿
collateral (1)
Disposal costs (2)
-13%
to
-13%
(-13%)
﻿ Impaired loans - Commercial term
90
Appraisal of
Appraisal adj. (2)
-72%
to
-72%
(-72%)
﻿
collateral (1)
Disposal costs (2)
-11%
to
-11%
(-11%)
﻿ Impaired loans - Commercial construction
559
Appraisal of
Appraisal adj. (2) 0%
to 0%
(0%)
﻿
collateral (1)
Disposal costs (2)
-8%
to
-8%
(-8%)
﻿ Impaired loans - Consumer other
103
Appraisal of
Appraisal adj. (2) 0%
to 0%
(0%)
﻿
collateral (1)
Disposal costs (2)
-8%
to
-8%
( -8% )
﻿ Impaired loan total
$ 964
﻿ Other real estate owned
$ 682
Disposal costs (2)
-8%
to
-8%
(-8%)
(1)
Fair value is generally determined through independent appraisals or sales contracts of the underlying collateral, which generally include various level 3 inputs which are not identifiable.
(2)
Appraisals are adjusted by management for qualitative factors and disposal costs. </t>
  </si>
  <si>
    <t>Carrying Amounts and Estimated Fair Values of Financial Instruments</t>
  </si>
  <si>
    <t xml:space="preserve">﻿
﻿
﻿
December 31, 2016
﻿
Estimated
﻿
Carrying
Fair
﻿ (Dollars in thousands)
Amount
Value
Level 1
Level 2
Level 3
﻿ Financial assets
﻿ Cash and cash equivalents
$ 22,103
$ 22,103
$ 22,103
$
-
$
-
﻿ AFS investment securities
115,184
115,184
-
115,184
-
﻿ HTM investment securities
67,022
66,124
-
64,124
2,000
﻿ Restricted stock
5,381
5,381
-
5,381
-
﻿ Loans held-for-sale
-
-
-
-
-
﻿ Loans, net of allowance, including impaired
812,156
792,190
-
-
792,190
﻿ Accrued interest receivable
3,567
3,567
-
3,567
-
﻿ Financial liabilities
﻿ Deposits:
﻿ Non-interest-bearing deposits
173,467
173,467
-
173,467
-
﻿ Interest-bearing deposits:
495,178
495,178
-
495,178
-
﻿ Time
187,256
186,012
-
186,012
-
﻿ Brokered deposits
29,286
28,873
-
28,873
-
﻿ Repurchase agreements
11,889
11,889
-
11,889
-
﻿ FHLBP advances
55,332
54,734
-
54,734
-
﻿ Junior subordinated debentures and other borrowings
9,279
8,637
-
8,637
-
﻿ Subordinated debt
9,750
10,493
-
10,493
-
﻿ Accrued interest payable
534
534
-
534
-
﻿ Off-balance sheet instruments
-
-
-
-
-
﻿
﻿
﻿
December 31, 2015
﻿
Estimated
﻿
Carrying
Fair
﻿ (Dollars in thousands)
Amount
Value
Level 1
Level 2
Level 3
﻿ Financial assets
﻿ Cash and cash equivalents
$ 21,119
$ 21,119
$ 21,119
$
-
$
-
﻿ AFS investment securities
152,379
152,379
-
152,379
-
﻿ HTM investment securities
67,829
68,431
-
66,431
2,000
﻿ Restricted stock
3,447
3,447
-
3,447
-
﻿ Loans held-for-sale
-
-
-
-
-
﻿ Loans, net of allowance, including impaired
476,823
461,925
-
-
461,925
﻿ Accrued interest receivable
2,410
2,410
-
2,410
-
﻿ Financial liabilities
﻿ Deposits:
﻿ Non-interest-bearing deposits
125,581
125,581
-
125,581
-
﻿ Interest-bearing deposits:
396,188
396,188
-
396,188
-
﻿ Time
66,018
65,697
-
65,697
-
﻿ Brokered deposits
18,488
18,327
-
18,327
-
﻿ Repurchase agreements
32,416
32,416
-
32,416
-
﻿ FHLBP advances
30,000
30,210
-
30,210
-
﻿ Junior subordinated debentures and other borrowings
9,279
7,889
-
7,889
-
﻿ Subordinated debt
9,750
9,999
-
9,999
-
﻿ Accrued interest payable
345
345
-
345
-
﻿ Off-balance sheet instruments
-
-
-
-
-
﻿ </t>
  </si>
  <si>
    <t>Federal Income Taxes (Tables)</t>
  </si>
  <si>
    <t>Schedule of Income Tax Expense</t>
  </si>
  <si>
    <t xml:space="preserve">﻿
﻿
﻿
Year Ended
﻿
December 31
﻿ (Dollars in thousands)
2016
2015
﻿ Current tax expense:
﻿ Federal
$ 1,515
$ 1,581
﻿ State
10
10
﻿ Deferred income tax (benefit) expense:
﻿ Federal
344
(88)
﻿ Income tax expense
$ 1,869
$ 1,503
﻿ </t>
  </si>
  <si>
    <t>Schedule of Effective Income Tax Rate Reconciliation</t>
  </si>
  <si>
    <t xml:space="preserve">﻿
﻿
﻿
Year Ended
﻿
December 31
﻿ (Dollars in thousands)
2016
2015
﻿ Federal income taxes at statutory rate
$ 2,328
$ 2,258
﻿ Decrease resulting from:
﻿ Tax-exempt interest and dividend preference
(643)
(640)
﻿ Bank owned life insurance
(77)
(78)
﻿ Other, net (decrease) increase
261
(37)
﻿ Income tax expense
$ 1,869
$ 1,503
﻿ </t>
  </si>
  <si>
    <t>Schedule of Deferred Tax Assets and Liabilities</t>
  </si>
  <si>
    <t xml:space="preserve">﻿
﻿
﻿
December 31
﻿ (Dollars in thousands)
2016
2015
﻿ Deferred tax assets:
﻿ Allowance for credit losses
$ 1,827
$ 1,677
﻿ Unrealized losses on securities
560
402
﻿ Unrealized losses on reclassified securities
2
6
﻿ Unrealized loss on pension obligation
609
616
﻿ Capital loss disallowance
4
1
﻿ State net operating losses
620
528
﻿ Unvested stock awards
103
147
﻿ Deferred compensation (SERP)
680
732
﻿ Nonqualified stock options
48
59
﻿ Depreciation
123
-
﻿ Pension
6
-
﻿ Non-accrued interest
661
468
﻿ Provision for unfunded loans
117
64
﻿ OREO write-downs
52
52
﻿ Core deposit intangible
16
14
﻿ Accrued expenses
165
57
﻿ Purchase accounting loan general credit mark
1,482
-
﻿ Purchase accounting loan specific credit mark
273
-
﻿ Purchase accounting loan interest rate mark
96
-
﻿ Purchase accounting CD rate mark
236
-
﻿ Purchase accounting term FHLBP advances
163
-
﻿ Organization costs
23
-
﻿ Other reserves - reserve for unfunded
29
-
﻿ Total gross deferred tax assets
7,895
4,823
﻿ Deferred tax liabilities:
﻿ Depreciation
-
(31)
﻿ Pension expense
-
(27)
﻿ Bank shares tax credit
(204)
(199)
﻿ Prepaid expenses
(313)
(219)
﻿ Mortgage servicing rights
(44)
(44)
﻿ Deferred gain from insurance proceeds
(401)
(41)
﻿ Bad debt reserve
(241)
-
﻿ Market discount accretion
(18)
-
﻿ Purchase accounting core deposit intangible
(165)
-
﻿ Prepaid expenses (acquired)
(23)
-
﻿ Purchase accounting deferred loan fees
(615)
-
﻿ Total gross deferred tax liabilities
(2,024)
(561)
﻿ Valuation allowance
(621)
(529)
﻿ Net deferred tax asset
$ 5,250
$ 3,733
﻿ </t>
  </si>
  <si>
    <t>Earnings Per Common Share (Tables)</t>
  </si>
  <si>
    <t>Computation of Basic and Diluted Earnings Per Share</t>
  </si>
  <si>
    <t xml:space="preserve">﻿
﻿
﻿
Year Ended December 31
﻿ (In thousands, except per share data)
2016
2015
﻿
Income
Shares
Amount
Income
Shares
Amount
﻿ Basic EPS
﻿ Net income available to common stockholders
$ 4,979
3,186
$ 1.56
$ 5,088
2,802
$ 1.82
﻿ Effect of potential dilutive common stock equivalents -
﻿ stock options and restricted shares
-
33
(0.01)
-
45
(0.03)
﻿ Diluted EPS
﻿ Income available to common stockholders after assumed
﻿ exercises
$ 4,979
3,219
$ 1.55
$ 5,088
2,847
$ 1.79
﻿ </t>
  </si>
  <si>
    <t>Benefit Plans (Tables)</t>
  </si>
  <si>
    <t>Defined Benefit Plans and Other Postretirement Benefit Plans Table Text Block [Line Items]</t>
  </si>
  <si>
    <t>Funded Status of Plan</t>
  </si>
  <si>
    <t xml:space="preserve">﻿
﻿
﻿
December 31
﻿ (Dollars in thousands)
2016
2015
﻿ Projected benefit obligation
$ (6,695)
$ (6,583)
﻿ Accumulated benefit obligation
(6,695)
(6,583)
﻿ Fair value of plan assets
4,887
4,851
﻿ Amounts recognized in the statement of financial condition consist of:
﻿ Other liabilities
$ (1,808)
$ (1,732)
﻿ Funded status
$ (1,808)
$ (1,732)
﻿ Amounts recognized in accumulated other comprehensive loss consist of:
﻿ Net loss
$ 1,792
$ 1,812
﻿ Total
$ 1,792
$ 1,812
﻿ </t>
  </si>
  <si>
    <t>Changes in Benefit Obligation and Fair Value of Plan Assets</t>
  </si>
  <si>
    <t xml:space="preserve">﻿
﻿
﻿
Year ended December 31
﻿ (Dollars in thousands)
2016
2015
﻿ Change in benefit obligation
﻿ Benefit obligation at beginning of year
$ 6,583
$ 6,783
﻿ Interest cost
254
243
﻿ Actuarial loss (gain)
143
(162)
﻿ Benefits paid
(285)
(281)
﻿ Benefit obligation at end of year
$ 6,695
$ 6,583
﻿ Change in plan assets
﻿ Fair value of assets at beginning of year
$ 4,851
$ 5,197
﻿ Actual return on plan assets
304
(58)
﻿ Employer contribution
93
57
﻿ Benefits paid
(285)
(281)
﻿ Estimated expenses
(76)
(64)
﻿ Fair value of assets at end of year
$ 4,887
$ 4,851
﻿ </t>
  </si>
  <si>
    <t>Weighted Average Asset Allocations</t>
  </si>
  <si>
    <t xml:space="preserve">﻿
﻿
﻿
December 31
﻿
2016
2015
﻿ Cash and cash equivalents 3.5
%
2.6
%
﻿ Equity securities 53.0
55.1
﻿ Fixed income securities 43.5
42.3
﻿ Total 100.0
%
100.0
%
﻿ </t>
  </si>
  <si>
    <t>Net Periodic Pension Cost</t>
  </si>
  <si>
    <t xml:space="preserve">﻿
﻿
﻿
Year Ended December 31
﻿ (Dollars in thousands)
2016
2015
﻿ Service cost
$ 59
$ 46
﻿ Interest cost
254
243
﻿ Expected return on plan assets
(252)
(272)
﻿ Recognized net actuarial loss
128
109
﻿ Net periodic cost
$ 189
$ 126
﻿ Assumptions used:
﻿ Discount rate:
﻿ Obligation
4.09
%
4.05
%
﻿ Expense
4.05
3.75
﻿ Rate of increase in compensation level
N/A
N/A
﻿ Expected long-term rate of return on assets
5.50
5.50
﻿ </t>
  </si>
  <si>
    <t>Estimated Future Benefit Payments</t>
  </si>
  <si>
    <t xml:space="preserve">﻿
﻿
﻿ (Dollars in thousands)
Period
Benefits
﻿
2017
$ 378
﻿
2018
455
﻿
2019
981
﻿
2020
847
﻿
2021
255
﻿
2022-2026
1,993
﻿ </t>
  </si>
  <si>
    <t>Fair Value of Plan Assets by Asset Categories</t>
  </si>
  <si>
    <t xml:space="preserve">﻿
﻿
﻿
﻿
﻿
December 31, 2016
﻿
Assets at
﻿
Fair
﻿ (Dollars in thousands)
Level 1
Level 2
Level 3
Value
﻿ Mutual fund - equity:
﻿ US equities
$ 1,398
$
-
$
-
$ 1,398
﻿ International equities
1,080
-
-
1,080
﻿ Real estate
113
-
-
113
﻿ Mutual funds - fixed income:
﻿ Domestic fixed income
2,128
-
-
2,128
﻿ US corporate bonds, notes and cash:
﻿ Corporate bonds
-
-
-
-
﻿ Cash
168
-
-
168
﻿ Total assets measured at fair value on a recurring basis
$ 4,887
$
-
$
-
$ 4,887
﻿
﻿
﻿
﻿
﻿
December 31, 2015
﻿
Assets at
﻿
Fair
﻿ (Dollars in thousands)
Level 1
Level 2
Level 3
Value
﻿ Mutual fund - equity:
﻿ US equities
$ 1,345
$
-
$
-
$ 1,345
﻿ International equities
1,202
-
-
1,202
﻿ Real estate
126
-
-
126
﻿ Mutual funds - fixed income:
﻿ Domestic fixed income
2,052
-
-
2,052
﻿ US corporate bonds, notes and cash:
﻿ Corporate bonds
-
-
-
-
﻿ Cash
126
-
-
126
﻿ Total assets measured at fair value on a recurring basis
$ 4,851
$
-
$
-
$ 4,851
﻿ </t>
  </si>
  <si>
    <t>Stock Option Activity</t>
  </si>
  <si>
    <t xml:space="preserve">﻿
﻿
﻿
Number
Weighted Average
﻿
Outstanding
Exercise Price
﻿ Outstanding January 1, 2015 163,586
$ 15.13
﻿ Issued
-
-
﻿ Exercised (99,086)
19.34
﻿ Forfeited
-
-
﻿ Expired
-
-
﻿ Outstanding December 31, 2015 64,500
$ 8.67
﻿ Issued
-
-
﻿ Exercised (14,800)
6.93
﻿ Forfeited
-
-
﻿ Expired
-
-
﻿ Outstanding December 31, 2016 49,700
$ 9.18
﻿ </t>
  </si>
  <si>
    <t>Weighted Average Price And Weighted Average Remaining Contractual Life</t>
  </si>
  <si>
    <t xml:space="preserve">﻿
﻿
﻿ December 31, 2016
﻿ Range of
Weighted Average
﻿ Exercise
Number
Number
Exercise
Remaining
Intrinsic
﻿ Prices
Outstanding
Exercisable
Price
Contractual Life
Value
﻿ $
6.93 - 10.99
49,700
49,700
$
9.18
1.40 years
$
955,000
﻿
﻿
﻿
﻿
﻿ December 31, 2015
﻿ Range of
Weighted Average
﻿ Exercise
Number
Number
Exercise
Remaining
Intrinsic
﻿ Prices
Outstanding
Exercisable
Price
Contractual Life
Value
﻿ $
6.93 - 10.99
64,500
64,500
$
8.67
2.15 years
$
1,344,000
﻿ </t>
  </si>
  <si>
    <t>Stock Grant Activity</t>
  </si>
  <si>
    <t xml:space="preserve">﻿
﻿
﻿
Weighted Average
﻿
Shares
Stock Price
﻿ Non-vested stock awards - January 1, 2015 75,930
$ 17.66
﻿ Granted 26,595
27.55
﻿ Forfeited (1,270)
19.21
﻿ Vested (24,000)
12.28
﻿ Non-vested stock awards - December 31, 2015 77,255
$ 22.71
﻿ Granted 26,240
27.82
﻿ Forfeited
-
-
﻿ Vested (47,720)
22.11
﻿ Non-vested stock awards - December 31, 2016 55,775
$ 25.63
﻿ </t>
  </si>
  <si>
    <t>Estimated 2017 Net Periodic Benefit Cost [Member]</t>
  </si>
  <si>
    <t xml:space="preserve">﻿
﻿
﻿ (Dollars in thousands)
﻿ Service cost
$ 66
﻿ Interest cost
261
﻿ Expected return on plan assets
(257)
﻿ Amortization of net loss
133
﻿ Recognized net actuarial loss
107
﻿ Estimated 2017 net periodic benefit cost
$ 310
﻿ </t>
  </si>
  <si>
    <t>Parent Company Financial Information (Tables)</t>
  </si>
  <si>
    <t>Schedule of Condensed Statements of Financial Condition</t>
  </si>
  <si>
    <t xml:space="preserve">﻿
﻿
﻿ Condensed Statements of Financial Condition
December 31
﻿ (Dollars in thousands)
2016
2015
﻿ Assets
﻿ Cash
$ 1,354
$ 75
﻿ Investment securities, at fair value
-
-
﻿ Investment in subsidiary
112,150
74,243
﻿ Other assets
484
302
﻿ Total assets
$ 113,988
$ 74,620
﻿ Liabilities and Stockholders’ Equity
﻿ Liabilities
﻿ Junior subordinated debentures
$ 9,279
$ 9,279
﻿ Subordinated debt
9,750
9,750
﻿ Other liabilities
119
103
﻿ Total liabilities
19,148
19,132
﻿ Stockholders’ equity
94,840
55,488
﻿ Total liabilities and stockholders’ equity
$ 113,988
$ 74,620
﻿ </t>
  </si>
  <si>
    <t>Schedule of Condensed Statements of Income</t>
  </si>
  <si>
    <t xml:space="preserve">﻿
﻿
﻿
Year Ended
﻿ Condensed Statements of Income
December 31
﻿ (Dollars in thousands)
2016
2015
﻿ Income:
﻿ Equity in undistributed income of subsidiary
$ (3,213)
$ 1,429
﻿ Loss on sale of equity securities
-
(8)
﻿ Dividends from subsidiary
8,950
4,359
﻿ Total income
5,737
5,780
﻿ Expense:
﻿ Interest expense
758
642
﻿ Total expense
758
642
﻿ Net income
$ 4,979
$ 5,138
﻿ </t>
  </si>
  <si>
    <t>Schedule of Condensed Statement of Comprehensive Income</t>
  </si>
  <si>
    <t xml:space="preserve">﻿
﻿
﻿ Condensed Statements of Comprehensive Income
Year Ended
﻿ (Dollars in thousands)
December 31
﻿
2016
2015
﻿ Net income
$ 4,979
$ 5,138
﻿ Other comprehensive (loss) income:
﻿ Unrealized holding losses on AFS investment securities arising during the period
﻿ Before tax amount
(56)
(437)
﻿ Tax effect
19
149
﻿
(37)
(288)
﻿ Accretion of discount on AFS to HTM reclassification (1)
﻿ Before tax amount
9
7
﻿ Tax effect (2)
(3)
(2)
﻿
6
5
﻿ Less reclassification for gains on sales of AFS investment securities included in net income(3)
﻿ Before tax amount
(410)
(78)
﻿ Tax effect (2)
139
27
﻿
(271)
(51)
﻿ Other comprehensive loss - securities
(302)
(334)
﻿ Unrealized actuarial gains (losses) - pension
﻿ Before tax amount
20
(79)
﻿ Tax effect
(7)
27
﻿
13
(52)
﻿ Total other comprehensive loss
(289)
(386)
﻿ Total comprehensive income
$ 4,690
$ 4,752
﻿ (1) Amounts are included in interest and dividends on investment securities in the consolidated statements of income.
﻿ (2) Amounts are included in income tax expense in the consolidated statements of income.
﻿ </t>
  </si>
  <si>
    <t>Schedule of Condensed Statements of Cash Flows</t>
  </si>
  <si>
    <t xml:space="preserve">﻿
﻿
﻿ Condensed Statements of Cash Flows
Year Ended December 31
﻿ (Dollars in thousands)
2016
2015
﻿ Cash Flows From Operating Activities:
﻿ Net income
$ 4,979
$ 5,138
﻿ Adjustments to reconcile net income to net cash provided by
﻿ operating activities:
﻿ Equity in income of subsidiary and dividends
(5,737)
(5,787)
﻿ Loss on sale of equity securities
-
8
﻿ Stock based compensation
940
342
﻿ Dividends to holding company
8,950
4,358
﻿ Net change in other liabilities
16
(198)
﻿ Net change in other assets
(1,397)
(198)
﻿ Net Cash Provided by Operating Activities
7,751
3,663
﻿ Cash Flows From Investing Activities:
﻿ Net cash disbursed in connection with acquisition
(5,488)
-
﻿ Sale of available-for-sale equity securities
-
19
﻿ Net Cash (Used in) Provided by Investing Activities
(5,488)
19
﻿ Cash Flows From Financing Activities:
﻿ Sale of treasury stock
424
387
﻿ Proceeds from exercise of stock options
-
402
﻿ Tax benefit for restricted stock vesting
188
(3)
﻿ Taxes on exercise of stock options
(701)
(469)
﻿ Proceeds from issuance of subordinated debt
-
9,750
﻿ Payment to repurchase preferred stock
-
(13,000)
﻿ Dividends paid
(895)
(834)
﻿ Net Cash Used in Financing Activities
(984)
(3,767)
﻿ Net Change in Cash and Cash Equivalents
1,279
(85)
﻿ Cash and cash equivalents at Beginning of Period
75
160
﻿ Cash and cash equivalents at End of Period
$ 1,354
$ 75
﻿ </t>
  </si>
  <si>
    <t>Regulatory Matters (Tables)</t>
  </si>
  <si>
    <t>Schedule of Actual Capital Amounts and Ratios</t>
  </si>
  <si>
    <t xml:space="preserve">﻿
﻿
﻿
To Be Well
﻿
For Capital
Capitalized Under
﻿
Adequacy
Prompt Corrective
﻿
Actual
Purposes*
Action Provisions
﻿ (Dollars in thousands)
Amount
Ratio
Amount
Ratio
Amount
Ratio
﻿ DNB Financial Corporation
﻿ December 31, 2016:
﻿ Total risk-based capital
$ 105,669
12.50
%
$ 72,924
8.625
%
N/A
N/A
﻿ Common equity tier 1 capital
81,201
9.60
43,332
5.125
N/A
N/A
﻿ Tier 1 risk-based capital
90,201
10.67
56,014
6.625
N/A
N/A
﻿ Tier 1 (leverage) capital
90,201
8.42
42,864
4.000
N/A
N/A
﻿ December 31, 2015:
﻿ Total risk-based capital
$ 81,321
14.78
%
$ 44,003
8.00
%
N/A
N/A
﻿ Common equity tier 1 capital
57,448
10.44
24,752
4.50
N/A
N/A
﻿ Tier 1 risk-based capital
66,448
12.08
33,002
6.00
N/A
N/A
﻿ Tier 1 (leverage) capital
66,448
8.94
29,717
4.00
N/A
N/A
﻿ DNB First, N.A.
﻿ December 31, 2016:
﻿ Total risk-based capital
$ 103,094
12.22
%
$ 72,785
8.625
%
$ 84,388
10.00
%
﻿ Common equity tier 1 capital
97,376
11.54
43,249
5.125
54,852
6.50
﻿ Tier 1 risk-based capital
97,376
11.54
55,907
6.625
67,511
8.00
﻿ Tier 1 (leverage) capital
97,376
9.09
42,830
4.000
53,537
5.00
﻿ December 31, 2015:
﻿ Total risk-based capital
$ 80,286
14.63
%
$ 43,904
8.00
%
$ 68,600
12.50
%
﻿ Common equity tier 1 capital
75,163
13.70
24,696
4.50
49,392
9.00
﻿ Tier 1 risk-based capital
75,163
13.70
32,928
6.00
57,624
10.50
﻿ Tier 1 (leverage) capital
75,163
10.13
29,670
4.00
37,087
5.00
*Includes capital conversion buffer of 0.625%. </t>
  </si>
  <si>
    <t>Summary of Significant Accounting Policies (Narrative) (Details) $ in Thousands</t>
  </si>
  <si>
    <t>Dec. 31, 2016USD ($)segmentloanitem</t>
  </si>
  <si>
    <t>Dec. 31, 2015USD ($)loan</t>
  </si>
  <si>
    <t>Summary Of Significant Accounting Policies [Line Items]</t>
  </si>
  <si>
    <t>Number of community offices, providing investment and trust services | item</t>
  </si>
  <si>
    <t>Number of operating segments | segment</t>
  </si>
  <si>
    <t>Collection of the original recorded investment on HTM securities (percentage)</t>
  </si>
  <si>
    <t>85.00%</t>
  </si>
  <si>
    <t>Impairment charges on securities</t>
  </si>
  <si>
    <t>Accrual of interest general discontinued period, in days</t>
  </si>
  <si>
    <t>90 days</t>
  </si>
  <si>
    <t>General charge-off period, in days</t>
  </si>
  <si>
    <t>120 days</t>
  </si>
  <si>
    <t>Reserve for unfunded loan commitments</t>
  </si>
  <si>
    <t>Partial charge-off of loan amount</t>
  </si>
  <si>
    <t>Number of TDR loans | loan</t>
  </si>
  <si>
    <t>Unrecognized tax positions</t>
  </si>
  <si>
    <t>Age of eligibility for noncontributory defined benefit pension plan</t>
  </si>
  <si>
    <t>21 years</t>
  </si>
  <si>
    <t>Defined benefit pension plan requisite service period, in years</t>
  </si>
  <si>
    <t>1 year</t>
  </si>
  <si>
    <t>Highest consecutive years of average-compensation (years)</t>
  </si>
  <si>
    <t>5 years</t>
  </si>
  <si>
    <t>Defined benefit pension plan, years of service</t>
  </si>
  <si>
    <t>10 years</t>
  </si>
  <si>
    <t>TDR amount</t>
  </si>
  <si>
    <t>Pre-modification outstanding recorded investment</t>
  </si>
  <si>
    <t>Post-modification outstanding recorded investment</t>
  </si>
  <si>
    <t>Federal Home Loan Bank Of Pittsburgh [Member]</t>
  </si>
  <si>
    <t>Commercial Mortgage [Member]</t>
  </si>
  <si>
    <t>Real estate loans in process of foreclosure</t>
  </si>
  <si>
    <t>Consumer Installment Loan [Member]</t>
  </si>
  <si>
    <t>Consumer: Home Equity [Member]</t>
  </si>
  <si>
    <t>Nonaccrual Impaired Loans [Member]</t>
  </si>
  <si>
    <t>Residential Mortgage [Member]</t>
  </si>
  <si>
    <t>Federal Reserve Bank Of Philadelphia [Member]</t>
  </si>
  <si>
    <t>Atlantic Central Bankers Bank [Member]</t>
  </si>
  <si>
    <t>Summary of Significant Accounting Policies (Recorded Investments in Troubled Debt Restructured Loans) (Details) - USD ($) $ in Thousands</t>
  </si>
  <si>
    <t>Recorded Investment</t>
  </si>
  <si>
    <t>Consumer: Other [Member]</t>
  </si>
  <si>
    <t>Summary of Significant Accounting Policies (Accumulated Other Comprehensive Loss) (Details) - USD ($) $ in Thousands</t>
  </si>
  <si>
    <t>Accumulated Other Comprehensive Income (Loss) [Line Items]</t>
  </si>
  <si>
    <t>Accumulated other comprehensive income, before-tax amount</t>
  </si>
  <si>
    <t>Accumulated other comprehensive income, tax effect</t>
  </si>
  <si>
    <t>Accumulated other comprehensive loss, net of tax</t>
  </si>
  <si>
    <t>Net Unrealized loss on AFS Securities [Member]</t>
  </si>
  <si>
    <t>Discount on AFS to HTM Reclassification [Member]</t>
  </si>
  <si>
    <t>Unrealized Actuarial Losses-Pension [Member]</t>
  </si>
  <si>
    <t>Business Combinations (Narrative) (Details)</t>
  </si>
  <si>
    <t>Oct. 01, 2016USD ($)$ / sharesshares</t>
  </si>
  <si>
    <t>Dec. 31, 2016USD ($)</t>
  </si>
  <si>
    <t>Business Acquisition [Line Items]</t>
  </si>
  <si>
    <t>East River Bank (“ERB”) [Member]</t>
  </si>
  <si>
    <t>Business acquisition date of acquisition agreement</t>
  </si>
  <si>
    <t>Apr. 4,
		2016</t>
  </si>
  <si>
    <t>Business acquisition effective date of acquisition</t>
  </si>
  <si>
    <t>Oct. 1,
		2016</t>
  </si>
  <si>
    <t>Business combination shares conversion ratio</t>
  </si>
  <si>
    <t>Business acquisition share price | $ / shares</t>
  </si>
  <si>
    <t>Business combination number of outstanding common stock shares to be exchanged | shares</t>
  </si>
  <si>
    <t>Business combination percentage of outstanding common stock</t>
  </si>
  <si>
    <t>85.30%</t>
  </si>
  <si>
    <t>Aggregate cash consideration payable to ERB shareholders</t>
  </si>
  <si>
    <t>Core deposit and other intangible</t>
  </si>
  <si>
    <t>Loans receivable with a gross amortized cost basis</t>
  </si>
  <si>
    <t>Merger related costs incurred</t>
  </si>
  <si>
    <t>East River Bank (“ERB”) [Member] | Interest Rate Fair Value Adjustment on Pools of Homogeneous Loan [Member]</t>
  </si>
  <si>
    <t>Fair value discount amount</t>
  </si>
  <si>
    <t>East River Bank (“ERB”) [Member] | Credit Fair Value Adjustment on Pools of Homogeneous Loans [Member]</t>
  </si>
  <si>
    <t>East River Bank (“ERB”) [Member] | Options to Purchase ERB Common Stock Outstanding Shares [Member]</t>
  </si>
  <si>
    <t>Business combination number of common stock shares acquired | shares</t>
  </si>
  <si>
    <t>Cash paid in business combination</t>
  </si>
  <si>
    <t>East River Bank (“ERB”) [Member] | Payment in Lieu Of Fractional Shares [Member]</t>
  </si>
  <si>
    <t>East River Bank (“ERB”) [Member] | Core Deposit Intangible [Member]</t>
  </si>
  <si>
    <t>Intangible assets amortization period</t>
  </si>
  <si>
    <t>Amortization expense in 2017</t>
  </si>
  <si>
    <t>Amortization expense in 2018</t>
  </si>
  <si>
    <t>Amortization expense in 2019</t>
  </si>
  <si>
    <t>Amortization expense in 2020</t>
  </si>
  <si>
    <t>Amortization expense in 2021</t>
  </si>
  <si>
    <t>Amortization expense after 2021</t>
  </si>
  <si>
    <t>Business Combinations (Summary of Assets Acquired and Liabilities and Equity Assumed) (Details) - USD ($) $ / shares in Units, $ in Thousands</t>
  </si>
  <si>
    <t>Oct. 01, 2016</t>
  </si>
  <si>
    <t>Fair value of common stock issued</t>
  </si>
  <si>
    <t>Fair value of common stock issued, shares</t>
  </si>
  <si>
    <t>East River Bank (“ERB”) [Member] | Purchase Price Allocation [Member]</t>
  </si>
  <si>
    <t>AFS investment securities</t>
  </si>
  <si>
    <t>Total assets acquired</t>
  </si>
  <si>
    <t>FHLBP borrowings</t>
  </si>
  <si>
    <t>Total liabilities assumed</t>
  </si>
  <si>
    <t>Consideration transferred</t>
  </si>
  <si>
    <t>Cash paid</t>
  </si>
  <si>
    <t>Fair value of common stock issued per shares</t>
  </si>
  <si>
    <t>Business Combinations (Summary of Assets Acquired and Liabilities and Equity Assumed) (Details) - USD ($) $ in Thousands</t>
  </si>
  <si>
    <t>Estimated Fair Value [Member] | East River Bank (“ERB”) [Member]</t>
  </si>
  <si>
    <t>Total purchase price</t>
  </si>
  <si>
    <t>Premises and equipment</t>
  </si>
  <si>
    <t>Deferred income taxes</t>
  </si>
  <si>
    <t>Assets acquired and liabilities assumed, net</t>
  </si>
  <si>
    <t>Business Combinations (Fair Value Adjustments Made to Amortized Cost Basis) (Details) - East River Bank (“ERB”) [Member] $ in Thousands</t>
  </si>
  <si>
    <t>Oct. 01, 2016USD ($)</t>
  </si>
  <si>
    <t>Gross amortized cost basis</t>
  </si>
  <si>
    <t>Fair value of purchased loans</t>
  </si>
  <si>
    <t>Interest Rate Fair Value Adjustment on Pools of Homogeneous Loan [Member]</t>
  </si>
  <si>
    <t>Fair value adjustment</t>
  </si>
  <si>
    <t>Credit Fair Value Adjustment on Pools of Homogeneous Loans [Member]</t>
  </si>
  <si>
    <t>Credit Fair Value Adjustment on Impaired Loans [Member]</t>
  </si>
  <si>
    <t>Business Combinations (Information About Acquired ERB Loans Accounted for Under ASC 310-30) (Details) - USD ($) $ in Thousands</t>
  </si>
  <si>
    <t>Dec. 31, 2014</t>
  </si>
  <si>
    <t>Interest component of expected cash flows (accretable discount)</t>
  </si>
  <si>
    <t>Contractually required principal and interest at acquisition</t>
  </si>
  <si>
    <t>Contractual cash flows not expected to be collected (nonaccretable discount)</t>
  </si>
  <si>
    <t>Expected cash flows at acquisition</t>
  </si>
  <si>
    <t>Fair value of acquired loans</t>
  </si>
  <si>
    <t>Business Combinations (Schedule of Pro Forma Information) (Details) - East River Bank (“ERB”) [Member] - USD ($) $ / shares in Units, $ in Thousands</t>
  </si>
  <si>
    <t>Net interest income after loan loss provision</t>
  </si>
  <si>
    <t>Non-interest income</t>
  </si>
  <si>
    <t>Non-interest expense</t>
  </si>
  <si>
    <t>Net income per common share - basic</t>
  </si>
  <si>
    <t>Net income per common share - diluted</t>
  </si>
  <si>
    <t>Investment Securities (Narrative) (Details) $ in Millions</t>
  </si>
  <si>
    <t>Dec. 31, 2016USD ($)securityitem</t>
  </si>
  <si>
    <t>Dec. 31, 2015USD ($)</t>
  </si>
  <si>
    <t>Securities [Line Items]</t>
  </si>
  <si>
    <t>Available-for-sale Securities Pledged as Collateral | $</t>
  </si>
  <si>
    <t>Percent of principal outstanding collected of held-to-maturity securities</t>
  </si>
  <si>
    <t>State and Municipal Tax-Exempt [Member]</t>
  </si>
  <si>
    <t>Securities in unrealized loss positions qualitative disclosure number of positions | security</t>
  </si>
  <si>
    <t>Number Of Impaired Municipal Securities, School Districts, Additional Private Insurance</t>
  </si>
  <si>
    <t>Number Of Impaired Municipal Securities, Remaining</t>
  </si>
  <si>
    <t>Number Of Impaired Municipal Securities School Districts State Qualified School Aid</t>
  </si>
  <si>
    <t>Number Of Impaired Municipal Securities, School Districts, Insured</t>
  </si>
  <si>
    <t>Number Of Impaired Municipal Securities, School Districts, Uninsured</t>
  </si>
  <si>
    <t>Number Of Impaired Municipal Securities, Townships</t>
  </si>
  <si>
    <t>Government Sponsored Entities (GSE) Mortgage-Backed Securities [Member]</t>
  </si>
  <si>
    <t>Number of securities, impaired for more than 12 months</t>
  </si>
  <si>
    <t>Corporate Bonds [Member]</t>
  </si>
  <si>
    <t>US Government Agency Obligations [Member]</t>
  </si>
  <si>
    <t>Collateralized Mortgage Obligations GSE [Member]</t>
  </si>
  <si>
    <t>Asset-Backed Security [Member]</t>
  </si>
  <si>
    <t>Unrealized loss of security from book value</t>
  </si>
  <si>
    <t>0.02%</t>
  </si>
  <si>
    <t>Maximum [Member] | State and Municipal Tax-Exempt [Member]</t>
  </si>
  <si>
    <t>8.60%</t>
  </si>
  <si>
    <t>Maximum [Member] | Government Sponsored Entities (GSE) Mortgage-Backed Securities [Member]</t>
  </si>
  <si>
    <t>3.29%</t>
  </si>
  <si>
    <t>Maximum [Member] | Corporate Bonds [Member]</t>
  </si>
  <si>
    <t>5.15%</t>
  </si>
  <si>
    <t>Maximum [Member] | US Government Agency Obligations [Member]</t>
  </si>
  <si>
    <t>0.74%</t>
  </si>
  <si>
    <t>Maximum [Member] | Collateralized Mortgage Obligations GSE [Member]</t>
  </si>
  <si>
    <t>4.47%</t>
  </si>
  <si>
    <t>Investment Securities (Amortized Cost and Estimated Fair Values of Investment Securities) (Details) - USD ($) $ in Thousands</t>
  </si>
  <si>
    <t>Held-to-maturity Securities, Amortized Cost</t>
  </si>
  <si>
    <t>Held-to-maturity Securities, Unrealized Gains</t>
  </si>
  <si>
    <t>Held-to-maturity Securities, Unrealized Losses</t>
  </si>
  <si>
    <t>Available-for-sale Securities, Unrealized Gains</t>
  </si>
  <si>
    <t>Available-for-sale Securities, Unrealized Losses</t>
  </si>
  <si>
    <t>State And Municipal Taxable [Member]</t>
  </si>
  <si>
    <t>Investment Securities (Aggregate Unrealized Losses and Aggregate Fair Value of Underlying Securities) (Details) - USD ($) $ in Thousands</t>
  </si>
  <si>
    <t>Held-to-maturity Securities, Fair Value, Total</t>
  </si>
  <si>
    <t>Held-to-maturity Securities, Fair Value Impaired Less Than 12 Months</t>
  </si>
  <si>
    <t>Held-to-maturity Securities, Unrealized Loss Less Than 12 Months</t>
  </si>
  <si>
    <t>Held-to-maturity Securities, Fair Value Impaired More Than 12 Months</t>
  </si>
  <si>
    <t>Held-to-maturity Securities, Unrealized Loss More Than 12 Months</t>
  </si>
  <si>
    <t>Available-for-sale Securities, Fair Value, Total</t>
  </si>
  <si>
    <t>Available-for-sale Securities, Unrealized Loss, Total</t>
  </si>
  <si>
    <t>Available-for-sale Securities, Fair Value Impaired Less Than 12 Months</t>
  </si>
  <si>
    <t>Available-for-sale Securities, Unrealized Loss Less Than 12 Months</t>
  </si>
  <si>
    <t>Available-for-sale Securities, Fair Value Impaired More Than 12 Months</t>
  </si>
  <si>
    <t>Available-for-sale Securities, Unrealized Loss More Than 12 Months</t>
  </si>
  <si>
    <t>Investment Securities (Investments Classified by Contractual Maturity Date) (Details) - USD ($) $ in Thousands</t>
  </si>
  <si>
    <t>Held to Maturity, Due after one year through five years, Amortized Cost</t>
  </si>
  <si>
    <t>Held to Maturity, Due after five years through ten years, Amortized Cost</t>
  </si>
  <si>
    <t>Held to Maturity, Due after ten years, Amortized Cost</t>
  </si>
  <si>
    <t>Held to Maturity, Due after one year through five years, Fair Value</t>
  </si>
  <si>
    <t>Held to Maturity, Due after five years through ten years, Fair Value</t>
  </si>
  <si>
    <t>Held to Maturity, Due after ten years, Fair Value</t>
  </si>
  <si>
    <t>Held-to-maturity, Total investment securities, Fair Value</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Due in one year or less, Fair Value</t>
  </si>
  <si>
    <t>Available for Sale, Due after one year through five years, Fair Value</t>
  </si>
  <si>
    <t>Available for Sale, Due after five years through ten years, Fair Value</t>
  </si>
  <si>
    <t>Available for Sale, Due after ten years, Fair Value</t>
  </si>
  <si>
    <t>Available for Sale, Total investment securities, Fair Value</t>
  </si>
  <si>
    <t>Investment Securities (Principal Value of Investments Securities Sold) (Details) - USD ($) $ in Thousands</t>
  </si>
  <si>
    <t>Available for sale securities sold</t>
  </si>
  <si>
    <t>Held to maturity securities sold</t>
  </si>
  <si>
    <t>Total sold securities</t>
  </si>
  <si>
    <t>Parent Company [Member]</t>
  </si>
  <si>
    <t>Investment Securities (Gains and Losses Resulting from Investment Sales, Redemptions or Calls) (Details) - USD ($) $ in Thousands</t>
  </si>
  <si>
    <t>Gross realized gains-AFS</t>
  </si>
  <si>
    <t>Gross realized gains-HTM</t>
  </si>
  <si>
    <t>Gross realized losses-AFS</t>
  </si>
  <si>
    <t>Net realized gain</t>
  </si>
  <si>
    <t>Loans (Schedule of Loans) (Details) - USD ($) $ in Thousands</t>
  </si>
  <si>
    <t>Accounts, Notes, Loans and Financing Receivable [Line Items]</t>
  </si>
  <si>
    <t>Less allowance for credit losses</t>
  </si>
  <si>
    <t>Commercial Term [Member]</t>
  </si>
  <si>
    <t>Commercial Construction [Member]</t>
  </si>
  <si>
    <t>Loans (Directors and Executive Officers, and Their Related Interests Transactions) (Details) - USD ($) $ in Thousands</t>
  </si>
  <si>
    <t>Related party loans at beginning of period</t>
  </si>
  <si>
    <t>Advances</t>
  </si>
  <si>
    <t>Purchases of related party loans from acquisition</t>
  </si>
  <si>
    <t>Repayments</t>
  </si>
  <si>
    <t>Related party loans at end of period</t>
  </si>
  <si>
    <t>Allowance For Credit Losses (Narrative) (Details) - USD ($) $ in Thousands</t>
  </si>
  <si>
    <t>Financing Receivable, Modifications [Line Items]</t>
  </si>
  <si>
    <t>Interest income that would have been recorded under original terms, non-accrual loans</t>
  </si>
  <si>
    <t>Other real estate owned</t>
  </si>
  <si>
    <t>Allowance For Credit Losses (Age Analysis Of Past Due Loans Receivables) (Details) - USD ($) $ in Thousands</t>
  </si>
  <si>
    <t>Financing Receivable, Recorded Investment, Past Due [Line Items]</t>
  </si>
  <si>
    <t>Past due loans receivables</t>
  </si>
  <si>
    <t>Current</t>
  </si>
  <si>
    <t>Total Loans Receivables</t>
  </si>
  <si>
    <t>Loans Receivable &gt;90 Days and Accruing</t>
  </si>
  <si>
    <t>30 to 59 Days Past Due [Member]</t>
  </si>
  <si>
    <t>60 to 89 Days Past Due [Member]</t>
  </si>
  <si>
    <t>Greater than 90 Days Past Due [Member]</t>
  </si>
  <si>
    <t>Residential Mortgage [Member] | 30 to 59 Days Past Due [Member]</t>
  </si>
  <si>
    <t>Residential Mortgage [Member] | 60 to 89 Days Past Due [Member]</t>
  </si>
  <si>
    <t>Residential Mortgage [Member] | Greater than 90 Days Past Due [Member]</t>
  </si>
  <si>
    <t>Residential Mortgage (Less Acquired With Credit Deterioration) [Member]</t>
  </si>
  <si>
    <t>Residential Mortgage (Less Acquired With Credit Deterioration) [Member] | 30 to 59 Days Past Due [Member]</t>
  </si>
  <si>
    <t>Residential Mortgage (Less Acquired With Credit Deterioration) [Member] | 60 to 89 Days Past Due [Member]</t>
  </si>
  <si>
    <t>Residential Mortgage (Less Acquired With Credit Deterioration) [Member] | Greater than 90 Days Past Due [Member]</t>
  </si>
  <si>
    <t>Acquired Residential Mortgage With Credit Deterioration [Member]</t>
  </si>
  <si>
    <t>Acquired Residential Mortgage With Credit Deterioration [Member] | Greater than 90 Days Past Due [Member]</t>
  </si>
  <si>
    <t>Commercial Mortgage (Less Acquired With Credit Deterioration) [Member]</t>
  </si>
  <si>
    <t>Commercial Mortgage (Less Acquired With Credit Deterioration) [Member] | 30 to 59 Days Past Due [Member]</t>
  </si>
  <si>
    <t>Commercial Mortgage (Less Acquired With Credit Deterioration) [Member] | 60 to 89 Days Past Due [Member]</t>
  </si>
  <si>
    <t>Commercial Mortgage (Less Acquired With Credit Deterioration) [Member] | Greater than 90 Days Past Due [Member]</t>
  </si>
  <si>
    <t>Commercial Mortgage [Member] | 30 to 59 Days Past Due [Member]</t>
  </si>
  <si>
    <t>Commercial Mortgage [Member] | 60 to 89 Days Past Due [Member]</t>
  </si>
  <si>
    <t>Commercial Mortgage [Member] | Greater than 90 Days Past Due [Member]</t>
  </si>
  <si>
    <t>Acquired Commercial Mortgage With Credit Deterioration [Member]</t>
  </si>
  <si>
    <t>Acquired Commercial Mortgage With Credit Deterioration [Member] | 30 to 59 Days Past Due [Member]</t>
  </si>
  <si>
    <t>Acquired Commercial Mortgage With Credit Deterioration [Member] | 60 to 89 Days Past Due [Member]</t>
  </si>
  <si>
    <t>Acquired Commercial Mortgage With Credit Deterioration [Member] | Greater than 90 Days Past Due [Member]</t>
  </si>
  <si>
    <t>Commercial Term [Member] | 30 to 59 Days Past Due [Member]</t>
  </si>
  <si>
    <t>Commercial Term [Member] | 60 to 89 Days Past Due [Member]</t>
  </si>
  <si>
    <t>Commercial Term [Member] | Greater than 90 Days Past Due [Member]</t>
  </si>
  <si>
    <t>Commercial Construction [Member] | 30 to 59 Days Past Due [Member]</t>
  </si>
  <si>
    <t>Commercial Construction [Member] | 60 to 89 Days Past Due [Member]</t>
  </si>
  <si>
    <t>Commercial Construction [Member] | Greater than 90 Days Past Due [Member]</t>
  </si>
  <si>
    <t>Consumer: Home Equity [Member] | 30 to 59 Days Past Due [Member]</t>
  </si>
  <si>
    <t>Consumer: Home Equity [Member] | 60 to 89 Days Past Due [Member]</t>
  </si>
  <si>
    <t>Consumer: Home Equity [Member] | Greater than 90 Days Past Due [Member]</t>
  </si>
  <si>
    <t>Consumer: Other [Member] | 30 to 59 Days Past Due [Member]</t>
  </si>
  <si>
    <t>Consumer: Other [Member] | 60 to 89 Days Past Due [Member]</t>
  </si>
  <si>
    <t>Consumer: Other [Member] | Greater than 90 Days Past Due [Member]</t>
  </si>
  <si>
    <t>Allowance For Credit Losses (Non-Performing Assets) (Details) - USD ($) $ in Thousands</t>
  </si>
  <si>
    <t>Non-accrual loans</t>
  </si>
  <si>
    <t>Loans 90 day past due and accruing</t>
  </si>
  <si>
    <t>Total non-performing loans</t>
  </si>
  <si>
    <t>Total non-performing assets</t>
  </si>
  <si>
    <t>Allowance For Credit Losses (Impaired Loans By Loan Portfolio) (Details) - USD ($) $ in Thousands</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llowance recorded</t>
  </si>
  <si>
    <t>Unpaid Principal Balance, With allowance recorded</t>
  </si>
  <si>
    <t>Related Allowance</t>
  </si>
  <si>
    <t>Average Recorded Investment, With allowance recorded</t>
  </si>
  <si>
    <t>Recorded Investment, Total</t>
  </si>
  <si>
    <t>Unpaid Principal Balance, Total</t>
  </si>
  <si>
    <t>Average Recorded Investment, Total</t>
  </si>
  <si>
    <t>Interest Income Recognized, Total</t>
  </si>
  <si>
    <t>Allowance For Credit Losses (Credit Quality Indicators) (Details) - USD ($) $ in Thousands</t>
  </si>
  <si>
    <t>Financing Receivable, Recorded Investment [Line Items]</t>
  </si>
  <si>
    <t>Loans and Leases Receivable, Gross</t>
  </si>
  <si>
    <t>Pass [Member]</t>
  </si>
  <si>
    <t>Special Mention [Member]</t>
  </si>
  <si>
    <t>Substandard [Member]</t>
  </si>
  <si>
    <t>Residential Mortgage [Member] | Pass [Member]</t>
  </si>
  <si>
    <t>Residential Mortgage [Member] | Substandard [Member]</t>
  </si>
  <si>
    <t>Commercial Mortgage [Member] | Pass [Member]</t>
  </si>
  <si>
    <t>Commercial Mortgage [Member] | Special Mention [Member]</t>
  </si>
  <si>
    <t>Commercial Mortgage [Member] | Substandard [Member]</t>
  </si>
  <si>
    <t>Commercial Term [Member] | Pass [Member]</t>
  </si>
  <si>
    <t>Commercial Term [Member] | Special Mention [Member]</t>
  </si>
  <si>
    <t>Commercial Term [Member] | Substandard [Member]</t>
  </si>
  <si>
    <t>Commercial Construction [Member] | Pass [Member]</t>
  </si>
  <si>
    <t>Commercial Construction [Member] | Substandard [Member]</t>
  </si>
  <si>
    <t>Consumer: Home Equity [Member] | Pass [Member]</t>
  </si>
  <si>
    <t>Consumer: Home Equity [Member] | Substandard [Member]</t>
  </si>
  <si>
    <t>Consumer: Other [Member] | Pass [Member]</t>
  </si>
  <si>
    <t>Consumer: Other [Member] | Substandard [Member]</t>
  </si>
  <si>
    <t>Allowance For Credit Losses (Allowance For Credit Losses And Recorded Investments In Loans Receivables) (Details) - USD ($) $ in Thousands</t>
  </si>
  <si>
    <t>Financing Receivable, Allowance for Credit Losses [Line Items]</t>
  </si>
  <si>
    <t>Beginning balance</t>
  </si>
  <si>
    <t>Charge-offs</t>
  </si>
  <si>
    <t>Recoveries</t>
  </si>
  <si>
    <t>Provisions</t>
  </si>
  <si>
    <t>Ending balance</t>
  </si>
  <si>
    <t>Ending balance: individually evaluated for impairment</t>
  </si>
  <si>
    <t>Ending balance: collectively evaluated for impairment</t>
  </si>
  <si>
    <t>Ending balance: Loans receivables</t>
  </si>
  <si>
    <t>Ending Balance: individually evaluated for impairment</t>
  </si>
  <si>
    <t>Ending Balance: collectively evaluated for impairment</t>
  </si>
  <si>
    <t>Receivables Acquired with Deteriorated Credit Quality [Member]</t>
  </si>
  <si>
    <t>Residential Mortgage [Member] | Receivables Acquired with Deteriorated Credit Quality [Member]</t>
  </si>
  <si>
    <t>Commercial Mortgage [Member] | Receivables Acquired with Deteriorated Credit Quality [Member]</t>
  </si>
  <si>
    <t>Leases Financing [Member]</t>
  </si>
  <si>
    <t>Unallocated [Member]</t>
  </si>
  <si>
    <t>Allowance For Credit Losses (Changes In Accretible Yield Of Acquired Loans) (Details) $ in Thousands</t>
  </si>
  <si>
    <t>Beginning balance, January 1</t>
  </si>
  <si>
    <t>Accretible yield acquired</t>
  </si>
  <si>
    <t>Accretion</t>
  </si>
  <si>
    <t>Ending balance, December 31</t>
  </si>
  <si>
    <t>Office Property and Equipment (Narrative) (Details) - USD ($) $ in Thousands</t>
  </si>
  <si>
    <t>Depreciation</t>
  </si>
  <si>
    <t>Headwaters Associates, Pennsylvania [Member]</t>
  </si>
  <si>
    <t>Payment for lease of office space</t>
  </si>
  <si>
    <t>Headwaters Associates, Pennsylvania [Member] | Chairman And CEO [Member] | Mr. William S. Latoff [Member]</t>
  </si>
  <si>
    <t>Office Property and Equipment (Schedule of Office Property And Equipment) (Details) - USD ($) $ in Thousands</t>
  </si>
  <si>
    <t>Property, Plant and Equipment [Line Items]</t>
  </si>
  <si>
    <t>Office property and equipment, gross</t>
  </si>
  <si>
    <t>Less accumulated depreciation</t>
  </si>
  <si>
    <t>Land [Member]</t>
  </si>
  <si>
    <t>Buildings And Leasehold Improvements [Member]</t>
  </si>
  <si>
    <t>Furniture, Fixtures and Equipment [Member]</t>
  </si>
  <si>
    <t>Minimum [Member] | Buildings And Leasehold Improvements [Member]</t>
  </si>
  <si>
    <t>Property, plant and equipment, useful life</t>
  </si>
  <si>
    <t>Minimum [Member] | Furniture, Fixtures and Equipment [Member]</t>
  </si>
  <si>
    <t>2 years</t>
  </si>
  <si>
    <t>Maximum [Member] | Buildings And Leasehold Improvements [Member]</t>
  </si>
  <si>
    <t>31 years 6 months</t>
  </si>
  <si>
    <t>Maximum [Member] | Furniture, Fixtures and Equipment [Member]</t>
  </si>
  <si>
    <t>20 years</t>
  </si>
  <si>
    <t>Deposits (Narrative) (Details) - USD ($) $ in Thousands</t>
  </si>
  <si>
    <t>Aggregate amount of demand deposit overdrafts</t>
  </si>
  <si>
    <t>Related Party Deposit [Member]</t>
  </si>
  <si>
    <t>Deposits (Time and Brokered Deposit Issued in Amounts of $250,000 Or More and Remaining Maturities) (Details) - USD ($) $ in Thousands</t>
  </si>
  <si>
    <t>Cash and Cash Equivalents [Line Items]</t>
  </si>
  <si>
    <t>Contractual Maturities, Time Deposits 250,000 or More, Three months or less</t>
  </si>
  <si>
    <t>Contractual Maturities, Time Deposits 250,000 or More, Over three through six months</t>
  </si>
  <si>
    <t>Contractual Maturities, Time Deposits 250,000 or More, Over six through twelve months</t>
  </si>
  <si>
    <t>Contractual Maturities, Time Deposits 250,000 or More, Over one year through two years</t>
  </si>
  <si>
    <t>Contractual Maturities, Time Deposits 250,000 or More, Over two years</t>
  </si>
  <si>
    <t>Time Deposits, 250,000 or More</t>
  </si>
  <si>
    <t>Time Deposits [Member]</t>
  </si>
  <si>
    <t>Brokered Deposits [Member]</t>
  </si>
  <si>
    <t>Deposits (Time and Brokered Deposit Scheduled Remaining Maturities) (Details) $ in Thousands</t>
  </si>
  <si>
    <t>Time Deposits Maturities, One year or less</t>
  </si>
  <si>
    <t>Time Deposits Maturities, Over one year through two years</t>
  </si>
  <si>
    <t>Time Deposits Maturities, Over two years through three years</t>
  </si>
  <si>
    <t>Time Deposits Maturities, Over three years through four years</t>
  </si>
  <si>
    <t>Time Deposits Maturities, Over four years through five years</t>
  </si>
  <si>
    <t>Time Deposits Maturities, Over five years</t>
  </si>
  <si>
    <t>Total Times Deposit Maturities</t>
  </si>
  <si>
    <t>Brokered Deposits Maturities, One year or less</t>
  </si>
  <si>
    <t>Brokered Deposits Maturities, Over one year through two years</t>
  </si>
  <si>
    <t>Brokered Deposits Maturities, Over two years through three years</t>
  </si>
  <si>
    <t>Brokered Deposits Maturities, Over three years through four years</t>
  </si>
  <si>
    <t>Brokered Deposits Maturities, Over four years through five years</t>
  </si>
  <si>
    <t>Brokered Deposits Maturities</t>
  </si>
  <si>
    <t>Total Deposits Maturities, One year or less</t>
  </si>
  <si>
    <t>Total Deposits Maturities, Over one year through two years</t>
  </si>
  <si>
    <t>Total Deposits Maturities, Over two years through three years</t>
  </si>
  <si>
    <t>Total Deposits Maturities, Over three years through four years</t>
  </si>
  <si>
    <t>Total Deposits Maturities, Over four years through five years</t>
  </si>
  <si>
    <t>Total Deposits Maturities, Over five years</t>
  </si>
  <si>
    <t>Total Deposits Maturities</t>
  </si>
  <si>
    <t>FHLBP Advances and Short-Term Borrowed Funds (Narrative) (Details) - USD ($) $ in Thousands</t>
  </si>
  <si>
    <t>Federal Home Loan Bank, Advances, Branch of FHLB Bank [Line Items]</t>
  </si>
  <si>
    <t>Line of credit facility maximum borrowing capacity</t>
  </si>
  <si>
    <t>Repurchase agreement amount, percentage</t>
  </si>
  <si>
    <t>102.00%</t>
  </si>
  <si>
    <t>Repurchase agreements and repurchase-to-maturity transactions</t>
  </si>
  <si>
    <t>Federal Home Loan Bank, Advances, Branch of FHLB Bank, Amount of Advances</t>
  </si>
  <si>
    <t>Federal Home Loan Bank, Advances, Branch of FHLB Bank, Weighted Average Interest Rate</t>
  </si>
  <si>
    <t>1.13%</t>
  </si>
  <si>
    <t>1.36%</t>
  </si>
  <si>
    <t>Short-Term Borrowing Maximum Period</t>
  </si>
  <si>
    <t>364 days</t>
  </si>
  <si>
    <t>Loans used as collateral</t>
  </si>
  <si>
    <t>70.33%</t>
  </si>
  <si>
    <t>Line of Credit Facility, Federal Home Loan Bank, Amount Outstanding</t>
  </si>
  <si>
    <t>Basis spread on variable rate</t>
  </si>
  <si>
    <t>0.14%</t>
  </si>
  <si>
    <t>Maturity Overnight and Continuous [Member]</t>
  </si>
  <si>
    <t>State and Municipal Tax-Exempt [Member] | Maturity Overnight and Continuous [Member]</t>
  </si>
  <si>
    <t>Federal Funds Purchased [Member]</t>
  </si>
  <si>
    <t>Letter of Credit [Member] | Federal Home Loan Bank Of Pittsburgh [Member]</t>
  </si>
  <si>
    <t>FHLBP Advances and Short-Term Borrowed Funds (Aggregate short-term borrowings) (Details) - USD ($) $ in Thousands</t>
  </si>
  <si>
    <t>Repurchase Agreements [Member]</t>
  </si>
  <si>
    <t>Short-term Debt [Line Items]</t>
  </si>
  <si>
    <t>Amount outstanding at end of year</t>
  </si>
  <si>
    <t>Weighted average interest rate at end of year</t>
  </si>
  <si>
    <t>0.20%</t>
  </si>
  <si>
    <t>Maximum amount outstanding at any month-end</t>
  </si>
  <si>
    <t>Daily average amount outstanding</t>
  </si>
  <si>
    <t>Weighted average interest rate for the year</t>
  </si>
  <si>
    <t>Other Short-Term Borrowings [Member]</t>
  </si>
  <si>
    <t>0.51%</t>
  </si>
  <si>
    <t>FHLBP Advances and Short-Term Borrowed Funds (Repurchase Agreements Accounted for as Secured Borrowings) (Details) - USD ($) $ in Thousands</t>
  </si>
  <si>
    <t>Assets Sold under Agreements to Repurchase [Line Items]</t>
  </si>
  <si>
    <t>Gross amount of recognized liabilities for repurchase agreements in statement of condition</t>
  </si>
  <si>
    <t>FHLBP Advances and Short-Term Borrowed Funds (Schedule of Secured Financing) (Details) - USD ($) $ in Thousands</t>
  </si>
  <si>
    <t>Due by December 31, 2016: Weighted Average Rate</t>
  </si>
  <si>
    <t>Due by December 31, 2017: Weighted Average Rate</t>
  </si>
  <si>
    <t>0.96%</t>
  </si>
  <si>
    <t>1.22%</t>
  </si>
  <si>
    <t>Due by December 31, 2018: Weighted Average Rate</t>
  </si>
  <si>
    <t>0.05%</t>
  </si>
  <si>
    <t>1.46%</t>
  </si>
  <si>
    <t>Due by December 31, 2019: Weighted Average Rate</t>
  </si>
  <si>
    <t>1.43%</t>
  </si>
  <si>
    <t>1.91%</t>
  </si>
  <si>
    <t>Due by December 31, 2020: Weighted Average Rate</t>
  </si>
  <si>
    <t>1.64%</t>
  </si>
  <si>
    <t>1.88%</t>
  </si>
  <si>
    <t>Total: Weighted Average Rate</t>
  </si>
  <si>
    <t>Due by December 31, 2016: Amount</t>
  </si>
  <si>
    <t>Due by December 31, 2017: Amount</t>
  </si>
  <si>
    <t>Due by December 31, 2018: Amount</t>
  </si>
  <si>
    <t>Due by December 31, 2019: Amount</t>
  </si>
  <si>
    <t>Due by December 31, 2020: Amount</t>
  </si>
  <si>
    <t>Total: Amount</t>
  </si>
  <si>
    <t>Other Borrowings (Schedule of Future Minimum Lease Payments for Capital Leases) (Details) $ in Thousands</t>
  </si>
  <si>
    <t>Capital lease, carrying amount</t>
  </si>
  <si>
    <t>Capital lease, accumulated depreciation</t>
  </si>
  <si>
    <t>Thereafter</t>
  </si>
  <si>
    <t>Total minimum lease payments</t>
  </si>
  <si>
    <t>Less amount representing interest</t>
  </si>
  <si>
    <t>Present value of net minimum lease payments</t>
  </si>
  <si>
    <t>Other Borrowings (Schedule of Future Minimum Rental Payments for Operating Leases) (Details) - USD ($) $ in Thousands</t>
  </si>
  <si>
    <t>Rent expense</t>
  </si>
  <si>
    <t>Subordinated Debentures And Notes (Narrative) (Details) $ in Thousands</t>
  </si>
  <si>
    <t>Dec. 31, 2016USD ($)item</t>
  </si>
  <si>
    <t>Mar. 05, 2015USD ($)</t>
  </si>
  <si>
    <t>Debt Instrument [Line Items]</t>
  </si>
  <si>
    <t>Number of issuances of junior subordinated debentures | item</t>
  </si>
  <si>
    <t>Subordinated Note [Member]</t>
  </si>
  <si>
    <t>Fixed interest rate</t>
  </si>
  <si>
    <t>4.25%</t>
  </si>
  <si>
    <t>Interest rate period, in years</t>
  </si>
  <si>
    <t>Debt instrument, face amount</t>
  </si>
  <si>
    <t>Debt maturity date</t>
  </si>
  <si>
    <t>Mar. 6,
		2025</t>
  </si>
  <si>
    <t>Subordinated Note [Member] | Maximum [Member]</t>
  </si>
  <si>
    <t>5.75%</t>
  </si>
  <si>
    <t>Subordinated Note [Member] | Minimum [Member]</t>
  </si>
  <si>
    <t>3.00%</t>
  </si>
  <si>
    <t>Prime Rate [Member] | Subordinated Note [Member]</t>
  </si>
  <si>
    <t>1.00%</t>
  </si>
  <si>
    <t>DNB Capital Trust I [Member]</t>
  </si>
  <si>
    <t>Issuance date</t>
  </si>
  <si>
    <t>Jul. 20,
		2001</t>
  </si>
  <si>
    <t>Floating rate capital preferred securities</t>
  </si>
  <si>
    <t>LIBOR rate, borrowing period, in months</t>
  </si>
  <si>
    <t>6 months</t>
  </si>
  <si>
    <t>3.75%</t>
  </si>
  <si>
    <t>Maximum stated interest rate range</t>
  </si>
  <si>
    <t>12.00%</t>
  </si>
  <si>
    <t>Principal amount, floating rate junior subordinated debentures</t>
  </si>
  <si>
    <t>Maturity date range, start</t>
  </si>
  <si>
    <t>Jul. 25,
		2006</t>
  </si>
  <si>
    <t>Maturity date range, end</t>
  </si>
  <si>
    <t>Jul. 25,
		2031</t>
  </si>
  <si>
    <t>DNB Capital Trust II [Member]</t>
  </si>
  <si>
    <t>Mar. 30,
		2005</t>
  </si>
  <si>
    <t>3 months</t>
  </si>
  <si>
    <t>1.77%</t>
  </si>
  <si>
    <t>May 23,
		2010</t>
  </si>
  <si>
    <t>May 23,
		2035</t>
  </si>
  <si>
    <t>Debt instrument fixed interest rate</t>
  </si>
  <si>
    <t>6.56%</t>
  </si>
  <si>
    <t>Fair Values (Narrative) (Details) - USD ($) $ in Thousands</t>
  </si>
  <si>
    <t>Fair Value, Off-balance Sheet Risks, Disclosure Information [Line Items]</t>
  </si>
  <si>
    <t>Total recorded investment</t>
  </si>
  <si>
    <t>Impaired Financing Receivable, Related Allowance</t>
  </si>
  <si>
    <t>Additional impaired financing receivable</t>
  </si>
  <si>
    <t>Partial charge down loans</t>
  </si>
  <si>
    <t>Total fair value of impaired loans</t>
  </si>
  <si>
    <t>OREO</t>
  </si>
  <si>
    <t>Other repossessed assets</t>
  </si>
  <si>
    <t>Amount wrote down of carrying value of OREO property</t>
  </si>
  <si>
    <t>Interest-bearing domestic deposit, brokered</t>
  </si>
  <si>
    <t>Fair Values (Fair Value Measurements on Differing Levels) (Details) - USD ($) $ in Thousands</t>
  </si>
  <si>
    <t>Fair Value, Assets and Liabilities Measured on Recurring and Nonrecurring Basis [Line Items]</t>
  </si>
  <si>
    <t>Available for Sale Securities</t>
  </si>
  <si>
    <t>Impaired loans</t>
  </si>
  <si>
    <t>OREO &amp; other repossessed property</t>
  </si>
  <si>
    <t>Fair Value, Measurements, Recurring [Member]</t>
  </si>
  <si>
    <t>Fair Value, Measurements, Nonrecurring [Member]</t>
  </si>
  <si>
    <t>Level 2 [Member]</t>
  </si>
  <si>
    <t>Level 2 [Member] | Fair Value, Measurements, Recurring [Member]</t>
  </si>
  <si>
    <t>Level 3 [Member] | Fair Value, Measurements, Nonrecurring [Member]</t>
  </si>
  <si>
    <t>US Government Agency Obligations [Member] | Fair Value, Measurements, Recurring [Member]</t>
  </si>
  <si>
    <t>US Government Agency Obligations [Member] | Level 2 [Member] | Fair Value, Measurements, Recurring [Member]</t>
  </si>
  <si>
    <t>Government Sponsored Entities (GSE) Mortgage-Backed Securities [Member] | Fair Value, Measurements, Recurring [Member]</t>
  </si>
  <si>
    <t>Government Sponsored Entities (GSE) Mortgage-Backed Securities [Member] | Level 2 [Member] | Fair Value, Measurements, Recurring [Member]</t>
  </si>
  <si>
    <t>Collateralized Mortgage Obligations GSE [Member] | Fair Value, Measurements, Recurring [Member]</t>
  </si>
  <si>
    <t>Collateralized Mortgage Obligations GSE [Member] | Level 2 [Member] | Fair Value, Measurements, Recurring [Member]</t>
  </si>
  <si>
    <t>Corporate Bonds [Member] | Fair Value, Measurements, Recurring [Member]</t>
  </si>
  <si>
    <t>Corporate Bonds [Member] | Level 2 [Member] | Fair Value, Measurements, Recurring [Member]</t>
  </si>
  <si>
    <t>State and Municipal Tax-Exempt [Member] | Fair Value, Measurements, Recurring [Member]</t>
  </si>
  <si>
    <t>State and Municipal Tax-Exempt [Member] | Level 2 [Member] | Fair Value, Measurements, Recurring [Member]</t>
  </si>
  <si>
    <t>Asset-Backed Security [Member] | Fair Value, Measurements, Recurring [Member]</t>
  </si>
  <si>
    <t>Asset-Backed Security [Member] | Level 2 [Member] | Fair Value, Measurements, Recurring [Member]</t>
  </si>
  <si>
    <t>Fair Values (Quantitative Information About Level 3 Fair Value Measurements) (Details) - USD ($) $ in Thousands</t>
  </si>
  <si>
    <t>Other real estate owned, fair value</t>
  </si>
  <si>
    <t>Level 3 [Member] | Minimum [Member] | Disposal Costs [Member]</t>
  </si>
  <si>
    <t>Range (Weighted Average)</t>
  </si>
  <si>
    <t>(8.00%)</t>
  </si>
  <si>
    <t>Level 3 [Member] | Minimum [Member] | Residential Mortgage [Member] | Appraisal Adjustments [Member]</t>
  </si>
  <si>
    <t>0.00%</t>
  </si>
  <si>
    <t>Level 3 [Member] | Minimum [Member] | Residential Mortgage [Member] | Disposal Costs [Member]</t>
  </si>
  <si>
    <t>Level 3 [Member] | Minimum [Member] | Commercial Mortgage [Member] | Appraisal Adjustments [Member]</t>
  </si>
  <si>
    <t>Level 3 [Member] | Minimum [Member] | Commercial Mortgage [Member] | Disposal Costs [Member]</t>
  </si>
  <si>
    <t>(13.00%)</t>
  </si>
  <si>
    <t>Level 3 [Member] | Minimum [Member] | Commercial Term [Member] | Appraisal Adjustments [Member]</t>
  </si>
  <si>
    <t>(72.00%)</t>
  </si>
  <si>
    <t>Level 3 [Member] | Minimum [Member] | Commercial Term [Member] | Disposal Costs [Member]</t>
  </si>
  <si>
    <t>(11.00%)</t>
  </si>
  <si>
    <t>Level 3 [Member] | Minimum [Member] | Commercial Construction [Member] | Appraisal Adjustments [Member]</t>
  </si>
  <si>
    <t>Level 3 [Member] | Minimum [Member] | Commercial Construction [Member] | Disposal Costs [Member]</t>
  </si>
  <si>
    <t>Level 3 [Member] | Minimum [Member] | Consumer: Other [Member] | Appraisal Adjustments [Member]</t>
  </si>
  <si>
    <t>Level 3 [Member] | Minimum [Member] | Consumer: Other [Member] | Disposal Costs [Member]</t>
  </si>
  <si>
    <t>Level 3 [Member] | Maximum [Member] | Disposal Costs [Member]</t>
  </si>
  <si>
    <t>Level 3 [Member] | Maximum [Member] | Residential Mortgage [Member] | Appraisal Adjustments [Member]</t>
  </si>
  <si>
    <t>(25.00%)</t>
  </si>
  <si>
    <t>Level 3 [Member] | Maximum [Member] | Residential Mortgage [Member] | Disposal Costs [Member]</t>
  </si>
  <si>
    <t>(12.00%)</t>
  </si>
  <si>
    <t>Level 3 [Member] | Maximum [Member] | Commercial Mortgage [Member] | Appraisal Adjustments [Member]</t>
  </si>
  <si>
    <t>Level 3 [Member] | Maximum [Member] | Commercial Mortgage [Member] | Disposal Costs [Member]</t>
  </si>
  <si>
    <t>Level 3 [Member] | Maximum [Member] | Commercial Term [Member] | Appraisal Adjustments [Member]</t>
  </si>
  <si>
    <t>Level 3 [Member] | Maximum [Member] | Commercial Term [Member] | Disposal Costs [Member]</t>
  </si>
  <si>
    <t>Level 3 [Member] | Maximum [Member] | Commercial Construction [Member] | Appraisal Adjustments [Member]</t>
  </si>
  <si>
    <t>Level 3 [Member] | Maximum [Member] | Commercial Construction [Member] | Disposal Costs [Member]</t>
  </si>
  <si>
    <t>Level 3 [Member] | Maximum [Member] | Consumer: Other [Member] | Appraisal Adjustments [Member]</t>
  </si>
  <si>
    <t>Level 3 [Member] | Maximum [Member] | Consumer: Other [Member] | Disposal Costs [Member]</t>
  </si>
  <si>
    <t>Level 3 [Member] | Weighted Average [Member] | Disposal Costs [Member]</t>
  </si>
  <si>
    <t>Level 3 [Member] | Weighted Average [Member] | Residential Mortgage [Member] | Appraisal Adjustments [Member]</t>
  </si>
  <si>
    <t>(22.00%)</t>
  </si>
  <si>
    <t>Level 3 [Member] | Weighted Average [Member] | Residential Mortgage [Member] | Disposal Costs [Member]</t>
  </si>
  <si>
    <t>(9.00%)</t>
  </si>
  <si>
    <t>Level 3 [Member] | Weighted Average [Member] | Commercial Mortgage [Member] | Appraisal Adjustments [Member]</t>
  </si>
  <si>
    <t>Level 3 [Member] | Weighted Average [Member] | Commercial Mortgage [Member] | Disposal Costs [Member]</t>
  </si>
  <si>
    <t>Level 3 [Member] | Weighted Average [Member] | Commercial Term [Member] | Appraisal Adjustments [Member]</t>
  </si>
  <si>
    <t>Level 3 [Member] | Weighted Average [Member] | Commercial Term [Member] | Disposal Costs [Member]</t>
  </si>
  <si>
    <t>Level 3 [Member] | Weighted Average [Member] | Commercial Construction [Member] | Appraisal Adjustments [Member]</t>
  </si>
  <si>
    <t>Level 3 [Member] | Weighted Average [Member] | Commercial Construction [Member] | Disposal Costs [Member]</t>
  </si>
  <si>
    <t>Level 3 [Member] | Weighted Average [Member] | Consumer: Other [Member] | Appraisal Adjustments [Member]</t>
  </si>
  <si>
    <t>Level 3 [Member] | Weighted Average [Member] | Consumer: Other [Member] | Disposal Costs [Member]</t>
  </si>
  <si>
    <t>Appraisals are adjusted by management for qualitative factors and disposal costs.</t>
  </si>
  <si>
    <t>Fair value is generally determined through independent appraisals or sales contracts of the underlying collateral, which generally include various level 3 inputs which are not identifiable.</t>
  </si>
  <si>
    <t>Fair Values (Carrying Amounts and Estimated Fair Values of Financial Instruments) (Details) - USD ($) $ in Thousands</t>
  </si>
  <si>
    <t>Fair Value, Balance Sheet Grouping, Financial Statement Captions [Line Items]</t>
  </si>
  <si>
    <t>HTM investment securities</t>
  </si>
  <si>
    <t>Time deposits</t>
  </si>
  <si>
    <t>Carrying Amount [Member]</t>
  </si>
  <si>
    <t>Loans, net of allowance, including impaired</t>
  </si>
  <si>
    <t>Interest-bearing deposits</t>
  </si>
  <si>
    <t>FHLBP advances</t>
  </si>
  <si>
    <t>Junior subordinated debentures and other borrowings</t>
  </si>
  <si>
    <t>Off-balance sheet instruments</t>
  </si>
  <si>
    <t>Level 1 [Member]</t>
  </si>
  <si>
    <t>Level 3 [Member]</t>
  </si>
  <si>
    <t>Federal Income Taxes (Narrative) (Details) - USD ($) $ in Millions</t>
  </si>
  <si>
    <t>Income Tax Contingency [Line Items]</t>
  </si>
  <si>
    <t>Effective income tax rate</t>
  </si>
  <si>
    <t>27.30%</t>
  </si>
  <si>
    <t>22.60%</t>
  </si>
  <si>
    <t>Federal income tax rate</t>
  </si>
  <si>
    <t>34.00%</t>
  </si>
  <si>
    <t>Material unrecognized tax benefits or accrued interest and penalties</t>
  </si>
  <si>
    <t>State and Local Jurisdiction [Member] | Commonwealth of Pennsylvania [Member]</t>
  </si>
  <si>
    <t>Net operating loss carryforwards</t>
  </si>
  <si>
    <t>Minimum [Member]</t>
  </si>
  <si>
    <t>Open tax year for examinations</t>
  </si>
  <si>
    <t>Maximum [Member]</t>
  </si>
  <si>
    <t>Federal Income Taxes (Schedule of Income Tax Expense) (Details) - USD ($) $ in Thousands</t>
  </si>
  <si>
    <t>Current tax expense: Federal</t>
  </si>
  <si>
    <t>Current tax expense: State</t>
  </si>
  <si>
    <t>Deferred income tax (benefit) expense: Federal</t>
  </si>
  <si>
    <t>Federal Income Taxes (Schedule of Effective Income Tax Rate Reconciliation) (Details) - USD ($) $ in Thousands</t>
  </si>
  <si>
    <t>Federal income taxes at statutory rate</t>
  </si>
  <si>
    <t>Tax-exempt interest and dividend preference</t>
  </si>
  <si>
    <t>Bank owned life insurance</t>
  </si>
  <si>
    <t>Other, net (decrease) increase</t>
  </si>
  <si>
    <t>Federal Income Taxes (Schedule of Deferred Tax Assets and Liabilities) (Details) - USD ($) $ in Thousands</t>
  </si>
  <si>
    <t>Deferred tax assets: Allowance for credit losses</t>
  </si>
  <si>
    <t>Deferred tax assets: Unrealized losses on securities</t>
  </si>
  <si>
    <t>Deferred tax assets: Unrealized losses on reclassified securities</t>
  </si>
  <si>
    <t>Deferred tax assets: Unrealized loss on pension obligation</t>
  </si>
  <si>
    <t>Deferred tax assets: Capital loss disallowance</t>
  </si>
  <si>
    <t>Deferred tax assets: State net operating losses</t>
  </si>
  <si>
    <t>Deferred tax assets: Unvested stock awards</t>
  </si>
  <si>
    <t>Deferred tax assets: Deferred compensation (SERP)</t>
  </si>
  <si>
    <t>Deferred tax assets: Nonqualified stock options</t>
  </si>
  <si>
    <t>Deferred tax assets: Depreciation</t>
  </si>
  <si>
    <t>Deferred tax assets: Pension</t>
  </si>
  <si>
    <t>Deferred tax assets: Non-accrued interest</t>
  </si>
  <si>
    <t>Deferred tax assets: Provision for unfunded loans</t>
  </si>
  <si>
    <t>Deferred tax assets: OREO write-downs</t>
  </si>
  <si>
    <t>Deferred Tax Assets: Core deposit intangible</t>
  </si>
  <si>
    <t>Deferred tax assets: Accrued expenses</t>
  </si>
  <si>
    <t>Deferred tax assets: Purchase accounting loan general credit mark</t>
  </si>
  <si>
    <t>Deferred tax assets: Purchase accounting loan specific credit mark</t>
  </si>
  <si>
    <t>Deferred tax assets: Purchase accounting loan interest rate mark</t>
  </si>
  <si>
    <t>Deferred tax assets: Purchase accounting CD rate mark</t>
  </si>
  <si>
    <t>Deferred tax assets: Purchase accounting term FHLBP advances</t>
  </si>
  <si>
    <t>Deferred tax assets: Organization Costs</t>
  </si>
  <si>
    <t>Deferred tax assets: Other Reserves - reserve for unfunded</t>
  </si>
  <si>
    <t>Total gross deferred tax assets</t>
  </si>
  <si>
    <t>Deferred tax liabilities: Depreciation</t>
  </si>
  <si>
    <t>Deferred Tax Liabilities: Pension Expense</t>
  </si>
  <si>
    <t>Deferred tax liabilities: Bank shares tax credit</t>
  </si>
  <si>
    <t>Deferred tax liabilities: Prepaid expenses</t>
  </si>
  <si>
    <t>Deferred tax liabilities: Mortgage servicing rights</t>
  </si>
  <si>
    <t>Deferred tax liabilities: Deferred gain from insurance proceeds</t>
  </si>
  <si>
    <t>Deferred tax liabilities: Bad debt reserve</t>
  </si>
  <si>
    <t>Deferred tax liabilities: Market discount accretion</t>
  </si>
  <si>
    <t>Deferred tax liabilities: Purchase accounting core deposit intangible</t>
  </si>
  <si>
    <t>Deferred tax liabilities: Prepaid expenses (acquired)</t>
  </si>
  <si>
    <t>Deferred tax liabilities: Purchase accounting deferred loan fees</t>
  </si>
  <si>
    <t>Total gross deferred tax liabilities</t>
  </si>
  <si>
    <t>Valuation allowance</t>
  </si>
  <si>
    <t>Net deferred tax asset</t>
  </si>
  <si>
    <t>Earnings Per Common Share (Narrative) (Details) - shares</t>
  </si>
  <si>
    <t>Stock Options [Member]</t>
  </si>
  <si>
    <t>Antidilutive Securities Excluded from Computation of Earnings Per Share [Line Items]</t>
  </si>
  <si>
    <t>Antidilutive securities excluded from computation of earnings per share</t>
  </si>
  <si>
    <t>Stock Awards [Member]</t>
  </si>
  <si>
    <t>Earnings Per Share (Computation of Basic and Diluted Earnings Per Share) (Details) - USD ($) $ / shares in Units, $ in Thousands</t>
  </si>
  <si>
    <t>Net income available to common stockholders, Income</t>
  </si>
  <si>
    <t>Income available to common stockholders after assumed exercises, Income</t>
  </si>
  <si>
    <t>Net income available to common stockholders, Shares</t>
  </si>
  <si>
    <t>Effect of potential dilutive common stock equivalents– stock options and restricted shares, Shares</t>
  </si>
  <si>
    <t>Income available to common stockholders after assumed exercises, Shares</t>
  </si>
  <si>
    <t>Net income available to common stockholders, Amount</t>
  </si>
  <si>
    <t>Effect of potential dilutive common stock equivalents– stock options and restricted shares, Amount</t>
  </si>
  <si>
    <t>Income available to common stockholders after assumed exercises, Amount</t>
  </si>
  <si>
    <t>Benefit Plans (Narrative) (Details) - USD ($)</t>
  </si>
  <si>
    <t>3 Months Ended</t>
  </si>
  <si>
    <t>Mar. 31, 2016</t>
  </si>
  <si>
    <t>Share-based Compensation Arrangement by Share-based Payment Award [Line Items]</t>
  </si>
  <si>
    <t>Exercise of stock options, shares</t>
  </si>
  <si>
    <t>Asset allocation, percent</t>
  </si>
  <si>
    <t>100.00%</t>
  </si>
  <si>
    <t>Estimated employer contribution to the plan in 2017</t>
  </si>
  <si>
    <t>Benefit Obligation, Remaining Liability</t>
  </si>
  <si>
    <t>Benefits paid</t>
  </si>
  <si>
    <t>Restricted shares issued</t>
  </si>
  <si>
    <t>Unvested stock amortization</t>
  </si>
  <si>
    <t>Bonds And Cash [Member]</t>
  </si>
  <si>
    <t>47.00%</t>
  </si>
  <si>
    <t>Equity Securities [Member]</t>
  </si>
  <si>
    <t>53.00%</t>
  </si>
  <si>
    <t>55.10%</t>
  </si>
  <si>
    <t>Maximum [Member] | Bonds And Cash [Member]</t>
  </si>
  <si>
    <t>Target asset, percent</t>
  </si>
  <si>
    <t>60%</t>
  </si>
  <si>
    <t>Maximum [Member] | Equity Securities [Member]</t>
  </si>
  <si>
    <t>50%</t>
  </si>
  <si>
    <t>Minimum [Member] | Bonds And Cash [Member]</t>
  </si>
  <si>
    <t>Minimum [Member] | Equity Securities [Member]</t>
  </si>
  <si>
    <t>40%</t>
  </si>
  <si>
    <t>Profit Sharing Plan [Member]</t>
  </si>
  <si>
    <t>Compensation expense</t>
  </si>
  <si>
    <t>Percent of eligible participant's W-2 wages</t>
  </si>
  <si>
    <t>The Replacement Plan [Member] | Chief Executive Officer [Member]</t>
  </si>
  <si>
    <t>65 years</t>
  </si>
  <si>
    <t>Projected annual after-tax payments</t>
  </si>
  <si>
    <t>Projected death benefit payments</t>
  </si>
  <si>
    <t>Monthly benefit paid</t>
  </si>
  <si>
    <t>Supplemental Employee Retirement Plan [Member] | Chairman And CEO [Member]</t>
  </si>
  <si>
    <t>70 years</t>
  </si>
  <si>
    <t>Supplemental Employee Retirement Plan [Member] | Chairman And CEO [Member] | First Quarter of 2016 [Member]</t>
  </si>
  <si>
    <t>United States Postretirement Benefit Plan of US Entity [Member]</t>
  </si>
  <si>
    <t>40 years</t>
  </si>
  <si>
    <t>Percent of pension for eligible retired employees</t>
  </si>
  <si>
    <t>1.50%</t>
  </si>
  <si>
    <t>Incentive Equity And Deferred Compensation Plan [Member]</t>
  </si>
  <si>
    <t>Maximum number of shares</t>
  </si>
  <si>
    <t>Shares available for future grants</t>
  </si>
  <si>
    <t>Restrictions on resale of shares</t>
  </si>
  <si>
    <t>Share based compensation cost not yet recognized</t>
  </si>
  <si>
    <t>Share based compensation cost not yet recognized, period for recognition</t>
  </si>
  <si>
    <t>2 years 2 months 27 days</t>
  </si>
  <si>
    <t>Incentive Equity And Deferred Compensation Plan [Member] | Maximum [Member]</t>
  </si>
  <si>
    <t>Vesting period</t>
  </si>
  <si>
    <t>4 years</t>
  </si>
  <si>
    <t>Incentive Equity And Deferred Compensation Plan [Member] | Minimum [Member]</t>
  </si>
  <si>
    <t>3 years</t>
  </si>
  <si>
    <t>Prior Pension Plan [Member]</t>
  </si>
  <si>
    <t>25 years</t>
  </si>
  <si>
    <t>Employee Stock Option [Member]</t>
  </si>
  <si>
    <t>Increase (decrease) in shares outstanding</t>
  </si>
  <si>
    <t>Cash equivalent shares used to pay taxes</t>
  </si>
  <si>
    <t>Share based compensation expenses</t>
  </si>
  <si>
    <t>Employee Stock Option [Member] | Maximum [Member]</t>
  </si>
  <si>
    <t>Option granted exercise period</t>
  </si>
  <si>
    <t>Restricted Stock [Member]</t>
  </si>
  <si>
    <t>Share-based compensation fair value assumption discount rate</t>
  </si>
  <si>
    <t>9.10%</t>
  </si>
  <si>
    <t>Share-based compensation fair value assumption expected term</t>
  </si>
  <si>
    <t>Share-based compensation fair value assumption volatility rate</t>
  </si>
  <si>
    <t>19.37%</t>
  </si>
  <si>
    <t>Share-based compensation fair value assumption bond equivalent yield</t>
  </si>
  <si>
    <t>1.742%</t>
  </si>
  <si>
    <t>Share-based compensation fair value assumption dividend yield</t>
  </si>
  <si>
    <t>1.01%</t>
  </si>
  <si>
    <t>Restricted Stock [Member] | Officers and Directors [Member]</t>
  </si>
  <si>
    <t>Restricted Stock [Member] | Incentive Equity And Deferred Compensation Plan [Member]</t>
  </si>
  <si>
    <t>Number of shares vested</t>
  </si>
  <si>
    <t>Shares awarded from cashless exercises that increased shares outstanding</t>
  </si>
  <si>
    <t>Cash equivalent of shares used to pay all applicable taxes</t>
  </si>
  <si>
    <t>Benefit Plans (Funded Status of Plan) (Details) - USD ($) $ in Thousands</t>
  </si>
  <si>
    <t>Projected benefit obligation</t>
  </si>
  <si>
    <t>Accumulated benefit obligation</t>
  </si>
  <si>
    <t>Fair value of plan assets</t>
  </si>
  <si>
    <t>Funded status</t>
  </si>
  <si>
    <t>Amounts recognized in accumulated other comprehensive loss consist of: Net loss</t>
  </si>
  <si>
    <t>Benefit Plans (Changes in Benefit Obligation and Fair Value of Plan Assets) (Details) - USD ($) $ in Thousands</t>
  </si>
  <si>
    <t>Benefit obligation at beginning of year</t>
  </si>
  <si>
    <t>Interest cost</t>
  </si>
  <si>
    <t>Actuarial loss (gain)</t>
  </si>
  <si>
    <t>Benefit obligation at end of year</t>
  </si>
  <si>
    <t>Fair value of plan assets at beginning of year</t>
  </si>
  <si>
    <t>Actual return on plan assets</t>
  </si>
  <si>
    <t>Employer contribution</t>
  </si>
  <si>
    <t>Estimated expenses</t>
  </si>
  <si>
    <t>Fair value of plan assets at end of year</t>
  </si>
  <si>
    <t>Benefit Plans (Weighted Average Asset Allocations) (Details)</t>
  </si>
  <si>
    <t>Defined Benefit Plan Disclosure [Line Items]</t>
  </si>
  <si>
    <t>Weighted average asset allocations</t>
  </si>
  <si>
    <t>Cash and Cash Equivalents [Member]</t>
  </si>
  <si>
    <t>3.50%</t>
  </si>
  <si>
    <t>2.60%</t>
  </si>
  <si>
    <t>Fixed Income Securities [Member]</t>
  </si>
  <si>
    <t>43.50%</t>
  </si>
  <si>
    <t>42.30%</t>
  </si>
  <si>
    <t>Benefit Plans (Net Periodic Pension Costs) (Details) - USD ($) $ in Thousands</t>
  </si>
  <si>
    <t>Service cost</t>
  </si>
  <si>
    <t>Expected return on plan assets</t>
  </si>
  <si>
    <t>Recognized net actuarial loss</t>
  </si>
  <si>
    <t>Net periodic cost</t>
  </si>
  <si>
    <t>Obligation</t>
  </si>
  <si>
    <t>4.09%</t>
  </si>
  <si>
    <t>4.05%</t>
  </si>
  <si>
    <t>Expense</t>
  </si>
  <si>
    <t>Expected long-term rate of return on assets</t>
  </si>
  <si>
    <t>5.50%</t>
  </si>
  <si>
    <t>Amortization of net loss</t>
  </si>
  <si>
    <t>Benefit Plans (Estimated Future Benefit Payments) (Details) $ in Thousands</t>
  </si>
  <si>
    <t>2022-2026</t>
  </si>
  <si>
    <t>Benefit Plans (Fair Value of Plan Assets by Asset Categories) (Details) - USD ($) $ in Thousands</t>
  </si>
  <si>
    <t>Assets measured at fair value on a recurring basis</t>
  </si>
  <si>
    <t>US Equities [Member]</t>
  </si>
  <si>
    <t>US Equities [Member] | Level 1 [Member]</t>
  </si>
  <si>
    <t>International Equities [Member]</t>
  </si>
  <si>
    <t>International Equities [Member] | Level 1 [Member]</t>
  </si>
  <si>
    <t>Real Estate [Member]</t>
  </si>
  <si>
    <t>Real Estate [Member] | Level 1 [Member]</t>
  </si>
  <si>
    <t>Fixed Income Securities [Member] | Level 1 [Member]</t>
  </si>
  <si>
    <t>Cash and Cash Equivalents [Member] | Level 1 [Member]</t>
  </si>
  <si>
    <t>Benefit Plans (Stock Option Activity) (Details) - $ / shares</t>
  </si>
  <si>
    <t>Stock-Based Compensation [Abstract]</t>
  </si>
  <si>
    <t>Beginning balance, Outstanding</t>
  </si>
  <si>
    <t>Beginning balance, Weighted Average Exercise Price</t>
  </si>
  <si>
    <t>Exercised</t>
  </si>
  <si>
    <t>Exercised, Weighted Average Exercise Price</t>
  </si>
  <si>
    <t>Ending balance, Outstanding</t>
  </si>
  <si>
    <t>Ending balance, Weighted Average Exercise Price</t>
  </si>
  <si>
    <t>Benefit Plans (Weighted Average Price And Weighted Average Remaining Contractual Life) (Details) - Range of Exercise Prices 6.93-10.99 [Member] - USD ($) $ / shares in Units, $ in Thousands</t>
  </si>
  <si>
    <t>Share-based Compensation, Shares Authorized under Stock Option Plans, Exercise Price Range [Line Items]</t>
  </si>
  <si>
    <t>Range of Exercise Prices, Lower Limit</t>
  </si>
  <si>
    <t>Range of Exercise Prices, Upper Limit</t>
  </si>
  <si>
    <t>Number Outstanding</t>
  </si>
  <si>
    <t>Number Exercisable</t>
  </si>
  <si>
    <t>Weighted Average Exercise Price</t>
  </si>
  <si>
    <t>Weighted Average Remaining Contractual Life</t>
  </si>
  <si>
    <t>1 year 4 months 24 days</t>
  </si>
  <si>
    <t>2 years 1 month 24 days</t>
  </si>
  <si>
    <t>Intrinsic Value</t>
  </si>
  <si>
    <t>Benefit Plans (Stock Grant Activity) (Details) - $ / shares</t>
  </si>
  <si>
    <t>Non-vested stock awards, Shares, beginning balance</t>
  </si>
  <si>
    <t>Granted</t>
  </si>
  <si>
    <t>Forfeited</t>
  </si>
  <si>
    <t>Vested</t>
  </si>
  <si>
    <t>Non-vested stock awards, Shares, ending balance</t>
  </si>
  <si>
    <t>Non-vested stock awards, Weighted Average Stock Price</t>
  </si>
  <si>
    <t>Granted, Weighted Average Stock Price</t>
  </si>
  <si>
    <t>Forfeited, Weighted Average Stock Price</t>
  </si>
  <si>
    <t>Vested, Weighted Average Stock Price</t>
  </si>
  <si>
    <t>Commitments, Contingent Liabilities and Off-Balance Sheet Risk (Narrative) (Details) - USD ($) $ in Thousands</t>
  </si>
  <si>
    <t>Loss Contingencies [Line Items]</t>
  </si>
  <si>
    <t>Assets Held-in-trust</t>
  </si>
  <si>
    <t>Stand-by Letters of Credit [Member]</t>
  </si>
  <si>
    <t>Unfunded Loan And Lines Of Credit Commitments [Member]</t>
  </si>
  <si>
    <t>Unfunded Loan And Lines Of Credit Commitments [Member] | Variable Rate [Member]</t>
  </si>
  <si>
    <t>Unfunded Loan And Lines Of Credit Commitments [Member] | Fixed Rate [Member]</t>
  </si>
  <si>
    <t>Reserve for Unfunded Loan Commitments [Member]</t>
  </si>
  <si>
    <t>Parent Company Financial Information (Schedule of Condensed Statements of Financial Condition) (Details) - USD ($) $ in Thousands</t>
  </si>
  <si>
    <t>Condensed Balance Sheet Statements, Captions [Line Items]</t>
  </si>
  <si>
    <t>Investment securities, fair value</t>
  </si>
  <si>
    <t>Stockholders' equity</t>
  </si>
  <si>
    <t>Cash</t>
  </si>
  <si>
    <t>Investment in subsidiary</t>
  </si>
  <si>
    <t>Parent Company Financial Information (Schedule of Condensed Statements of Income) (Details) - USD ($) $ in Thousands</t>
  </si>
  <si>
    <t>Condensed Income Statements, Captions [Line Items]</t>
  </si>
  <si>
    <t>Interest expense</t>
  </si>
  <si>
    <t>Equity in undistributed income of subsidiary</t>
  </si>
  <si>
    <t>Loss on sale of equity securities</t>
  </si>
  <si>
    <t>Dividends from subsidiary</t>
  </si>
  <si>
    <t>Total income</t>
  </si>
  <si>
    <t>Total expense</t>
  </si>
  <si>
    <t>Parent Company Financial Information (Schedule of Condensed Statement of Comprehensive Income) (Details) - USD ($) $ in Thousands</t>
  </si>
  <si>
    <t>Condensed Financial Statements, Captions [Line Items]</t>
  </si>
  <si>
    <t>Unrealized holding losses on AFS investment securities arising during the period, Net of tax</t>
  </si>
  <si>
    <t>Parent Company Financial Information (Schedule of Condensed Statements of Cash Flows) (Details) - USD ($) $ in Thousands</t>
  </si>
  <si>
    <t>Net change in other liabilities</t>
  </si>
  <si>
    <t>Net change in other assets</t>
  </si>
  <si>
    <t>Net Cash Provided by Operating Activities</t>
  </si>
  <si>
    <t>Sale of available-for-sale equity securities</t>
  </si>
  <si>
    <t>Net Cash (Used in) Provided by Investing Activities</t>
  </si>
  <si>
    <t>Proceeds from exercise of stock options</t>
  </si>
  <si>
    <t>Taxes on exercise of stock options</t>
  </si>
  <si>
    <t>Payment to repurchase preferred stock</t>
  </si>
  <si>
    <t>Net Cash Used in Financing Activities</t>
  </si>
  <si>
    <t>Equity in income of subsidiary and dividends</t>
  </si>
  <si>
    <t>Dividends to holding company</t>
  </si>
  <si>
    <t>Regulatory Matters (Schedule of Actual Capital Amounts and Ratios) (Details) - USD ($) $ in Thousands</t>
  </si>
  <si>
    <t>Compliance with Regulatory Capital Requirements under Banking Regulations [Line Items]</t>
  </si>
  <si>
    <t>Total risk-based capital, amount</t>
  </si>
  <si>
    <t>Total risk-based capital, ratio</t>
  </si>
  <si>
    <t>12.50%</t>
  </si>
  <si>
    <t>14.78%</t>
  </si>
  <si>
    <t>Total risk-based capital for capital adequacy purposes, amount</t>
  </si>
  <si>
    <t>Total risk-based capital for capital adequacy purposes, ratio</t>
  </si>
  <si>
    <t>8.625%</t>
  </si>
  <si>
    <t>8.00%</t>
  </si>
  <si>
    <t>Common equity tier 1 capital, amount</t>
  </si>
  <si>
    <t>Common equity tier 1 capital, ratio</t>
  </si>
  <si>
    <t>9.60%</t>
  </si>
  <si>
    <t>10.44%</t>
  </si>
  <si>
    <t>Common equity tier 1 capital for capital adequacy purposes, amount</t>
  </si>
  <si>
    <t>Common equity tier 1 capital for capital adequacy purposes, ratio</t>
  </si>
  <si>
    <t>5.125%</t>
  </si>
  <si>
    <t>4.50%</t>
  </si>
  <si>
    <t>Tier 1 risk-based capital, amount</t>
  </si>
  <si>
    <t>Tier 1 risk-based capital, ratio</t>
  </si>
  <si>
    <t>10.67%</t>
  </si>
  <si>
    <t>12.08%</t>
  </si>
  <si>
    <t>Tier 1 risk-based capital required for capital adequacy, amount</t>
  </si>
  <si>
    <t>Tier 1 risk-based capital required for capital adequacy, ratio</t>
  </si>
  <si>
    <t>6.625%</t>
  </si>
  <si>
    <t>6.00%</t>
  </si>
  <si>
    <t>Tier 1 ( leverage) capital, amount</t>
  </si>
  <si>
    <t>Tier 1 ( leverage) capital, ratio</t>
  </si>
  <si>
    <t>8.42%</t>
  </si>
  <si>
    <t>8.94%</t>
  </si>
  <si>
    <t>Tier 1 ( leverage) capital required for capital adequacy, amount</t>
  </si>
  <si>
    <t>Tier 1 ( leverage) capital required for capital adequacy, ratio</t>
  </si>
  <si>
    <t>4.00%</t>
  </si>
  <si>
    <t>DNB First, N.A. [Member]</t>
  </si>
  <si>
    <t>12.22%</t>
  </si>
  <si>
    <t>14.63%</t>
  </si>
  <si>
    <t>Total risk-based capital required to be well capitalized, amount</t>
  </si>
  <si>
    <t>Total risk-based capital required to be well capitalized, ratio</t>
  </si>
  <si>
    <t>10.00%</t>
  </si>
  <si>
    <t>11.54%</t>
  </si>
  <si>
    <t>13.70%</t>
  </si>
  <si>
    <t>Common equity tier 1 capital to be well capitalized, amount</t>
  </si>
  <si>
    <t>Common equity tier 1 capital to be well capitalized, ratio</t>
  </si>
  <si>
    <t>6.50%</t>
  </si>
  <si>
    <t>9.00%</t>
  </si>
  <si>
    <t>Tier 1 risk-based capital required to be well capitalized, amount</t>
  </si>
  <si>
    <t>Tier 1 risk-based capital required to be well capitalized, ratio</t>
  </si>
  <si>
    <t>10.50%</t>
  </si>
  <si>
    <t>9.09%</t>
  </si>
  <si>
    <t>10.13%</t>
  </si>
  <si>
    <t>Tier 1 ( leverage) capital required to be well capitalized, amount</t>
  </si>
  <si>
    <t>Tier 1 ( leverage) capital required to be well capitalized, ratio</t>
  </si>
  <si>
    <t>5.00%</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13671</v>
      </c>
    </row>
    <row r="11" spans="1:4">
      <c r="A11" s="4" t="s">
        <v>18</v>
      </c>
      <c r="B11" s="4" t="s">
        <v>19</v>
      </c>
    </row>
    <row r="12" spans="1:4">
      <c r="A12" s="4" t="s">
        <v>20</v>
      </c>
      <c r="B12" s="4" t="s">
        <v>21</v>
      </c>
    </row>
    <row r="13" spans="1:4">
      <c r="A13" s="4" t="s">
        <v>22</v>
      </c>
      <c r="C13" s="5" t="n">
        <v>4251664</v>
      </c>
    </row>
    <row r="14" spans="1:4">
      <c r="A14" s="4" t="s">
        <v>23</v>
      </c>
      <c r="B14" s="4" t="s">
        <v>24</v>
      </c>
    </row>
    <row r="15" spans="1:4">
      <c r="A15" s="4" t="s">
        <v>25</v>
      </c>
      <c r="B15" s="4" t="s">
        <v>26</v>
      </c>
    </row>
    <row r="16" spans="1:4">
      <c r="A16" s="4" t="s">
        <v>27</v>
      </c>
      <c r="B16" s="4" t="s">
        <v>26</v>
      </c>
    </row>
    <row r="17" spans="1:4">
      <c r="A17" s="4" t="s">
        <v>28</v>
      </c>
      <c r="D17" s="6" t="n">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6</v>
      </c>
      <c r="B1" s="2" t="s">
        <v>1</v>
      </c>
    </row>
    <row r="2" spans="1:3">
      <c r="B2" s="2" t="s">
        <v>2</v>
      </c>
      <c r="C2" s="2" t="s">
        <v>30</v>
      </c>
    </row>
    <row r="3" spans="1:3">
      <c r="A3" s="3" t="s">
        <v>1287</v>
      </c>
    </row>
    <row r="4" spans="1:3">
      <c r="A4" s="4" t="s">
        <v>1288</v>
      </c>
      <c r="B4" s="6" t="n">
        <v>3324</v>
      </c>
      <c r="C4" s="6" t="n">
        <v>2712</v>
      </c>
    </row>
    <row r="5" spans="1:3">
      <c r="A5" s="4" t="s">
        <v>133</v>
      </c>
      <c r="B5" s="5" t="n">
        <v>4979</v>
      </c>
      <c r="C5" s="5" t="n">
        <v>5138</v>
      </c>
    </row>
    <row r="6" spans="1:3">
      <c r="A6" s="4" t="s">
        <v>670</v>
      </c>
    </row>
    <row r="7" spans="1:3">
      <c r="A7" s="3" t="s">
        <v>1287</v>
      </c>
    </row>
    <row r="8" spans="1:3">
      <c r="A8" s="4" t="s">
        <v>1289</v>
      </c>
      <c r="B8" s="5" t="n">
        <v>-3213</v>
      </c>
      <c r="C8" s="5" t="n">
        <v>1429</v>
      </c>
    </row>
    <row r="9" spans="1:3">
      <c r="A9" s="4" t="s">
        <v>1290</v>
      </c>
      <c r="C9" s="5" t="n">
        <v>-8</v>
      </c>
    </row>
    <row r="10" spans="1:3">
      <c r="A10" s="4" t="s">
        <v>1291</v>
      </c>
      <c r="B10" s="5" t="n">
        <v>8950</v>
      </c>
      <c r="C10" s="5" t="n">
        <v>4359</v>
      </c>
    </row>
    <row r="11" spans="1:3">
      <c r="A11" s="4" t="s">
        <v>1292</v>
      </c>
      <c r="B11" s="5" t="n">
        <v>5737</v>
      </c>
      <c r="C11" s="5" t="n">
        <v>5780</v>
      </c>
    </row>
    <row r="12" spans="1:3">
      <c r="A12" s="4" t="s">
        <v>1288</v>
      </c>
      <c r="B12" s="5" t="n">
        <v>758</v>
      </c>
      <c r="C12" s="5" t="n">
        <v>642</v>
      </c>
    </row>
    <row r="13" spans="1:3">
      <c r="A13" s="4" t="s">
        <v>1293</v>
      </c>
      <c r="B13" s="5" t="n">
        <v>758</v>
      </c>
      <c r="C13" s="5" t="n">
        <v>642</v>
      </c>
    </row>
    <row r="14" spans="1:3">
      <c r="A14" s="4" t="s">
        <v>133</v>
      </c>
      <c r="B14" s="6" t="n">
        <v>4979</v>
      </c>
      <c r="C14" s="6" t="n">
        <v>513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94</v>
      </c>
      <c r="C1" s="2" t="s">
        <v>1</v>
      </c>
    </row>
    <row r="2" spans="1:4">
      <c r="C2" s="2" t="s">
        <v>2</v>
      </c>
      <c r="D2" s="2" t="s">
        <v>30</v>
      </c>
    </row>
    <row r="3" spans="1:4">
      <c r="A3" s="3" t="s">
        <v>1295</v>
      </c>
    </row>
    <row r="4" spans="1:4">
      <c r="A4" s="4" t="s">
        <v>133</v>
      </c>
      <c r="C4" s="6" t="n">
        <v>4979</v>
      </c>
      <c r="D4" s="6" t="n">
        <v>5138</v>
      </c>
    </row>
    <row r="5" spans="1:4">
      <c r="A5" s="4" t="s">
        <v>144</v>
      </c>
      <c r="C5" s="5" t="n">
        <v>-56</v>
      </c>
      <c r="D5" s="5" t="n">
        <v>-437</v>
      </c>
    </row>
    <row r="6" spans="1:4">
      <c r="A6" s="4" t="s">
        <v>145</v>
      </c>
      <c r="C6" s="5" t="n">
        <v>19</v>
      </c>
      <c r="D6" s="5" t="n">
        <v>149</v>
      </c>
    </row>
    <row r="7" spans="1:4">
      <c r="A7" s="4" t="s">
        <v>1296</v>
      </c>
      <c r="C7" s="5" t="n">
        <v>-37</v>
      </c>
      <c r="D7" s="5" t="n">
        <v>-288</v>
      </c>
    </row>
    <row r="8" spans="1:4">
      <c r="A8" s="4" t="s">
        <v>147</v>
      </c>
      <c r="B8" s="4" t="s">
        <v>148</v>
      </c>
      <c r="C8" s="5" t="n">
        <v>9</v>
      </c>
      <c r="D8" s="5" t="n">
        <v>7</v>
      </c>
    </row>
    <row r="9" spans="1:4">
      <c r="A9" s="4" t="s">
        <v>149</v>
      </c>
      <c r="B9" s="4" t="s">
        <v>150</v>
      </c>
      <c r="C9" s="5" t="n">
        <v>-3</v>
      </c>
      <c r="D9" s="5" t="n">
        <v>-2</v>
      </c>
    </row>
    <row r="10" spans="1:4">
      <c r="A10" s="4" t="s">
        <v>151</v>
      </c>
      <c r="B10" s="4" t="s">
        <v>148</v>
      </c>
      <c r="C10" s="5" t="n">
        <v>6</v>
      </c>
      <c r="D10" s="5" t="n">
        <v>5</v>
      </c>
    </row>
    <row r="11" spans="1:4">
      <c r="A11" s="4" t="s">
        <v>152</v>
      </c>
      <c r="B11" s="4" t="s">
        <v>153</v>
      </c>
      <c r="C11" s="5" t="n">
        <v>-410</v>
      </c>
      <c r="D11" s="5" t="n">
        <v>-78</v>
      </c>
    </row>
    <row r="12" spans="1:4">
      <c r="A12" s="4" t="s">
        <v>154</v>
      </c>
      <c r="B12" s="4" t="s">
        <v>155</v>
      </c>
      <c r="C12" s="5" t="n">
        <v>139</v>
      </c>
      <c r="D12" s="5" t="n">
        <v>27</v>
      </c>
    </row>
    <row r="13" spans="1:4">
      <c r="A13" s="4" t="s">
        <v>156</v>
      </c>
      <c r="B13" s="4" t="s">
        <v>153</v>
      </c>
      <c r="C13" s="5" t="n">
        <v>-271</v>
      </c>
      <c r="D13" s="5" t="n">
        <v>-51</v>
      </c>
    </row>
    <row r="14" spans="1:4">
      <c r="A14" s="4" t="s">
        <v>157</v>
      </c>
      <c r="C14" s="5" t="n">
        <v>-302</v>
      </c>
      <c r="D14" s="5" t="n">
        <v>-334</v>
      </c>
    </row>
    <row r="15" spans="1:4">
      <c r="A15" s="4" t="s">
        <v>158</v>
      </c>
      <c r="C15" s="5" t="n">
        <v>20</v>
      </c>
      <c r="D15" s="5" t="n">
        <v>-79</v>
      </c>
    </row>
    <row r="16" spans="1:4">
      <c r="A16" s="4" t="s">
        <v>159</v>
      </c>
      <c r="C16" s="5" t="n">
        <v>-7</v>
      </c>
      <c r="D16" s="5" t="n">
        <v>27</v>
      </c>
    </row>
    <row r="17" spans="1:4">
      <c r="A17" s="4" t="s">
        <v>160</v>
      </c>
      <c r="C17" s="5" t="n">
        <v>13</v>
      </c>
      <c r="D17" s="5" t="n">
        <v>-52</v>
      </c>
    </row>
    <row r="18" spans="1:4">
      <c r="A18" s="4" t="s">
        <v>161</v>
      </c>
      <c r="C18" s="5" t="n">
        <v>-289</v>
      </c>
      <c r="D18" s="5" t="n">
        <v>-386</v>
      </c>
    </row>
    <row r="19" spans="1:4">
      <c r="A19" s="4" t="s">
        <v>162</v>
      </c>
      <c r="C19" s="5" t="n">
        <v>4690</v>
      </c>
      <c r="D19" s="5" t="n">
        <v>4752</v>
      </c>
    </row>
    <row r="20" spans="1:4">
      <c r="A20" s="4" t="s">
        <v>670</v>
      </c>
    </row>
    <row r="21" spans="1:4">
      <c r="A21" s="3" t="s">
        <v>1295</v>
      </c>
    </row>
    <row r="22" spans="1:4">
      <c r="A22" s="4" t="s">
        <v>133</v>
      </c>
      <c r="C22" s="5" t="n">
        <v>4979</v>
      </c>
      <c r="D22" s="5" t="n">
        <v>5138</v>
      </c>
    </row>
    <row r="23" spans="1:4">
      <c r="A23" s="4" t="s">
        <v>144</v>
      </c>
      <c r="C23" s="5" t="n">
        <v>-56</v>
      </c>
      <c r="D23" s="5" t="n">
        <v>-437</v>
      </c>
    </row>
    <row r="24" spans="1:4">
      <c r="A24" s="4" t="s">
        <v>145</v>
      </c>
      <c r="C24" s="5" t="n">
        <v>19</v>
      </c>
      <c r="D24" s="5" t="n">
        <v>149</v>
      </c>
    </row>
    <row r="25" spans="1:4">
      <c r="A25" s="4" t="s">
        <v>1296</v>
      </c>
      <c r="C25" s="5" t="n">
        <v>-37</v>
      </c>
      <c r="D25" s="5" t="n">
        <v>-288</v>
      </c>
    </row>
    <row r="26" spans="1:4">
      <c r="A26" s="4" t="s">
        <v>147</v>
      </c>
      <c r="C26" s="5" t="n">
        <v>9</v>
      </c>
      <c r="D26" s="5" t="n">
        <v>7</v>
      </c>
    </row>
    <row r="27" spans="1:4">
      <c r="A27" s="4" t="s">
        <v>149</v>
      </c>
      <c r="C27" s="5" t="n">
        <v>-3</v>
      </c>
      <c r="D27" s="5" t="n">
        <v>-2</v>
      </c>
    </row>
    <row r="28" spans="1:4">
      <c r="A28" s="4" t="s">
        <v>151</v>
      </c>
      <c r="C28" s="5" t="n">
        <v>6</v>
      </c>
      <c r="D28" s="5" t="n">
        <v>5</v>
      </c>
    </row>
    <row r="29" spans="1:4">
      <c r="A29" s="4" t="s">
        <v>152</v>
      </c>
      <c r="C29" s="5" t="n">
        <v>-410</v>
      </c>
      <c r="D29" s="5" t="n">
        <v>-78</v>
      </c>
    </row>
    <row r="30" spans="1:4">
      <c r="A30" s="4" t="s">
        <v>154</v>
      </c>
      <c r="C30" s="5" t="n">
        <v>139</v>
      </c>
      <c r="D30" s="5" t="n">
        <v>27</v>
      </c>
    </row>
    <row r="31" spans="1:4">
      <c r="A31" s="4" t="s">
        <v>156</v>
      </c>
      <c r="C31" s="5" t="n">
        <v>-271</v>
      </c>
      <c r="D31" s="5" t="n">
        <v>-51</v>
      </c>
    </row>
    <row r="32" spans="1:4">
      <c r="A32" s="4" t="s">
        <v>157</v>
      </c>
      <c r="C32" s="5" t="n">
        <v>-302</v>
      </c>
      <c r="D32" s="5" t="n">
        <v>-334</v>
      </c>
    </row>
    <row r="33" spans="1:4">
      <c r="A33" s="4" t="s">
        <v>158</v>
      </c>
      <c r="C33" s="5" t="n">
        <v>20</v>
      </c>
      <c r="D33" s="5" t="n">
        <v>-79</v>
      </c>
    </row>
    <row r="34" spans="1:4">
      <c r="A34" s="4" t="s">
        <v>159</v>
      </c>
      <c r="C34" s="5" t="n">
        <v>-7</v>
      </c>
      <c r="D34" s="5" t="n">
        <v>27</v>
      </c>
    </row>
    <row r="35" spans="1:4">
      <c r="A35" s="4" t="s">
        <v>160</v>
      </c>
      <c r="C35" s="5" t="n">
        <v>13</v>
      </c>
      <c r="D35" s="5" t="n">
        <v>-52</v>
      </c>
    </row>
    <row r="36" spans="1:4">
      <c r="A36" s="4" t="s">
        <v>161</v>
      </c>
      <c r="C36" s="5" t="n">
        <v>-289</v>
      </c>
      <c r="D36" s="5" t="n">
        <v>-386</v>
      </c>
    </row>
    <row r="37" spans="1:4">
      <c r="A37" s="4" t="s">
        <v>162</v>
      </c>
      <c r="C37" s="6" t="n">
        <v>4690</v>
      </c>
      <c r="D37" s="6" t="n">
        <v>4752</v>
      </c>
    </row>
    <row r="38" spans="1:4"/>
    <row r="39" spans="1:4">
      <c r="A39" s="4" t="s">
        <v>148</v>
      </c>
      <c r="B39" s="4" t="s">
        <v>163</v>
      </c>
    </row>
    <row r="40" spans="1:4">
      <c r="A40" s="4" t="s">
        <v>164</v>
      </c>
      <c r="B40" s="4" t="s">
        <v>165</v>
      </c>
    </row>
    <row r="41" spans="1:4">
      <c r="A41" s="4" t="s">
        <v>153</v>
      </c>
      <c r="B41" s="4" t="s">
        <v>166</v>
      </c>
    </row>
  </sheetData>
  <mergeCells count="6">
    <mergeCell ref="A1:B2"/>
    <mergeCell ref="C1:D1"/>
    <mergeCell ref="A38:C38"/>
    <mergeCell ref="B39:C39"/>
    <mergeCell ref="B40:C40"/>
    <mergeCell ref="B41:C4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7</v>
      </c>
      <c r="B1" s="2" t="s">
        <v>1</v>
      </c>
    </row>
    <row r="2" spans="1:3">
      <c r="B2" s="2" t="s">
        <v>2</v>
      </c>
      <c r="C2" s="2" t="s">
        <v>30</v>
      </c>
    </row>
    <row r="3" spans="1:3">
      <c r="A3" s="3" t="s">
        <v>198</v>
      </c>
    </row>
    <row r="4" spans="1:3">
      <c r="A4" s="4" t="s">
        <v>133</v>
      </c>
      <c r="B4" s="6" t="n">
        <v>4979</v>
      </c>
      <c r="C4" s="6" t="n">
        <v>5138</v>
      </c>
    </row>
    <row r="5" spans="1:3">
      <c r="A5" s="3" t="s">
        <v>199</v>
      </c>
    </row>
    <row r="6" spans="1:3">
      <c r="A6" s="4" t="s">
        <v>201</v>
      </c>
      <c r="B6" s="5" t="n">
        <v>940</v>
      </c>
      <c r="C6" s="5" t="n">
        <v>342</v>
      </c>
    </row>
    <row r="7" spans="1:3">
      <c r="A7" s="4" t="s">
        <v>1298</v>
      </c>
      <c r="B7" s="5" t="n">
        <v>-1772</v>
      </c>
      <c r="C7" s="5" t="n">
        <v>-260</v>
      </c>
    </row>
    <row r="8" spans="1:3">
      <c r="A8" s="4" t="s">
        <v>1299</v>
      </c>
      <c r="B8" s="5" t="n">
        <v>4859</v>
      </c>
      <c r="C8" s="5" t="n">
        <v>-475</v>
      </c>
    </row>
    <row r="9" spans="1:3">
      <c r="A9" s="4" t="s">
        <v>1300</v>
      </c>
      <c r="B9" s="5" t="n">
        <v>10510</v>
      </c>
      <c r="C9" s="5" t="n">
        <v>8428</v>
      </c>
    </row>
    <row r="10" spans="1:3">
      <c r="A10" s="3" t="s">
        <v>216</v>
      </c>
    </row>
    <row r="11" spans="1:3">
      <c r="A11" s="4" t="s">
        <v>223</v>
      </c>
      <c r="B11" s="5" t="n">
        <v>-5488</v>
      </c>
    </row>
    <row r="12" spans="1:3">
      <c r="A12" s="4" t="s">
        <v>1301</v>
      </c>
      <c r="B12" s="5" t="n">
        <v>43913</v>
      </c>
      <c r="C12" s="5" t="n">
        <v>17988</v>
      </c>
    </row>
    <row r="13" spans="1:3">
      <c r="A13" s="4" t="s">
        <v>1302</v>
      </c>
      <c r="B13" s="5" t="n">
        <v>3376</v>
      </c>
      <c r="C13" s="5" t="n">
        <v>-20395</v>
      </c>
    </row>
    <row r="14" spans="1:3">
      <c r="A14" s="3" t="s">
        <v>231</v>
      </c>
    </row>
    <row r="15" spans="1:3">
      <c r="A15" s="4" t="s">
        <v>241</v>
      </c>
      <c r="B15" s="5" t="n">
        <v>424</v>
      </c>
      <c r="C15" s="5" t="n">
        <v>387</v>
      </c>
    </row>
    <row r="16" spans="1:3">
      <c r="A16" s="4" t="s">
        <v>1303</v>
      </c>
      <c r="C16" s="5" t="n">
        <v>402</v>
      </c>
    </row>
    <row r="17" spans="1:3">
      <c r="A17" s="4" t="s">
        <v>240</v>
      </c>
      <c r="B17" s="5" t="n">
        <v>188</v>
      </c>
    </row>
    <row r="18" spans="1:3">
      <c r="A18" s="4" t="s">
        <v>1304</v>
      </c>
      <c r="B18" s="5" t="n">
        <v>-701</v>
      </c>
      <c r="C18" s="5" t="n">
        <v>-469</v>
      </c>
    </row>
    <row r="19" spans="1:3">
      <c r="A19" s="4" t="s">
        <v>236</v>
      </c>
      <c r="C19" s="5" t="n">
        <v>9750</v>
      </c>
    </row>
    <row r="20" spans="1:3">
      <c r="A20" s="4" t="s">
        <v>1305</v>
      </c>
      <c r="C20" s="5" t="n">
        <v>-13000</v>
      </c>
    </row>
    <row r="21" spans="1:3">
      <c r="A21" s="4" t="s">
        <v>1306</v>
      </c>
      <c r="B21" s="5" t="n">
        <v>-12902</v>
      </c>
      <c r="C21" s="5" t="n">
        <v>20582</v>
      </c>
    </row>
    <row r="22" spans="1:3">
      <c r="A22" s="4" t="s">
        <v>243</v>
      </c>
      <c r="B22" s="5" t="n">
        <v>984</v>
      </c>
      <c r="C22" s="5" t="n">
        <v>8615</v>
      </c>
    </row>
    <row r="23" spans="1:3">
      <c r="A23" s="4" t="s">
        <v>244</v>
      </c>
      <c r="B23" s="5" t="n">
        <v>21119</v>
      </c>
      <c r="C23" s="5" t="n">
        <v>12504</v>
      </c>
    </row>
    <row r="24" spans="1:3">
      <c r="A24" s="4" t="s">
        <v>245</v>
      </c>
      <c r="B24" s="5" t="n">
        <v>22103</v>
      </c>
      <c r="C24" s="5" t="n">
        <v>21119</v>
      </c>
    </row>
    <row r="25" spans="1:3">
      <c r="A25" s="4" t="s">
        <v>670</v>
      </c>
    </row>
    <row r="26" spans="1:3">
      <c r="A26" s="3" t="s">
        <v>198</v>
      </c>
    </row>
    <row r="27" spans="1:3">
      <c r="A27" s="4" t="s">
        <v>133</v>
      </c>
      <c r="B27" s="5" t="n">
        <v>4979</v>
      </c>
      <c r="C27" s="5" t="n">
        <v>5138</v>
      </c>
    </row>
    <row r="28" spans="1:3">
      <c r="A28" s="3" t="s">
        <v>199</v>
      </c>
    </row>
    <row r="29" spans="1:3">
      <c r="A29" s="4" t="s">
        <v>1307</v>
      </c>
      <c r="B29" s="5" t="n">
        <v>-5737</v>
      </c>
      <c r="C29" s="5" t="n">
        <v>-5787</v>
      </c>
    </row>
    <row r="30" spans="1:3">
      <c r="A30" s="4" t="s">
        <v>1290</v>
      </c>
      <c r="C30" s="5" t="n">
        <v>8</v>
      </c>
    </row>
    <row r="31" spans="1:3">
      <c r="A31" s="4" t="s">
        <v>201</v>
      </c>
      <c r="B31" s="5" t="n">
        <v>940</v>
      </c>
      <c r="C31" s="5" t="n">
        <v>342</v>
      </c>
    </row>
    <row r="32" spans="1:3">
      <c r="A32" s="4" t="s">
        <v>1308</v>
      </c>
      <c r="B32" s="5" t="n">
        <v>8950</v>
      </c>
      <c r="C32" s="5" t="n">
        <v>4358</v>
      </c>
    </row>
    <row r="33" spans="1:3">
      <c r="A33" s="4" t="s">
        <v>1298</v>
      </c>
      <c r="B33" s="5" t="n">
        <v>16</v>
      </c>
      <c r="C33" s="5" t="n">
        <v>-198</v>
      </c>
    </row>
    <row r="34" spans="1:3">
      <c r="A34" s="4" t="s">
        <v>1299</v>
      </c>
      <c r="B34" s="5" t="n">
        <v>-1397</v>
      </c>
      <c r="C34" s="5" t="n">
        <v>-198</v>
      </c>
    </row>
    <row r="35" spans="1:3">
      <c r="A35" s="4" t="s">
        <v>1300</v>
      </c>
      <c r="B35" s="5" t="n">
        <v>7751</v>
      </c>
      <c r="C35" s="5" t="n">
        <v>3663</v>
      </c>
    </row>
    <row r="36" spans="1:3">
      <c r="A36" s="3" t="s">
        <v>216</v>
      </c>
    </row>
    <row r="37" spans="1:3">
      <c r="A37" s="4" t="s">
        <v>223</v>
      </c>
      <c r="B37" s="5" t="n">
        <v>-5488</v>
      </c>
    </row>
    <row r="38" spans="1:3">
      <c r="A38" s="4" t="s">
        <v>1301</v>
      </c>
      <c r="C38" s="5" t="n">
        <v>19</v>
      </c>
    </row>
    <row r="39" spans="1:3">
      <c r="A39" s="4" t="s">
        <v>1302</v>
      </c>
      <c r="B39" s="5" t="n">
        <v>-5488</v>
      </c>
      <c r="C39" s="5" t="n">
        <v>19</v>
      </c>
    </row>
    <row r="40" spans="1:3">
      <c r="A40" s="3" t="s">
        <v>231</v>
      </c>
    </row>
    <row r="41" spans="1:3">
      <c r="A41" s="4" t="s">
        <v>241</v>
      </c>
      <c r="B41" s="5" t="n">
        <v>424</v>
      </c>
      <c r="C41" s="5" t="n">
        <v>387</v>
      </c>
    </row>
    <row r="42" spans="1:3">
      <c r="A42" s="4" t="s">
        <v>1303</v>
      </c>
      <c r="C42" s="5" t="n">
        <v>402</v>
      </c>
    </row>
    <row r="43" spans="1:3">
      <c r="A43" s="4" t="s">
        <v>240</v>
      </c>
      <c r="B43" s="5" t="n">
        <v>188</v>
      </c>
      <c r="C43" s="5" t="n">
        <v>-3</v>
      </c>
    </row>
    <row r="44" spans="1:3">
      <c r="A44" s="4" t="s">
        <v>1304</v>
      </c>
      <c r="B44" s="5" t="n">
        <v>-701</v>
      </c>
      <c r="C44" s="5" t="n">
        <v>-469</v>
      </c>
    </row>
    <row r="45" spans="1:3">
      <c r="A45" s="4" t="s">
        <v>236</v>
      </c>
      <c r="C45" s="5" t="n">
        <v>9750</v>
      </c>
    </row>
    <row r="46" spans="1:3">
      <c r="A46" s="4" t="s">
        <v>1305</v>
      </c>
      <c r="C46" s="5" t="n">
        <v>-13000</v>
      </c>
    </row>
    <row r="47" spans="1:3">
      <c r="A47" s="4" t="s">
        <v>238</v>
      </c>
      <c r="B47" s="5" t="n">
        <v>-895</v>
      </c>
      <c r="C47" s="5" t="n">
        <v>-834</v>
      </c>
    </row>
    <row r="48" spans="1:3">
      <c r="A48" s="4" t="s">
        <v>1306</v>
      </c>
      <c r="B48" s="5" t="n">
        <v>-984</v>
      </c>
      <c r="C48" s="5" t="n">
        <v>-3767</v>
      </c>
    </row>
    <row r="49" spans="1:3">
      <c r="A49" s="4" t="s">
        <v>243</v>
      </c>
      <c r="B49" s="5" t="n">
        <v>1279</v>
      </c>
      <c r="C49" s="5" t="n">
        <v>-85</v>
      </c>
    </row>
    <row r="50" spans="1:3">
      <c r="A50" s="4" t="s">
        <v>244</v>
      </c>
      <c r="B50" s="5" t="n">
        <v>75</v>
      </c>
      <c r="C50" s="5" t="n">
        <v>160</v>
      </c>
    </row>
    <row r="51" spans="1:3">
      <c r="A51" s="4" t="s">
        <v>245</v>
      </c>
      <c r="B51" s="6" t="n">
        <v>1354</v>
      </c>
      <c r="C51" s="6" t="n">
        <v>7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2</v>
      </c>
      <c r="C1" s="2" t="s">
        <v>30</v>
      </c>
    </row>
    <row r="2" spans="1:3">
      <c r="A2" s="3" t="s">
        <v>1310</v>
      </c>
    </row>
    <row r="3" spans="1:3">
      <c r="A3" s="4" t="s">
        <v>1311</v>
      </c>
      <c r="B3" s="6" t="n">
        <v>105669</v>
      </c>
      <c r="C3" s="6" t="n">
        <v>81321</v>
      </c>
    </row>
    <row r="4" spans="1:3">
      <c r="A4" s="4" t="s">
        <v>1312</v>
      </c>
      <c r="B4" s="4" t="s">
        <v>1313</v>
      </c>
      <c r="C4" s="4" t="s">
        <v>1314</v>
      </c>
    </row>
    <row r="5" spans="1:3">
      <c r="A5" s="4" t="s">
        <v>1315</v>
      </c>
      <c r="B5" s="6" t="n">
        <v>72924</v>
      </c>
      <c r="C5" s="6" t="n">
        <v>44003</v>
      </c>
    </row>
    <row r="6" spans="1:3">
      <c r="A6" s="4" t="s">
        <v>1316</v>
      </c>
      <c r="B6" s="4" t="s">
        <v>1317</v>
      </c>
      <c r="C6" s="4" t="s">
        <v>1318</v>
      </c>
    </row>
    <row r="7" spans="1:3">
      <c r="A7" s="4" t="s">
        <v>1319</v>
      </c>
      <c r="B7" s="6" t="n">
        <v>81201</v>
      </c>
      <c r="C7" s="6" t="n">
        <v>57448</v>
      </c>
    </row>
    <row r="8" spans="1:3">
      <c r="A8" s="4" t="s">
        <v>1320</v>
      </c>
      <c r="B8" s="4" t="s">
        <v>1321</v>
      </c>
      <c r="C8" s="4" t="s">
        <v>1322</v>
      </c>
    </row>
    <row r="9" spans="1:3">
      <c r="A9" s="4" t="s">
        <v>1323</v>
      </c>
      <c r="B9" s="6" t="n">
        <v>43332</v>
      </c>
      <c r="C9" s="6" t="n">
        <v>24752</v>
      </c>
    </row>
    <row r="10" spans="1:3">
      <c r="A10" s="4" t="s">
        <v>1324</v>
      </c>
      <c r="B10" s="4" t="s">
        <v>1325</v>
      </c>
      <c r="C10" s="4" t="s">
        <v>1326</v>
      </c>
    </row>
    <row r="11" spans="1:3">
      <c r="A11" s="4" t="s">
        <v>1327</v>
      </c>
      <c r="B11" s="6" t="n">
        <v>90201</v>
      </c>
      <c r="C11" s="6" t="n">
        <v>66448</v>
      </c>
    </row>
    <row r="12" spans="1:3">
      <c r="A12" s="4" t="s">
        <v>1328</v>
      </c>
      <c r="B12" s="4" t="s">
        <v>1329</v>
      </c>
      <c r="C12" s="4" t="s">
        <v>1330</v>
      </c>
    </row>
    <row r="13" spans="1:3">
      <c r="A13" s="4" t="s">
        <v>1331</v>
      </c>
      <c r="B13" s="6" t="n">
        <v>56014</v>
      </c>
      <c r="C13" s="6" t="n">
        <v>33002</v>
      </c>
    </row>
    <row r="14" spans="1:3">
      <c r="A14" s="4" t="s">
        <v>1332</v>
      </c>
      <c r="B14" s="4" t="s">
        <v>1333</v>
      </c>
      <c r="C14" s="4" t="s">
        <v>1334</v>
      </c>
    </row>
    <row r="15" spans="1:3">
      <c r="A15" s="4" t="s">
        <v>1335</v>
      </c>
      <c r="B15" s="6" t="n">
        <v>90201</v>
      </c>
      <c r="C15" s="6" t="n">
        <v>66448</v>
      </c>
    </row>
    <row r="16" spans="1:3">
      <c r="A16" s="4" t="s">
        <v>1336</v>
      </c>
      <c r="B16" s="4" t="s">
        <v>1337</v>
      </c>
      <c r="C16" s="4" t="s">
        <v>1338</v>
      </c>
    </row>
    <row r="17" spans="1:3">
      <c r="A17" s="4" t="s">
        <v>1339</v>
      </c>
      <c r="B17" s="6" t="n">
        <v>42864</v>
      </c>
      <c r="C17" s="6" t="n">
        <v>29717</v>
      </c>
    </row>
    <row r="18" spans="1:3">
      <c r="A18" s="4" t="s">
        <v>1340</v>
      </c>
      <c r="B18" s="4" t="s">
        <v>1341</v>
      </c>
      <c r="C18" s="4" t="s">
        <v>1341</v>
      </c>
    </row>
    <row r="19" spans="1:3">
      <c r="A19" s="4" t="s">
        <v>1342</v>
      </c>
    </row>
    <row r="20" spans="1:3">
      <c r="A20" s="3" t="s">
        <v>1310</v>
      </c>
    </row>
    <row r="21" spans="1:3">
      <c r="A21" s="4" t="s">
        <v>1311</v>
      </c>
      <c r="B21" s="6" t="n">
        <v>103094</v>
      </c>
      <c r="C21" s="6" t="n">
        <v>80286</v>
      </c>
    </row>
    <row r="22" spans="1:3">
      <c r="A22" s="4" t="s">
        <v>1312</v>
      </c>
      <c r="B22" s="4" t="s">
        <v>1343</v>
      </c>
      <c r="C22" s="4" t="s">
        <v>1344</v>
      </c>
    </row>
    <row r="23" spans="1:3">
      <c r="A23" s="4" t="s">
        <v>1315</v>
      </c>
      <c r="B23" s="6" t="n">
        <v>72785</v>
      </c>
      <c r="C23" s="6" t="n">
        <v>43904</v>
      </c>
    </row>
    <row r="24" spans="1:3">
      <c r="A24" s="4" t="s">
        <v>1316</v>
      </c>
      <c r="B24" s="4" t="s">
        <v>1317</v>
      </c>
      <c r="C24" s="4" t="s">
        <v>1318</v>
      </c>
    </row>
    <row r="25" spans="1:3">
      <c r="A25" s="4" t="s">
        <v>1345</v>
      </c>
      <c r="B25" s="6" t="n">
        <v>84388</v>
      </c>
      <c r="C25" s="6" t="n">
        <v>68600</v>
      </c>
    </row>
    <row r="26" spans="1:3">
      <c r="A26" s="4" t="s">
        <v>1346</v>
      </c>
      <c r="B26" s="4" t="s">
        <v>1347</v>
      </c>
      <c r="C26" s="4" t="s">
        <v>1313</v>
      </c>
    </row>
    <row r="27" spans="1:3">
      <c r="A27" s="4" t="s">
        <v>1319</v>
      </c>
      <c r="B27" s="6" t="n">
        <v>97376</v>
      </c>
      <c r="C27" s="6" t="n">
        <v>75163</v>
      </c>
    </row>
    <row r="28" spans="1:3">
      <c r="A28" s="4" t="s">
        <v>1320</v>
      </c>
      <c r="B28" s="4" t="s">
        <v>1348</v>
      </c>
      <c r="C28" s="4" t="s">
        <v>1349</v>
      </c>
    </row>
    <row r="29" spans="1:3">
      <c r="A29" s="4" t="s">
        <v>1323</v>
      </c>
      <c r="B29" s="6" t="n">
        <v>43249</v>
      </c>
      <c r="C29" s="6" t="n">
        <v>24696</v>
      </c>
    </row>
    <row r="30" spans="1:3">
      <c r="A30" s="4" t="s">
        <v>1324</v>
      </c>
      <c r="B30" s="4" t="s">
        <v>1325</v>
      </c>
      <c r="C30" s="4" t="s">
        <v>1326</v>
      </c>
    </row>
    <row r="31" spans="1:3">
      <c r="A31" s="4" t="s">
        <v>1350</v>
      </c>
      <c r="B31" s="6" t="n">
        <v>54852</v>
      </c>
      <c r="C31" s="6" t="n">
        <v>49392</v>
      </c>
    </row>
    <row r="32" spans="1:3">
      <c r="A32" s="4" t="s">
        <v>1351</v>
      </c>
      <c r="B32" s="4" t="s">
        <v>1352</v>
      </c>
      <c r="C32" s="4" t="s">
        <v>1353</v>
      </c>
    </row>
    <row r="33" spans="1:3">
      <c r="A33" s="4" t="s">
        <v>1327</v>
      </c>
      <c r="B33" s="6" t="n">
        <v>97376</v>
      </c>
      <c r="C33" s="6" t="n">
        <v>75163</v>
      </c>
    </row>
    <row r="34" spans="1:3">
      <c r="A34" s="4" t="s">
        <v>1328</v>
      </c>
      <c r="B34" s="4" t="s">
        <v>1348</v>
      </c>
      <c r="C34" s="4" t="s">
        <v>1349</v>
      </c>
    </row>
    <row r="35" spans="1:3">
      <c r="A35" s="4" t="s">
        <v>1331</v>
      </c>
      <c r="B35" s="6" t="n">
        <v>55907</v>
      </c>
      <c r="C35" s="6" t="n">
        <v>32928</v>
      </c>
    </row>
    <row r="36" spans="1:3">
      <c r="A36" s="4" t="s">
        <v>1332</v>
      </c>
      <c r="B36" s="4" t="s">
        <v>1333</v>
      </c>
      <c r="C36" s="4" t="s">
        <v>1334</v>
      </c>
    </row>
    <row r="37" spans="1:3">
      <c r="A37" s="4" t="s">
        <v>1354</v>
      </c>
      <c r="B37" s="6" t="n">
        <v>67511</v>
      </c>
      <c r="C37" s="6" t="n">
        <v>57624</v>
      </c>
    </row>
    <row r="38" spans="1:3">
      <c r="A38" s="4" t="s">
        <v>1355</v>
      </c>
      <c r="B38" s="4" t="s">
        <v>1318</v>
      </c>
      <c r="C38" s="4" t="s">
        <v>1356</v>
      </c>
    </row>
    <row r="39" spans="1:3">
      <c r="A39" s="4" t="s">
        <v>1335</v>
      </c>
      <c r="B39" s="6" t="n">
        <v>97376</v>
      </c>
      <c r="C39" s="6" t="n">
        <v>75163</v>
      </c>
    </row>
    <row r="40" spans="1:3">
      <c r="A40" s="4" t="s">
        <v>1336</v>
      </c>
      <c r="B40" s="4" t="s">
        <v>1357</v>
      </c>
      <c r="C40" s="4" t="s">
        <v>1358</v>
      </c>
    </row>
    <row r="41" spans="1:3">
      <c r="A41" s="4" t="s">
        <v>1339</v>
      </c>
      <c r="B41" s="6" t="n">
        <v>42830</v>
      </c>
      <c r="C41" s="6" t="n">
        <v>29670</v>
      </c>
    </row>
    <row r="42" spans="1:3">
      <c r="A42" s="4" t="s">
        <v>1340</v>
      </c>
      <c r="B42" s="4" t="s">
        <v>1341</v>
      </c>
      <c r="C42" s="4" t="s">
        <v>1341</v>
      </c>
    </row>
    <row r="43" spans="1:3">
      <c r="A43" s="4" t="s">
        <v>1359</v>
      </c>
      <c r="B43" s="6" t="n">
        <v>53537</v>
      </c>
      <c r="C43" s="6" t="n">
        <v>37087</v>
      </c>
    </row>
    <row r="44" spans="1:3">
      <c r="A44" s="4" t="s">
        <v>1360</v>
      </c>
      <c r="B44" s="4" t="s">
        <v>1361</v>
      </c>
      <c r="C44" s="4" t="s">
        <v>136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7</v>
      </c>
      <c r="B1" s="2" t="s">
        <v>1</v>
      </c>
    </row>
    <row r="2" spans="1:2">
      <c r="B2" s="2" t="s">
        <v>2</v>
      </c>
    </row>
    <row r="3" spans="1:2">
      <c r="A3" s="3" t="s">
        <v>270</v>
      </c>
    </row>
    <row r="4" spans="1:2">
      <c r="A4" s="4" t="s">
        <v>37</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103</v>
      </c>
      <c r="C3" s="6" t="n">
        <v>21119</v>
      </c>
    </row>
    <row r="4" spans="1:3">
      <c r="A4" s="4" t="s">
        <v>33</v>
      </c>
      <c r="B4" s="5" t="n">
        <v>22103</v>
      </c>
      <c r="C4" s="5" t="n">
        <v>21119</v>
      </c>
    </row>
    <row r="5" spans="1:3">
      <c r="A5" s="4" t="s">
        <v>34</v>
      </c>
      <c r="B5" s="5" t="n">
        <v>115184</v>
      </c>
      <c r="C5" s="5" t="n">
        <v>152379</v>
      </c>
    </row>
    <row r="6" spans="1:3">
      <c r="A6" s="4" t="s">
        <v>35</v>
      </c>
      <c r="B6" s="5" t="n">
        <v>67022</v>
      </c>
      <c r="C6" s="5" t="n">
        <v>67829</v>
      </c>
    </row>
    <row r="7" spans="1:3">
      <c r="A7" s="4" t="s">
        <v>36</v>
      </c>
      <c r="B7" s="5" t="n">
        <v>182206</v>
      </c>
      <c r="C7" s="5" t="n">
        <v>220208</v>
      </c>
    </row>
    <row r="8" spans="1:3">
      <c r="A8" s="4" t="s">
        <v>37</v>
      </c>
      <c r="B8" s="5" t="n">
        <v>817529</v>
      </c>
      <c r="C8" s="5" t="n">
        <v>481758</v>
      </c>
    </row>
    <row r="9" spans="1:3">
      <c r="A9" s="4" t="s">
        <v>38</v>
      </c>
      <c r="B9" s="5" t="n">
        <v>-5373</v>
      </c>
      <c r="C9" s="5" t="n">
        <v>-4935</v>
      </c>
    </row>
    <row r="10" spans="1:3">
      <c r="A10" s="4" t="s">
        <v>39</v>
      </c>
      <c r="B10" s="5" t="n">
        <v>812156</v>
      </c>
      <c r="C10" s="5" t="n">
        <v>476823</v>
      </c>
    </row>
    <row r="11" spans="1:3">
      <c r="A11" s="4" t="s">
        <v>40</v>
      </c>
      <c r="B11" s="5" t="n">
        <v>5381</v>
      </c>
      <c r="C11" s="5" t="n">
        <v>3447</v>
      </c>
    </row>
    <row r="12" spans="1:3">
      <c r="A12" s="4" t="s">
        <v>41</v>
      </c>
      <c r="B12" s="5" t="n">
        <v>9243</v>
      </c>
      <c r="C12" s="5" t="n">
        <v>6806</v>
      </c>
    </row>
    <row r="13" spans="1:3">
      <c r="A13" s="4" t="s">
        <v>42</v>
      </c>
      <c r="B13" s="5" t="n">
        <v>3567</v>
      </c>
      <c r="C13" s="5" t="n">
        <v>2410</v>
      </c>
    </row>
    <row r="14" spans="1:3">
      <c r="A14" s="4" t="s">
        <v>43</v>
      </c>
      <c r="B14" s="5" t="n">
        <v>2767</v>
      </c>
      <c r="C14" s="5" t="n">
        <v>2581</v>
      </c>
    </row>
    <row r="15" spans="1:3">
      <c r="A15" s="4" t="s">
        <v>44</v>
      </c>
      <c r="B15" s="5" t="n">
        <v>9552</v>
      </c>
      <c r="C15" s="5" t="n">
        <v>9326</v>
      </c>
    </row>
    <row r="16" spans="1:3">
      <c r="A16" s="4" t="s">
        <v>45</v>
      </c>
      <c r="B16" s="5" t="n">
        <v>537</v>
      </c>
      <c r="C16" s="5" t="n">
        <v>66</v>
      </c>
    </row>
    <row r="17" spans="1:3">
      <c r="A17" s="4" t="s">
        <v>46</v>
      </c>
      <c r="B17" s="5" t="n">
        <v>15590</v>
      </c>
    </row>
    <row r="18" spans="1:3">
      <c r="A18" s="4" t="s">
        <v>47</v>
      </c>
      <c r="B18" s="5" t="n">
        <v>5250</v>
      </c>
      <c r="C18" s="5" t="n">
        <v>3733</v>
      </c>
    </row>
    <row r="19" spans="1:3">
      <c r="A19" s="4" t="s">
        <v>48</v>
      </c>
      <c r="B19" s="5" t="n">
        <v>2333</v>
      </c>
      <c r="C19" s="5" t="n">
        <v>2299</v>
      </c>
    </row>
    <row r="20" spans="1:3">
      <c r="A20" s="4" t="s">
        <v>49</v>
      </c>
      <c r="B20" s="5" t="n">
        <v>1070685</v>
      </c>
      <c r="C20" s="5" t="n">
        <v>748818</v>
      </c>
    </row>
    <row r="21" spans="1:3">
      <c r="A21" s="3" t="s">
        <v>50</v>
      </c>
    </row>
    <row r="22" spans="1:3">
      <c r="A22" s="4" t="s">
        <v>51</v>
      </c>
      <c r="B22" s="5" t="n">
        <v>173467</v>
      </c>
      <c r="C22" s="5" t="n">
        <v>125581</v>
      </c>
    </row>
    <row r="23" spans="1:3">
      <c r="A23" s="3" t="s">
        <v>52</v>
      </c>
    </row>
    <row r="24" spans="1:3">
      <c r="A24" s="4" t="s">
        <v>53</v>
      </c>
      <c r="B24" s="5" t="n">
        <v>224219</v>
      </c>
      <c r="C24" s="5" t="n">
        <v>185973</v>
      </c>
    </row>
    <row r="25" spans="1:3">
      <c r="A25" s="4" t="s">
        <v>54</v>
      </c>
      <c r="B25" s="5" t="n">
        <v>184783</v>
      </c>
      <c r="C25" s="5" t="n">
        <v>137555</v>
      </c>
    </row>
    <row r="26" spans="1:3">
      <c r="A26" s="4" t="s">
        <v>55</v>
      </c>
      <c r="B26" s="5" t="n">
        <v>86176</v>
      </c>
      <c r="C26" s="5" t="n">
        <v>72660</v>
      </c>
    </row>
    <row r="27" spans="1:3">
      <c r="A27" s="4" t="s">
        <v>56</v>
      </c>
      <c r="B27" s="5" t="n">
        <v>187256</v>
      </c>
      <c r="C27" s="5" t="n">
        <v>66018</v>
      </c>
    </row>
    <row r="28" spans="1:3">
      <c r="A28" s="4" t="s">
        <v>57</v>
      </c>
      <c r="B28" s="5" t="n">
        <v>29286</v>
      </c>
      <c r="C28" s="5" t="n">
        <v>18488</v>
      </c>
    </row>
    <row r="29" spans="1:3">
      <c r="A29" s="4" t="s">
        <v>58</v>
      </c>
      <c r="B29" s="5" t="n">
        <v>885187</v>
      </c>
      <c r="C29" s="5" t="n">
        <v>606275</v>
      </c>
    </row>
    <row r="30" spans="1:3">
      <c r="A30" s="4" t="s">
        <v>59</v>
      </c>
      <c r="B30" s="5" t="n">
        <v>55332</v>
      </c>
      <c r="C30" s="5" t="n">
        <v>30000</v>
      </c>
    </row>
    <row r="31" spans="1:3">
      <c r="A31" s="4" t="s">
        <v>60</v>
      </c>
      <c r="B31" s="5" t="n">
        <v>11889</v>
      </c>
      <c r="C31" s="5" t="n">
        <v>32416</v>
      </c>
    </row>
    <row r="32" spans="1:3">
      <c r="A32" s="4" t="s">
        <v>61</v>
      </c>
      <c r="B32" s="5" t="n">
        <v>9279</v>
      </c>
      <c r="C32" s="5" t="n">
        <v>9279</v>
      </c>
    </row>
    <row r="33" spans="1:3">
      <c r="A33" s="4" t="s">
        <v>62</v>
      </c>
      <c r="B33" s="5" t="n">
        <v>9750</v>
      </c>
      <c r="C33" s="5" t="n">
        <v>9750</v>
      </c>
    </row>
    <row r="34" spans="1:3">
      <c r="A34" s="4" t="s">
        <v>63</v>
      </c>
      <c r="B34" s="5" t="n">
        <v>418</v>
      </c>
      <c r="C34" s="5" t="n">
        <v>464</v>
      </c>
    </row>
    <row r="35" spans="1:3">
      <c r="A35" s="4" t="s">
        <v>64</v>
      </c>
      <c r="B35" s="5" t="n">
        <v>86668</v>
      </c>
      <c r="C35" s="5" t="n">
        <v>81909</v>
      </c>
    </row>
    <row r="36" spans="1:3">
      <c r="A36" s="4" t="s">
        <v>65</v>
      </c>
      <c r="B36" s="5" t="n">
        <v>534</v>
      </c>
      <c r="C36" s="5" t="n">
        <v>345</v>
      </c>
    </row>
    <row r="37" spans="1:3">
      <c r="A37" s="4" t="s">
        <v>66</v>
      </c>
      <c r="B37" s="5" t="n">
        <v>3456</v>
      </c>
      <c r="C37" s="5" t="n">
        <v>4801</v>
      </c>
    </row>
    <row r="38" spans="1:3">
      <c r="A38" s="4" t="s">
        <v>67</v>
      </c>
      <c r="B38" s="5" t="n">
        <v>975845</v>
      </c>
      <c r="C38" s="5" t="n">
        <v>693330</v>
      </c>
    </row>
    <row r="39" spans="1:3">
      <c r="A39" s="4" t="s">
        <v>68</v>
      </c>
      <c r="B39" s="4" t="s">
        <v>69</v>
      </c>
      <c r="C39" s="4" t="s">
        <v>69</v>
      </c>
    </row>
    <row r="40" spans="1:3">
      <c r="A40" s="3" t="s">
        <v>70</v>
      </c>
    </row>
    <row r="41" spans="1:3">
      <c r="A41" s="4" t="s">
        <v>71</v>
      </c>
      <c r="B41" s="5" t="n">
        <v>4351</v>
      </c>
      <c r="C41" s="5" t="n">
        <v>2955</v>
      </c>
    </row>
    <row r="42" spans="1:3">
      <c r="A42" s="4" t="s">
        <v>72</v>
      </c>
      <c r="B42" s="5" t="n">
        <v>-1730</v>
      </c>
      <c r="C42" s="5" t="n">
        <v>-2015</v>
      </c>
    </row>
    <row r="43" spans="1:3">
      <c r="A43" s="4" t="s">
        <v>73</v>
      </c>
      <c r="B43" s="5" t="n">
        <v>68973</v>
      </c>
      <c r="C43" s="5" t="n">
        <v>35097</v>
      </c>
    </row>
    <row r="44" spans="1:3">
      <c r="A44" s="4" t="s">
        <v>74</v>
      </c>
      <c r="B44" s="5" t="n">
        <v>25520</v>
      </c>
      <c r="C44" s="5" t="n">
        <v>21436</v>
      </c>
    </row>
    <row r="45" spans="1:3">
      <c r="A45" s="4" t="s">
        <v>75</v>
      </c>
      <c r="B45" s="5" t="n">
        <v>-2274</v>
      </c>
      <c r="C45" s="5" t="n">
        <v>-1985</v>
      </c>
    </row>
    <row r="46" spans="1:3">
      <c r="A46" s="4" t="s">
        <v>76</v>
      </c>
      <c r="B46" s="5" t="n">
        <v>94840</v>
      </c>
      <c r="C46" s="5" t="n">
        <v>55488</v>
      </c>
    </row>
    <row r="47" spans="1:3">
      <c r="A47" s="4" t="s">
        <v>77</v>
      </c>
      <c r="B47" s="6" t="n">
        <v>1070685</v>
      </c>
      <c r="C47" s="6" t="n">
        <v>748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62</v>
      </c>
    </row>
    <row r="4" spans="1:2">
      <c r="A4" s="4" t="s">
        <v>313</v>
      </c>
      <c r="B4" s="4" t="s">
        <v>314</v>
      </c>
    </row>
    <row r="5" spans="1:2">
      <c r="A5" s="4" t="s">
        <v>315</v>
      </c>
      <c r="B5" s="4" t="s">
        <v>316</v>
      </c>
    </row>
    <row r="6" spans="1:2">
      <c r="A6" s="4" t="s">
        <v>317</v>
      </c>
      <c r="B6" s="4" t="s">
        <v>318</v>
      </c>
    </row>
    <row r="7" spans="1:2">
      <c r="A7" s="4" t="s">
        <v>267</v>
      </c>
      <c r="B7" s="4" t="s">
        <v>319</v>
      </c>
    </row>
    <row r="8" spans="1:2">
      <c r="A8" s="4" t="s">
        <v>320</v>
      </c>
      <c r="B8" s="4" t="s">
        <v>321</v>
      </c>
    </row>
    <row r="9" spans="1:2">
      <c r="A9" s="4" t="s">
        <v>37</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row r="21" spans="1:2">
      <c r="A21" s="4" t="s">
        <v>345</v>
      </c>
      <c r="B21" s="4" t="s">
        <v>346</v>
      </c>
    </row>
    <row r="22" spans="1:2">
      <c r="A22" s="4" t="s">
        <v>347</v>
      </c>
      <c r="B22" s="4" t="s">
        <v>348</v>
      </c>
    </row>
    <row r="23" spans="1:2">
      <c r="A23" s="4" t="s">
        <v>349</v>
      </c>
      <c r="B23" s="4" t="s">
        <v>350</v>
      </c>
    </row>
    <row r="24" spans="1:2">
      <c r="A24" s="4" t="s">
        <v>351</v>
      </c>
      <c r="B24" s="4" t="s">
        <v>352</v>
      </c>
    </row>
    <row r="25" spans="1:2">
      <c r="A25" s="4" t="s">
        <v>353</v>
      </c>
      <c r="B25" s="4" t="s">
        <v>354</v>
      </c>
    </row>
    <row r="26" spans="1:2">
      <c r="A26" s="4" t="s">
        <v>355</v>
      </c>
      <c r="B26" s="4" t="s">
        <v>356</v>
      </c>
    </row>
    <row r="27" spans="1:2">
      <c r="A27" s="4" t="s">
        <v>357</v>
      </c>
      <c r="B27" s="4" t="s">
        <v>358</v>
      </c>
    </row>
    <row r="28" spans="1:2">
      <c r="A28" s="4" t="s">
        <v>359</v>
      </c>
      <c r="B28" s="4" t="s">
        <v>3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1</v>
      </c>
      <c r="B1" s="2" t="s">
        <v>1</v>
      </c>
    </row>
    <row r="2" spans="1:2">
      <c r="B2" s="2" t="s">
        <v>2</v>
      </c>
    </row>
    <row r="3" spans="1:2">
      <c r="A3" s="3" t="s">
        <v>26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4" t="s">
        <v>367</v>
      </c>
      <c r="B3" s="4" t="s">
        <v>368</v>
      </c>
    </row>
    <row r="4" spans="1:2">
      <c r="A4" s="4" t="s">
        <v>369</v>
      </c>
      <c r="B4" s="4" t="s">
        <v>370</v>
      </c>
    </row>
    <row r="5" spans="1:2">
      <c r="A5" s="4" t="s">
        <v>371</v>
      </c>
      <c r="B5" s="4" t="s">
        <v>372</v>
      </c>
    </row>
    <row r="6" spans="1:2">
      <c r="A6" s="4" t="s">
        <v>373</v>
      </c>
    </row>
    <row r="7" spans="1:2">
      <c r="A7" s="4" t="s">
        <v>374</v>
      </c>
      <c r="B7" s="4" t="s">
        <v>375</v>
      </c>
    </row>
    <row r="8" spans="1:2">
      <c r="A8" s="4" t="s">
        <v>376</v>
      </c>
    </row>
    <row r="9" spans="1:2">
      <c r="A9" s="4" t="s">
        <v>374</v>
      </c>
      <c r="B9" s="4" t="s">
        <v>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8</v>
      </c>
      <c r="B1" s="2" t="s">
        <v>1</v>
      </c>
    </row>
    <row r="2" spans="1:2">
      <c r="B2" s="2" t="s">
        <v>2</v>
      </c>
    </row>
    <row r="3" spans="1:2">
      <c r="A3" s="3" t="s">
        <v>26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0</v>
      </c>
    </row>
    <row r="2" spans="1:3">
      <c r="A2" s="3" t="s">
        <v>79</v>
      </c>
    </row>
    <row r="3" spans="1:3">
      <c r="A3" s="4" t="s">
        <v>80</v>
      </c>
      <c r="B3" s="6" t="n">
        <v>116830</v>
      </c>
      <c r="C3" s="6" t="n">
        <v>153559</v>
      </c>
    </row>
    <row r="4" spans="1:3">
      <c r="A4" s="4" t="s">
        <v>81</v>
      </c>
      <c r="B4" s="6" t="n">
        <v>66124</v>
      </c>
      <c r="C4" s="6" t="n">
        <v>68431</v>
      </c>
    </row>
    <row r="5" spans="1:3">
      <c r="A5" s="4" t="s">
        <v>82</v>
      </c>
      <c r="B5" s="6" t="n">
        <v>1</v>
      </c>
      <c r="C5" s="6" t="n">
        <v>1</v>
      </c>
    </row>
    <row r="6" spans="1:3">
      <c r="A6" s="4" t="s">
        <v>83</v>
      </c>
      <c r="B6" s="5" t="n">
        <v>10000000</v>
      </c>
      <c r="C6" s="5" t="n">
        <v>10000000</v>
      </c>
    </row>
    <row r="7" spans="1:3">
      <c r="A7" s="4" t="s">
        <v>84</v>
      </c>
      <c r="B7" s="5" t="n">
        <v>4334352</v>
      </c>
      <c r="C7" s="5" t="n">
        <v>2833049</v>
      </c>
    </row>
    <row r="8" spans="1:3">
      <c r="A8" s="4" t="s">
        <v>85</v>
      </c>
      <c r="B8" s="5" t="n">
        <v>4240778</v>
      </c>
      <c r="C8" s="5" t="n">
        <v>2823840</v>
      </c>
    </row>
    <row r="9" spans="1:3">
      <c r="A9" s="4" t="s">
        <v>86</v>
      </c>
      <c r="B9" s="5" t="n">
        <v>93574</v>
      </c>
      <c r="C9" s="5" t="n">
        <v>1092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9</v>
      </c>
      <c r="B1" s="2" t="s">
        <v>1</v>
      </c>
    </row>
    <row r="2" spans="1:2">
      <c r="B2" s="2" t="s">
        <v>2</v>
      </c>
    </row>
    <row r="3" spans="1:2">
      <c r="A3" s="3" t="s">
        <v>27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2</v>
      </c>
    </row>
    <row r="3" spans="1:2">
      <c r="A3" s="3" t="s">
        <v>273</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7</v>
      </c>
      <c r="B1" s="2" t="s">
        <v>1</v>
      </c>
    </row>
    <row r="2" spans="1:2">
      <c r="B2" s="2" t="s">
        <v>2</v>
      </c>
    </row>
    <row r="3" spans="1:2">
      <c r="A3" s="3" t="s">
        <v>276</v>
      </c>
    </row>
    <row r="4" spans="1:2">
      <c r="A4" s="4" t="s">
        <v>408</v>
      </c>
      <c r="B4" s="4" t="s">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9</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5</v>
      </c>
      <c r="B1" s="2" t="s">
        <v>1</v>
      </c>
    </row>
    <row r="2" spans="1:2">
      <c r="B2" s="2" t="s">
        <v>2</v>
      </c>
    </row>
    <row r="3" spans="1:2">
      <c r="A3" s="3" t="s">
        <v>282</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2</v>
      </c>
      <c r="B1" s="2" t="s">
        <v>1</v>
      </c>
    </row>
    <row r="2" spans="1:2">
      <c r="B2" s="2" t="s">
        <v>2</v>
      </c>
    </row>
    <row r="3" spans="1:2">
      <c r="A3" s="3" t="s">
        <v>285</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7</v>
      </c>
      <c r="B1" s="2" t="s">
        <v>1</v>
      </c>
    </row>
    <row r="2" spans="1:2">
      <c r="B2" s="2" t="s">
        <v>2</v>
      </c>
    </row>
    <row r="3" spans="1:2">
      <c r="A3" s="3" t="s">
        <v>291</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34</v>
      </c>
      <c r="B1" s="2" t="s">
        <v>1</v>
      </c>
    </row>
    <row r="2" spans="1:2">
      <c r="B2" s="2" t="s">
        <v>2</v>
      </c>
    </row>
    <row r="3" spans="1:2">
      <c r="A3" s="3" t="s">
        <v>294</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1</v>
      </c>
      <c r="B1" s="2" t="s">
        <v>1</v>
      </c>
    </row>
    <row r="2" spans="1:2">
      <c r="B2" s="2" t="s">
        <v>2</v>
      </c>
    </row>
    <row r="3" spans="1:2">
      <c r="A3" s="3" t="s">
        <v>297</v>
      </c>
    </row>
    <row r="4" spans="1:2">
      <c r="A4" s="4" t="s">
        <v>442</v>
      </c>
      <c r="B4" s="4" t="s">
        <v>4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row r="11" spans="1:2">
      <c r="A11" s="4" t="s">
        <v>460</v>
      </c>
      <c r="B11" s="4" t="s">
        <v>461</v>
      </c>
    </row>
    <row r="12" spans="1:2">
      <c r="A12" s="4" t="s">
        <v>462</v>
      </c>
      <c r="B12" s="4" t="s">
        <v>463</v>
      </c>
    </row>
    <row r="13" spans="1:2">
      <c r="A13" s="4" t="s">
        <v>464</v>
      </c>
    </row>
    <row r="14" spans="1:2">
      <c r="A14" s="3" t="s">
        <v>445</v>
      </c>
    </row>
    <row r="15" spans="1:2">
      <c r="A15" s="4" t="s">
        <v>452</v>
      </c>
      <c r="B15" s="4" t="s">
        <v>4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7</v>
      </c>
      <c r="B1" s="2" t="s">
        <v>1</v>
      </c>
    </row>
    <row r="2" spans="1:3">
      <c r="B2" s="2" t="s">
        <v>2</v>
      </c>
      <c r="C2" s="2" t="s">
        <v>30</v>
      </c>
    </row>
    <row r="3" spans="1:3">
      <c r="A3" s="3" t="s">
        <v>88</v>
      </c>
    </row>
    <row r="4" spans="1:3">
      <c r="A4" s="4" t="s">
        <v>89</v>
      </c>
      <c r="B4" s="6" t="n">
        <v>24944</v>
      </c>
      <c r="C4" s="6" t="n">
        <v>20082</v>
      </c>
    </row>
    <row r="5" spans="1:3">
      <c r="A5" s="4" t="s">
        <v>90</v>
      </c>
      <c r="B5" s="5" t="n">
        <v>2896</v>
      </c>
      <c r="C5" s="5" t="n">
        <v>2955</v>
      </c>
    </row>
    <row r="6" spans="1:3">
      <c r="A6" s="4" t="s">
        <v>91</v>
      </c>
      <c r="B6" s="5" t="n">
        <v>1210</v>
      </c>
      <c r="C6" s="5" t="n">
        <v>1399</v>
      </c>
    </row>
    <row r="7" spans="1:3">
      <c r="A7" s="4" t="s">
        <v>92</v>
      </c>
      <c r="B7" s="5" t="n">
        <v>129</v>
      </c>
      <c r="C7" s="5" t="n">
        <v>42</v>
      </c>
    </row>
    <row r="8" spans="1:3">
      <c r="A8" s="4" t="s">
        <v>93</v>
      </c>
      <c r="B8" s="5" t="n">
        <v>29179</v>
      </c>
      <c r="C8" s="5" t="n">
        <v>24478</v>
      </c>
    </row>
    <row r="9" spans="1:3">
      <c r="A9" s="3" t="s">
        <v>94</v>
      </c>
    </row>
    <row r="10" spans="1:3">
      <c r="A10" s="4" t="s">
        <v>95</v>
      </c>
      <c r="B10" s="5" t="n">
        <v>1004</v>
      </c>
      <c r="C10" s="5" t="n">
        <v>590</v>
      </c>
    </row>
    <row r="11" spans="1:3">
      <c r="A11" s="4" t="s">
        <v>96</v>
      </c>
      <c r="B11" s="5" t="n">
        <v>706</v>
      </c>
      <c r="C11" s="5" t="n">
        <v>396</v>
      </c>
    </row>
    <row r="12" spans="1:3">
      <c r="A12" s="4" t="s">
        <v>97</v>
      </c>
      <c r="B12" s="5" t="n">
        <v>301</v>
      </c>
      <c r="C12" s="5" t="n">
        <v>179</v>
      </c>
    </row>
    <row r="13" spans="1:3">
      <c r="A13" s="4" t="s">
        <v>98</v>
      </c>
      <c r="B13" s="5" t="n">
        <v>451</v>
      </c>
      <c r="C13" s="5" t="n">
        <v>787</v>
      </c>
    </row>
    <row r="14" spans="1:3">
      <c r="A14" s="4" t="s">
        <v>99</v>
      </c>
      <c r="B14" s="5" t="n">
        <v>40</v>
      </c>
      <c r="C14" s="5" t="n">
        <v>51</v>
      </c>
    </row>
    <row r="15" spans="1:3">
      <c r="A15" s="4" t="s">
        <v>100</v>
      </c>
      <c r="B15" s="5" t="n">
        <v>344</v>
      </c>
      <c r="C15" s="5" t="n">
        <v>301</v>
      </c>
    </row>
    <row r="16" spans="1:3">
      <c r="A16" s="4" t="s">
        <v>101</v>
      </c>
      <c r="B16" s="5" t="n">
        <v>414</v>
      </c>
      <c r="C16" s="5" t="n">
        <v>341</v>
      </c>
    </row>
    <row r="17" spans="1:3">
      <c r="A17" s="4" t="s">
        <v>102</v>
      </c>
      <c r="B17" s="5" t="n">
        <v>64</v>
      </c>
      <c r="C17" s="5" t="n">
        <v>67</v>
      </c>
    </row>
    <row r="18" spans="1:3">
      <c r="A18" s="4" t="s">
        <v>103</v>
      </c>
      <c r="B18" s="5" t="n">
        <v>3324</v>
      </c>
      <c r="C18" s="5" t="n">
        <v>2712</v>
      </c>
    </row>
    <row r="19" spans="1:3">
      <c r="A19" s="4" t="s">
        <v>104</v>
      </c>
      <c r="B19" s="5" t="n">
        <v>25855</v>
      </c>
      <c r="C19" s="5" t="n">
        <v>21766</v>
      </c>
    </row>
    <row r="20" spans="1:3">
      <c r="A20" s="4" t="s">
        <v>105</v>
      </c>
      <c r="B20" s="5" t="n">
        <v>730</v>
      </c>
      <c r="C20" s="5" t="n">
        <v>1105</v>
      </c>
    </row>
    <row r="21" spans="1:3">
      <c r="A21" s="4" t="s">
        <v>106</v>
      </c>
      <c r="B21" s="5" t="n">
        <v>25125</v>
      </c>
      <c r="C21" s="5" t="n">
        <v>20661</v>
      </c>
    </row>
    <row r="22" spans="1:3">
      <c r="A22" s="3" t="s">
        <v>107</v>
      </c>
    </row>
    <row r="23" spans="1:3">
      <c r="A23" s="4" t="s">
        <v>108</v>
      </c>
      <c r="B23" s="5" t="n">
        <v>1146</v>
      </c>
      <c r="C23" s="5" t="n">
        <v>1131</v>
      </c>
    </row>
    <row r="24" spans="1:3">
      <c r="A24" s="4" t="s">
        <v>109</v>
      </c>
      <c r="B24" s="5" t="n">
        <v>1634</v>
      </c>
      <c r="C24" s="5" t="n">
        <v>1485</v>
      </c>
    </row>
    <row r="25" spans="1:3">
      <c r="A25" s="4" t="s">
        <v>110</v>
      </c>
      <c r="B25" s="5" t="n">
        <v>282</v>
      </c>
      <c r="C25" s="5" t="n">
        <v>171</v>
      </c>
    </row>
    <row r="26" spans="1:3">
      <c r="A26" s="4" t="s">
        <v>111</v>
      </c>
      <c r="B26" s="5" t="n">
        <v>226</v>
      </c>
      <c r="C26" s="5" t="n">
        <v>228</v>
      </c>
    </row>
    <row r="27" spans="1:3">
      <c r="A27" s="4" t="s">
        <v>112</v>
      </c>
      <c r="B27" s="5" t="n">
        <v>1180</v>
      </c>
      <c r="C27" s="5" t="n">
        <v>120</v>
      </c>
    </row>
    <row r="28" spans="1:3">
      <c r="A28" s="4" t="s">
        <v>113</v>
      </c>
      <c r="B28" s="5" t="n">
        <v>431</v>
      </c>
      <c r="C28" s="5" t="n">
        <v>78</v>
      </c>
    </row>
    <row r="29" spans="1:3">
      <c r="A29" s="4" t="s">
        <v>114</v>
      </c>
      <c r="B29" s="5" t="n">
        <v>39</v>
      </c>
      <c r="C29" s="5" t="n">
        <v>484</v>
      </c>
    </row>
    <row r="30" spans="1:3">
      <c r="A30" s="4" t="s">
        <v>115</v>
      </c>
      <c r="B30" s="5" t="n">
        <v>1426</v>
      </c>
      <c r="C30" s="5" t="n">
        <v>1312</v>
      </c>
    </row>
    <row r="31" spans="1:3">
      <c r="A31" s="4" t="s">
        <v>116</v>
      </c>
      <c r="B31" s="5" t="n">
        <v>6364</v>
      </c>
      <c r="C31" s="5" t="n">
        <v>5009</v>
      </c>
    </row>
    <row r="32" spans="1:3">
      <c r="A32" s="3" t="s">
        <v>117</v>
      </c>
    </row>
    <row r="33" spans="1:3">
      <c r="A33" s="4" t="s">
        <v>118</v>
      </c>
      <c r="B33" s="5" t="n">
        <v>12299</v>
      </c>
      <c r="C33" s="5" t="n">
        <v>10551</v>
      </c>
    </row>
    <row r="34" spans="1:3">
      <c r="A34" s="4" t="s">
        <v>119</v>
      </c>
      <c r="B34" s="5" t="n">
        <v>1493</v>
      </c>
      <c r="C34" s="5" t="n">
        <v>1239</v>
      </c>
    </row>
    <row r="35" spans="1:3">
      <c r="A35" s="4" t="s">
        <v>120</v>
      </c>
      <c r="B35" s="5" t="n">
        <v>2083</v>
      </c>
      <c r="C35" s="5" t="n">
        <v>1919</v>
      </c>
    </row>
    <row r="36" spans="1:3">
      <c r="A36" s="4" t="s">
        <v>121</v>
      </c>
      <c r="B36" s="5" t="n">
        <v>1339</v>
      </c>
      <c r="C36" s="5" t="n">
        <v>1185</v>
      </c>
    </row>
    <row r="37" spans="1:3">
      <c r="A37" s="4" t="s">
        <v>122</v>
      </c>
      <c r="B37" s="5" t="n">
        <v>707</v>
      </c>
      <c r="C37" s="5" t="n">
        <v>631</v>
      </c>
    </row>
    <row r="38" spans="1:3">
      <c r="A38" s="4" t="s">
        <v>123</v>
      </c>
      <c r="B38" s="5" t="n">
        <v>191</v>
      </c>
      <c r="C38" s="5" t="n">
        <v>161</v>
      </c>
    </row>
    <row r="39" spans="1:3">
      <c r="A39" s="4" t="s">
        <v>124</v>
      </c>
      <c r="B39" s="5" t="n">
        <v>507</v>
      </c>
      <c r="C39" s="5" t="n">
        <v>497</v>
      </c>
    </row>
    <row r="40" spans="1:3">
      <c r="A40" s="4" t="s">
        <v>125</v>
      </c>
      <c r="B40" s="5" t="n">
        <v>634</v>
      </c>
      <c r="C40" s="5" t="n">
        <v>602</v>
      </c>
    </row>
    <row r="41" spans="1:3">
      <c r="A41" s="4" t="s">
        <v>126</v>
      </c>
      <c r="B41" s="5" t="n">
        <v>297</v>
      </c>
      <c r="C41" s="5" t="n">
        <v>245</v>
      </c>
    </row>
    <row r="42" spans="1:3">
      <c r="A42" s="4" t="s">
        <v>127</v>
      </c>
      <c r="B42" s="5" t="n">
        <v>644</v>
      </c>
      <c r="C42" s="5" t="n">
        <v>134</v>
      </c>
    </row>
    <row r="43" spans="1:3">
      <c r="A43" s="4" t="s">
        <v>128</v>
      </c>
      <c r="B43" s="5" t="n">
        <v>2241</v>
      </c>
    </row>
    <row r="44" spans="1:3">
      <c r="A44" s="4" t="s">
        <v>129</v>
      </c>
      <c r="B44" s="5" t="n">
        <v>2206</v>
      </c>
      <c r="C44" s="5" t="n">
        <v>1865</v>
      </c>
    </row>
    <row r="45" spans="1:3">
      <c r="A45" s="4" t="s">
        <v>130</v>
      </c>
      <c r="B45" s="5" t="n">
        <v>24641</v>
      </c>
      <c r="C45" s="5" t="n">
        <v>19029</v>
      </c>
    </row>
    <row r="46" spans="1:3">
      <c r="A46" s="4" t="s">
        <v>131</v>
      </c>
      <c r="B46" s="5" t="n">
        <v>6848</v>
      </c>
      <c r="C46" s="5" t="n">
        <v>6641</v>
      </c>
    </row>
    <row r="47" spans="1:3">
      <c r="A47" s="4" t="s">
        <v>132</v>
      </c>
      <c r="B47" s="5" t="n">
        <v>1869</v>
      </c>
      <c r="C47" s="5" t="n">
        <v>1503</v>
      </c>
    </row>
    <row r="48" spans="1:3">
      <c r="A48" s="4" t="s">
        <v>133</v>
      </c>
      <c r="B48" s="5" t="n">
        <v>4979</v>
      </c>
      <c r="C48" s="5" t="n">
        <v>5138</v>
      </c>
    </row>
    <row r="49" spans="1:3">
      <c r="A49" s="4" t="s">
        <v>134</v>
      </c>
      <c r="C49" s="5" t="n">
        <v>50</v>
      </c>
    </row>
    <row r="50" spans="1:3">
      <c r="A50" s="4" t="s">
        <v>135</v>
      </c>
      <c r="B50" s="6" t="n">
        <v>4979</v>
      </c>
      <c r="C50" s="6" t="n">
        <v>5088</v>
      </c>
    </row>
    <row r="51" spans="1:3">
      <c r="A51" s="3" t="s">
        <v>136</v>
      </c>
    </row>
    <row r="52" spans="1:3">
      <c r="A52" s="4" t="s">
        <v>137</v>
      </c>
      <c r="B52" s="7" t="n">
        <v>1.56</v>
      </c>
      <c r="C52" s="7" t="n">
        <v>1.82</v>
      </c>
    </row>
    <row r="53" spans="1:3">
      <c r="A53" s="4" t="s">
        <v>138</v>
      </c>
      <c r="B53" s="8" t="n">
        <v>1.55</v>
      </c>
      <c r="C53" s="8" t="n">
        <v>1.79</v>
      </c>
    </row>
    <row r="54" spans="1:3">
      <c r="A54" s="4" t="s">
        <v>139</v>
      </c>
      <c r="B54" s="7" t="n">
        <v>0.28</v>
      </c>
      <c r="C54" s="7" t="n">
        <v>0.28</v>
      </c>
    </row>
    <row r="55" spans="1:3">
      <c r="A55" s="3" t="s">
        <v>140</v>
      </c>
    </row>
    <row r="56" spans="1:3">
      <c r="A56" s="4" t="s">
        <v>137</v>
      </c>
      <c r="B56" s="5" t="n">
        <v>3186079</v>
      </c>
      <c r="C56" s="5" t="n">
        <v>2801881</v>
      </c>
    </row>
    <row r="57" spans="1:3">
      <c r="A57" s="4" t="s">
        <v>138</v>
      </c>
      <c r="B57" s="5" t="n">
        <v>3218884</v>
      </c>
      <c r="C57" s="5" t="n">
        <v>28474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466</v>
      </c>
      <c r="B1" s="2" t="s">
        <v>1</v>
      </c>
    </row>
    <row r="2" spans="1:2">
      <c r="B2" s="2" t="s">
        <v>2</v>
      </c>
    </row>
    <row r="3" spans="1:2">
      <c r="A3" s="3" t="s">
        <v>307</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5</v>
      </c>
      <c r="B1" s="2" t="s">
        <v>1</v>
      </c>
    </row>
    <row r="2" spans="1:2">
      <c r="B2" s="2" t="s">
        <v>2</v>
      </c>
    </row>
    <row r="3" spans="1:2">
      <c r="A3" s="3" t="s">
        <v>310</v>
      </c>
    </row>
    <row r="4" spans="1:2">
      <c r="A4" s="4" t="s">
        <v>476</v>
      </c>
      <c r="B4" s="4" t="s">
        <v>4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6"/>
    <col customWidth="1" max="3" min="3" width="25"/>
  </cols>
  <sheetData>
    <row r="1" spans="1:3">
      <c r="A1" s="1" t="s">
        <v>478</v>
      </c>
      <c r="B1" s="2" t="s">
        <v>1</v>
      </c>
    </row>
    <row r="2" spans="1:3">
      <c r="B2" s="2" t="s">
        <v>479</v>
      </c>
      <c r="C2" s="2" t="s">
        <v>480</v>
      </c>
    </row>
    <row r="3" spans="1:3">
      <c r="A3" s="3" t="s">
        <v>481</v>
      </c>
    </row>
    <row r="4" spans="1:3">
      <c r="A4" s="4" t="s">
        <v>482</v>
      </c>
      <c r="B4" s="5" t="n">
        <v>15</v>
      </c>
    </row>
    <row r="5" spans="1:3">
      <c r="A5" s="4" t="s">
        <v>483</v>
      </c>
      <c r="B5" s="5" t="n">
        <v>1</v>
      </c>
    </row>
    <row r="6" spans="1:3">
      <c r="A6" s="4" t="s">
        <v>484</v>
      </c>
      <c r="B6" s="4" t="s">
        <v>485</v>
      </c>
    </row>
    <row r="7" spans="1:3">
      <c r="A7" s="4" t="s">
        <v>486</v>
      </c>
      <c r="B7" s="6" t="n">
        <v>0</v>
      </c>
      <c r="C7" s="6" t="n">
        <v>0</v>
      </c>
    </row>
    <row r="8" spans="1:3">
      <c r="A8" s="4" t="s">
        <v>40</v>
      </c>
      <c r="B8" s="6" t="n">
        <v>5381</v>
      </c>
      <c r="C8" s="5" t="n">
        <v>3447</v>
      </c>
    </row>
    <row r="9" spans="1:3">
      <c r="A9" s="4" t="s">
        <v>487</v>
      </c>
      <c r="B9" s="4" t="s">
        <v>488</v>
      </c>
    </row>
    <row r="10" spans="1:3">
      <c r="A10" s="4" t="s">
        <v>489</v>
      </c>
      <c r="B10" s="4" t="s">
        <v>490</v>
      </c>
    </row>
    <row r="11" spans="1:3">
      <c r="A11" s="4" t="s">
        <v>491</v>
      </c>
      <c r="B11" s="6" t="n">
        <v>345</v>
      </c>
      <c r="C11" s="5" t="n">
        <v>188</v>
      </c>
    </row>
    <row r="12" spans="1:3">
      <c r="A12" s="4" t="s">
        <v>492</v>
      </c>
      <c r="B12" s="6" t="n">
        <v>311</v>
      </c>
      <c r="C12" s="6" t="n">
        <v>1154</v>
      </c>
    </row>
    <row r="13" spans="1:3">
      <c r="A13" s="4" t="s">
        <v>493</v>
      </c>
      <c r="B13" s="5" t="n">
        <v>5</v>
      </c>
      <c r="C13" s="5" t="n">
        <v>2</v>
      </c>
    </row>
    <row r="14" spans="1:3">
      <c r="A14" s="4" t="s">
        <v>494</v>
      </c>
      <c r="B14" s="6" t="n">
        <v>0</v>
      </c>
    </row>
    <row r="15" spans="1:3">
      <c r="A15" s="4" t="s">
        <v>495</v>
      </c>
      <c r="B15" s="4" t="s">
        <v>496</v>
      </c>
    </row>
    <row r="16" spans="1:3">
      <c r="A16" s="4" t="s">
        <v>497</v>
      </c>
      <c r="B16" s="4" t="s">
        <v>498</v>
      </c>
    </row>
    <row r="17" spans="1:3">
      <c r="A17" s="4" t="s">
        <v>499</v>
      </c>
      <c r="B17" s="4" t="s">
        <v>500</v>
      </c>
    </row>
    <row r="18" spans="1:3">
      <c r="A18" s="4" t="s">
        <v>501</v>
      </c>
      <c r="B18" s="4" t="s">
        <v>502</v>
      </c>
    </row>
    <row r="19" spans="1:3">
      <c r="A19" s="4" t="s">
        <v>122</v>
      </c>
      <c r="B19" s="6" t="n">
        <v>707</v>
      </c>
      <c r="C19" s="6" t="n">
        <v>631</v>
      </c>
    </row>
    <row r="20" spans="1:3">
      <c r="A20" s="4" t="s">
        <v>503</v>
      </c>
      <c r="B20" s="5" t="n">
        <v>914</v>
      </c>
      <c r="C20" s="5" t="n">
        <v>142</v>
      </c>
    </row>
    <row r="21" spans="1:3">
      <c r="A21" s="4" t="s">
        <v>504</v>
      </c>
      <c r="B21" s="5" t="n">
        <v>942</v>
      </c>
      <c r="C21" s="5" t="n">
        <v>142</v>
      </c>
    </row>
    <row r="22" spans="1:3">
      <c r="A22" s="4" t="s">
        <v>505</v>
      </c>
      <c r="B22" s="5" t="n">
        <v>1073</v>
      </c>
      <c r="C22" s="5" t="n">
        <v>144</v>
      </c>
    </row>
    <row r="23" spans="1:3">
      <c r="A23" s="4" t="s">
        <v>506</v>
      </c>
    </row>
    <row r="24" spans="1:3">
      <c r="A24" s="3" t="s">
        <v>481</v>
      </c>
    </row>
    <row r="25" spans="1:3">
      <c r="A25" s="4" t="s">
        <v>40</v>
      </c>
      <c r="B25" s="5" t="n">
        <v>4100</v>
      </c>
      <c r="C25" s="5" t="n">
        <v>2300</v>
      </c>
    </row>
    <row r="26" spans="1:3">
      <c r="A26" s="4" t="s">
        <v>507</v>
      </c>
    </row>
    <row r="27" spans="1:3">
      <c r="A27" s="3" t="s">
        <v>481</v>
      </c>
    </row>
    <row r="28" spans="1:3">
      <c r="A28" s="4" t="s">
        <v>508</v>
      </c>
      <c r="B28" s="5" t="n">
        <v>3100</v>
      </c>
      <c r="C28" s="5" t="n">
        <v>0</v>
      </c>
    </row>
    <row r="29" spans="1:3">
      <c r="A29" s="4" t="s">
        <v>509</v>
      </c>
    </row>
    <row r="30" spans="1:3">
      <c r="A30" s="3" t="s">
        <v>481</v>
      </c>
    </row>
    <row r="31" spans="1:3">
      <c r="A31" s="4" t="s">
        <v>492</v>
      </c>
      <c r="B31" s="6" t="n">
        <v>2</v>
      </c>
      <c r="C31" s="6" t="n">
        <v>2</v>
      </c>
    </row>
    <row r="32" spans="1:3">
      <c r="A32" s="4" t="s">
        <v>493</v>
      </c>
      <c r="B32" s="5" t="n">
        <v>1</v>
      </c>
      <c r="C32" s="5" t="n">
        <v>0</v>
      </c>
    </row>
    <row r="33" spans="1:3">
      <c r="A33" s="4" t="s">
        <v>503</v>
      </c>
      <c r="C33" s="6" t="n">
        <v>40</v>
      </c>
    </row>
    <row r="34" spans="1:3">
      <c r="A34" s="4" t="s">
        <v>510</v>
      </c>
    </row>
    <row r="35" spans="1:3">
      <c r="A35" s="3" t="s">
        <v>481</v>
      </c>
    </row>
    <row r="36" spans="1:3">
      <c r="A36" s="4" t="s">
        <v>493</v>
      </c>
      <c r="B36" s="5" t="n">
        <v>1</v>
      </c>
      <c r="C36" s="5" t="n">
        <v>1</v>
      </c>
    </row>
    <row r="37" spans="1:3">
      <c r="A37" s="4" t="s">
        <v>503</v>
      </c>
      <c r="B37" s="6" t="n">
        <v>102</v>
      </c>
      <c r="C37" s="6" t="n">
        <v>102</v>
      </c>
    </row>
    <row r="38" spans="1:3">
      <c r="A38" s="4" t="s">
        <v>511</v>
      </c>
    </row>
    <row r="39" spans="1:3">
      <c r="A39" s="3" t="s">
        <v>481</v>
      </c>
    </row>
    <row r="40" spans="1:3">
      <c r="A40" s="4" t="s">
        <v>493</v>
      </c>
      <c r="B40" s="5" t="n">
        <v>4</v>
      </c>
    </row>
    <row r="41" spans="1:3">
      <c r="A41" s="4" t="s">
        <v>503</v>
      </c>
      <c r="B41" s="6" t="n">
        <v>812</v>
      </c>
    </row>
    <row r="42" spans="1:3">
      <c r="A42" s="4" t="s">
        <v>512</v>
      </c>
    </row>
    <row r="43" spans="1:3">
      <c r="A43" s="3" t="s">
        <v>481</v>
      </c>
    </row>
    <row r="44" spans="1:3">
      <c r="A44" s="4" t="s">
        <v>492</v>
      </c>
      <c r="B44" s="6" t="n">
        <v>151</v>
      </c>
    </row>
    <row r="45" spans="1:3">
      <c r="A45" s="4" t="s">
        <v>493</v>
      </c>
      <c r="B45" s="5" t="n">
        <v>2</v>
      </c>
    </row>
    <row r="46" spans="1:3">
      <c r="A46" s="4" t="s">
        <v>513</v>
      </c>
    </row>
    <row r="47" spans="1:3">
      <c r="A47" s="3" t="s">
        <v>481</v>
      </c>
    </row>
    <row r="48" spans="1:3">
      <c r="A48" s="4" t="s">
        <v>40</v>
      </c>
      <c r="B48" s="6" t="n">
        <v>1100</v>
      </c>
      <c r="C48" s="5" t="n">
        <v>1100</v>
      </c>
    </row>
    <row r="49" spans="1:3">
      <c r="A49" s="4" t="s">
        <v>514</v>
      </c>
    </row>
    <row r="50" spans="1:3">
      <c r="A50" s="3" t="s">
        <v>481</v>
      </c>
    </row>
    <row r="51" spans="1:3">
      <c r="A51" s="4" t="s">
        <v>40</v>
      </c>
      <c r="B51" s="6" t="n">
        <v>156</v>
      </c>
      <c r="C51" s="6" t="n">
        <v>1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0</v>
      </c>
    </row>
    <row r="3" spans="1:3">
      <c r="A3" s="4" t="s">
        <v>504</v>
      </c>
      <c r="B3" s="6" t="n">
        <v>942</v>
      </c>
      <c r="C3" s="6" t="n">
        <v>142</v>
      </c>
    </row>
    <row r="4" spans="1:3">
      <c r="A4" s="4" t="s">
        <v>505</v>
      </c>
      <c r="B4" s="5" t="n">
        <v>1073</v>
      </c>
      <c r="C4" s="5" t="n">
        <v>144</v>
      </c>
    </row>
    <row r="5" spans="1:3">
      <c r="A5" s="4" t="s">
        <v>516</v>
      </c>
      <c r="B5" s="5" t="n">
        <v>914</v>
      </c>
      <c r="C5" s="5" t="n">
        <v>142</v>
      </c>
    </row>
    <row r="6" spans="1:3">
      <c r="A6" s="4" t="s">
        <v>512</v>
      </c>
    </row>
    <row r="7" spans="1:3">
      <c r="A7" s="4" t="s">
        <v>504</v>
      </c>
      <c r="B7" s="5" t="n">
        <v>754</v>
      </c>
    </row>
    <row r="8" spans="1:3">
      <c r="A8" s="4" t="s">
        <v>505</v>
      </c>
      <c r="B8" s="5" t="n">
        <v>883</v>
      </c>
    </row>
    <row r="9" spans="1:3">
      <c r="A9" s="4" t="s">
        <v>516</v>
      </c>
      <c r="B9" s="5" t="n">
        <v>726</v>
      </c>
    </row>
    <row r="10" spans="1:3">
      <c r="A10" s="4" t="s">
        <v>510</v>
      </c>
    </row>
    <row r="11" spans="1:3">
      <c r="A11" s="4" t="s">
        <v>504</v>
      </c>
      <c r="B11" s="5" t="n">
        <v>148</v>
      </c>
      <c r="C11" s="5" t="n">
        <v>102</v>
      </c>
    </row>
    <row r="12" spans="1:3">
      <c r="A12" s="4" t="s">
        <v>505</v>
      </c>
      <c r="B12" s="5" t="n">
        <v>148</v>
      </c>
      <c r="C12" s="5" t="n">
        <v>102</v>
      </c>
    </row>
    <row r="13" spans="1:3">
      <c r="A13" s="4" t="s">
        <v>516</v>
      </c>
      <c r="B13" s="5" t="n">
        <v>148</v>
      </c>
      <c r="C13" s="5" t="n">
        <v>102</v>
      </c>
    </row>
    <row r="14" spans="1:3">
      <c r="A14" s="4" t="s">
        <v>517</v>
      </c>
    </row>
    <row r="15" spans="1:3">
      <c r="A15" s="4" t="s">
        <v>504</v>
      </c>
      <c r="B15" s="5" t="n">
        <v>40</v>
      </c>
      <c r="C15" s="5" t="n">
        <v>40</v>
      </c>
    </row>
    <row r="16" spans="1:3">
      <c r="A16" s="4" t="s">
        <v>505</v>
      </c>
      <c r="B16" s="5" t="n">
        <v>42</v>
      </c>
      <c r="C16" s="5" t="n">
        <v>42</v>
      </c>
    </row>
    <row r="17" spans="1:3">
      <c r="A17" s="4" t="s">
        <v>516</v>
      </c>
      <c r="B17" s="6" t="n">
        <v>40</v>
      </c>
      <c r="C17" s="6" t="n">
        <v>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0</v>
      </c>
    </row>
    <row r="3" spans="1:3">
      <c r="A3" s="3" t="s">
        <v>519</v>
      </c>
    </row>
    <row r="4" spans="1:3">
      <c r="A4" s="4" t="s">
        <v>520</v>
      </c>
      <c r="B4" s="6" t="n">
        <v>-3446</v>
      </c>
      <c r="C4" s="6" t="n">
        <v>-3009</v>
      </c>
    </row>
    <row r="5" spans="1:3">
      <c r="A5" s="4" t="s">
        <v>521</v>
      </c>
      <c r="B5" s="5" t="n">
        <v>1172</v>
      </c>
      <c r="C5" s="5" t="n">
        <v>1024</v>
      </c>
    </row>
    <row r="6" spans="1:3">
      <c r="A6" s="4" t="s">
        <v>522</v>
      </c>
      <c r="B6" s="5" t="n">
        <v>-2274</v>
      </c>
      <c r="C6" s="5" t="n">
        <v>-1985</v>
      </c>
    </row>
    <row r="7" spans="1:3">
      <c r="A7" s="4" t="s">
        <v>523</v>
      </c>
    </row>
    <row r="8" spans="1:3">
      <c r="A8" s="3" t="s">
        <v>519</v>
      </c>
    </row>
    <row r="9" spans="1:3">
      <c r="A9" s="4" t="s">
        <v>520</v>
      </c>
      <c r="B9" s="5" t="n">
        <v>-1646</v>
      </c>
      <c r="C9" s="5" t="n">
        <v>-1180</v>
      </c>
    </row>
    <row r="10" spans="1:3">
      <c r="A10" s="4" t="s">
        <v>521</v>
      </c>
      <c r="B10" s="5" t="n">
        <v>560</v>
      </c>
      <c r="C10" s="5" t="n">
        <v>402</v>
      </c>
    </row>
    <row r="11" spans="1:3">
      <c r="A11" s="4" t="s">
        <v>522</v>
      </c>
      <c r="B11" s="5" t="n">
        <v>-1086</v>
      </c>
      <c r="C11" s="5" t="n">
        <v>-778</v>
      </c>
    </row>
    <row r="12" spans="1:3">
      <c r="A12" s="4" t="s">
        <v>524</v>
      </c>
    </row>
    <row r="13" spans="1:3">
      <c r="A13" s="3" t="s">
        <v>519</v>
      </c>
    </row>
    <row r="14" spans="1:3">
      <c r="A14" s="4" t="s">
        <v>520</v>
      </c>
      <c r="B14" s="5" t="n">
        <v>-8</v>
      </c>
      <c r="C14" s="5" t="n">
        <v>-17</v>
      </c>
    </row>
    <row r="15" spans="1:3">
      <c r="A15" s="4" t="s">
        <v>521</v>
      </c>
      <c r="B15" s="5" t="n">
        <v>3</v>
      </c>
      <c r="C15" s="5" t="n">
        <v>6</v>
      </c>
    </row>
    <row r="16" spans="1:3">
      <c r="A16" s="4" t="s">
        <v>522</v>
      </c>
      <c r="B16" s="5" t="n">
        <v>-5</v>
      </c>
      <c r="C16" s="5" t="n">
        <v>-11</v>
      </c>
    </row>
    <row r="17" spans="1:3">
      <c r="A17" s="4" t="s">
        <v>525</v>
      </c>
    </row>
    <row r="18" spans="1:3">
      <c r="A18" s="3" t="s">
        <v>519</v>
      </c>
    </row>
    <row r="19" spans="1:3">
      <c r="A19" s="4" t="s">
        <v>520</v>
      </c>
      <c r="B19" s="5" t="n">
        <v>-1792</v>
      </c>
      <c r="C19" s="5" t="n">
        <v>-1812</v>
      </c>
    </row>
    <row r="20" spans="1:3">
      <c r="A20" s="4" t="s">
        <v>521</v>
      </c>
      <c r="B20" s="5" t="n">
        <v>609</v>
      </c>
      <c r="C20" s="5" t="n">
        <v>616</v>
      </c>
    </row>
    <row r="21" spans="1:3">
      <c r="A21" s="4" t="s">
        <v>522</v>
      </c>
      <c r="B21" s="6" t="n">
        <v>-1183</v>
      </c>
      <c r="C21" s="6" t="n">
        <v>-11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26</v>
      </c>
      <c r="B1" s="2" t="s">
        <v>527</v>
      </c>
      <c r="C1" s="2" t="s">
        <v>528</v>
      </c>
    </row>
    <row r="2" spans="1:3">
      <c r="A2" s="3" t="s">
        <v>529</v>
      </c>
    </row>
    <row r="3" spans="1:3">
      <c r="A3" s="4" t="s">
        <v>46</v>
      </c>
      <c r="C3" s="6" t="n">
        <v>15590000</v>
      </c>
    </row>
    <row r="4" spans="1:3">
      <c r="A4" s="4" t="s">
        <v>530</v>
      </c>
    </row>
    <row r="5" spans="1:3">
      <c r="A5" s="3" t="s">
        <v>529</v>
      </c>
    </row>
    <row r="6" spans="1:3">
      <c r="A6" s="4" t="s">
        <v>531</v>
      </c>
      <c r="C6" s="4" t="s">
        <v>532</v>
      </c>
    </row>
    <row r="7" spans="1:3">
      <c r="A7" s="4" t="s">
        <v>533</v>
      </c>
      <c r="C7" s="4" t="s">
        <v>534</v>
      </c>
    </row>
    <row r="8" spans="1:3">
      <c r="A8" s="4" t="s">
        <v>535</v>
      </c>
      <c r="B8" s="9" t="n">
        <v>0.6562</v>
      </c>
    </row>
    <row r="9" spans="1:3">
      <c r="A9" s="4" t="s">
        <v>536</v>
      </c>
      <c r="B9" s="7" t="n">
        <v>18.65</v>
      </c>
    </row>
    <row r="10" spans="1:3">
      <c r="A10" s="4" t="s">
        <v>537</v>
      </c>
      <c r="B10" s="5" t="n">
        <v>2085662</v>
      </c>
    </row>
    <row r="11" spans="1:3">
      <c r="A11" s="4" t="s">
        <v>538</v>
      </c>
      <c r="B11" s="4" t="s">
        <v>539</v>
      </c>
    </row>
    <row r="12" spans="1:3">
      <c r="A12" s="4" t="s">
        <v>540</v>
      </c>
      <c r="B12" s="6" t="n">
        <v>6700000</v>
      </c>
    </row>
    <row r="13" spans="1:3">
      <c r="A13" s="4" t="s">
        <v>46</v>
      </c>
      <c r="B13" s="5" t="n">
        <v>15590000</v>
      </c>
    </row>
    <row r="14" spans="1:3">
      <c r="A14" s="4" t="s">
        <v>541</v>
      </c>
      <c r="B14" s="5" t="n">
        <v>508000</v>
      </c>
    </row>
    <row r="15" spans="1:3">
      <c r="A15" s="4" t="s">
        <v>542</v>
      </c>
      <c r="B15" s="5" t="n">
        <v>312279000</v>
      </c>
    </row>
    <row r="16" spans="1:3">
      <c r="A16" s="4" t="s">
        <v>543</v>
      </c>
      <c r="B16" s="5" t="n">
        <v>4700000</v>
      </c>
    </row>
    <row r="17" spans="1:3">
      <c r="A17" s="4" t="s">
        <v>544</v>
      </c>
    </row>
    <row r="18" spans="1:3">
      <c r="A18" s="3" t="s">
        <v>529</v>
      </c>
    </row>
    <row r="19" spans="1:3">
      <c r="A19" s="4" t="s">
        <v>545</v>
      </c>
      <c r="B19" s="5" t="n">
        <v>200000</v>
      </c>
    </row>
    <row r="20" spans="1:3">
      <c r="A20" s="4" t="s">
        <v>546</v>
      </c>
    </row>
    <row r="21" spans="1:3">
      <c r="A21" s="3" t="s">
        <v>529</v>
      </c>
    </row>
    <row r="22" spans="1:3">
      <c r="A22" s="4" t="s">
        <v>545</v>
      </c>
      <c r="B22" s="6" t="n">
        <v>4846000</v>
      </c>
    </row>
    <row r="23" spans="1:3">
      <c r="A23" s="4" t="s">
        <v>547</v>
      </c>
    </row>
    <row r="24" spans="1:3">
      <c r="A24" s="3" t="s">
        <v>529</v>
      </c>
    </row>
    <row r="25" spans="1:3">
      <c r="A25" s="4" t="s">
        <v>548</v>
      </c>
      <c r="B25" s="5" t="n">
        <v>248000</v>
      </c>
    </row>
    <row r="26" spans="1:3">
      <c r="A26" s="4" t="s">
        <v>549</v>
      </c>
      <c r="B26" s="6" t="n">
        <v>1900000</v>
      </c>
    </row>
    <row r="27" spans="1:3">
      <c r="A27" s="4" t="s">
        <v>550</v>
      </c>
    </row>
    <row r="28" spans="1:3">
      <c r="A28" s="3" t="s">
        <v>529</v>
      </c>
    </row>
    <row r="29" spans="1:3">
      <c r="A29" s="4" t="s">
        <v>549</v>
      </c>
      <c r="B29" s="6" t="n">
        <v>2399</v>
      </c>
    </row>
    <row r="30" spans="1:3">
      <c r="A30" s="4" t="s">
        <v>551</v>
      </c>
    </row>
    <row r="31" spans="1:3">
      <c r="A31" s="3" t="s">
        <v>529</v>
      </c>
    </row>
    <row r="32" spans="1:3">
      <c r="A32" s="4" t="s">
        <v>552</v>
      </c>
      <c r="C32" s="4" t="s">
        <v>502</v>
      </c>
    </row>
    <row r="33" spans="1:3">
      <c r="A33" s="4" t="s">
        <v>553</v>
      </c>
      <c r="C33" s="6" t="n">
        <v>90000</v>
      </c>
    </row>
    <row r="34" spans="1:3">
      <c r="A34" s="4" t="s">
        <v>554</v>
      </c>
      <c r="C34" s="5" t="n">
        <v>81000</v>
      </c>
    </row>
    <row r="35" spans="1:3">
      <c r="A35" s="4" t="s">
        <v>555</v>
      </c>
      <c r="C35" s="5" t="n">
        <v>72000</v>
      </c>
    </row>
    <row r="36" spans="1:3">
      <c r="A36" s="4" t="s">
        <v>556</v>
      </c>
      <c r="C36" s="5" t="n">
        <v>62000</v>
      </c>
    </row>
    <row r="37" spans="1:3">
      <c r="A37" s="4" t="s">
        <v>557</v>
      </c>
      <c r="C37" s="5" t="n">
        <v>53000</v>
      </c>
    </row>
    <row r="38" spans="1:3">
      <c r="A38" s="4" t="s">
        <v>558</v>
      </c>
      <c r="C38" s="6" t="n">
        <v>12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560</v>
      </c>
      <c r="C1" s="2" t="s">
        <v>2</v>
      </c>
    </row>
    <row r="2" spans="1:3">
      <c r="A2" s="3" t="s">
        <v>529</v>
      </c>
    </row>
    <row r="3" spans="1:3">
      <c r="A3" s="4" t="s">
        <v>46</v>
      </c>
      <c r="C3" s="6" t="n">
        <v>15590</v>
      </c>
    </row>
    <row r="4" spans="1:3">
      <c r="A4" s="4" t="s">
        <v>561</v>
      </c>
      <c r="C4" s="6" t="n">
        <v>34706</v>
      </c>
    </row>
    <row r="5" spans="1:3">
      <c r="A5" s="4" t="s">
        <v>562</v>
      </c>
      <c r="C5" s="5" t="n">
        <v>1368527</v>
      </c>
    </row>
    <row r="6" spans="1:3">
      <c r="A6" s="4" t="s">
        <v>530</v>
      </c>
    </row>
    <row r="7" spans="1:3">
      <c r="A7" s="3" t="s">
        <v>529</v>
      </c>
    </row>
    <row r="8" spans="1:3">
      <c r="A8" s="4" t="s">
        <v>46</v>
      </c>
      <c r="B8" s="6" t="n">
        <v>15590</v>
      </c>
    </row>
    <row r="9" spans="1:3">
      <c r="A9" s="4" t="s">
        <v>541</v>
      </c>
      <c r="B9" s="5" t="n">
        <v>508</v>
      </c>
    </row>
    <row r="10" spans="1:3">
      <c r="A10" s="4" t="s">
        <v>563</v>
      </c>
    </row>
    <row r="11" spans="1:3">
      <c r="A11" s="3" t="s">
        <v>529</v>
      </c>
    </row>
    <row r="12" spans="1:3">
      <c r="A12" s="4" t="s">
        <v>33</v>
      </c>
      <c r="B12" s="5" t="n">
        <v>3116</v>
      </c>
    </row>
    <row r="13" spans="1:3">
      <c r="A13" s="4" t="s">
        <v>564</v>
      </c>
      <c r="B13" s="5" t="n">
        <v>3027</v>
      </c>
    </row>
    <row r="14" spans="1:3">
      <c r="A14" s="4" t="s">
        <v>37</v>
      </c>
      <c r="B14" s="5" t="n">
        <v>306396</v>
      </c>
    </row>
    <row r="15" spans="1:3">
      <c r="A15" s="4" t="s">
        <v>46</v>
      </c>
      <c r="B15" s="5" t="n">
        <v>15590</v>
      </c>
    </row>
    <row r="16" spans="1:3">
      <c r="A16" s="4" t="s">
        <v>541</v>
      </c>
      <c r="B16" s="5" t="n">
        <v>508</v>
      </c>
    </row>
    <row r="17" spans="1:3">
      <c r="A17" s="4" t="s">
        <v>48</v>
      </c>
      <c r="B17" s="5" t="n">
        <v>10838</v>
      </c>
    </row>
    <row r="18" spans="1:3">
      <c r="A18" s="4" t="s">
        <v>565</v>
      </c>
      <c r="B18" s="5" t="n">
        <v>339475</v>
      </c>
    </row>
    <row r="19" spans="1:3">
      <c r="A19" s="4" t="s">
        <v>278</v>
      </c>
      <c r="B19" s="5" t="n">
        <v>227153</v>
      </c>
    </row>
    <row r="20" spans="1:3">
      <c r="A20" s="4" t="s">
        <v>566</v>
      </c>
      <c r="B20" s="5" t="n">
        <v>68436</v>
      </c>
    </row>
    <row r="21" spans="1:3">
      <c r="A21" s="4" t="s">
        <v>66</v>
      </c>
      <c r="B21" s="5" t="n">
        <v>576</v>
      </c>
    </row>
    <row r="22" spans="1:3">
      <c r="A22" s="4" t="s">
        <v>567</v>
      </c>
      <c r="B22" s="5" t="n">
        <v>296165</v>
      </c>
    </row>
    <row r="23" spans="1:3">
      <c r="A23" s="4" t="s">
        <v>568</v>
      </c>
      <c r="B23" s="5" t="n">
        <v>43310</v>
      </c>
    </row>
    <row r="24" spans="1:3">
      <c r="A24" s="4" t="s">
        <v>569</v>
      </c>
      <c r="B24" s="5" t="n">
        <v>8604</v>
      </c>
    </row>
    <row r="25" spans="1:3">
      <c r="A25" s="4" t="s">
        <v>561</v>
      </c>
      <c r="B25" s="6" t="n">
        <v>34706</v>
      </c>
    </row>
    <row r="26" spans="1:3">
      <c r="A26" s="4" t="s">
        <v>562</v>
      </c>
      <c r="B26" s="5" t="n">
        <v>1368527</v>
      </c>
    </row>
    <row r="27" spans="1:3">
      <c r="A27" s="4" t="s">
        <v>570</v>
      </c>
      <c r="B27" s="7" t="n">
        <v>25.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560</v>
      </c>
      <c r="C1" s="2" t="s">
        <v>2</v>
      </c>
    </row>
    <row r="2" spans="1:3">
      <c r="A2" s="3" t="s">
        <v>529</v>
      </c>
    </row>
    <row r="3" spans="1:3">
      <c r="A3" s="4" t="s">
        <v>46</v>
      </c>
      <c r="C3" s="6" t="n">
        <v>15590</v>
      </c>
    </row>
    <row r="4" spans="1:3">
      <c r="A4" s="4" t="s">
        <v>530</v>
      </c>
    </row>
    <row r="5" spans="1:3">
      <c r="A5" s="3" t="s">
        <v>529</v>
      </c>
    </row>
    <row r="6" spans="1:3">
      <c r="A6" s="4" t="s">
        <v>541</v>
      </c>
      <c r="B6" s="6" t="n">
        <v>508</v>
      </c>
    </row>
    <row r="7" spans="1:3">
      <c r="A7" s="4" t="s">
        <v>46</v>
      </c>
      <c r="B7" s="5" t="n">
        <v>15590</v>
      </c>
    </row>
    <row r="8" spans="1:3">
      <c r="A8" s="4" t="s">
        <v>572</v>
      </c>
    </row>
    <row r="9" spans="1:3">
      <c r="A9" s="3" t="s">
        <v>529</v>
      </c>
    </row>
    <row r="10" spans="1:3">
      <c r="A10" s="4" t="s">
        <v>573</v>
      </c>
      <c r="B10" s="5" t="n">
        <v>43310</v>
      </c>
    </row>
    <row r="11" spans="1:3">
      <c r="A11" s="4" t="s">
        <v>33</v>
      </c>
      <c r="B11" s="5" t="n">
        <v>3116</v>
      </c>
    </row>
    <row r="12" spans="1:3">
      <c r="A12" s="4" t="s">
        <v>564</v>
      </c>
      <c r="B12" s="5" t="n">
        <v>3027</v>
      </c>
    </row>
    <row r="13" spans="1:3">
      <c r="A13" s="4" t="s">
        <v>40</v>
      </c>
      <c r="B13" s="5" t="n">
        <v>2933</v>
      </c>
    </row>
    <row r="14" spans="1:3">
      <c r="A14" s="4" t="s">
        <v>37</v>
      </c>
      <c r="B14" s="5" t="n">
        <v>306396</v>
      </c>
    </row>
    <row r="15" spans="1:3">
      <c r="A15" s="4" t="s">
        <v>574</v>
      </c>
      <c r="B15" s="5" t="n">
        <v>204</v>
      </c>
    </row>
    <row r="16" spans="1:3">
      <c r="A16" s="4" t="s">
        <v>575</v>
      </c>
      <c r="B16" s="5" t="n">
        <v>1713</v>
      </c>
    </row>
    <row r="17" spans="1:3">
      <c r="A17" s="4" t="s">
        <v>42</v>
      </c>
      <c r="B17" s="5" t="n">
        <v>1098</v>
      </c>
    </row>
    <row r="18" spans="1:3">
      <c r="A18" s="4" t="s">
        <v>541</v>
      </c>
      <c r="B18" s="5" t="n">
        <v>508</v>
      </c>
    </row>
    <row r="19" spans="1:3">
      <c r="A19" s="4" t="s">
        <v>48</v>
      </c>
      <c r="B19" s="5" t="n">
        <v>4890</v>
      </c>
    </row>
    <row r="20" spans="1:3">
      <c r="A20" s="4" t="s">
        <v>278</v>
      </c>
      <c r="B20" s="5" t="n">
        <v>-227153</v>
      </c>
    </row>
    <row r="21" spans="1:3">
      <c r="A21" s="4" t="s">
        <v>566</v>
      </c>
      <c r="B21" s="5" t="n">
        <v>-68436</v>
      </c>
    </row>
    <row r="22" spans="1:3">
      <c r="A22" s="4" t="s">
        <v>65</v>
      </c>
      <c r="B22" s="5" t="n">
        <v>-129</v>
      </c>
    </row>
    <row r="23" spans="1:3">
      <c r="A23" s="4" t="s">
        <v>66</v>
      </c>
      <c r="B23" s="5" t="n">
        <v>-447</v>
      </c>
    </row>
    <row r="24" spans="1:3">
      <c r="A24" s="4" t="s">
        <v>576</v>
      </c>
      <c r="B24" s="5" t="n">
        <v>27720</v>
      </c>
    </row>
    <row r="25" spans="1:3">
      <c r="A25" s="4" t="s">
        <v>46</v>
      </c>
      <c r="B25" s="6" t="n">
        <v>155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4" t="s">
        <v>579</v>
      </c>
      <c r="B2" s="6" t="n">
        <v>312279</v>
      </c>
    </row>
    <row r="3" spans="1:2">
      <c r="A3" s="4" t="s">
        <v>580</v>
      </c>
      <c r="B3" s="5" t="n">
        <v>306396</v>
      </c>
    </row>
    <row r="4" spans="1:2">
      <c r="A4" s="4" t="s">
        <v>581</v>
      </c>
    </row>
    <row r="5" spans="1:2">
      <c r="A5" s="4" t="s">
        <v>582</v>
      </c>
      <c r="B5" s="5" t="n">
        <v>-200</v>
      </c>
    </row>
    <row r="6" spans="1:2">
      <c r="A6" s="4" t="s">
        <v>583</v>
      </c>
    </row>
    <row r="7" spans="1:2">
      <c r="A7" s="4" t="s">
        <v>582</v>
      </c>
      <c r="B7" s="5" t="n">
        <v>-4846</v>
      </c>
    </row>
    <row r="8" spans="1:2">
      <c r="A8" s="4" t="s">
        <v>584</v>
      </c>
    </row>
    <row r="9" spans="1:2">
      <c r="A9" s="4" t="s">
        <v>582</v>
      </c>
      <c r="B9" s="6" t="n">
        <v>-8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560</v>
      </c>
      <c r="D1" s="2" t="s">
        <v>30</v>
      </c>
      <c r="E1" s="2" t="s">
        <v>586</v>
      </c>
    </row>
    <row r="2" spans="1:5">
      <c r="A2" s="4" t="s">
        <v>587</v>
      </c>
      <c r="B2" s="6" t="n">
        <v>314</v>
      </c>
      <c r="D2" s="4" t="s">
        <v>69</v>
      </c>
      <c r="E2" s="4" t="s">
        <v>69</v>
      </c>
    </row>
    <row r="3" spans="1:5">
      <c r="A3" s="4" t="s">
        <v>530</v>
      </c>
    </row>
    <row r="4" spans="1:5">
      <c r="A4" s="4" t="s">
        <v>588</v>
      </c>
      <c r="C4" s="6" t="n">
        <v>3142</v>
      </c>
    </row>
    <row r="5" spans="1:5">
      <c r="A5" s="4" t="s">
        <v>589</v>
      </c>
      <c r="C5" s="5" t="n">
        <v>-1124</v>
      </c>
    </row>
    <row r="6" spans="1:5">
      <c r="A6" s="4" t="s">
        <v>590</v>
      </c>
      <c r="C6" s="5" t="n">
        <v>2018</v>
      </c>
    </row>
    <row r="7" spans="1:5">
      <c r="A7" s="4" t="s">
        <v>587</v>
      </c>
      <c r="C7" s="5" t="n">
        <v>-348</v>
      </c>
    </row>
    <row r="8" spans="1:5">
      <c r="A8" s="4" t="s">
        <v>591</v>
      </c>
      <c r="C8" s="6" t="n">
        <v>16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1</v>
      </c>
      <c r="C1" s="2" t="s">
        <v>1</v>
      </c>
    </row>
    <row r="2" spans="1:4">
      <c r="C2" s="2" t="s">
        <v>2</v>
      </c>
      <c r="D2" s="2" t="s">
        <v>30</v>
      </c>
    </row>
    <row r="3" spans="1:4">
      <c r="A3" s="3" t="s">
        <v>142</v>
      </c>
    </row>
    <row r="4" spans="1:4">
      <c r="A4" s="4" t="s">
        <v>133</v>
      </c>
      <c r="C4" s="6" t="n">
        <v>4979</v>
      </c>
      <c r="D4" s="6" t="n">
        <v>5138</v>
      </c>
    </row>
    <row r="5" spans="1:4">
      <c r="A5" s="3" t="s">
        <v>143</v>
      </c>
    </row>
    <row r="6" spans="1:4">
      <c r="A6" s="4" t="s">
        <v>144</v>
      </c>
      <c r="C6" s="5" t="n">
        <v>-56</v>
      </c>
      <c r="D6" s="5" t="n">
        <v>-437</v>
      </c>
    </row>
    <row r="7" spans="1:4">
      <c r="A7" s="4" t="s">
        <v>145</v>
      </c>
      <c r="C7" s="5" t="n">
        <v>19</v>
      </c>
      <c r="D7" s="5" t="n">
        <v>149</v>
      </c>
    </row>
    <row r="8" spans="1:4">
      <c r="A8" s="4" t="s">
        <v>146</v>
      </c>
      <c r="C8" s="5" t="n">
        <v>-37</v>
      </c>
      <c r="D8" s="5" t="n">
        <v>-288</v>
      </c>
    </row>
    <row r="9" spans="1:4">
      <c r="A9" s="4" t="s">
        <v>147</v>
      </c>
      <c r="B9" s="4" t="s">
        <v>148</v>
      </c>
      <c r="C9" s="5" t="n">
        <v>9</v>
      </c>
      <c r="D9" s="5" t="n">
        <v>7</v>
      </c>
    </row>
    <row r="10" spans="1:4">
      <c r="A10" s="4" t="s">
        <v>149</v>
      </c>
      <c r="B10" s="4" t="s">
        <v>150</v>
      </c>
      <c r="C10" s="5" t="n">
        <v>-3</v>
      </c>
      <c r="D10" s="5" t="n">
        <v>-2</v>
      </c>
    </row>
    <row r="11" spans="1:4">
      <c r="A11" s="4" t="s">
        <v>151</v>
      </c>
      <c r="B11" s="4" t="s">
        <v>148</v>
      </c>
      <c r="C11" s="5" t="n">
        <v>6</v>
      </c>
      <c r="D11" s="5" t="n">
        <v>5</v>
      </c>
    </row>
    <row r="12" spans="1:4">
      <c r="A12" s="4" t="s">
        <v>152</v>
      </c>
      <c r="B12" s="4" t="s">
        <v>153</v>
      </c>
      <c r="C12" s="5" t="n">
        <v>-410</v>
      </c>
      <c r="D12" s="5" t="n">
        <v>-78</v>
      </c>
    </row>
    <row r="13" spans="1:4">
      <c r="A13" s="4" t="s">
        <v>154</v>
      </c>
      <c r="B13" s="4" t="s">
        <v>155</v>
      </c>
      <c r="C13" s="5" t="n">
        <v>139</v>
      </c>
      <c r="D13" s="5" t="n">
        <v>27</v>
      </c>
    </row>
    <row r="14" spans="1:4">
      <c r="A14" s="4" t="s">
        <v>156</v>
      </c>
      <c r="B14" s="4" t="s">
        <v>153</v>
      </c>
      <c r="C14" s="5" t="n">
        <v>-271</v>
      </c>
      <c r="D14" s="5" t="n">
        <v>-51</v>
      </c>
    </row>
    <row r="15" spans="1:4">
      <c r="A15" s="4" t="s">
        <v>157</v>
      </c>
      <c r="C15" s="5" t="n">
        <v>-302</v>
      </c>
      <c r="D15" s="5" t="n">
        <v>-334</v>
      </c>
    </row>
    <row r="16" spans="1:4">
      <c r="A16" s="4" t="s">
        <v>158</v>
      </c>
      <c r="C16" s="5" t="n">
        <v>20</v>
      </c>
      <c r="D16" s="5" t="n">
        <v>-79</v>
      </c>
    </row>
    <row r="17" spans="1:4">
      <c r="A17" s="4" t="s">
        <v>159</v>
      </c>
      <c r="C17" s="5" t="n">
        <v>-7</v>
      </c>
      <c r="D17" s="5" t="n">
        <v>27</v>
      </c>
    </row>
    <row r="18" spans="1:4">
      <c r="A18" s="4" t="s">
        <v>160</v>
      </c>
      <c r="C18" s="5" t="n">
        <v>13</v>
      </c>
      <c r="D18" s="5" t="n">
        <v>-52</v>
      </c>
    </row>
    <row r="19" spans="1:4">
      <c r="A19" s="4" t="s">
        <v>161</v>
      </c>
      <c r="C19" s="5" t="n">
        <v>-289</v>
      </c>
      <c r="D19" s="5" t="n">
        <v>-386</v>
      </c>
    </row>
    <row r="20" spans="1:4">
      <c r="A20" s="4" t="s">
        <v>162</v>
      </c>
      <c r="C20" s="6" t="n">
        <v>4690</v>
      </c>
      <c r="D20" s="6" t="n">
        <v>4752</v>
      </c>
    </row>
    <row r="21" spans="1:4"/>
    <row r="22" spans="1:4">
      <c r="A22" s="4" t="s">
        <v>148</v>
      </c>
      <c r="B22" s="4" t="s">
        <v>163</v>
      </c>
    </row>
    <row r="23" spans="1:4">
      <c r="A23" s="4" t="s">
        <v>164</v>
      </c>
      <c r="B23" s="4" t="s">
        <v>165</v>
      </c>
    </row>
    <row r="24" spans="1:4">
      <c r="A24" s="4" t="s">
        <v>153</v>
      </c>
      <c r="B24" s="4" t="s">
        <v>166</v>
      </c>
    </row>
  </sheetData>
  <mergeCells count="6">
    <mergeCell ref="A1:B2"/>
    <mergeCell ref="C1:D1"/>
    <mergeCell ref="A21:C21"/>
    <mergeCell ref="B22:C22"/>
    <mergeCell ref="B23:C23"/>
    <mergeCell ref="B24:C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0</v>
      </c>
    </row>
    <row r="3" spans="1:3">
      <c r="A3" s="3" t="s">
        <v>529</v>
      </c>
    </row>
    <row r="4" spans="1:3">
      <c r="A4" s="4" t="s">
        <v>593</v>
      </c>
      <c r="B4" s="6" t="n">
        <v>34056</v>
      </c>
      <c r="C4" s="6" t="n">
        <v>32281</v>
      </c>
    </row>
    <row r="5" spans="1:3">
      <c r="A5" s="4" t="s">
        <v>594</v>
      </c>
      <c r="B5" s="5" t="n">
        <v>6777</v>
      </c>
      <c r="C5" s="5" t="n">
        <v>5565</v>
      </c>
    </row>
    <row r="6" spans="1:3">
      <c r="A6" s="4" t="s">
        <v>595</v>
      </c>
      <c r="B6" s="5" t="n">
        <v>29245</v>
      </c>
      <c r="C6" s="5" t="n">
        <v>27169</v>
      </c>
    </row>
    <row r="7" spans="1:3">
      <c r="A7" s="4" t="s">
        <v>135</v>
      </c>
      <c r="B7" s="6" t="n">
        <v>8537</v>
      </c>
      <c r="C7" s="6" t="n">
        <v>7737</v>
      </c>
    </row>
    <row r="8" spans="1:3">
      <c r="A8" s="4" t="s">
        <v>596</v>
      </c>
      <c r="B8" s="7" t="n">
        <v>2.01</v>
      </c>
      <c r="C8" s="7" t="n">
        <v>1.88</v>
      </c>
    </row>
    <row r="9" spans="1:3">
      <c r="A9" s="4" t="s">
        <v>597</v>
      </c>
      <c r="B9" s="7" t="n">
        <v>1.98</v>
      </c>
      <c r="C9" s="7" t="n">
        <v>1.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98</v>
      </c>
      <c r="B1" s="2" t="s">
        <v>1</v>
      </c>
    </row>
    <row r="2" spans="1:3">
      <c r="B2" s="2" t="s">
        <v>599</v>
      </c>
      <c r="C2" s="2" t="s">
        <v>600</v>
      </c>
    </row>
    <row r="3" spans="1:3">
      <c r="A3" s="3" t="s">
        <v>601</v>
      </c>
    </row>
    <row r="4" spans="1:3">
      <c r="A4" s="4" t="s">
        <v>602</v>
      </c>
      <c r="B4" s="10" t="n">
        <v>116.7</v>
      </c>
      <c r="C4" s="10" t="n">
        <v>147.9</v>
      </c>
    </row>
    <row r="5" spans="1:3">
      <c r="A5" s="4" t="s">
        <v>603</v>
      </c>
      <c r="B5" s="4" t="s">
        <v>485</v>
      </c>
    </row>
    <row r="6" spans="1:3">
      <c r="A6" s="4" t="s">
        <v>604</v>
      </c>
    </row>
    <row r="7" spans="1:3">
      <c r="A7" s="3" t="s">
        <v>601</v>
      </c>
    </row>
    <row r="8" spans="1:3">
      <c r="A8" s="4" t="s">
        <v>605</v>
      </c>
      <c r="B8" s="5" t="n">
        <v>53</v>
      </c>
    </row>
    <row r="9" spans="1:3">
      <c r="A9" s="4" t="s">
        <v>606</v>
      </c>
      <c r="B9" s="5" t="n">
        <v>20</v>
      </c>
    </row>
    <row r="10" spans="1:3">
      <c r="A10" s="4" t="s">
        <v>607</v>
      </c>
      <c r="B10" s="5" t="n">
        <v>19</v>
      </c>
    </row>
    <row r="11" spans="1:3">
      <c r="A11" s="4" t="s">
        <v>608</v>
      </c>
      <c r="B11" s="5" t="n">
        <v>34</v>
      </c>
    </row>
    <row r="12" spans="1:3">
      <c r="A12" s="4" t="s">
        <v>609</v>
      </c>
      <c r="B12" s="5" t="n">
        <v>2</v>
      </c>
    </row>
    <row r="13" spans="1:3">
      <c r="A13" s="4" t="s">
        <v>610</v>
      </c>
      <c r="B13" s="5" t="n">
        <v>2</v>
      </c>
    </row>
    <row r="14" spans="1:3">
      <c r="A14" s="4" t="s">
        <v>611</v>
      </c>
      <c r="B14" s="5" t="n">
        <v>9</v>
      </c>
    </row>
    <row r="15" spans="1:3">
      <c r="A15" s="4" t="s">
        <v>612</v>
      </c>
    </row>
    <row r="16" spans="1:3">
      <c r="A16" s="3" t="s">
        <v>601</v>
      </c>
    </row>
    <row r="17" spans="1:3">
      <c r="A17" s="4" t="s">
        <v>605</v>
      </c>
      <c r="B17" s="5" t="n">
        <v>15</v>
      </c>
    </row>
    <row r="18" spans="1:3">
      <c r="A18" s="4" t="s">
        <v>613</v>
      </c>
      <c r="B18" s="5" t="n">
        <v>0</v>
      </c>
    </row>
    <row r="19" spans="1:3">
      <c r="A19" s="4" t="s">
        <v>614</v>
      </c>
    </row>
    <row r="20" spans="1:3">
      <c r="A20" s="3" t="s">
        <v>601</v>
      </c>
    </row>
    <row r="21" spans="1:3">
      <c r="A21" s="4" t="s">
        <v>605</v>
      </c>
      <c r="B21" s="5" t="n">
        <v>12</v>
      </c>
    </row>
    <row r="22" spans="1:3">
      <c r="A22" s="4" t="s">
        <v>613</v>
      </c>
      <c r="B22" s="5" t="n">
        <v>2</v>
      </c>
    </row>
    <row r="23" spans="1:3">
      <c r="A23" s="4" t="s">
        <v>615</v>
      </c>
    </row>
    <row r="24" spans="1:3">
      <c r="A24" s="3" t="s">
        <v>601</v>
      </c>
    </row>
    <row r="25" spans="1:3">
      <c r="A25" s="4" t="s">
        <v>605</v>
      </c>
      <c r="B25" s="5" t="n">
        <v>6</v>
      </c>
    </row>
    <row r="26" spans="1:3">
      <c r="A26" s="4" t="s">
        <v>613</v>
      </c>
      <c r="B26" s="5" t="n">
        <v>0</v>
      </c>
    </row>
    <row r="27" spans="1:3">
      <c r="A27" s="4" t="s">
        <v>616</v>
      </c>
    </row>
    <row r="28" spans="1:3">
      <c r="A28" s="3" t="s">
        <v>601</v>
      </c>
    </row>
    <row r="29" spans="1:3">
      <c r="A29" s="4" t="s">
        <v>605</v>
      </c>
      <c r="B29" s="5" t="n">
        <v>17</v>
      </c>
    </row>
    <row r="30" spans="1:3">
      <c r="A30" s="4" t="s">
        <v>613</v>
      </c>
      <c r="B30" s="5" t="n">
        <v>9</v>
      </c>
    </row>
    <row r="31" spans="1:3">
      <c r="A31" s="4" t="s">
        <v>617</v>
      </c>
    </row>
    <row r="32" spans="1:3">
      <c r="A32" s="3" t="s">
        <v>601</v>
      </c>
    </row>
    <row r="33" spans="1:3">
      <c r="A33" s="4" t="s">
        <v>605</v>
      </c>
      <c r="B33" s="5" t="n">
        <v>1</v>
      </c>
    </row>
    <row r="34" spans="1:3">
      <c r="A34" s="4" t="s">
        <v>618</v>
      </c>
      <c r="B34" s="4" t="s">
        <v>619</v>
      </c>
    </row>
    <row r="35" spans="1:3">
      <c r="A35" s="4" t="s">
        <v>620</v>
      </c>
    </row>
    <row r="36" spans="1:3">
      <c r="A36" s="3" t="s">
        <v>601</v>
      </c>
    </row>
    <row r="37" spans="1:3">
      <c r="A37" s="4" t="s">
        <v>618</v>
      </c>
      <c r="B37" s="4" t="s">
        <v>621</v>
      </c>
    </row>
    <row r="38" spans="1:3">
      <c r="A38" s="4" t="s">
        <v>622</v>
      </c>
    </row>
    <row r="39" spans="1:3">
      <c r="A39" s="3" t="s">
        <v>601</v>
      </c>
    </row>
    <row r="40" spans="1:3">
      <c r="A40" s="4" t="s">
        <v>618</v>
      </c>
      <c r="B40" s="4" t="s">
        <v>623</v>
      </c>
    </row>
    <row r="41" spans="1:3">
      <c r="A41" s="4" t="s">
        <v>624</v>
      </c>
    </row>
    <row r="42" spans="1:3">
      <c r="A42" s="3" t="s">
        <v>601</v>
      </c>
    </row>
    <row r="43" spans="1:3">
      <c r="A43" s="4" t="s">
        <v>618</v>
      </c>
      <c r="B43" s="4" t="s">
        <v>625</v>
      </c>
    </row>
    <row r="44" spans="1:3">
      <c r="A44" s="4" t="s">
        <v>626</v>
      </c>
    </row>
    <row r="45" spans="1:3">
      <c r="A45" s="3" t="s">
        <v>601</v>
      </c>
    </row>
    <row r="46" spans="1:3">
      <c r="A46" s="4" t="s">
        <v>618</v>
      </c>
      <c r="B46" s="4" t="s">
        <v>627</v>
      </c>
    </row>
    <row r="47" spans="1:3">
      <c r="A47" s="4" t="s">
        <v>628</v>
      </c>
    </row>
    <row r="48" spans="1:3">
      <c r="A48" s="3" t="s">
        <v>601</v>
      </c>
    </row>
    <row r="49" spans="1:3">
      <c r="A49" s="4" t="s">
        <v>618</v>
      </c>
      <c r="B49" s="4" t="s">
        <v>6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3" t="s">
        <v>601</v>
      </c>
    </row>
    <row r="3" spans="1:3">
      <c r="A3" s="4" t="s">
        <v>631</v>
      </c>
      <c r="B3" s="6" t="n">
        <v>67022</v>
      </c>
      <c r="C3" s="6" t="n">
        <v>67829</v>
      </c>
    </row>
    <row r="4" spans="1:3">
      <c r="A4" s="4" t="s">
        <v>632</v>
      </c>
      <c r="B4" s="5" t="n">
        <v>593</v>
      </c>
      <c r="C4" s="5" t="n">
        <v>946</v>
      </c>
    </row>
    <row r="5" spans="1:3">
      <c r="A5" s="4" t="s">
        <v>633</v>
      </c>
      <c r="B5" s="5" t="n">
        <v>-1491</v>
      </c>
      <c r="C5" s="5" t="n">
        <v>-344</v>
      </c>
    </row>
    <row r="6" spans="1:3">
      <c r="A6" s="4" t="s">
        <v>81</v>
      </c>
      <c r="B6" s="5" t="n">
        <v>66124</v>
      </c>
      <c r="C6" s="5" t="n">
        <v>68431</v>
      </c>
    </row>
    <row r="7" spans="1:3">
      <c r="A7" s="4" t="s">
        <v>80</v>
      </c>
      <c r="B7" s="5" t="n">
        <v>116830</v>
      </c>
      <c r="C7" s="5" t="n">
        <v>153559</v>
      </c>
    </row>
    <row r="8" spans="1:3">
      <c r="A8" s="4" t="s">
        <v>634</v>
      </c>
      <c r="B8" s="5" t="n">
        <v>41</v>
      </c>
      <c r="C8" s="5" t="n">
        <v>196</v>
      </c>
    </row>
    <row r="9" spans="1:3">
      <c r="A9" s="4" t="s">
        <v>635</v>
      </c>
      <c r="B9" s="5" t="n">
        <v>-1687</v>
      </c>
      <c r="C9" s="5" t="n">
        <v>-1376</v>
      </c>
    </row>
    <row r="10" spans="1:3">
      <c r="A10" s="4" t="s">
        <v>564</v>
      </c>
      <c r="B10" s="5" t="n">
        <v>115184</v>
      </c>
      <c r="C10" s="5" t="n">
        <v>152379</v>
      </c>
    </row>
    <row r="11" spans="1:3">
      <c r="A11" s="4" t="s">
        <v>615</v>
      </c>
    </row>
    <row r="12" spans="1:3">
      <c r="A12" s="3" t="s">
        <v>601</v>
      </c>
    </row>
    <row r="13" spans="1:3">
      <c r="A13" s="4" t="s">
        <v>631</v>
      </c>
      <c r="B13" s="5" t="n">
        <v>8224</v>
      </c>
      <c r="C13" s="5" t="n">
        <v>7973</v>
      </c>
    </row>
    <row r="14" spans="1:3">
      <c r="A14" s="4" t="s">
        <v>632</v>
      </c>
      <c r="B14" s="5" t="n">
        <v>309</v>
      </c>
      <c r="C14" s="5" t="n">
        <v>320</v>
      </c>
    </row>
    <row r="15" spans="1:3">
      <c r="A15" s="4" t="s">
        <v>81</v>
      </c>
      <c r="B15" s="5" t="n">
        <v>8533</v>
      </c>
      <c r="C15" s="5" t="n">
        <v>8293</v>
      </c>
    </row>
    <row r="16" spans="1:3">
      <c r="A16" s="4" t="s">
        <v>80</v>
      </c>
      <c r="B16" s="5" t="n">
        <v>52428</v>
      </c>
      <c r="C16" s="5" t="n">
        <v>58460</v>
      </c>
    </row>
    <row r="17" spans="1:3">
      <c r="A17" s="4" t="s">
        <v>634</v>
      </c>
      <c r="B17" s="5" t="n">
        <v>31</v>
      </c>
    </row>
    <row r="18" spans="1:3">
      <c r="A18" s="4" t="s">
        <v>635</v>
      </c>
      <c r="B18" s="5" t="n">
        <v>-150</v>
      </c>
      <c r="C18" s="5" t="n">
        <v>-252</v>
      </c>
    </row>
    <row r="19" spans="1:3">
      <c r="A19" s="4" t="s">
        <v>564</v>
      </c>
      <c r="B19" s="5" t="n">
        <v>52309</v>
      </c>
      <c r="C19" s="5" t="n">
        <v>58208</v>
      </c>
    </row>
    <row r="20" spans="1:3">
      <c r="A20" s="4" t="s">
        <v>612</v>
      </c>
    </row>
    <row r="21" spans="1:3">
      <c r="A21" s="3" t="s">
        <v>601</v>
      </c>
    </row>
    <row r="22" spans="1:3">
      <c r="A22" s="4" t="s">
        <v>631</v>
      </c>
      <c r="B22" s="5" t="n">
        <v>1440</v>
      </c>
      <c r="C22" s="5" t="n">
        <v>2759</v>
      </c>
    </row>
    <row r="23" spans="1:3">
      <c r="A23" s="4" t="s">
        <v>632</v>
      </c>
      <c r="B23" s="5" t="n">
        <v>38</v>
      </c>
      <c r="C23" s="5" t="n">
        <v>83</v>
      </c>
    </row>
    <row r="24" spans="1:3">
      <c r="A24" s="4" t="s">
        <v>81</v>
      </c>
      <c r="B24" s="5" t="n">
        <v>1478</v>
      </c>
      <c r="C24" s="5" t="n">
        <v>2842</v>
      </c>
    </row>
    <row r="25" spans="1:3">
      <c r="A25" s="4" t="s">
        <v>80</v>
      </c>
      <c r="B25" s="5" t="n">
        <v>30861</v>
      </c>
      <c r="C25" s="5" t="n">
        <v>40663</v>
      </c>
    </row>
    <row r="26" spans="1:3">
      <c r="A26" s="4" t="s">
        <v>634</v>
      </c>
      <c r="B26" s="5" t="n">
        <v>2</v>
      </c>
      <c r="C26" s="5" t="n">
        <v>13</v>
      </c>
    </row>
    <row r="27" spans="1:3">
      <c r="A27" s="4" t="s">
        <v>635</v>
      </c>
      <c r="B27" s="5" t="n">
        <v>-723</v>
      </c>
      <c r="C27" s="5" t="n">
        <v>-325</v>
      </c>
    </row>
    <row r="28" spans="1:3">
      <c r="A28" s="4" t="s">
        <v>564</v>
      </c>
      <c r="B28" s="5" t="n">
        <v>30140</v>
      </c>
      <c r="C28" s="5" t="n">
        <v>40351</v>
      </c>
    </row>
    <row r="29" spans="1:3">
      <c r="A29" s="4" t="s">
        <v>614</v>
      </c>
    </row>
    <row r="30" spans="1:3">
      <c r="A30" s="3" t="s">
        <v>601</v>
      </c>
    </row>
    <row r="31" spans="1:3">
      <c r="A31" s="4" t="s">
        <v>631</v>
      </c>
      <c r="B31" s="5" t="n">
        <v>12825</v>
      </c>
      <c r="C31" s="5" t="n">
        <v>11518</v>
      </c>
    </row>
    <row r="32" spans="1:3">
      <c r="A32" s="4" t="s">
        <v>632</v>
      </c>
      <c r="B32" s="5" t="n">
        <v>230</v>
      </c>
      <c r="C32" s="5" t="n">
        <v>234</v>
      </c>
    </row>
    <row r="33" spans="1:3">
      <c r="A33" s="4" t="s">
        <v>633</v>
      </c>
      <c r="B33" s="5" t="n">
        <v>-63</v>
      </c>
      <c r="C33" s="5" t="n">
        <v>-42</v>
      </c>
    </row>
    <row r="34" spans="1:3">
      <c r="A34" s="4" t="s">
        <v>81</v>
      </c>
      <c r="B34" s="5" t="n">
        <v>12992</v>
      </c>
      <c r="C34" s="5" t="n">
        <v>11710</v>
      </c>
    </row>
    <row r="35" spans="1:3">
      <c r="A35" s="4" t="s">
        <v>80</v>
      </c>
      <c r="B35" s="5" t="n">
        <v>15474</v>
      </c>
      <c r="C35" s="5" t="n">
        <v>20921</v>
      </c>
    </row>
    <row r="36" spans="1:3">
      <c r="A36" s="4" t="s">
        <v>634</v>
      </c>
      <c r="B36" s="5" t="n">
        <v>5</v>
      </c>
    </row>
    <row r="37" spans="1:3">
      <c r="A37" s="4" t="s">
        <v>635</v>
      </c>
      <c r="B37" s="5" t="n">
        <v>-299</v>
      </c>
      <c r="C37" s="5" t="n">
        <v>-350</v>
      </c>
    </row>
    <row r="38" spans="1:3">
      <c r="A38" s="4" t="s">
        <v>564</v>
      </c>
      <c r="B38" s="5" t="n">
        <v>15180</v>
      </c>
      <c r="C38" s="5" t="n">
        <v>20571</v>
      </c>
    </row>
    <row r="39" spans="1:3">
      <c r="A39" s="4" t="s">
        <v>616</v>
      </c>
    </row>
    <row r="40" spans="1:3">
      <c r="A40" s="3" t="s">
        <v>601</v>
      </c>
    </row>
    <row r="41" spans="1:3">
      <c r="A41" s="4" t="s">
        <v>631</v>
      </c>
      <c r="B41" s="5" t="n">
        <v>1966</v>
      </c>
      <c r="C41" s="5" t="n">
        <v>2623</v>
      </c>
    </row>
    <row r="42" spans="1:3">
      <c r="A42" s="4" t="s">
        <v>632</v>
      </c>
      <c r="B42" s="5" t="n">
        <v>2</v>
      </c>
      <c r="C42" s="5" t="n">
        <v>9</v>
      </c>
    </row>
    <row r="43" spans="1:3">
      <c r="A43" s="4" t="s">
        <v>633</v>
      </c>
      <c r="B43" s="5" t="n">
        <v>-22</v>
      </c>
      <c r="C43" s="5" t="n">
        <v>-26</v>
      </c>
    </row>
    <row r="44" spans="1:3">
      <c r="A44" s="4" t="s">
        <v>81</v>
      </c>
      <c r="B44" s="5" t="n">
        <v>1946</v>
      </c>
      <c r="C44" s="5" t="n">
        <v>2606</v>
      </c>
    </row>
    <row r="45" spans="1:3">
      <c r="A45" s="4" t="s">
        <v>80</v>
      </c>
      <c r="B45" s="5" t="n">
        <v>12957</v>
      </c>
      <c r="C45" s="5" t="n">
        <v>16241</v>
      </c>
    </row>
    <row r="46" spans="1:3">
      <c r="A46" s="4" t="s">
        <v>634</v>
      </c>
      <c r="B46" s="5" t="n">
        <v>3</v>
      </c>
      <c r="C46" s="5" t="n">
        <v>3</v>
      </c>
    </row>
    <row r="47" spans="1:3">
      <c r="A47" s="4" t="s">
        <v>635</v>
      </c>
      <c r="B47" s="5" t="n">
        <v>-387</v>
      </c>
      <c r="C47" s="5" t="n">
        <v>-438</v>
      </c>
    </row>
    <row r="48" spans="1:3">
      <c r="A48" s="4" t="s">
        <v>564</v>
      </c>
      <c r="B48" s="5" t="n">
        <v>12573</v>
      </c>
      <c r="C48" s="5" t="n">
        <v>15806</v>
      </c>
    </row>
    <row r="49" spans="1:3">
      <c r="A49" s="4" t="s">
        <v>636</v>
      </c>
    </row>
    <row r="50" spans="1:3">
      <c r="A50" s="3" t="s">
        <v>601</v>
      </c>
    </row>
    <row r="51" spans="1:3">
      <c r="A51" s="4" t="s">
        <v>631</v>
      </c>
      <c r="B51" s="5" t="n">
        <v>1008</v>
      </c>
    </row>
    <row r="52" spans="1:3">
      <c r="A52" s="4" t="s">
        <v>632</v>
      </c>
      <c r="B52" s="5" t="n">
        <v>6</v>
      </c>
    </row>
    <row r="53" spans="1:3">
      <c r="A53" s="4" t="s">
        <v>81</v>
      </c>
      <c r="B53" s="5" t="n">
        <v>1014</v>
      </c>
    </row>
    <row r="54" spans="1:3">
      <c r="A54" s="4" t="s">
        <v>604</v>
      </c>
    </row>
    <row r="55" spans="1:3">
      <c r="A55" s="3" t="s">
        <v>601</v>
      </c>
    </row>
    <row r="56" spans="1:3">
      <c r="A56" s="4" t="s">
        <v>631</v>
      </c>
      <c r="B56" s="5" t="n">
        <v>41559</v>
      </c>
      <c r="C56" s="5" t="n">
        <v>42956</v>
      </c>
    </row>
    <row r="57" spans="1:3">
      <c r="A57" s="4" t="s">
        <v>632</v>
      </c>
      <c r="B57" s="5" t="n">
        <v>8</v>
      </c>
      <c r="C57" s="5" t="n">
        <v>300</v>
      </c>
    </row>
    <row r="58" spans="1:3">
      <c r="A58" s="4" t="s">
        <v>633</v>
      </c>
      <c r="B58" s="5" t="n">
        <v>-1406</v>
      </c>
      <c r="C58" s="5" t="n">
        <v>-276</v>
      </c>
    </row>
    <row r="59" spans="1:3">
      <c r="A59" s="4" t="s">
        <v>81</v>
      </c>
      <c r="B59" s="5" t="n">
        <v>40161</v>
      </c>
      <c r="C59" s="5" t="n">
        <v>42980</v>
      </c>
    </row>
    <row r="60" spans="1:3">
      <c r="A60" s="4" t="s">
        <v>80</v>
      </c>
      <c r="B60" s="5" t="n">
        <v>5084</v>
      </c>
      <c r="C60" s="5" t="n">
        <v>17274</v>
      </c>
    </row>
    <row r="61" spans="1:3">
      <c r="A61" s="4" t="s">
        <v>634</v>
      </c>
      <c r="C61" s="5" t="n">
        <v>180</v>
      </c>
    </row>
    <row r="62" spans="1:3">
      <c r="A62" s="4" t="s">
        <v>635</v>
      </c>
      <c r="B62" s="5" t="n">
        <v>-128</v>
      </c>
      <c r="C62" s="5" t="n">
        <v>-11</v>
      </c>
    </row>
    <row r="63" spans="1:3">
      <c r="A63" s="4" t="s">
        <v>564</v>
      </c>
      <c r="B63" s="5" t="n">
        <v>4956</v>
      </c>
      <c r="C63" s="6" t="n">
        <v>17443</v>
      </c>
    </row>
    <row r="64" spans="1:3">
      <c r="A64" s="4" t="s">
        <v>617</v>
      </c>
    </row>
    <row r="65" spans="1:3">
      <c r="A65" s="3" t="s">
        <v>601</v>
      </c>
    </row>
    <row r="66" spans="1:3">
      <c r="A66" s="4" t="s">
        <v>80</v>
      </c>
      <c r="B66" s="5" t="n">
        <v>26</v>
      </c>
    </row>
    <row r="67" spans="1:3">
      <c r="A67" s="4" t="s">
        <v>564</v>
      </c>
      <c r="B67" s="6" t="n">
        <v>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601</v>
      </c>
    </row>
    <row r="3" spans="1:3">
      <c r="A3" s="4" t="s">
        <v>638</v>
      </c>
      <c r="B3" s="6" t="n">
        <v>39756</v>
      </c>
      <c r="C3" s="6" t="n">
        <v>22240</v>
      </c>
    </row>
    <row r="4" spans="1:3">
      <c r="A4" s="4" t="s">
        <v>633</v>
      </c>
      <c r="B4" s="5" t="n">
        <v>-1491</v>
      </c>
      <c r="C4" s="5" t="n">
        <v>-344</v>
      </c>
    </row>
    <row r="5" spans="1:3">
      <c r="A5" s="4" t="s">
        <v>639</v>
      </c>
      <c r="B5" s="5" t="n">
        <v>37786</v>
      </c>
      <c r="C5" s="5" t="n">
        <v>12365</v>
      </c>
    </row>
    <row r="6" spans="1:3">
      <c r="A6" s="4" t="s">
        <v>640</v>
      </c>
      <c r="B6" s="5" t="n">
        <v>-1467</v>
      </c>
      <c r="C6" s="5" t="n">
        <v>-86</v>
      </c>
    </row>
    <row r="7" spans="1:3">
      <c r="A7" s="4" t="s">
        <v>641</v>
      </c>
      <c r="B7" s="5" t="n">
        <v>1970</v>
      </c>
      <c r="C7" s="5" t="n">
        <v>9875</v>
      </c>
    </row>
    <row r="8" spans="1:3">
      <c r="A8" s="4" t="s">
        <v>642</v>
      </c>
      <c r="B8" s="5" t="n">
        <v>-24</v>
      </c>
      <c r="C8" s="5" t="n">
        <v>-258</v>
      </c>
    </row>
    <row r="9" spans="1:3">
      <c r="A9" s="4" t="s">
        <v>643</v>
      </c>
      <c r="B9" s="5" t="n">
        <v>86544</v>
      </c>
      <c r="C9" s="5" t="n">
        <v>138977</v>
      </c>
    </row>
    <row r="10" spans="1:3">
      <c r="A10" s="4" t="s">
        <v>644</v>
      </c>
      <c r="B10" s="5" t="n">
        <v>-1687</v>
      </c>
      <c r="C10" s="5" t="n">
        <v>-1376</v>
      </c>
    </row>
    <row r="11" spans="1:3">
      <c r="A11" s="4" t="s">
        <v>645</v>
      </c>
      <c r="B11" s="5" t="n">
        <v>73858</v>
      </c>
      <c r="C11" s="5" t="n">
        <v>119196</v>
      </c>
    </row>
    <row r="12" spans="1:3">
      <c r="A12" s="4" t="s">
        <v>646</v>
      </c>
      <c r="B12" s="5" t="n">
        <v>-1313</v>
      </c>
      <c r="C12" s="5" t="n">
        <v>-806</v>
      </c>
    </row>
    <row r="13" spans="1:3">
      <c r="A13" s="4" t="s">
        <v>647</v>
      </c>
      <c r="B13" s="5" t="n">
        <v>12686</v>
      </c>
      <c r="C13" s="5" t="n">
        <v>19781</v>
      </c>
    </row>
    <row r="14" spans="1:3">
      <c r="A14" s="4" t="s">
        <v>648</v>
      </c>
      <c r="B14" s="5" t="n">
        <v>-374</v>
      </c>
      <c r="C14" s="5" t="n">
        <v>-570</v>
      </c>
    </row>
    <row r="15" spans="1:3">
      <c r="A15" s="4" t="s">
        <v>615</v>
      </c>
    </row>
    <row r="16" spans="1:3">
      <c r="A16" s="3" t="s">
        <v>601</v>
      </c>
    </row>
    <row r="17" spans="1:3">
      <c r="A17" s="4" t="s">
        <v>643</v>
      </c>
      <c r="B17" s="5" t="n">
        <v>27270</v>
      </c>
      <c r="C17" s="5" t="n">
        <v>58208</v>
      </c>
    </row>
    <row r="18" spans="1:3">
      <c r="A18" s="4" t="s">
        <v>644</v>
      </c>
      <c r="B18" s="5" t="n">
        <v>-150</v>
      </c>
      <c r="C18" s="5" t="n">
        <v>-252</v>
      </c>
    </row>
    <row r="19" spans="1:3">
      <c r="A19" s="4" t="s">
        <v>645</v>
      </c>
      <c r="B19" s="5" t="n">
        <v>27270</v>
      </c>
      <c r="C19" s="5" t="n">
        <v>58208</v>
      </c>
    </row>
    <row r="20" spans="1:3">
      <c r="A20" s="4" t="s">
        <v>646</v>
      </c>
      <c r="B20" s="5" t="n">
        <v>-150</v>
      </c>
      <c r="C20" s="5" t="n">
        <v>-252</v>
      </c>
    </row>
    <row r="21" spans="1:3">
      <c r="A21" s="4" t="s">
        <v>612</v>
      </c>
    </row>
    <row r="22" spans="1:3">
      <c r="A22" s="3" t="s">
        <v>601</v>
      </c>
    </row>
    <row r="23" spans="1:3">
      <c r="A23" s="4" t="s">
        <v>643</v>
      </c>
      <c r="B23" s="5" t="n">
        <v>29145</v>
      </c>
      <c r="C23" s="5" t="n">
        <v>38307</v>
      </c>
    </row>
    <row r="24" spans="1:3">
      <c r="A24" s="4" t="s">
        <v>644</v>
      </c>
      <c r="B24" s="5" t="n">
        <v>-723</v>
      </c>
      <c r="C24" s="5" t="n">
        <v>-325</v>
      </c>
    </row>
    <row r="25" spans="1:3">
      <c r="A25" s="4" t="s">
        <v>645</v>
      </c>
      <c r="B25" s="5" t="n">
        <v>29145</v>
      </c>
      <c r="C25" s="5" t="n">
        <v>33984</v>
      </c>
    </row>
    <row r="26" spans="1:3">
      <c r="A26" s="4" t="s">
        <v>646</v>
      </c>
      <c r="B26" s="5" t="n">
        <v>-723</v>
      </c>
      <c r="C26" s="5" t="n">
        <v>-238</v>
      </c>
    </row>
    <row r="27" spans="1:3">
      <c r="A27" s="4" t="s">
        <v>647</v>
      </c>
      <c r="C27" s="5" t="n">
        <v>4323</v>
      </c>
    </row>
    <row r="28" spans="1:3">
      <c r="A28" s="4" t="s">
        <v>648</v>
      </c>
      <c r="C28" s="5" t="n">
        <v>-87</v>
      </c>
    </row>
    <row r="29" spans="1:3">
      <c r="A29" s="4" t="s">
        <v>616</v>
      </c>
    </row>
    <row r="30" spans="1:3">
      <c r="A30" s="3" t="s">
        <v>601</v>
      </c>
    </row>
    <row r="31" spans="1:3">
      <c r="A31" s="4" t="s">
        <v>638</v>
      </c>
      <c r="B31" s="5" t="n">
        <v>1104</v>
      </c>
      <c r="C31" s="5" t="n">
        <v>1482</v>
      </c>
    </row>
    <row r="32" spans="1:3">
      <c r="A32" s="4" t="s">
        <v>633</v>
      </c>
      <c r="B32" s="5" t="n">
        <v>-22</v>
      </c>
      <c r="C32" s="5" t="n">
        <v>-26</v>
      </c>
    </row>
    <row r="33" spans="1:3">
      <c r="A33" s="4" t="s">
        <v>639</v>
      </c>
      <c r="B33" s="5" t="n">
        <v>1104</v>
      </c>
      <c r="C33" s="5" t="n">
        <v>388</v>
      </c>
    </row>
    <row r="34" spans="1:3">
      <c r="A34" s="4" t="s">
        <v>640</v>
      </c>
      <c r="B34" s="5" t="n">
        <v>-22</v>
      </c>
      <c r="C34" s="5" t="n">
        <v>-10</v>
      </c>
    </row>
    <row r="35" spans="1:3">
      <c r="A35" s="4" t="s">
        <v>641</v>
      </c>
      <c r="C35" s="5" t="n">
        <v>1094</v>
      </c>
    </row>
    <row r="36" spans="1:3">
      <c r="A36" s="4" t="s">
        <v>642</v>
      </c>
      <c r="C36" s="5" t="n">
        <v>-16</v>
      </c>
    </row>
    <row r="37" spans="1:3">
      <c r="A37" s="4" t="s">
        <v>643</v>
      </c>
      <c r="B37" s="5" t="n">
        <v>12116</v>
      </c>
      <c r="C37" s="5" t="n">
        <v>15231</v>
      </c>
    </row>
    <row r="38" spans="1:3">
      <c r="A38" s="4" t="s">
        <v>644</v>
      </c>
      <c r="B38" s="5" t="n">
        <v>-387</v>
      </c>
      <c r="C38" s="5" t="n">
        <v>-438</v>
      </c>
    </row>
    <row r="39" spans="1:3">
      <c r="A39" s="4" t="s">
        <v>645</v>
      </c>
      <c r="B39" s="5" t="n">
        <v>4868</v>
      </c>
      <c r="C39" s="5" t="n">
        <v>4187</v>
      </c>
    </row>
    <row r="40" spans="1:3">
      <c r="A40" s="4" t="s">
        <v>646</v>
      </c>
      <c r="B40" s="5" t="n">
        <v>-94</v>
      </c>
      <c r="C40" s="5" t="n">
        <v>-41</v>
      </c>
    </row>
    <row r="41" spans="1:3">
      <c r="A41" s="4" t="s">
        <v>647</v>
      </c>
      <c r="B41" s="5" t="n">
        <v>7248</v>
      </c>
      <c r="C41" s="5" t="n">
        <v>11044</v>
      </c>
    </row>
    <row r="42" spans="1:3">
      <c r="A42" s="4" t="s">
        <v>648</v>
      </c>
      <c r="B42" s="5" t="n">
        <v>-293</v>
      </c>
      <c r="C42" s="5" t="n">
        <v>-397</v>
      </c>
    </row>
    <row r="43" spans="1:3">
      <c r="A43" s="4" t="s">
        <v>614</v>
      </c>
    </row>
    <row r="44" spans="1:3">
      <c r="A44" s="3" t="s">
        <v>601</v>
      </c>
    </row>
    <row r="45" spans="1:3">
      <c r="A45" s="4" t="s">
        <v>638</v>
      </c>
      <c r="B45" s="5" t="n">
        <v>5962</v>
      </c>
      <c r="C45" s="5" t="n">
        <v>7597</v>
      </c>
    </row>
    <row r="46" spans="1:3">
      <c r="A46" s="4" t="s">
        <v>633</v>
      </c>
      <c r="B46" s="5" t="n">
        <v>-63</v>
      </c>
      <c r="C46" s="5" t="n">
        <v>-42</v>
      </c>
    </row>
    <row r="47" spans="1:3">
      <c r="A47" s="4" t="s">
        <v>639</v>
      </c>
      <c r="B47" s="5" t="n">
        <v>3992</v>
      </c>
      <c r="C47" s="5" t="n">
        <v>7597</v>
      </c>
    </row>
    <row r="48" spans="1:3">
      <c r="A48" s="4" t="s">
        <v>640</v>
      </c>
      <c r="B48" s="5" t="n">
        <v>-39</v>
      </c>
      <c r="C48" s="5" t="n">
        <v>-42</v>
      </c>
    </row>
    <row r="49" spans="1:3">
      <c r="A49" s="4" t="s">
        <v>641</v>
      </c>
      <c r="B49" s="5" t="n">
        <v>1970</v>
      </c>
    </row>
    <row r="50" spans="1:3">
      <c r="A50" s="4" t="s">
        <v>642</v>
      </c>
      <c r="B50" s="5" t="n">
        <v>-24</v>
      </c>
    </row>
    <row r="51" spans="1:3">
      <c r="A51" s="4" t="s">
        <v>643</v>
      </c>
      <c r="B51" s="5" t="n">
        <v>13031</v>
      </c>
      <c r="C51" s="5" t="n">
        <v>20571</v>
      </c>
    </row>
    <row r="52" spans="1:3">
      <c r="A52" s="4" t="s">
        <v>644</v>
      </c>
      <c r="B52" s="5" t="n">
        <v>-299</v>
      </c>
      <c r="C52" s="5" t="n">
        <v>-350</v>
      </c>
    </row>
    <row r="53" spans="1:3">
      <c r="A53" s="4" t="s">
        <v>645</v>
      </c>
      <c r="B53" s="5" t="n">
        <v>7593</v>
      </c>
      <c r="C53" s="5" t="n">
        <v>16157</v>
      </c>
    </row>
    <row r="54" spans="1:3">
      <c r="A54" s="4" t="s">
        <v>646</v>
      </c>
      <c r="B54" s="5" t="n">
        <v>-218</v>
      </c>
      <c r="C54" s="5" t="n">
        <v>-264</v>
      </c>
    </row>
    <row r="55" spans="1:3">
      <c r="A55" s="4" t="s">
        <v>647</v>
      </c>
      <c r="B55" s="5" t="n">
        <v>5438</v>
      </c>
      <c r="C55" s="5" t="n">
        <v>4414</v>
      </c>
    </row>
    <row r="56" spans="1:3">
      <c r="A56" s="4" t="s">
        <v>648</v>
      </c>
      <c r="B56" s="5" t="n">
        <v>-81</v>
      </c>
      <c r="C56" s="5" t="n">
        <v>-86</v>
      </c>
    </row>
    <row r="57" spans="1:3">
      <c r="A57" s="4" t="s">
        <v>604</v>
      </c>
    </row>
    <row r="58" spans="1:3">
      <c r="A58" s="3" t="s">
        <v>601</v>
      </c>
    </row>
    <row r="59" spans="1:3">
      <c r="A59" s="4" t="s">
        <v>638</v>
      </c>
      <c r="B59" s="5" t="n">
        <v>32690</v>
      </c>
      <c r="C59" s="5" t="n">
        <v>13161</v>
      </c>
    </row>
    <row r="60" spans="1:3">
      <c r="A60" s="4" t="s">
        <v>633</v>
      </c>
      <c r="B60" s="5" t="n">
        <v>-1406</v>
      </c>
      <c r="C60" s="5" t="n">
        <v>-276</v>
      </c>
    </row>
    <row r="61" spans="1:3">
      <c r="A61" s="4" t="s">
        <v>639</v>
      </c>
      <c r="B61" s="5" t="n">
        <v>32690</v>
      </c>
      <c r="C61" s="5" t="n">
        <v>4380</v>
      </c>
    </row>
    <row r="62" spans="1:3">
      <c r="A62" s="4" t="s">
        <v>640</v>
      </c>
      <c r="B62" s="5" t="n">
        <v>-1406</v>
      </c>
      <c r="C62" s="5" t="n">
        <v>-34</v>
      </c>
    </row>
    <row r="63" spans="1:3">
      <c r="A63" s="4" t="s">
        <v>641</v>
      </c>
      <c r="C63" s="5" t="n">
        <v>8781</v>
      </c>
    </row>
    <row r="64" spans="1:3">
      <c r="A64" s="4" t="s">
        <v>642</v>
      </c>
      <c r="C64" s="5" t="n">
        <v>-242</v>
      </c>
    </row>
    <row r="65" spans="1:3">
      <c r="A65" s="4" t="s">
        <v>643</v>
      </c>
      <c r="B65" s="5" t="n">
        <v>4956</v>
      </c>
      <c r="C65" s="5" t="n">
        <v>6660</v>
      </c>
    </row>
    <row r="66" spans="1:3">
      <c r="A66" s="4" t="s">
        <v>644</v>
      </c>
      <c r="B66" s="5" t="n">
        <v>-128</v>
      </c>
      <c r="C66" s="5" t="n">
        <v>-11</v>
      </c>
    </row>
    <row r="67" spans="1:3">
      <c r="A67" s="4" t="s">
        <v>645</v>
      </c>
      <c r="B67" s="5" t="n">
        <v>4956</v>
      </c>
      <c r="C67" s="5" t="n">
        <v>6660</v>
      </c>
    </row>
    <row r="68" spans="1:3">
      <c r="A68" s="4" t="s">
        <v>646</v>
      </c>
      <c r="B68" s="5" t="n">
        <v>-128</v>
      </c>
      <c r="C68" s="6" t="n">
        <v>-11</v>
      </c>
    </row>
    <row r="69" spans="1:3">
      <c r="A69" s="4" t="s">
        <v>617</v>
      </c>
    </row>
    <row r="70" spans="1:3">
      <c r="A70" s="3" t="s">
        <v>601</v>
      </c>
    </row>
    <row r="71" spans="1:3">
      <c r="A71" s="4" t="s">
        <v>643</v>
      </c>
      <c r="B71" s="5" t="n">
        <v>26</v>
      </c>
    </row>
    <row r="72" spans="1:3">
      <c r="A72" s="4" t="s">
        <v>645</v>
      </c>
      <c r="B72" s="6" t="n">
        <v>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0</v>
      </c>
    </row>
    <row r="2" spans="1:3">
      <c r="A2" s="3" t="s">
        <v>268</v>
      </c>
    </row>
    <row r="3" spans="1:3">
      <c r="A3" s="4" t="s">
        <v>650</v>
      </c>
      <c r="B3" s="6" t="n">
        <v>23862</v>
      </c>
    </row>
    <row r="4" spans="1:3">
      <c r="A4" s="4" t="s">
        <v>651</v>
      </c>
      <c r="B4" s="5" t="n">
        <v>27896</v>
      </c>
    </row>
    <row r="5" spans="1:3">
      <c r="A5" s="4" t="s">
        <v>652</v>
      </c>
      <c r="B5" s="5" t="n">
        <v>15264</v>
      </c>
    </row>
    <row r="6" spans="1:3">
      <c r="A6" s="4" t="s">
        <v>631</v>
      </c>
      <c r="B6" s="5" t="n">
        <v>67022</v>
      </c>
      <c r="C6" s="6" t="n">
        <v>67829</v>
      </c>
    </row>
    <row r="7" spans="1:3">
      <c r="A7" s="4" t="s">
        <v>653</v>
      </c>
      <c r="B7" s="5" t="n">
        <v>24327</v>
      </c>
    </row>
    <row r="8" spans="1:3">
      <c r="A8" s="4" t="s">
        <v>654</v>
      </c>
      <c r="B8" s="5" t="n">
        <v>27366</v>
      </c>
    </row>
    <row r="9" spans="1:3">
      <c r="A9" s="4" t="s">
        <v>655</v>
      </c>
      <c r="B9" s="5" t="n">
        <v>14431</v>
      </c>
    </row>
    <row r="10" spans="1:3">
      <c r="A10" s="4" t="s">
        <v>656</v>
      </c>
      <c r="B10" s="5" t="n">
        <v>66124</v>
      </c>
      <c r="C10" s="5" t="n">
        <v>68431</v>
      </c>
    </row>
    <row r="11" spans="1:3">
      <c r="A11" s="4" t="s">
        <v>657</v>
      </c>
      <c r="B11" s="5" t="n">
        <v>19731</v>
      </c>
    </row>
    <row r="12" spans="1:3">
      <c r="A12" s="4" t="s">
        <v>658</v>
      </c>
      <c r="B12" s="5" t="n">
        <v>49398</v>
      </c>
    </row>
    <row r="13" spans="1:3">
      <c r="A13" s="4" t="s">
        <v>659</v>
      </c>
      <c r="B13" s="5" t="n">
        <v>8752</v>
      </c>
    </row>
    <row r="14" spans="1:3">
      <c r="A14" s="4" t="s">
        <v>660</v>
      </c>
      <c r="B14" s="5" t="n">
        <v>38949</v>
      </c>
    </row>
    <row r="15" spans="1:3">
      <c r="A15" s="4" t="s">
        <v>80</v>
      </c>
      <c r="B15" s="5" t="n">
        <v>116830</v>
      </c>
      <c r="C15" s="5" t="n">
        <v>153559</v>
      </c>
    </row>
    <row r="16" spans="1:3">
      <c r="A16" s="4" t="s">
        <v>661</v>
      </c>
      <c r="B16" s="5" t="n">
        <v>19720</v>
      </c>
    </row>
    <row r="17" spans="1:3">
      <c r="A17" s="4" t="s">
        <v>662</v>
      </c>
      <c r="B17" s="5" t="n">
        <v>49088</v>
      </c>
    </row>
    <row r="18" spans="1:3">
      <c r="A18" s="4" t="s">
        <v>663</v>
      </c>
      <c r="B18" s="5" t="n">
        <v>8608</v>
      </c>
    </row>
    <row r="19" spans="1:3">
      <c r="A19" s="4" t="s">
        <v>664</v>
      </c>
      <c r="B19" s="5" t="n">
        <v>37768</v>
      </c>
    </row>
    <row r="20" spans="1:3">
      <c r="A20" s="4" t="s">
        <v>665</v>
      </c>
      <c r="B20" s="6" t="n">
        <v>115184</v>
      </c>
      <c r="C20" s="6" t="n">
        <v>1523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0</v>
      </c>
    </row>
    <row r="3" spans="1:3">
      <c r="A3" s="4" t="s">
        <v>667</v>
      </c>
      <c r="B3" s="6" t="n">
        <v>43913</v>
      </c>
      <c r="C3" s="6" t="n">
        <v>17988</v>
      </c>
    </row>
    <row r="4" spans="1:3">
      <c r="A4" s="4" t="s">
        <v>668</v>
      </c>
      <c r="B4" s="5" t="n">
        <v>761</v>
      </c>
    </row>
    <row r="5" spans="1:3">
      <c r="A5" s="4" t="s">
        <v>669</v>
      </c>
      <c r="B5" s="6" t="n">
        <v>44674</v>
      </c>
      <c r="C5" s="5" t="n">
        <v>17988</v>
      </c>
    </row>
    <row r="6" spans="1:3">
      <c r="A6" s="4" t="s">
        <v>670</v>
      </c>
    </row>
    <row r="7" spans="1:3">
      <c r="A7" s="4" t="s">
        <v>667</v>
      </c>
      <c r="C7" s="6" t="n">
        <v>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0</v>
      </c>
    </row>
    <row r="3" spans="1:3">
      <c r="A3" s="3" t="s">
        <v>268</v>
      </c>
    </row>
    <row r="4" spans="1:3">
      <c r="A4" s="4" t="s">
        <v>672</v>
      </c>
      <c r="B4" s="6" t="n">
        <v>440</v>
      </c>
      <c r="C4" s="6" t="n">
        <v>90</v>
      </c>
    </row>
    <row r="5" spans="1:3">
      <c r="A5" s="4" t="s">
        <v>673</v>
      </c>
      <c r="B5" s="5" t="n">
        <v>21</v>
      </c>
    </row>
    <row r="6" spans="1:3">
      <c r="A6" s="4" t="s">
        <v>674</v>
      </c>
      <c r="B6" s="5" t="n">
        <v>-30</v>
      </c>
      <c r="C6" s="5" t="n">
        <v>-12</v>
      </c>
    </row>
    <row r="7" spans="1:3">
      <c r="A7" s="4" t="s">
        <v>675</v>
      </c>
      <c r="B7" s="6" t="n">
        <v>431</v>
      </c>
      <c r="C7" s="6" t="n">
        <v>7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76</v>
      </c>
      <c r="B1" s="2" t="s">
        <v>2</v>
      </c>
      <c r="C1" s="2" t="s">
        <v>30</v>
      </c>
      <c r="D1" s="2" t="s">
        <v>586</v>
      </c>
    </row>
    <row r="2" spans="1:4">
      <c r="A2" s="3" t="s">
        <v>677</v>
      </c>
    </row>
    <row r="3" spans="1:4">
      <c r="A3" s="4" t="s">
        <v>37</v>
      </c>
      <c r="B3" s="6" t="n">
        <v>817529</v>
      </c>
      <c r="C3" s="6" t="n">
        <v>481758</v>
      </c>
    </row>
    <row r="4" spans="1:4">
      <c r="A4" s="4" t="s">
        <v>678</v>
      </c>
      <c r="B4" s="5" t="n">
        <v>-5373</v>
      </c>
      <c r="C4" s="5" t="n">
        <v>-4935</v>
      </c>
      <c r="D4" s="6" t="n">
        <v>-4906</v>
      </c>
    </row>
    <row r="5" spans="1:4">
      <c r="A5" s="4" t="s">
        <v>39</v>
      </c>
      <c r="B5" s="5" t="n">
        <v>812156</v>
      </c>
      <c r="C5" s="5" t="n">
        <v>476823</v>
      </c>
    </row>
    <row r="6" spans="1:4">
      <c r="A6" s="4" t="s">
        <v>512</v>
      </c>
    </row>
    <row r="7" spans="1:4">
      <c r="A7" s="3" t="s">
        <v>677</v>
      </c>
    </row>
    <row r="8" spans="1:4">
      <c r="A8" s="4" t="s">
        <v>37</v>
      </c>
      <c r="B8" s="5" t="n">
        <v>87581</v>
      </c>
      <c r="C8" s="5" t="n">
        <v>28651</v>
      </c>
    </row>
    <row r="9" spans="1:4">
      <c r="A9" s="4" t="s">
        <v>678</v>
      </c>
      <c r="B9" s="5" t="n">
        <v>-349</v>
      </c>
      <c r="C9" s="5" t="n">
        <v>-216</v>
      </c>
      <c r="D9" s="5" t="n">
        <v>-269</v>
      </c>
    </row>
    <row r="10" spans="1:4">
      <c r="A10" s="4" t="s">
        <v>507</v>
      </c>
    </row>
    <row r="11" spans="1:4">
      <c r="A11" s="3" t="s">
        <v>677</v>
      </c>
    </row>
    <row r="12" spans="1:4">
      <c r="A12" s="4" t="s">
        <v>37</v>
      </c>
      <c r="B12" s="5" t="n">
        <v>465486</v>
      </c>
      <c r="C12" s="5" t="n">
        <v>274132</v>
      </c>
    </row>
    <row r="13" spans="1:4">
      <c r="A13" s="4" t="s">
        <v>678</v>
      </c>
      <c r="B13" s="5" t="n">
        <v>-2531</v>
      </c>
      <c r="C13" s="5" t="n">
        <v>-2375</v>
      </c>
      <c r="D13" s="5" t="n">
        <v>-2300</v>
      </c>
    </row>
    <row r="14" spans="1:4">
      <c r="A14" s="4" t="s">
        <v>679</v>
      </c>
    </row>
    <row r="15" spans="1:4">
      <c r="A15" s="3" t="s">
        <v>677</v>
      </c>
    </row>
    <row r="16" spans="1:4">
      <c r="A16" s="4" t="s">
        <v>37</v>
      </c>
      <c r="B16" s="5" t="n">
        <v>123175</v>
      </c>
      <c r="C16" s="5" t="n">
        <v>102178</v>
      </c>
    </row>
    <row r="17" spans="1:4">
      <c r="A17" s="4" t="s">
        <v>678</v>
      </c>
      <c r="B17" s="5" t="n">
        <v>-709</v>
      </c>
      <c r="C17" s="5" t="n">
        <v>-989</v>
      </c>
      <c r="D17" s="5" t="n">
        <v>-709</v>
      </c>
    </row>
    <row r="18" spans="1:4">
      <c r="A18" s="4" t="s">
        <v>680</v>
      </c>
    </row>
    <row r="19" spans="1:4">
      <c r="A19" s="3" t="s">
        <v>677</v>
      </c>
    </row>
    <row r="20" spans="1:4">
      <c r="A20" s="4" t="s">
        <v>37</v>
      </c>
      <c r="B20" s="5" t="n">
        <v>72755</v>
      </c>
      <c r="C20" s="5" t="n">
        <v>20364</v>
      </c>
    </row>
    <row r="21" spans="1:4">
      <c r="A21" s="4" t="s">
        <v>678</v>
      </c>
      <c r="B21" s="5" t="n">
        <v>-969</v>
      </c>
      <c r="C21" s="5" t="n">
        <v>-569</v>
      </c>
      <c r="D21" s="5" t="n">
        <v>-881</v>
      </c>
    </row>
    <row r="22" spans="1:4">
      <c r="A22" s="4" t="s">
        <v>510</v>
      </c>
    </row>
    <row r="23" spans="1:4">
      <c r="A23" s="3" t="s">
        <v>677</v>
      </c>
    </row>
    <row r="24" spans="1:4">
      <c r="A24" s="4" t="s">
        <v>37</v>
      </c>
      <c r="B24" s="5" t="n">
        <v>62560</v>
      </c>
      <c r="C24" s="5" t="n">
        <v>51270</v>
      </c>
    </row>
    <row r="25" spans="1:4">
      <c r="A25" s="4" t="s">
        <v>678</v>
      </c>
      <c r="B25" s="5" t="n">
        <v>-196</v>
      </c>
      <c r="C25" s="5" t="n">
        <v>-195</v>
      </c>
      <c r="D25" s="5" t="n">
        <v>-189</v>
      </c>
    </row>
    <row r="26" spans="1:4">
      <c r="A26" s="4" t="s">
        <v>517</v>
      </c>
    </row>
    <row r="27" spans="1:4">
      <c r="A27" s="3" t="s">
        <v>677</v>
      </c>
    </row>
    <row r="28" spans="1:4">
      <c r="A28" s="4" t="s">
        <v>37</v>
      </c>
      <c r="B28" s="5" t="n">
        <v>5972</v>
      </c>
      <c r="C28" s="5" t="n">
        <v>5163</v>
      </c>
    </row>
    <row r="29" spans="1:4">
      <c r="A29" s="4" t="s">
        <v>678</v>
      </c>
      <c r="B29" s="6" t="n">
        <v>-61</v>
      </c>
      <c r="C29" s="6" t="n">
        <v>-64</v>
      </c>
      <c r="D29" s="6" t="n">
        <v>-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0</v>
      </c>
    </row>
    <row r="3" spans="1:3">
      <c r="A3" s="3" t="s">
        <v>270</v>
      </c>
    </row>
    <row r="4" spans="1:3">
      <c r="A4" s="4" t="s">
        <v>682</v>
      </c>
      <c r="B4" s="6" t="n">
        <v>67</v>
      </c>
      <c r="C4" s="6" t="n">
        <v>70</v>
      </c>
    </row>
    <row r="5" spans="1:3">
      <c r="A5" s="4" t="s">
        <v>683</v>
      </c>
      <c r="B5" s="5" t="n">
        <v>14</v>
      </c>
      <c r="C5" s="5" t="n">
        <v>8</v>
      </c>
    </row>
    <row r="6" spans="1:3">
      <c r="A6" s="4" t="s">
        <v>684</v>
      </c>
      <c r="B6" s="5" t="n">
        <v>446</v>
      </c>
    </row>
    <row r="7" spans="1:3">
      <c r="A7" s="4" t="s">
        <v>685</v>
      </c>
      <c r="B7" s="5" t="n">
        <v>-19</v>
      </c>
      <c r="C7" s="5" t="n">
        <v>-11</v>
      </c>
    </row>
    <row r="8" spans="1:3">
      <c r="A8" s="4" t="s">
        <v>686</v>
      </c>
      <c r="B8" s="6" t="n">
        <v>508</v>
      </c>
      <c r="C8" s="6" t="n">
        <v>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0</v>
      </c>
    </row>
    <row r="3" spans="1:3">
      <c r="A3" s="3" t="s">
        <v>688</v>
      </c>
    </row>
    <row r="4" spans="1:3">
      <c r="A4" s="4" t="s">
        <v>689</v>
      </c>
      <c r="B4" s="6" t="n">
        <v>590</v>
      </c>
      <c r="C4" s="6" t="n">
        <v>473</v>
      </c>
    </row>
    <row r="5" spans="1:3">
      <c r="A5" s="4" t="s">
        <v>512</v>
      </c>
    </row>
    <row r="6" spans="1:3">
      <c r="A6" s="3" t="s">
        <v>688</v>
      </c>
    </row>
    <row r="7" spans="1:3">
      <c r="A7" s="4" t="s">
        <v>508</v>
      </c>
      <c r="B7" s="5" t="n">
        <v>0</v>
      </c>
      <c r="C7" s="5" t="n">
        <v>1000</v>
      </c>
    </row>
    <row r="8" spans="1:3">
      <c r="A8" s="4" t="s">
        <v>690</v>
      </c>
      <c r="B8" s="5" t="n">
        <v>170</v>
      </c>
      <c r="C8" s="5" t="n">
        <v>437</v>
      </c>
    </row>
    <row r="9" spans="1:3">
      <c r="A9" s="4" t="s">
        <v>507</v>
      </c>
    </row>
    <row r="10" spans="1:3">
      <c r="A10" s="3" t="s">
        <v>688</v>
      </c>
    </row>
    <row r="11" spans="1:3">
      <c r="A11" s="4" t="s">
        <v>508</v>
      </c>
      <c r="B11" s="6" t="n">
        <v>3100</v>
      </c>
      <c r="C1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24"/>
    <col customWidth="1" max="5" min="5" width="17"/>
    <col customWidth="1" max="6" min="6" width="27"/>
    <col customWidth="1" max="7" min="7" width="46"/>
    <col customWidth="1" max="8" min="8" width="10"/>
  </cols>
  <sheetData>
    <row r="1" spans="1:8">
      <c r="A1" s="1" t="s">
        <v>167</v>
      </c>
      <c r="B1" s="2" t="s">
        <v>168</v>
      </c>
      <c r="C1" s="2" t="s">
        <v>169</v>
      </c>
      <c r="D1" s="2" t="s">
        <v>170</v>
      </c>
      <c r="E1" s="2" t="s">
        <v>171</v>
      </c>
      <c r="F1" s="2" t="s">
        <v>172</v>
      </c>
      <c r="G1" s="2" t="s">
        <v>173</v>
      </c>
      <c r="H1" s="2" t="s">
        <v>174</v>
      </c>
    </row>
    <row r="2" spans="1:8">
      <c r="A2" s="4" t="s">
        <v>175</v>
      </c>
      <c r="B2" s="6" t="n">
        <v>13000</v>
      </c>
      <c r="C2" s="6" t="n">
        <v>2931</v>
      </c>
      <c r="D2" s="6" t="n">
        <v>-2301</v>
      </c>
      <c r="E2" s="6" t="n">
        <v>34745</v>
      </c>
      <c r="F2" s="6" t="n">
        <v>17132</v>
      </c>
      <c r="G2" s="6" t="n">
        <v>-1599</v>
      </c>
      <c r="H2" s="6" t="n">
        <v>63908</v>
      </c>
    </row>
    <row r="3" spans="1:8">
      <c r="A3" s="4" t="s">
        <v>133</v>
      </c>
      <c r="F3" s="5" t="n">
        <v>5138</v>
      </c>
      <c r="H3" s="5" t="n">
        <v>5138</v>
      </c>
    </row>
    <row r="4" spans="1:8">
      <c r="A4" s="4" t="s">
        <v>176</v>
      </c>
      <c r="G4" s="5" t="n">
        <v>-386</v>
      </c>
      <c r="H4" s="5" t="n">
        <v>-386</v>
      </c>
    </row>
    <row r="5" spans="1:8">
      <c r="A5" s="4" t="s">
        <v>177</v>
      </c>
      <c r="B5" s="6" t="n">
        <v>-13000</v>
      </c>
      <c r="H5" s="5" t="n">
        <v>-13000</v>
      </c>
    </row>
    <row r="6" spans="1:8">
      <c r="A6" s="4" t="s">
        <v>178</v>
      </c>
      <c r="C6" s="5" t="n">
        <v>19</v>
      </c>
      <c r="E6" s="5" t="n">
        <v>323</v>
      </c>
      <c r="H6" s="5" t="n">
        <v>342</v>
      </c>
    </row>
    <row r="7" spans="1:8">
      <c r="A7" s="4" t="s">
        <v>179</v>
      </c>
      <c r="C7" s="5" t="n">
        <v>16</v>
      </c>
      <c r="E7" s="5" t="n">
        <v>386</v>
      </c>
      <c r="H7" s="5" t="n">
        <v>402</v>
      </c>
    </row>
    <row r="8" spans="1:8">
      <c r="A8" s="4" t="s">
        <v>180</v>
      </c>
      <c r="C8" s="5" t="n">
        <v>-11</v>
      </c>
      <c r="E8" s="5" t="n">
        <v>-458</v>
      </c>
      <c r="H8" s="5" t="n">
        <v>-469</v>
      </c>
    </row>
    <row r="9" spans="1:8">
      <c r="A9" s="4" t="s">
        <v>181</v>
      </c>
      <c r="F9" s="5" t="n">
        <v>-784</v>
      </c>
      <c r="H9" s="5" t="n">
        <v>-784</v>
      </c>
    </row>
    <row r="10" spans="1:8">
      <c r="A10" s="4" t="s">
        <v>182</v>
      </c>
      <c r="F10" s="5" t="n">
        <v>-50</v>
      </c>
      <c r="H10" s="5" t="n">
        <v>-50</v>
      </c>
    </row>
    <row r="11" spans="1:8">
      <c r="A11" s="4" t="s">
        <v>183</v>
      </c>
      <c r="D11" s="5" t="n">
        <v>192</v>
      </c>
      <c r="E11" s="5" t="n">
        <v>68</v>
      </c>
      <c r="H11" s="5" t="n">
        <v>260</v>
      </c>
    </row>
    <row r="12" spans="1:8">
      <c r="A12" s="4" t="s">
        <v>184</v>
      </c>
      <c r="D12" s="5" t="n">
        <v>94</v>
      </c>
      <c r="E12" s="5" t="n">
        <v>33</v>
      </c>
      <c r="H12" s="5" t="n">
        <v>127</v>
      </c>
    </row>
    <row r="13" spans="1:8">
      <c r="A13" s="4" t="s">
        <v>185</v>
      </c>
      <c r="C13" s="5" t="n">
        <v>2955</v>
      </c>
      <c r="D13" s="5" t="n">
        <v>-2015</v>
      </c>
      <c r="E13" s="5" t="n">
        <v>35097</v>
      </c>
      <c r="F13" s="5" t="n">
        <v>21436</v>
      </c>
      <c r="G13" s="5" t="n">
        <v>-1985</v>
      </c>
      <c r="H13" s="5" t="n">
        <v>55488</v>
      </c>
    </row>
    <row r="14" spans="1:8">
      <c r="A14" s="4" t="s">
        <v>133</v>
      </c>
      <c r="F14" s="5" t="n">
        <v>4979</v>
      </c>
      <c r="H14" s="5" t="n">
        <v>4979</v>
      </c>
    </row>
    <row r="15" spans="1:8">
      <c r="A15" s="4" t="s">
        <v>176</v>
      </c>
      <c r="G15" s="5" t="n">
        <v>-289</v>
      </c>
      <c r="H15" s="5" t="n">
        <v>-289</v>
      </c>
    </row>
    <row r="16" spans="1:8">
      <c r="A16" s="4" t="s">
        <v>186</v>
      </c>
      <c r="C16" s="5" t="n">
        <v>1369</v>
      </c>
      <c r="E16" s="5" t="n">
        <v>33337</v>
      </c>
      <c r="H16" s="5" t="n">
        <v>34706</v>
      </c>
    </row>
    <row r="17" spans="1:8">
      <c r="A17" s="4" t="s">
        <v>178</v>
      </c>
      <c r="C17" s="5" t="n">
        <v>42</v>
      </c>
      <c r="E17" s="5" t="n">
        <v>898</v>
      </c>
      <c r="H17" s="5" t="n">
        <v>940</v>
      </c>
    </row>
    <row r="18" spans="1:8">
      <c r="A18" s="4" t="s">
        <v>179</v>
      </c>
      <c r="C18" s="5" t="n">
        <v>6</v>
      </c>
      <c r="E18" s="5" t="n">
        <v>-6</v>
      </c>
    </row>
    <row r="19" spans="1:8">
      <c r="A19" s="4" t="s">
        <v>180</v>
      </c>
      <c r="C19" s="5" t="n">
        <v>-21</v>
      </c>
      <c r="E19" s="5" t="n">
        <v>-680</v>
      </c>
      <c r="H19" s="5" t="n">
        <v>-701</v>
      </c>
    </row>
    <row r="20" spans="1:8">
      <c r="A20" s="4" t="s">
        <v>187</v>
      </c>
      <c r="E20" s="5" t="n">
        <v>188</v>
      </c>
      <c r="H20" s="5" t="n">
        <v>188</v>
      </c>
    </row>
    <row r="21" spans="1:8">
      <c r="A21" s="4" t="s">
        <v>181</v>
      </c>
      <c r="F21" s="5" t="n">
        <v>-895</v>
      </c>
      <c r="H21" s="5" t="n">
        <v>-895</v>
      </c>
    </row>
    <row r="22" spans="1:8">
      <c r="A22" s="4" t="s">
        <v>183</v>
      </c>
      <c r="D22" s="5" t="n">
        <v>178</v>
      </c>
      <c r="E22" s="5" t="n">
        <v>87</v>
      </c>
      <c r="H22" s="5" t="n">
        <v>265</v>
      </c>
    </row>
    <row r="23" spans="1:8">
      <c r="A23" s="4" t="s">
        <v>184</v>
      </c>
      <c r="D23" s="5" t="n">
        <v>107</v>
      </c>
      <c r="E23" s="5" t="n">
        <v>52</v>
      </c>
      <c r="H23" s="5" t="n">
        <v>159</v>
      </c>
    </row>
    <row r="24" spans="1:8">
      <c r="A24" s="4" t="s">
        <v>188</v>
      </c>
      <c r="C24" s="6" t="n">
        <v>4351</v>
      </c>
      <c r="D24" s="6" t="n">
        <v>-1730</v>
      </c>
      <c r="E24" s="6" t="n">
        <v>68973</v>
      </c>
      <c r="F24" s="6" t="n">
        <v>25520</v>
      </c>
      <c r="G24" s="6" t="n">
        <v>-2274</v>
      </c>
      <c r="H24" s="6" t="n">
        <v>948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0</v>
      </c>
    </row>
    <row r="2" spans="1:3">
      <c r="A2" s="3" t="s">
        <v>692</v>
      </c>
    </row>
    <row r="3" spans="1:3">
      <c r="A3" s="4" t="s">
        <v>693</v>
      </c>
      <c r="B3" s="6" t="n">
        <v>10189</v>
      </c>
      <c r="C3" s="6" t="n">
        <v>5094</v>
      </c>
    </row>
    <row r="4" spans="1:3">
      <c r="A4" s="4" t="s">
        <v>694</v>
      </c>
      <c r="B4" s="5" t="n">
        <v>807340</v>
      </c>
      <c r="C4" s="5" t="n">
        <v>476664</v>
      </c>
    </row>
    <row r="5" spans="1:3">
      <c r="A5" s="4" t="s">
        <v>695</v>
      </c>
      <c r="B5" s="5" t="n">
        <v>817529</v>
      </c>
      <c r="C5" s="5" t="n">
        <v>481758</v>
      </c>
    </row>
    <row r="6" spans="1:3">
      <c r="A6" s="4" t="s">
        <v>696</v>
      </c>
      <c r="C6" s="5" t="n">
        <v>457</v>
      </c>
    </row>
    <row r="7" spans="1:3">
      <c r="A7" s="4" t="s">
        <v>697</v>
      </c>
    </row>
    <row r="8" spans="1:3">
      <c r="A8" s="3" t="s">
        <v>692</v>
      </c>
    </row>
    <row r="9" spans="1:3">
      <c r="A9" s="4" t="s">
        <v>693</v>
      </c>
      <c r="B9" s="5" t="n">
        <v>3468</v>
      </c>
      <c r="C9" s="5" t="n">
        <v>645</v>
      </c>
    </row>
    <row r="10" spans="1:3">
      <c r="A10" s="4" t="s">
        <v>698</v>
      </c>
    </row>
    <row r="11" spans="1:3">
      <c r="A11" s="3" t="s">
        <v>692</v>
      </c>
    </row>
    <row r="12" spans="1:3">
      <c r="A12" s="4" t="s">
        <v>693</v>
      </c>
      <c r="B12" s="5" t="n">
        <v>1661</v>
      </c>
      <c r="C12" s="5" t="n">
        <v>1529</v>
      </c>
    </row>
    <row r="13" spans="1:3">
      <c r="A13" s="4" t="s">
        <v>699</v>
      </c>
    </row>
    <row r="14" spans="1:3">
      <c r="A14" s="3" t="s">
        <v>692</v>
      </c>
    </row>
    <row r="15" spans="1:3">
      <c r="A15" s="4" t="s">
        <v>693</v>
      </c>
      <c r="B15" s="5" t="n">
        <v>5060</v>
      </c>
      <c r="C15" s="5" t="n">
        <v>2920</v>
      </c>
    </row>
    <row r="16" spans="1:3">
      <c r="A16" s="4" t="s">
        <v>512</v>
      </c>
    </row>
    <row r="17" spans="1:3">
      <c r="A17" s="3" t="s">
        <v>692</v>
      </c>
    </row>
    <row r="18" spans="1:3">
      <c r="A18" s="4" t="s">
        <v>693</v>
      </c>
      <c r="C18" s="5" t="n">
        <v>3130</v>
      </c>
    </row>
    <row r="19" spans="1:3">
      <c r="A19" s="4" t="s">
        <v>694</v>
      </c>
      <c r="C19" s="5" t="n">
        <v>25521</v>
      </c>
    </row>
    <row r="20" spans="1:3">
      <c r="A20" s="4" t="s">
        <v>695</v>
      </c>
      <c r="B20" s="5" t="n">
        <v>87581</v>
      </c>
      <c r="C20" s="5" t="n">
        <v>28651</v>
      </c>
    </row>
    <row r="21" spans="1:3">
      <c r="A21" s="4" t="s">
        <v>696</v>
      </c>
      <c r="C21" s="5" t="n">
        <v>457</v>
      </c>
    </row>
    <row r="22" spans="1:3">
      <c r="A22" s="4" t="s">
        <v>700</v>
      </c>
    </row>
    <row r="23" spans="1:3">
      <c r="A23" s="3" t="s">
        <v>692</v>
      </c>
    </row>
    <row r="24" spans="1:3">
      <c r="A24" s="4" t="s">
        <v>693</v>
      </c>
      <c r="C24" s="5" t="n">
        <v>502</v>
      </c>
    </row>
    <row r="25" spans="1:3">
      <c r="A25" s="4" t="s">
        <v>701</v>
      </c>
    </row>
    <row r="26" spans="1:3">
      <c r="A26" s="3" t="s">
        <v>692</v>
      </c>
    </row>
    <row r="27" spans="1:3">
      <c r="A27" s="4" t="s">
        <v>693</v>
      </c>
      <c r="C27" s="5" t="n">
        <v>552</v>
      </c>
    </row>
    <row r="28" spans="1:3">
      <c r="A28" s="4" t="s">
        <v>702</v>
      </c>
    </row>
    <row r="29" spans="1:3">
      <c r="A29" s="3" t="s">
        <v>692</v>
      </c>
    </row>
    <row r="30" spans="1:3">
      <c r="A30" s="4" t="s">
        <v>693</v>
      </c>
      <c r="C30" s="5" t="n">
        <v>2076</v>
      </c>
    </row>
    <row r="31" spans="1:3">
      <c r="A31" s="4" t="s">
        <v>703</v>
      </c>
    </row>
    <row r="32" spans="1:3">
      <c r="A32" s="3" t="s">
        <v>692</v>
      </c>
    </row>
    <row r="33" spans="1:3">
      <c r="A33" s="4" t="s">
        <v>693</v>
      </c>
      <c r="B33" s="5" t="n">
        <v>1593</v>
      </c>
    </row>
    <row r="34" spans="1:3">
      <c r="A34" s="4" t="s">
        <v>694</v>
      </c>
      <c r="B34" s="5" t="n">
        <v>85977</v>
      </c>
    </row>
    <row r="35" spans="1:3">
      <c r="A35" s="4" t="s">
        <v>695</v>
      </c>
      <c r="B35" s="5" t="n">
        <v>87570</v>
      </c>
    </row>
    <row r="36" spans="1:3">
      <c r="A36" s="4" t="s">
        <v>704</v>
      </c>
    </row>
    <row r="37" spans="1:3">
      <c r="A37" s="3" t="s">
        <v>692</v>
      </c>
    </row>
    <row r="38" spans="1:3">
      <c r="A38" s="4" t="s">
        <v>693</v>
      </c>
      <c r="B38" s="5" t="n">
        <v>728</v>
      </c>
    </row>
    <row r="39" spans="1:3">
      <c r="A39" s="4" t="s">
        <v>705</v>
      </c>
    </row>
    <row r="40" spans="1:3">
      <c r="A40" s="3" t="s">
        <v>692</v>
      </c>
    </row>
    <row r="41" spans="1:3">
      <c r="A41" s="4" t="s">
        <v>693</v>
      </c>
      <c r="B41" s="5" t="n">
        <v>374</v>
      </c>
    </row>
    <row r="42" spans="1:3">
      <c r="A42" s="4" t="s">
        <v>706</v>
      </c>
    </row>
    <row r="43" spans="1:3">
      <c r="A43" s="3" t="s">
        <v>692</v>
      </c>
    </row>
    <row r="44" spans="1:3">
      <c r="A44" s="4" t="s">
        <v>693</v>
      </c>
      <c r="B44" s="5" t="n">
        <v>491</v>
      </c>
    </row>
    <row r="45" spans="1:3">
      <c r="A45" s="4" t="s">
        <v>707</v>
      </c>
    </row>
    <row r="46" spans="1:3">
      <c r="A46" s="3" t="s">
        <v>692</v>
      </c>
    </row>
    <row r="47" spans="1:3">
      <c r="A47" s="4" t="s">
        <v>693</v>
      </c>
      <c r="B47" s="5" t="n">
        <v>11</v>
      </c>
    </row>
    <row r="48" spans="1:3">
      <c r="A48" s="4" t="s">
        <v>695</v>
      </c>
      <c r="B48" s="5" t="n">
        <v>11</v>
      </c>
    </row>
    <row r="49" spans="1:3">
      <c r="A49" s="4" t="s">
        <v>708</v>
      </c>
    </row>
    <row r="50" spans="1:3">
      <c r="A50" s="3" t="s">
        <v>692</v>
      </c>
    </row>
    <row r="51" spans="1:3">
      <c r="A51" s="4" t="s">
        <v>693</v>
      </c>
      <c r="B51" s="5" t="n">
        <v>11</v>
      </c>
    </row>
    <row r="52" spans="1:3">
      <c r="A52" s="4" t="s">
        <v>709</v>
      </c>
    </row>
    <row r="53" spans="1:3">
      <c r="A53" s="3" t="s">
        <v>692</v>
      </c>
    </row>
    <row r="54" spans="1:3">
      <c r="A54" s="4" t="s">
        <v>693</v>
      </c>
      <c r="B54" s="5" t="n">
        <v>4133</v>
      </c>
    </row>
    <row r="55" spans="1:3">
      <c r="A55" s="4" t="s">
        <v>694</v>
      </c>
      <c r="B55" s="5" t="n">
        <v>459679</v>
      </c>
    </row>
    <row r="56" spans="1:3">
      <c r="A56" s="4" t="s">
        <v>695</v>
      </c>
      <c r="B56" s="5" t="n">
        <v>463812</v>
      </c>
    </row>
    <row r="57" spans="1:3">
      <c r="A57" s="4" t="s">
        <v>710</v>
      </c>
    </row>
    <row r="58" spans="1:3">
      <c r="A58" s="3" t="s">
        <v>692</v>
      </c>
    </row>
    <row r="59" spans="1:3">
      <c r="A59" s="4" t="s">
        <v>693</v>
      </c>
      <c r="B59" s="5" t="n">
        <v>1202</v>
      </c>
    </row>
    <row r="60" spans="1:3">
      <c r="A60" s="4" t="s">
        <v>711</v>
      </c>
    </row>
    <row r="61" spans="1:3">
      <c r="A61" s="3" t="s">
        <v>692</v>
      </c>
    </row>
    <row r="62" spans="1:3">
      <c r="A62" s="4" t="s">
        <v>693</v>
      </c>
      <c r="B62" s="5" t="n">
        <v>762</v>
      </c>
    </row>
    <row r="63" spans="1:3">
      <c r="A63" s="4" t="s">
        <v>712</v>
      </c>
    </row>
    <row r="64" spans="1:3">
      <c r="A64" s="3" t="s">
        <v>692</v>
      </c>
    </row>
    <row r="65" spans="1:3">
      <c r="A65" s="4" t="s">
        <v>693</v>
      </c>
      <c r="B65" s="5" t="n">
        <v>2169</v>
      </c>
    </row>
    <row r="66" spans="1:3">
      <c r="A66" s="4" t="s">
        <v>507</v>
      </c>
    </row>
    <row r="67" spans="1:3">
      <c r="A67" s="3" t="s">
        <v>692</v>
      </c>
    </row>
    <row r="68" spans="1:3">
      <c r="A68" s="4" t="s">
        <v>693</v>
      </c>
      <c r="C68" s="5" t="n">
        <v>218</v>
      </c>
    </row>
    <row r="69" spans="1:3">
      <c r="A69" s="4" t="s">
        <v>694</v>
      </c>
      <c r="C69" s="5" t="n">
        <v>273914</v>
      </c>
    </row>
    <row r="70" spans="1:3">
      <c r="A70" s="4" t="s">
        <v>695</v>
      </c>
      <c r="B70" s="5" t="n">
        <v>465486</v>
      </c>
      <c r="C70" s="5" t="n">
        <v>274132</v>
      </c>
    </row>
    <row r="71" spans="1:3">
      <c r="A71" s="4" t="s">
        <v>713</v>
      </c>
    </row>
    <row r="72" spans="1:3">
      <c r="A72" s="3" t="s">
        <v>692</v>
      </c>
    </row>
    <row r="73" spans="1:3">
      <c r="A73" s="4" t="s">
        <v>693</v>
      </c>
      <c r="C73" s="5" t="n">
        <v>36</v>
      </c>
    </row>
    <row r="74" spans="1:3">
      <c r="A74" s="4" t="s">
        <v>714</v>
      </c>
    </row>
    <row r="75" spans="1:3">
      <c r="A75" s="3" t="s">
        <v>692</v>
      </c>
    </row>
    <row r="76" spans="1:3">
      <c r="A76" s="4" t="s">
        <v>693</v>
      </c>
      <c r="C76" s="5" t="n">
        <v>86</v>
      </c>
    </row>
    <row r="77" spans="1:3">
      <c r="A77" s="4" t="s">
        <v>715</v>
      </c>
    </row>
    <row r="78" spans="1:3">
      <c r="A78" s="3" t="s">
        <v>692</v>
      </c>
    </row>
    <row r="79" spans="1:3">
      <c r="A79" s="4" t="s">
        <v>693</v>
      </c>
      <c r="C79" s="5" t="n">
        <v>96</v>
      </c>
    </row>
    <row r="80" spans="1:3">
      <c r="A80" s="4" t="s">
        <v>716</v>
      </c>
    </row>
    <row r="81" spans="1:3">
      <c r="A81" s="3" t="s">
        <v>692</v>
      </c>
    </row>
    <row r="82" spans="1:3">
      <c r="A82" s="4" t="s">
        <v>693</v>
      </c>
      <c r="B82" s="5" t="n">
        <v>1145</v>
      </c>
    </row>
    <row r="83" spans="1:3">
      <c r="A83" s="4" t="s">
        <v>694</v>
      </c>
      <c r="B83" s="5" t="n">
        <v>529</v>
      </c>
    </row>
    <row r="84" spans="1:3">
      <c r="A84" s="4" t="s">
        <v>695</v>
      </c>
      <c r="B84" s="5" t="n">
        <v>1674</v>
      </c>
    </row>
    <row r="85" spans="1:3">
      <c r="A85" s="4" t="s">
        <v>717</v>
      </c>
    </row>
    <row r="86" spans="1:3">
      <c r="A86" s="3" t="s">
        <v>692</v>
      </c>
    </row>
    <row r="87" spans="1:3">
      <c r="A87" s="4" t="s">
        <v>693</v>
      </c>
      <c r="B87" s="5" t="n">
        <v>389</v>
      </c>
    </row>
    <row r="88" spans="1:3">
      <c r="A88" s="4" t="s">
        <v>718</v>
      </c>
    </row>
    <row r="89" spans="1:3">
      <c r="A89" s="3" t="s">
        <v>692</v>
      </c>
    </row>
    <row r="90" spans="1:3">
      <c r="A90" s="4" t="s">
        <v>693</v>
      </c>
      <c r="B90" s="5" t="n">
        <v>83</v>
      </c>
    </row>
    <row r="91" spans="1:3">
      <c r="A91" s="4" t="s">
        <v>719</v>
      </c>
    </row>
    <row r="92" spans="1:3">
      <c r="A92" s="3" t="s">
        <v>692</v>
      </c>
    </row>
    <row r="93" spans="1:3">
      <c r="A93" s="4" t="s">
        <v>693</v>
      </c>
      <c r="B93" s="5" t="n">
        <v>673</v>
      </c>
    </row>
    <row r="94" spans="1:3">
      <c r="A94" s="4" t="s">
        <v>679</v>
      </c>
    </row>
    <row r="95" spans="1:3">
      <c r="A95" s="3" t="s">
        <v>692</v>
      </c>
    </row>
    <row r="96" spans="1:3">
      <c r="A96" s="4" t="s">
        <v>693</v>
      </c>
      <c r="B96" s="5" t="n">
        <v>1147</v>
      </c>
    </row>
    <row r="97" spans="1:3">
      <c r="A97" s="4" t="s">
        <v>694</v>
      </c>
      <c r="B97" s="5" t="n">
        <v>122028</v>
      </c>
      <c r="C97" s="5" t="n">
        <v>102178</v>
      </c>
    </row>
    <row r="98" spans="1:3">
      <c r="A98" s="4" t="s">
        <v>695</v>
      </c>
      <c r="B98" s="5" t="n">
        <v>123175</v>
      </c>
      <c r="C98" s="5" t="n">
        <v>102178</v>
      </c>
    </row>
    <row r="99" spans="1:3">
      <c r="A99" s="4" t="s">
        <v>720</v>
      </c>
    </row>
    <row r="100" spans="1:3">
      <c r="A100" s="3" t="s">
        <v>692</v>
      </c>
    </row>
    <row r="101" spans="1:3">
      <c r="A101" s="4" t="s">
        <v>693</v>
      </c>
      <c r="B101" s="5" t="n">
        <v>747</v>
      </c>
    </row>
    <row r="102" spans="1:3">
      <c r="A102" s="4" t="s">
        <v>721</v>
      </c>
    </row>
    <row r="103" spans="1:3">
      <c r="A103" s="3" t="s">
        <v>692</v>
      </c>
    </row>
    <row r="104" spans="1:3">
      <c r="A104" s="4" t="s">
        <v>693</v>
      </c>
      <c r="B104" s="5" t="n">
        <v>377</v>
      </c>
    </row>
    <row r="105" spans="1:3">
      <c r="A105" s="4" t="s">
        <v>722</v>
      </c>
    </row>
    <row r="106" spans="1:3">
      <c r="A106" s="3" t="s">
        <v>692</v>
      </c>
    </row>
    <row r="107" spans="1:3">
      <c r="A107" s="4" t="s">
        <v>693</v>
      </c>
      <c r="B107" s="5" t="n">
        <v>23</v>
      </c>
    </row>
    <row r="108" spans="1:3">
      <c r="A108" s="4" t="s">
        <v>680</v>
      </c>
    </row>
    <row r="109" spans="1:3">
      <c r="A109" s="3" t="s">
        <v>692</v>
      </c>
    </row>
    <row r="110" spans="1:3">
      <c r="A110" s="4" t="s">
        <v>693</v>
      </c>
      <c r="B110" s="5" t="n">
        <v>1354</v>
      </c>
      <c r="C110" s="5" t="n">
        <v>1028</v>
      </c>
    </row>
    <row r="111" spans="1:3">
      <c r="A111" s="4" t="s">
        <v>694</v>
      </c>
      <c r="B111" s="5" t="n">
        <v>71401</v>
      </c>
      <c r="C111" s="5" t="n">
        <v>19336</v>
      </c>
    </row>
    <row r="112" spans="1:3">
      <c r="A112" s="4" t="s">
        <v>695</v>
      </c>
      <c r="B112" s="5" t="n">
        <v>72755</v>
      </c>
      <c r="C112" s="5" t="n">
        <v>20364</v>
      </c>
    </row>
    <row r="113" spans="1:3">
      <c r="A113" s="4" t="s">
        <v>723</v>
      </c>
    </row>
    <row r="114" spans="1:3">
      <c r="A114" s="3" t="s">
        <v>692</v>
      </c>
    </row>
    <row r="115" spans="1:3">
      <c r="A115" s="4" t="s">
        <v>693</v>
      </c>
      <c r="B115" s="5" t="n">
        <v>112</v>
      </c>
    </row>
    <row r="116" spans="1:3">
      <c r="A116" s="4" t="s">
        <v>724</v>
      </c>
    </row>
    <row r="117" spans="1:3">
      <c r="A117" s="3" t="s">
        <v>692</v>
      </c>
    </row>
    <row r="118" spans="1:3">
      <c r="A118" s="4" t="s">
        <v>693</v>
      </c>
      <c r="C118" s="5" t="n">
        <v>581</v>
      </c>
    </row>
    <row r="119" spans="1:3">
      <c r="A119" s="4" t="s">
        <v>725</v>
      </c>
    </row>
    <row r="120" spans="1:3">
      <c r="A120" s="3" t="s">
        <v>692</v>
      </c>
    </row>
    <row r="121" spans="1:3">
      <c r="A121" s="4" t="s">
        <v>693</v>
      </c>
      <c r="B121" s="5" t="n">
        <v>1242</v>
      </c>
      <c r="C121" s="5" t="n">
        <v>447</v>
      </c>
    </row>
    <row r="122" spans="1:3">
      <c r="A122" s="4" t="s">
        <v>510</v>
      </c>
    </row>
    <row r="123" spans="1:3">
      <c r="A123" s="3" t="s">
        <v>692</v>
      </c>
    </row>
    <row r="124" spans="1:3">
      <c r="A124" s="4" t="s">
        <v>693</v>
      </c>
      <c r="B124" s="5" t="n">
        <v>563</v>
      </c>
      <c r="C124" s="5" t="n">
        <v>470</v>
      </c>
    </row>
    <row r="125" spans="1:3">
      <c r="A125" s="4" t="s">
        <v>694</v>
      </c>
      <c r="B125" s="5" t="n">
        <v>61997</v>
      </c>
      <c r="C125" s="5" t="n">
        <v>50800</v>
      </c>
    </row>
    <row r="126" spans="1:3">
      <c r="A126" s="4" t="s">
        <v>695</v>
      </c>
      <c r="B126" s="5" t="n">
        <v>62560</v>
      </c>
      <c r="C126" s="5" t="n">
        <v>51270</v>
      </c>
    </row>
    <row r="127" spans="1:3">
      <c r="A127" s="4" t="s">
        <v>726</v>
      </c>
    </row>
    <row r="128" spans="1:3">
      <c r="A128" s="3" t="s">
        <v>692</v>
      </c>
    </row>
    <row r="129" spans="1:3">
      <c r="A129" s="4" t="s">
        <v>693</v>
      </c>
      <c r="B129" s="5" t="n">
        <v>263</v>
      </c>
      <c r="C129" s="5" t="n">
        <v>7</v>
      </c>
    </row>
    <row r="130" spans="1:3">
      <c r="A130" s="4" t="s">
        <v>727</v>
      </c>
    </row>
    <row r="131" spans="1:3">
      <c r="A131" s="3" t="s">
        <v>692</v>
      </c>
    </row>
    <row r="132" spans="1:3">
      <c r="A132" s="4" t="s">
        <v>693</v>
      </c>
      <c r="C132" s="5" t="n">
        <v>310</v>
      </c>
    </row>
    <row r="133" spans="1:3">
      <c r="A133" s="4" t="s">
        <v>728</v>
      </c>
    </row>
    <row r="134" spans="1:3">
      <c r="A134" s="3" t="s">
        <v>692</v>
      </c>
    </row>
    <row r="135" spans="1:3">
      <c r="A135" s="4" t="s">
        <v>693</v>
      </c>
      <c r="B135" s="5" t="n">
        <v>300</v>
      </c>
      <c r="C135" s="5" t="n">
        <v>153</v>
      </c>
    </row>
    <row r="136" spans="1:3">
      <c r="A136" s="4" t="s">
        <v>517</v>
      </c>
    </row>
    <row r="137" spans="1:3">
      <c r="A137" s="3" t="s">
        <v>692</v>
      </c>
    </row>
    <row r="138" spans="1:3">
      <c r="A138" s="4" t="s">
        <v>693</v>
      </c>
      <c r="B138" s="5" t="n">
        <v>243</v>
      </c>
      <c r="C138" s="5" t="n">
        <v>248</v>
      </c>
    </row>
    <row r="139" spans="1:3">
      <c r="A139" s="4" t="s">
        <v>694</v>
      </c>
      <c r="B139" s="5" t="n">
        <v>5729</v>
      </c>
      <c r="C139" s="5" t="n">
        <v>4915</v>
      </c>
    </row>
    <row r="140" spans="1:3">
      <c r="A140" s="4" t="s">
        <v>695</v>
      </c>
      <c r="B140" s="5" t="n">
        <v>5972</v>
      </c>
      <c r="C140" s="5" t="n">
        <v>5163</v>
      </c>
    </row>
    <row r="141" spans="1:3">
      <c r="A141" s="4" t="s">
        <v>729</v>
      </c>
    </row>
    <row r="142" spans="1:3">
      <c r="A142" s="3" t="s">
        <v>692</v>
      </c>
    </row>
    <row r="143" spans="1:3">
      <c r="A143" s="4" t="s">
        <v>693</v>
      </c>
      <c r="B143" s="5" t="n">
        <v>27</v>
      </c>
      <c r="C143" s="5" t="n">
        <v>100</v>
      </c>
    </row>
    <row r="144" spans="1:3">
      <c r="A144" s="4" t="s">
        <v>730</v>
      </c>
    </row>
    <row r="145" spans="1:3">
      <c r="A145" s="3" t="s">
        <v>692</v>
      </c>
    </row>
    <row r="146" spans="1:3">
      <c r="A146" s="4" t="s">
        <v>693</v>
      </c>
      <c r="B146" s="5" t="n">
        <v>65</v>
      </c>
    </row>
    <row r="147" spans="1:3">
      <c r="A147" s="4" t="s">
        <v>731</v>
      </c>
    </row>
    <row r="148" spans="1:3">
      <c r="A148" s="3" t="s">
        <v>692</v>
      </c>
    </row>
    <row r="149" spans="1:3">
      <c r="A149" s="4" t="s">
        <v>693</v>
      </c>
      <c r="B149" s="6" t="n">
        <v>151</v>
      </c>
      <c r="C149" s="6" t="n">
        <v>1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3" t="s">
        <v>692</v>
      </c>
    </row>
    <row r="3" spans="1:3">
      <c r="A3" s="4" t="s">
        <v>733</v>
      </c>
      <c r="B3" s="6" t="n">
        <v>8501</v>
      </c>
      <c r="C3" s="6" t="n">
        <v>4635</v>
      </c>
    </row>
    <row r="4" spans="1:3">
      <c r="A4" s="4" t="s">
        <v>734</v>
      </c>
      <c r="C4" s="5" t="n">
        <v>457</v>
      </c>
    </row>
    <row r="5" spans="1:3">
      <c r="A5" s="4" t="s">
        <v>735</v>
      </c>
      <c r="B5" s="5" t="n">
        <v>8501</v>
      </c>
      <c r="C5" s="5" t="n">
        <v>5092</v>
      </c>
    </row>
    <row r="6" spans="1:3">
      <c r="A6" s="4" t="s">
        <v>43</v>
      </c>
      <c r="B6" s="5" t="n">
        <v>2767</v>
      </c>
      <c r="C6" s="5" t="n">
        <v>2581</v>
      </c>
    </row>
    <row r="7" spans="1:3">
      <c r="A7" s="4" t="s">
        <v>736</v>
      </c>
      <c r="B7" s="5" t="n">
        <v>11268</v>
      </c>
      <c r="C7" s="5" t="n">
        <v>7673</v>
      </c>
    </row>
    <row r="8" spans="1:3">
      <c r="A8" s="4" t="s">
        <v>512</v>
      </c>
    </row>
    <row r="9" spans="1:3">
      <c r="A9" s="3" t="s">
        <v>692</v>
      </c>
    </row>
    <row r="10" spans="1:3">
      <c r="A10" s="4" t="s">
        <v>733</v>
      </c>
      <c r="B10" s="5" t="n">
        <v>1770</v>
      </c>
      <c r="C10" s="5" t="n">
        <v>1619</v>
      </c>
    </row>
    <row r="11" spans="1:3">
      <c r="A11" s="4" t="s">
        <v>734</v>
      </c>
      <c r="C11" s="5" t="n">
        <v>457</v>
      </c>
    </row>
    <row r="12" spans="1:3">
      <c r="A12" s="4" t="s">
        <v>507</v>
      </c>
    </row>
    <row r="13" spans="1:3">
      <c r="A13" s="3" t="s">
        <v>692</v>
      </c>
    </row>
    <row r="14" spans="1:3">
      <c r="A14" s="4" t="s">
        <v>733</v>
      </c>
      <c r="B14" s="5" t="n">
        <v>4593</v>
      </c>
      <c r="C14" s="5" t="n">
        <v>1048</v>
      </c>
    </row>
    <row r="15" spans="1:3">
      <c r="A15" s="4" t="s">
        <v>679</v>
      </c>
    </row>
    <row r="16" spans="1:3">
      <c r="A16" s="3" t="s">
        <v>692</v>
      </c>
    </row>
    <row r="17" spans="1:3">
      <c r="A17" s="4" t="s">
        <v>733</v>
      </c>
      <c r="B17" s="5" t="n">
        <v>198</v>
      </c>
      <c r="C17" s="5" t="n">
        <v>188</v>
      </c>
    </row>
    <row r="18" spans="1:3">
      <c r="A18" s="4" t="s">
        <v>680</v>
      </c>
    </row>
    <row r="19" spans="1:3">
      <c r="A19" s="3" t="s">
        <v>692</v>
      </c>
    </row>
    <row r="20" spans="1:3">
      <c r="A20" s="4" t="s">
        <v>733</v>
      </c>
      <c r="B20" s="5" t="n">
        <v>1242</v>
      </c>
      <c r="C20" s="5" t="n">
        <v>1028</v>
      </c>
    </row>
    <row r="21" spans="1:3">
      <c r="A21" s="4" t="s">
        <v>510</v>
      </c>
    </row>
    <row r="22" spans="1:3">
      <c r="A22" s="3" t="s">
        <v>692</v>
      </c>
    </row>
    <row r="23" spans="1:3">
      <c r="A23" s="4" t="s">
        <v>733</v>
      </c>
      <c r="B23" s="5" t="n">
        <v>442</v>
      </c>
      <c r="C23" s="5" t="n">
        <v>563</v>
      </c>
    </row>
    <row r="24" spans="1:3">
      <c r="A24" s="4" t="s">
        <v>517</v>
      </c>
    </row>
    <row r="25" spans="1:3">
      <c r="A25" s="3" t="s">
        <v>692</v>
      </c>
    </row>
    <row r="26" spans="1:3">
      <c r="A26" s="4" t="s">
        <v>733</v>
      </c>
      <c r="B26" s="6" t="n">
        <v>256</v>
      </c>
      <c r="C26" s="6" t="n">
        <v>1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0</v>
      </c>
    </row>
    <row r="3" spans="1:3">
      <c r="A3" s="3" t="s">
        <v>738</v>
      </c>
    </row>
    <row r="4" spans="1:3">
      <c r="A4" s="4" t="s">
        <v>739</v>
      </c>
      <c r="B4" s="6" t="n">
        <v>6732</v>
      </c>
      <c r="C4" s="6" t="n">
        <v>4714</v>
      </c>
    </row>
    <row r="5" spans="1:3">
      <c r="A5" s="4" t="s">
        <v>740</v>
      </c>
      <c r="B5" s="5" t="n">
        <v>7237</v>
      </c>
      <c r="C5" s="5" t="n">
        <v>7712</v>
      </c>
    </row>
    <row r="6" spans="1:3">
      <c r="A6" s="4" t="s">
        <v>741</v>
      </c>
      <c r="B6" s="5" t="n">
        <v>5407</v>
      </c>
      <c r="C6" s="5" t="n">
        <v>5881</v>
      </c>
    </row>
    <row r="7" spans="1:3">
      <c r="A7" s="4" t="s">
        <v>742</v>
      </c>
      <c r="B7" s="5" t="n">
        <v>4</v>
      </c>
      <c r="C7" s="5" t="n">
        <v>96</v>
      </c>
    </row>
    <row r="8" spans="1:3">
      <c r="A8" s="4" t="s">
        <v>743</v>
      </c>
      <c r="B8" s="5" t="n">
        <v>1872</v>
      </c>
      <c r="C8" s="5" t="n">
        <v>307</v>
      </c>
    </row>
    <row r="9" spans="1:3">
      <c r="A9" s="4" t="s">
        <v>744</v>
      </c>
      <c r="B9" s="5" t="n">
        <v>4539</v>
      </c>
      <c r="C9" s="5" t="n">
        <v>318</v>
      </c>
    </row>
    <row r="10" spans="1:3">
      <c r="A10" s="4" t="s">
        <v>745</v>
      </c>
      <c r="B10" s="5" t="n">
        <v>334</v>
      </c>
      <c r="C10" s="5" t="n">
        <v>114</v>
      </c>
    </row>
    <row r="11" spans="1:3">
      <c r="A11" s="4" t="s">
        <v>746</v>
      </c>
      <c r="B11" s="5" t="n">
        <v>1262</v>
      </c>
      <c r="C11" s="5" t="n">
        <v>1010</v>
      </c>
    </row>
    <row r="12" spans="1:3">
      <c r="A12" s="4" t="s">
        <v>747</v>
      </c>
      <c r="B12" s="5" t="n">
        <v>8604</v>
      </c>
      <c r="C12" s="5" t="n">
        <v>5021</v>
      </c>
    </row>
    <row r="13" spans="1:3">
      <c r="A13" s="4" t="s">
        <v>748</v>
      </c>
      <c r="B13" s="5" t="n">
        <v>11776</v>
      </c>
      <c r="C13" s="5" t="n">
        <v>8030</v>
      </c>
    </row>
    <row r="14" spans="1:3">
      <c r="A14" s="4" t="s">
        <v>749</v>
      </c>
      <c r="B14" s="5" t="n">
        <v>6669</v>
      </c>
      <c r="C14" s="5" t="n">
        <v>6891</v>
      </c>
    </row>
    <row r="15" spans="1:3">
      <c r="A15" s="4" t="s">
        <v>750</v>
      </c>
      <c r="B15" s="5" t="n">
        <v>4</v>
      </c>
      <c r="C15" s="5" t="n">
        <v>96</v>
      </c>
    </row>
    <row r="16" spans="1:3">
      <c r="A16" s="4" t="s">
        <v>512</v>
      </c>
    </row>
    <row r="17" spans="1:3">
      <c r="A17" s="3" t="s">
        <v>738</v>
      </c>
    </row>
    <row r="18" spans="1:3">
      <c r="A18" s="4" t="s">
        <v>739</v>
      </c>
      <c r="B18" s="5" t="n">
        <v>653</v>
      </c>
      <c r="C18" s="5" t="n">
        <v>1620</v>
      </c>
    </row>
    <row r="19" spans="1:3">
      <c r="A19" s="4" t="s">
        <v>740</v>
      </c>
      <c r="B19" s="5" t="n">
        <v>680</v>
      </c>
      <c r="C19" s="5" t="n">
        <v>1919</v>
      </c>
    </row>
    <row r="20" spans="1:3">
      <c r="A20" s="4" t="s">
        <v>741</v>
      </c>
      <c r="B20" s="5" t="n">
        <v>1134</v>
      </c>
      <c r="C20" s="5" t="n">
        <v>1883</v>
      </c>
    </row>
    <row r="21" spans="1:3">
      <c r="A21" s="4" t="s">
        <v>742</v>
      </c>
      <c r="C21" s="5" t="n">
        <v>5</v>
      </c>
    </row>
    <row r="22" spans="1:3">
      <c r="A22" s="4" t="s">
        <v>743</v>
      </c>
      <c r="B22" s="5" t="n">
        <v>1107</v>
      </c>
    </row>
    <row r="23" spans="1:3">
      <c r="A23" s="4" t="s">
        <v>744</v>
      </c>
      <c r="B23" s="5" t="n">
        <v>1368</v>
      </c>
    </row>
    <row r="24" spans="1:3">
      <c r="A24" s="4" t="s">
        <v>745</v>
      </c>
      <c r="B24" s="5" t="n">
        <v>143</v>
      </c>
    </row>
    <row r="25" spans="1:3">
      <c r="A25" s="4" t="s">
        <v>746</v>
      </c>
      <c r="B25" s="5" t="n">
        <v>605</v>
      </c>
      <c r="C25" s="5" t="n">
        <v>105</v>
      </c>
    </row>
    <row r="26" spans="1:3">
      <c r="A26" s="4" t="s">
        <v>747</v>
      </c>
      <c r="B26" s="5" t="n">
        <v>1760</v>
      </c>
      <c r="C26" s="5" t="n">
        <v>1620</v>
      </c>
    </row>
    <row r="27" spans="1:3">
      <c r="A27" s="4" t="s">
        <v>748</v>
      </c>
      <c r="B27" s="5" t="n">
        <v>2048</v>
      </c>
      <c r="C27" s="5" t="n">
        <v>1919</v>
      </c>
    </row>
    <row r="28" spans="1:3">
      <c r="A28" s="4" t="s">
        <v>749</v>
      </c>
      <c r="B28" s="5" t="n">
        <v>1739</v>
      </c>
      <c r="C28" s="5" t="n">
        <v>1988</v>
      </c>
    </row>
    <row r="29" spans="1:3">
      <c r="A29" s="4" t="s">
        <v>750</v>
      </c>
      <c r="C29" s="5" t="n">
        <v>5</v>
      </c>
    </row>
    <row r="30" spans="1:3">
      <c r="A30" s="4" t="s">
        <v>707</v>
      </c>
    </row>
    <row r="31" spans="1:3">
      <c r="A31" s="3" t="s">
        <v>738</v>
      </c>
    </row>
    <row r="32" spans="1:3">
      <c r="A32" s="4" t="s">
        <v>739</v>
      </c>
      <c r="B32" s="5" t="n">
        <v>11</v>
      </c>
    </row>
    <row r="33" spans="1:3">
      <c r="A33" s="4" t="s">
        <v>740</v>
      </c>
      <c r="B33" s="5" t="n">
        <v>11</v>
      </c>
    </row>
    <row r="34" spans="1:3">
      <c r="A34" s="4" t="s">
        <v>741</v>
      </c>
      <c r="B34" s="5" t="n">
        <v>2</v>
      </c>
    </row>
    <row r="35" spans="1:3">
      <c r="A35" s="4" t="s">
        <v>747</v>
      </c>
      <c r="B35" s="5" t="n">
        <v>11</v>
      </c>
    </row>
    <row r="36" spans="1:3">
      <c r="A36" s="4" t="s">
        <v>748</v>
      </c>
      <c r="B36" s="5" t="n">
        <v>11</v>
      </c>
    </row>
    <row r="37" spans="1:3">
      <c r="A37" s="4" t="s">
        <v>749</v>
      </c>
      <c r="B37" s="5" t="n">
        <v>2</v>
      </c>
    </row>
    <row r="38" spans="1:3">
      <c r="A38" s="4" t="s">
        <v>507</v>
      </c>
    </row>
    <row r="39" spans="1:3">
      <c r="A39" s="3" t="s">
        <v>738</v>
      </c>
    </row>
    <row r="40" spans="1:3">
      <c r="A40" s="4" t="s">
        <v>739</v>
      </c>
      <c r="B40" s="5" t="n">
        <v>2919</v>
      </c>
      <c r="C40" s="5" t="n">
        <v>1181</v>
      </c>
    </row>
    <row r="41" spans="1:3">
      <c r="A41" s="4" t="s">
        <v>740</v>
      </c>
      <c r="B41" s="5" t="n">
        <v>3330</v>
      </c>
      <c r="C41" s="5" t="n">
        <v>1461</v>
      </c>
    </row>
    <row r="42" spans="1:3">
      <c r="A42" s="4" t="s">
        <v>741</v>
      </c>
      <c r="B42" s="5" t="n">
        <v>2265</v>
      </c>
      <c r="C42" s="5" t="n">
        <v>2501</v>
      </c>
    </row>
    <row r="43" spans="1:3">
      <c r="A43" s="4" t="s">
        <v>742</v>
      </c>
      <c r="C43" s="5" t="n">
        <v>85</v>
      </c>
    </row>
    <row r="44" spans="1:3">
      <c r="A44" s="4" t="s">
        <v>746</v>
      </c>
      <c r="C44" s="5" t="n">
        <v>121</v>
      </c>
    </row>
    <row r="45" spans="1:3">
      <c r="A45" s="4" t="s">
        <v>747</v>
      </c>
      <c r="B45" s="5" t="n">
        <v>2919</v>
      </c>
      <c r="C45" s="5" t="n">
        <v>1181</v>
      </c>
    </row>
    <row r="46" spans="1:3">
      <c r="A46" s="4" t="s">
        <v>748</v>
      </c>
      <c r="B46" s="5" t="n">
        <v>3330</v>
      </c>
      <c r="C46" s="5" t="n">
        <v>1461</v>
      </c>
    </row>
    <row r="47" spans="1:3">
      <c r="A47" s="4" t="s">
        <v>749</v>
      </c>
      <c r="B47" s="5" t="n">
        <v>2265</v>
      </c>
      <c r="C47" s="5" t="n">
        <v>2622</v>
      </c>
    </row>
    <row r="48" spans="1:3">
      <c r="A48" s="4" t="s">
        <v>750</v>
      </c>
      <c r="C48" s="5" t="n">
        <v>85</v>
      </c>
    </row>
    <row r="49" spans="1:3">
      <c r="A49" s="4" t="s">
        <v>716</v>
      </c>
    </row>
    <row r="50" spans="1:3">
      <c r="A50" s="3" t="s">
        <v>738</v>
      </c>
    </row>
    <row r="51" spans="1:3">
      <c r="A51" s="4" t="s">
        <v>739</v>
      </c>
      <c r="B51" s="5" t="n">
        <v>1674</v>
      </c>
    </row>
    <row r="52" spans="1:3">
      <c r="A52" s="4" t="s">
        <v>740</v>
      </c>
      <c r="B52" s="5" t="n">
        <v>1680</v>
      </c>
    </row>
    <row r="53" spans="1:3">
      <c r="A53" s="4" t="s">
        <v>741</v>
      </c>
      <c r="B53" s="5" t="n">
        <v>335</v>
      </c>
    </row>
    <row r="54" spans="1:3">
      <c r="A54" s="4" t="s">
        <v>747</v>
      </c>
      <c r="B54" s="5" t="n">
        <v>1674</v>
      </c>
    </row>
    <row r="55" spans="1:3">
      <c r="A55" s="4" t="s">
        <v>748</v>
      </c>
      <c r="B55" s="5" t="n">
        <v>1680</v>
      </c>
    </row>
    <row r="56" spans="1:3">
      <c r="A56" s="4" t="s">
        <v>749</v>
      </c>
      <c r="B56" s="5" t="n">
        <v>335</v>
      </c>
    </row>
    <row r="57" spans="1:3">
      <c r="A57" s="4" t="s">
        <v>679</v>
      </c>
    </row>
    <row r="58" spans="1:3">
      <c r="A58" s="3" t="s">
        <v>738</v>
      </c>
    </row>
    <row r="59" spans="1:3">
      <c r="A59" s="4" t="s">
        <v>739</v>
      </c>
      <c r="B59" s="5" t="n">
        <v>22</v>
      </c>
    </row>
    <row r="60" spans="1:3">
      <c r="A60" s="4" t="s">
        <v>740</v>
      </c>
      <c r="B60" s="5" t="n">
        <v>24</v>
      </c>
    </row>
    <row r="61" spans="1:3">
      <c r="A61" s="4" t="s">
        <v>741</v>
      </c>
      <c r="B61" s="5" t="n">
        <v>19</v>
      </c>
    </row>
    <row r="62" spans="1:3">
      <c r="A62" s="4" t="s">
        <v>743</v>
      </c>
      <c r="B62" s="5" t="n">
        <v>176</v>
      </c>
      <c r="C62" s="5" t="n">
        <v>200</v>
      </c>
    </row>
    <row r="63" spans="1:3">
      <c r="A63" s="4" t="s">
        <v>744</v>
      </c>
      <c r="B63" s="5" t="n">
        <v>196</v>
      </c>
      <c r="C63" s="5" t="n">
        <v>211</v>
      </c>
    </row>
    <row r="64" spans="1:3">
      <c r="A64" s="4" t="s">
        <v>745</v>
      </c>
      <c r="B64" s="5" t="n">
        <v>97</v>
      </c>
      <c r="C64" s="5" t="n">
        <v>110</v>
      </c>
    </row>
    <row r="65" spans="1:3">
      <c r="A65" s="4" t="s">
        <v>746</v>
      </c>
      <c r="B65" s="5" t="n">
        <v>185</v>
      </c>
      <c r="C65" s="5" t="n">
        <v>200</v>
      </c>
    </row>
    <row r="66" spans="1:3">
      <c r="A66" s="4" t="s">
        <v>747</v>
      </c>
      <c r="B66" s="5" t="n">
        <v>198</v>
      </c>
      <c r="C66" s="5" t="n">
        <v>200</v>
      </c>
    </row>
    <row r="67" spans="1:3">
      <c r="A67" s="4" t="s">
        <v>748</v>
      </c>
      <c r="B67" s="5" t="n">
        <v>220</v>
      </c>
      <c r="C67" s="5" t="n">
        <v>211</v>
      </c>
    </row>
    <row r="68" spans="1:3">
      <c r="A68" s="4" t="s">
        <v>749</v>
      </c>
      <c r="B68" s="5" t="n">
        <v>204</v>
      </c>
      <c r="C68" s="5" t="n">
        <v>200</v>
      </c>
    </row>
    <row r="69" spans="1:3">
      <c r="A69" s="4" t="s">
        <v>680</v>
      </c>
    </row>
    <row r="70" spans="1:3">
      <c r="A70" s="3" t="s">
        <v>738</v>
      </c>
    </row>
    <row r="71" spans="1:3">
      <c r="A71" s="4" t="s">
        <v>739</v>
      </c>
      <c r="B71" s="5" t="n">
        <v>795</v>
      </c>
      <c r="C71" s="5" t="n">
        <v>1140</v>
      </c>
    </row>
    <row r="72" spans="1:3">
      <c r="A72" s="4" t="s">
        <v>740</v>
      </c>
      <c r="B72" s="5" t="n">
        <v>795</v>
      </c>
      <c r="C72" s="5" t="n">
        <v>3526</v>
      </c>
    </row>
    <row r="73" spans="1:3">
      <c r="A73" s="4" t="s">
        <v>741</v>
      </c>
      <c r="B73" s="5" t="n">
        <v>914</v>
      </c>
      <c r="C73" s="5" t="n">
        <v>838</v>
      </c>
    </row>
    <row r="74" spans="1:3">
      <c r="A74" s="4" t="s">
        <v>743</v>
      </c>
      <c r="B74" s="5" t="n">
        <v>447</v>
      </c>
    </row>
    <row r="75" spans="1:3">
      <c r="A75" s="4" t="s">
        <v>744</v>
      </c>
      <c r="B75" s="5" t="n">
        <v>2833</v>
      </c>
    </row>
    <row r="76" spans="1:3">
      <c r="A76" s="4" t="s">
        <v>745</v>
      </c>
      <c r="B76" s="5" t="n">
        <v>89</v>
      </c>
    </row>
    <row r="77" spans="1:3">
      <c r="A77" s="4" t="s">
        <v>746</v>
      </c>
      <c r="B77" s="5" t="n">
        <v>358</v>
      </c>
      <c r="C77" s="5" t="n">
        <v>537</v>
      </c>
    </row>
    <row r="78" spans="1:3">
      <c r="A78" s="4" t="s">
        <v>747</v>
      </c>
      <c r="B78" s="5" t="n">
        <v>1242</v>
      </c>
      <c r="C78" s="5" t="n">
        <v>1140</v>
      </c>
    </row>
    <row r="79" spans="1:3">
      <c r="A79" s="4" t="s">
        <v>748</v>
      </c>
      <c r="B79" s="5" t="n">
        <v>3628</v>
      </c>
      <c r="C79" s="5" t="n">
        <v>3526</v>
      </c>
    </row>
    <row r="80" spans="1:3">
      <c r="A80" s="4" t="s">
        <v>749</v>
      </c>
      <c r="B80" s="5" t="n">
        <v>1272</v>
      </c>
      <c r="C80" s="5" t="n">
        <v>1375</v>
      </c>
    </row>
    <row r="81" spans="1:3">
      <c r="A81" s="4" t="s">
        <v>510</v>
      </c>
    </row>
    <row r="82" spans="1:3">
      <c r="A82" s="3" t="s">
        <v>738</v>
      </c>
    </row>
    <row r="83" spans="1:3">
      <c r="A83" s="4" t="s">
        <v>739</v>
      </c>
      <c r="B83" s="5" t="n">
        <v>544</v>
      </c>
      <c r="C83" s="5" t="n">
        <v>691</v>
      </c>
    </row>
    <row r="84" spans="1:3">
      <c r="A84" s="4" t="s">
        <v>740</v>
      </c>
      <c r="B84" s="5" t="n">
        <v>595</v>
      </c>
      <c r="C84" s="5" t="n">
        <v>716</v>
      </c>
    </row>
    <row r="85" spans="1:3">
      <c r="A85" s="4" t="s">
        <v>741</v>
      </c>
      <c r="B85" s="5" t="n">
        <v>634</v>
      </c>
      <c r="C85" s="5" t="n">
        <v>535</v>
      </c>
    </row>
    <row r="86" spans="1:3">
      <c r="A86" s="4" t="s">
        <v>742</v>
      </c>
      <c r="B86" s="5" t="n">
        <v>4</v>
      </c>
      <c r="C86" s="5" t="n">
        <v>4</v>
      </c>
    </row>
    <row r="87" spans="1:3">
      <c r="A87" s="4" t="s">
        <v>746</v>
      </c>
      <c r="C87" s="5" t="n">
        <v>18</v>
      </c>
    </row>
    <row r="88" spans="1:3">
      <c r="A88" s="4" t="s">
        <v>747</v>
      </c>
      <c r="B88" s="5" t="n">
        <v>544</v>
      </c>
      <c r="C88" s="5" t="n">
        <v>691</v>
      </c>
    </row>
    <row r="89" spans="1:3">
      <c r="A89" s="4" t="s">
        <v>748</v>
      </c>
      <c r="B89" s="5" t="n">
        <v>595</v>
      </c>
      <c r="C89" s="5" t="n">
        <v>716</v>
      </c>
    </row>
    <row r="90" spans="1:3">
      <c r="A90" s="4" t="s">
        <v>749</v>
      </c>
      <c r="B90" s="5" t="n">
        <v>634</v>
      </c>
      <c r="C90" s="5" t="n">
        <v>553</v>
      </c>
    </row>
    <row r="91" spans="1:3">
      <c r="A91" s="4" t="s">
        <v>750</v>
      </c>
      <c r="B91" s="5" t="n">
        <v>4</v>
      </c>
      <c r="C91" s="5" t="n">
        <v>4</v>
      </c>
    </row>
    <row r="92" spans="1:3">
      <c r="A92" s="4" t="s">
        <v>517</v>
      </c>
    </row>
    <row r="93" spans="1:3">
      <c r="A93" s="3" t="s">
        <v>738</v>
      </c>
    </row>
    <row r="94" spans="1:3">
      <c r="A94" s="4" t="s">
        <v>739</v>
      </c>
      <c r="B94" s="5" t="n">
        <v>114</v>
      </c>
      <c r="C94" s="5" t="n">
        <v>82</v>
      </c>
    </row>
    <row r="95" spans="1:3">
      <c r="A95" s="4" t="s">
        <v>740</v>
      </c>
      <c r="B95" s="5" t="n">
        <v>122</v>
      </c>
      <c r="C95" s="5" t="n">
        <v>90</v>
      </c>
    </row>
    <row r="96" spans="1:3">
      <c r="A96" s="4" t="s">
        <v>741</v>
      </c>
      <c r="B96" s="5" t="n">
        <v>104</v>
      </c>
      <c r="C96" s="5" t="n">
        <v>124</v>
      </c>
    </row>
    <row r="97" spans="1:3">
      <c r="A97" s="4" t="s">
        <v>742</v>
      </c>
      <c r="C97" s="5" t="n">
        <v>2</v>
      </c>
    </row>
    <row r="98" spans="1:3">
      <c r="A98" s="4" t="s">
        <v>743</v>
      </c>
      <c r="B98" s="5" t="n">
        <v>142</v>
      </c>
      <c r="C98" s="5" t="n">
        <v>107</v>
      </c>
    </row>
    <row r="99" spans="1:3">
      <c r="A99" s="4" t="s">
        <v>744</v>
      </c>
      <c r="B99" s="5" t="n">
        <v>142</v>
      </c>
      <c r="C99" s="5" t="n">
        <v>107</v>
      </c>
    </row>
    <row r="100" spans="1:3">
      <c r="A100" s="4" t="s">
        <v>745</v>
      </c>
      <c r="B100" s="5" t="n">
        <v>5</v>
      </c>
      <c r="C100" s="5" t="n">
        <v>4</v>
      </c>
    </row>
    <row r="101" spans="1:3">
      <c r="A101" s="4" t="s">
        <v>746</v>
      </c>
      <c r="B101" s="5" t="n">
        <v>114</v>
      </c>
      <c r="C101" s="5" t="n">
        <v>29</v>
      </c>
    </row>
    <row r="102" spans="1:3">
      <c r="A102" s="4" t="s">
        <v>747</v>
      </c>
      <c r="B102" s="5" t="n">
        <v>256</v>
      </c>
      <c r="C102" s="5" t="n">
        <v>189</v>
      </c>
    </row>
    <row r="103" spans="1:3">
      <c r="A103" s="4" t="s">
        <v>748</v>
      </c>
      <c r="B103" s="5" t="n">
        <v>264</v>
      </c>
      <c r="C103" s="5" t="n">
        <v>197</v>
      </c>
    </row>
    <row r="104" spans="1:3">
      <c r="A104" s="4" t="s">
        <v>749</v>
      </c>
      <c r="B104" s="6" t="n">
        <v>218</v>
      </c>
      <c r="C104" s="5" t="n">
        <v>153</v>
      </c>
    </row>
    <row r="105" spans="1:3">
      <c r="A105" s="4" t="s">
        <v>750</v>
      </c>
      <c r="C105" s="6"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0</v>
      </c>
    </row>
    <row r="2" spans="1:3">
      <c r="A2" s="3" t="s">
        <v>752</v>
      </c>
    </row>
    <row r="3" spans="1:3">
      <c r="A3" s="4" t="s">
        <v>753</v>
      </c>
      <c r="B3" s="6" t="n">
        <v>817529</v>
      </c>
      <c r="C3" s="6" t="n">
        <v>481758</v>
      </c>
    </row>
    <row r="4" spans="1:3">
      <c r="A4" s="4" t="s">
        <v>754</v>
      </c>
    </row>
    <row r="5" spans="1:3">
      <c r="A5" s="3" t="s">
        <v>752</v>
      </c>
    </row>
    <row r="6" spans="1:3">
      <c r="A6" s="4" t="s">
        <v>753</v>
      </c>
      <c r="B6" s="5" t="n">
        <v>790803</v>
      </c>
      <c r="C6" s="5" t="n">
        <v>454869</v>
      </c>
    </row>
    <row r="7" spans="1:3">
      <c r="A7" s="4" t="s">
        <v>755</v>
      </c>
    </row>
    <row r="8" spans="1:3">
      <c r="A8" s="3" t="s">
        <v>752</v>
      </c>
    </row>
    <row r="9" spans="1:3">
      <c r="A9" s="4" t="s">
        <v>753</v>
      </c>
      <c r="B9" s="5" t="n">
        <v>4354</v>
      </c>
      <c r="C9" s="5" t="n">
        <v>7357</v>
      </c>
    </row>
    <row r="10" spans="1:3">
      <c r="A10" s="4" t="s">
        <v>756</v>
      </c>
    </row>
    <row r="11" spans="1:3">
      <c r="A11" s="3" t="s">
        <v>752</v>
      </c>
    </row>
    <row r="12" spans="1:3">
      <c r="A12" s="4" t="s">
        <v>753</v>
      </c>
      <c r="B12" s="5" t="n">
        <v>22372</v>
      </c>
      <c r="C12" s="5" t="n">
        <v>19532</v>
      </c>
    </row>
    <row r="13" spans="1:3">
      <c r="A13" s="4" t="s">
        <v>512</v>
      </c>
    </row>
    <row r="14" spans="1:3">
      <c r="A14" s="3" t="s">
        <v>752</v>
      </c>
    </row>
    <row r="15" spans="1:3">
      <c r="A15" s="4" t="s">
        <v>753</v>
      </c>
      <c r="B15" s="5" t="n">
        <v>87581</v>
      </c>
      <c r="C15" s="5" t="n">
        <v>28651</v>
      </c>
    </row>
    <row r="16" spans="1:3">
      <c r="A16" s="4" t="s">
        <v>757</v>
      </c>
    </row>
    <row r="17" spans="1:3">
      <c r="A17" s="3" t="s">
        <v>752</v>
      </c>
    </row>
    <row r="18" spans="1:3">
      <c r="A18" s="4" t="s">
        <v>753</v>
      </c>
      <c r="B18" s="5" t="n">
        <v>85259</v>
      </c>
      <c r="C18" s="5" t="n">
        <v>26762</v>
      </c>
    </row>
    <row r="19" spans="1:3">
      <c r="A19" s="4" t="s">
        <v>758</v>
      </c>
    </row>
    <row r="20" spans="1:3">
      <c r="A20" s="3" t="s">
        <v>752</v>
      </c>
    </row>
    <row r="21" spans="1:3">
      <c r="A21" s="4" t="s">
        <v>753</v>
      </c>
      <c r="B21" s="5" t="n">
        <v>2322</v>
      </c>
      <c r="C21" s="5" t="n">
        <v>1889</v>
      </c>
    </row>
    <row r="22" spans="1:3">
      <c r="A22" s="4" t="s">
        <v>507</v>
      </c>
    </row>
    <row r="23" spans="1:3">
      <c r="A23" s="3" t="s">
        <v>752</v>
      </c>
    </row>
    <row r="24" spans="1:3">
      <c r="A24" s="4" t="s">
        <v>753</v>
      </c>
      <c r="B24" s="5" t="n">
        <v>465486</v>
      </c>
      <c r="C24" s="5" t="n">
        <v>274132</v>
      </c>
    </row>
    <row r="25" spans="1:3">
      <c r="A25" s="4" t="s">
        <v>759</v>
      </c>
    </row>
    <row r="26" spans="1:3">
      <c r="A26" s="3" t="s">
        <v>752</v>
      </c>
    </row>
    <row r="27" spans="1:3">
      <c r="A27" s="4" t="s">
        <v>753</v>
      </c>
      <c r="B27" s="5" t="n">
        <v>450124</v>
      </c>
      <c r="C27" s="5" t="n">
        <v>262036</v>
      </c>
    </row>
    <row r="28" spans="1:3">
      <c r="A28" s="4" t="s">
        <v>760</v>
      </c>
    </row>
    <row r="29" spans="1:3">
      <c r="A29" s="3" t="s">
        <v>752</v>
      </c>
    </row>
    <row r="30" spans="1:3">
      <c r="A30" s="4" t="s">
        <v>753</v>
      </c>
      <c r="B30" s="5" t="n">
        <v>3763</v>
      </c>
      <c r="C30" s="5" t="n">
        <v>4802</v>
      </c>
    </row>
    <row r="31" spans="1:3">
      <c r="A31" s="4" t="s">
        <v>761</v>
      </c>
    </row>
    <row r="32" spans="1:3">
      <c r="A32" s="3" t="s">
        <v>752</v>
      </c>
    </row>
    <row r="33" spans="1:3">
      <c r="A33" s="4" t="s">
        <v>753</v>
      </c>
      <c r="B33" s="5" t="n">
        <v>11599</v>
      </c>
      <c r="C33" s="5" t="n">
        <v>7294</v>
      </c>
    </row>
    <row r="34" spans="1:3">
      <c r="A34" s="4" t="s">
        <v>679</v>
      </c>
    </row>
    <row r="35" spans="1:3">
      <c r="A35" s="3" t="s">
        <v>752</v>
      </c>
    </row>
    <row r="36" spans="1:3">
      <c r="A36" s="4" t="s">
        <v>753</v>
      </c>
      <c r="B36" s="5" t="n">
        <v>123175</v>
      </c>
      <c r="C36" s="5" t="n">
        <v>102178</v>
      </c>
    </row>
    <row r="37" spans="1:3">
      <c r="A37" s="4" t="s">
        <v>762</v>
      </c>
    </row>
    <row r="38" spans="1:3">
      <c r="A38" s="3" t="s">
        <v>752</v>
      </c>
    </row>
    <row r="39" spans="1:3">
      <c r="A39" s="4" t="s">
        <v>753</v>
      </c>
      <c r="B39" s="5" t="n">
        <v>116522</v>
      </c>
      <c r="C39" s="5" t="n">
        <v>93025</v>
      </c>
    </row>
    <row r="40" spans="1:3">
      <c r="A40" s="4" t="s">
        <v>763</v>
      </c>
    </row>
    <row r="41" spans="1:3">
      <c r="A41" s="3" t="s">
        <v>752</v>
      </c>
    </row>
    <row r="42" spans="1:3">
      <c r="A42" s="4" t="s">
        <v>753</v>
      </c>
      <c r="B42" s="5" t="n">
        <v>591</v>
      </c>
      <c r="C42" s="5" t="n">
        <v>2555</v>
      </c>
    </row>
    <row r="43" spans="1:3">
      <c r="A43" s="4" t="s">
        <v>764</v>
      </c>
    </row>
    <row r="44" spans="1:3">
      <c r="A44" s="3" t="s">
        <v>752</v>
      </c>
    </row>
    <row r="45" spans="1:3">
      <c r="A45" s="4" t="s">
        <v>753</v>
      </c>
      <c r="B45" s="5" t="n">
        <v>6062</v>
      </c>
      <c r="C45" s="5" t="n">
        <v>6598</v>
      </c>
    </row>
    <row r="46" spans="1:3">
      <c r="A46" s="4" t="s">
        <v>680</v>
      </c>
    </row>
    <row r="47" spans="1:3">
      <c r="A47" s="3" t="s">
        <v>752</v>
      </c>
    </row>
    <row r="48" spans="1:3">
      <c r="A48" s="4" t="s">
        <v>753</v>
      </c>
      <c r="B48" s="5" t="n">
        <v>72755</v>
      </c>
      <c r="C48" s="5" t="n">
        <v>20364</v>
      </c>
    </row>
    <row r="49" spans="1:3">
      <c r="A49" s="4" t="s">
        <v>765</v>
      </c>
    </row>
    <row r="50" spans="1:3">
      <c r="A50" s="3" t="s">
        <v>752</v>
      </c>
    </row>
    <row r="51" spans="1:3">
      <c r="A51" s="4" t="s">
        <v>753</v>
      </c>
      <c r="B51" s="5" t="n">
        <v>71400</v>
      </c>
      <c r="C51" s="5" t="n">
        <v>17521</v>
      </c>
    </row>
    <row r="52" spans="1:3">
      <c r="A52" s="4" t="s">
        <v>766</v>
      </c>
    </row>
    <row r="53" spans="1:3">
      <c r="A53" s="3" t="s">
        <v>752</v>
      </c>
    </row>
    <row r="54" spans="1:3">
      <c r="A54" s="4" t="s">
        <v>753</v>
      </c>
      <c r="B54" s="5" t="n">
        <v>1355</v>
      </c>
      <c r="C54" s="5" t="n">
        <v>2843</v>
      </c>
    </row>
    <row r="55" spans="1:3">
      <c r="A55" s="4" t="s">
        <v>510</v>
      </c>
    </row>
    <row r="56" spans="1:3">
      <c r="A56" s="3" t="s">
        <v>752</v>
      </c>
    </row>
    <row r="57" spans="1:3">
      <c r="A57" s="4" t="s">
        <v>753</v>
      </c>
      <c r="B57" s="5" t="n">
        <v>62560</v>
      </c>
      <c r="C57" s="5" t="n">
        <v>51270</v>
      </c>
    </row>
    <row r="58" spans="1:3">
      <c r="A58" s="4" t="s">
        <v>767</v>
      </c>
    </row>
    <row r="59" spans="1:3">
      <c r="A59" s="3" t="s">
        <v>752</v>
      </c>
    </row>
    <row r="60" spans="1:3">
      <c r="A60" s="4" t="s">
        <v>753</v>
      </c>
      <c r="B60" s="5" t="n">
        <v>61782</v>
      </c>
      <c r="C60" s="5" t="n">
        <v>50551</v>
      </c>
    </row>
    <row r="61" spans="1:3">
      <c r="A61" s="4" t="s">
        <v>768</v>
      </c>
    </row>
    <row r="62" spans="1:3">
      <c r="A62" s="3" t="s">
        <v>752</v>
      </c>
    </row>
    <row r="63" spans="1:3">
      <c r="A63" s="4" t="s">
        <v>753</v>
      </c>
      <c r="B63" s="5" t="n">
        <v>778</v>
      </c>
      <c r="C63" s="5" t="n">
        <v>719</v>
      </c>
    </row>
    <row r="64" spans="1:3">
      <c r="A64" s="4" t="s">
        <v>517</v>
      </c>
    </row>
    <row r="65" spans="1:3">
      <c r="A65" s="3" t="s">
        <v>752</v>
      </c>
    </row>
    <row r="66" spans="1:3">
      <c r="A66" s="4" t="s">
        <v>753</v>
      </c>
      <c r="B66" s="5" t="n">
        <v>5972</v>
      </c>
      <c r="C66" s="5" t="n">
        <v>5163</v>
      </c>
    </row>
    <row r="67" spans="1:3">
      <c r="A67" s="4" t="s">
        <v>769</v>
      </c>
    </row>
    <row r="68" spans="1:3">
      <c r="A68" s="3" t="s">
        <v>752</v>
      </c>
    </row>
    <row r="69" spans="1:3">
      <c r="A69" s="4" t="s">
        <v>753</v>
      </c>
      <c r="B69" s="5" t="n">
        <v>5716</v>
      </c>
      <c r="C69" s="5" t="n">
        <v>4974</v>
      </c>
    </row>
    <row r="70" spans="1:3">
      <c r="A70" s="4" t="s">
        <v>770</v>
      </c>
    </row>
    <row r="71" spans="1:3">
      <c r="A71" s="3" t="s">
        <v>752</v>
      </c>
    </row>
    <row r="72" spans="1:3">
      <c r="A72" s="4" t="s">
        <v>753</v>
      </c>
      <c r="B72" s="6" t="n">
        <v>256</v>
      </c>
      <c r="C72" s="6" t="n">
        <v>1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0</v>
      </c>
    </row>
    <row r="3" spans="1:3">
      <c r="A3" s="3" t="s">
        <v>772</v>
      </c>
    </row>
    <row r="4" spans="1:3">
      <c r="A4" s="4" t="s">
        <v>773</v>
      </c>
      <c r="B4" s="6" t="n">
        <v>4935</v>
      </c>
      <c r="C4" s="6" t="n">
        <v>4906</v>
      </c>
    </row>
    <row r="5" spans="1:3">
      <c r="A5" s="4" t="s">
        <v>774</v>
      </c>
      <c r="B5" s="5" t="n">
        <v>-311</v>
      </c>
      <c r="C5" s="5" t="n">
        <v>-1154</v>
      </c>
    </row>
    <row r="6" spans="1:3">
      <c r="A6" s="4" t="s">
        <v>775</v>
      </c>
      <c r="B6" s="5" t="n">
        <v>19</v>
      </c>
      <c r="C6" s="5" t="n">
        <v>78</v>
      </c>
    </row>
    <row r="7" spans="1:3">
      <c r="A7" s="4" t="s">
        <v>776</v>
      </c>
      <c r="B7" s="5" t="n">
        <v>730</v>
      </c>
      <c r="C7" s="5" t="n">
        <v>1105</v>
      </c>
    </row>
    <row r="8" spans="1:3">
      <c r="A8" s="4" t="s">
        <v>777</v>
      </c>
      <c r="B8" s="5" t="n">
        <v>5373</v>
      </c>
      <c r="C8" s="5" t="n">
        <v>4935</v>
      </c>
    </row>
    <row r="9" spans="1:3">
      <c r="A9" s="4" t="s">
        <v>778</v>
      </c>
      <c r="B9" s="5" t="n">
        <v>334</v>
      </c>
      <c r="C9" s="5" t="n">
        <v>114</v>
      </c>
    </row>
    <row r="10" spans="1:3">
      <c r="A10" s="4" t="s">
        <v>779</v>
      </c>
      <c r="B10" s="5" t="n">
        <v>5039</v>
      </c>
      <c r="C10" s="5" t="n">
        <v>4821</v>
      </c>
    </row>
    <row r="11" spans="1:3">
      <c r="A11" s="4" t="s">
        <v>780</v>
      </c>
      <c r="B11" s="5" t="n">
        <v>817529</v>
      </c>
      <c r="C11" s="5" t="n">
        <v>481758</v>
      </c>
    </row>
    <row r="12" spans="1:3">
      <c r="A12" s="4" t="s">
        <v>781</v>
      </c>
      <c r="B12" s="5" t="n">
        <v>6919</v>
      </c>
      <c r="C12" s="5" t="n">
        <v>5021</v>
      </c>
    </row>
    <row r="13" spans="1:3">
      <c r="A13" s="4" t="s">
        <v>782</v>
      </c>
      <c r="B13" s="5" t="n">
        <v>808925</v>
      </c>
      <c r="C13" s="5" t="n">
        <v>476737</v>
      </c>
    </row>
    <row r="14" spans="1:3">
      <c r="A14" s="4" t="s">
        <v>783</v>
      </c>
    </row>
    <row r="15" spans="1:3">
      <c r="A15" s="3" t="s">
        <v>772</v>
      </c>
    </row>
    <row r="16" spans="1:3">
      <c r="A16" s="4" t="s">
        <v>780</v>
      </c>
      <c r="B16" s="5" t="n">
        <v>1685</v>
      </c>
    </row>
    <row r="17" spans="1:3">
      <c r="A17" s="4" t="s">
        <v>512</v>
      </c>
    </row>
    <row r="18" spans="1:3">
      <c r="A18" s="3" t="s">
        <v>772</v>
      </c>
    </row>
    <row r="19" spans="1:3">
      <c r="A19" s="4" t="s">
        <v>773</v>
      </c>
      <c r="B19" s="5" t="n">
        <v>216</v>
      </c>
      <c r="C19" s="5" t="n">
        <v>269</v>
      </c>
    </row>
    <row r="20" spans="1:3">
      <c r="A20" s="4" t="s">
        <v>774</v>
      </c>
      <c r="B20" s="5" t="n">
        <v>-206</v>
      </c>
      <c r="C20" s="5" t="n">
        <v>-194</v>
      </c>
    </row>
    <row r="21" spans="1:3">
      <c r="A21" s="4" t="s">
        <v>775</v>
      </c>
      <c r="B21" s="5" t="n">
        <v>13</v>
      </c>
      <c r="C21" s="5" t="n">
        <v>4</v>
      </c>
    </row>
    <row r="22" spans="1:3">
      <c r="A22" s="4" t="s">
        <v>776</v>
      </c>
      <c r="B22" s="5" t="n">
        <v>326</v>
      </c>
      <c r="C22" s="5" t="n">
        <v>137</v>
      </c>
    </row>
    <row r="23" spans="1:3">
      <c r="A23" s="4" t="s">
        <v>777</v>
      </c>
      <c r="B23" s="5" t="n">
        <v>349</v>
      </c>
      <c r="C23" s="5" t="n">
        <v>216</v>
      </c>
    </row>
    <row r="24" spans="1:3">
      <c r="A24" s="4" t="s">
        <v>778</v>
      </c>
      <c r="B24" s="5" t="n">
        <v>143</v>
      </c>
    </row>
    <row r="25" spans="1:3">
      <c r="A25" s="4" t="s">
        <v>779</v>
      </c>
      <c r="B25" s="5" t="n">
        <v>206</v>
      </c>
      <c r="C25" s="5" t="n">
        <v>216</v>
      </c>
    </row>
    <row r="26" spans="1:3">
      <c r="A26" s="4" t="s">
        <v>780</v>
      </c>
      <c r="B26" s="5" t="n">
        <v>87581</v>
      </c>
      <c r="C26" s="5" t="n">
        <v>28651</v>
      </c>
    </row>
    <row r="27" spans="1:3">
      <c r="A27" s="4" t="s">
        <v>781</v>
      </c>
      <c r="B27" s="5" t="n">
        <v>1760</v>
      </c>
      <c r="C27" s="5" t="n">
        <v>1620</v>
      </c>
    </row>
    <row r="28" spans="1:3">
      <c r="A28" s="4" t="s">
        <v>782</v>
      </c>
      <c r="B28" s="5" t="n">
        <v>85810</v>
      </c>
      <c r="C28" s="5" t="n">
        <v>27031</v>
      </c>
    </row>
    <row r="29" spans="1:3">
      <c r="A29" s="4" t="s">
        <v>784</v>
      </c>
    </row>
    <row r="30" spans="1:3">
      <c r="A30" s="3" t="s">
        <v>772</v>
      </c>
    </row>
    <row r="31" spans="1:3">
      <c r="A31" s="4" t="s">
        <v>780</v>
      </c>
      <c r="B31" s="5" t="n">
        <v>11</v>
      </c>
    </row>
    <row r="32" spans="1:3">
      <c r="A32" s="4" t="s">
        <v>507</v>
      </c>
    </row>
    <row r="33" spans="1:3">
      <c r="A33" s="3" t="s">
        <v>772</v>
      </c>
    </row>
    <row r="34" spans="1:3">
      <c r="A34" s="4" t="s">
        <v>773</v>
      </c>
      <c r="B34" s="5" t="n">
        <v>2375</v>
      </c>
      <c r="C34" s="5" t="n">
        <v>2300</v>
      </c>
    </row>
    <row r="35" spans="1:3">
      <c r="A35" s="4" t="s">
        <v>774</v>
      </c>
      <c r="B35" s="5" t="n">
        <v>-39</v>
      </c>
      <c r="C35" s="5" t="n">
        <v>-105</v>
      </c>
    </row>
    <row r="36" spans="1:3">
      <c r="A36" s="4" t="s">
        <v>776</v>
      </c>
      <c r="B36" s="5" t="n">
        <v>195</v>
      </c>
      <c r="C36" s="5" t="n">
        <v>180</v>
      </c>
    </row>
    <row r="37" spans="1:3">
      <c r="A37" s="4" t="s">
        <v>777</v>
      </c>
      <c r="B37" s="5" t="n">
        <v>2531</v>
      </c>
      <c r="C37" s="5" t="n">
        <v>2375</v>
      </c>
    </row>
    <row r="38" spans="1:3">
      <c r="A38" s="4" t="s">
        <v>779</v>
      </c>
      <c r="B38" s="5" t="n">
        <v>2531</v>
      </c>
      <c r="C38" s="5" t="n">
        <v>2375</v>
      </c>
    </row>
    <row r="39" spans="1:3">
      <c r="A39" s="4" t="s">
        <v>780</v>
      </c>
      <c r="B39" s="5" t="n">
        <v>465486</v>
      </c>
      <c r="C39" s="5" t="n">
        <v>274132</v>
      </c>
    </row>
    <row r="40" spans="1:3">
      <c r="A40" s="4" t="s">
        <v>781</v>
      </c>
      <c r="B40" s="5" t="n">
        <v>2919</v>
      </c>
      <c r="C40" s="5" t="n">
        <v>1181</v>
      </c>
    </row>
    <row r="41" spans="1:3">
      <c r="A41" s="4" t="s">
        <v>782</v>
      </c>
      <c r="B41" s="5" t="n">
        <v>460893</v>
      </c>
      <c r="C41" s="5" t="n">
        <v>272951</v>
      </c>
    </row>
    <row r="42" spans="1:3">
      <c r="A42" s="4" t="s">
        <v>785</v>
      </c>
    </row>
    <row r="43" spans="1:3">
      <c r="A43" s="3" t="s">
        <v>772</v>
      </c>
    </row>
    <row r="44" spans="1:3">
      <c r="A44" s="4" t="s">
        <v>780</v>
      </c>
      <c r="B44" s="5" t="n">
        <v>1674</v>
      </c>
    </row>
    <row r="45" spans="1:3">
      <c r="A45" s="4" t="s">
        <v>679</v>
      </c>
    </row>
    <row r="46" spans="1:3">
      <c r="A46" s="3" t="s">
        <v>772</v>
      </c>
    </row>
    <row r="47" spans="1:3">
      <c r="A47" s="4" t="s">
        <v>773</v>
      </c>
      <c r="B47" s="5" t="n">
        <v>989</v>
      </c>
      <c r="C47" s="5" t="n">
        <v>709</v>
      </c>
    </row>
    <row r="48" spans="1:3">
      <c r="A48" s="4" t="s">
        <v>774</v>
      </c>
      <c r="B48" s="5" t="n">
        <v>-45</v>
      </c>
      <c r="C48" s="5" t="n">
        <v>-200</v>
      </c>
    </row>
    <row r="49" spans="1:3">
      <c r="A49" s="4" t="s">
        <v>775</v>
      </c>
      <c r="B49" s="5" t="n">
        <v>1</v>
      </c>
      <c r="C49" s="5" t="n">
        <v>13</v>
      </c>
    </row>
    <row r="50" spans="1:3">
      <c r="A50" s="4" t="s">
        <v>776</v>
      </c>
      <c r="B50" s="5" t="n">
        <v>-236</v>
      </c>
      <c r="C50" s="5" t="n">
        <v>467</v>
      </c>
    </row>
    <row r="51" spans="1:3">
      <c r="A51" s="4" t="s">
        <v>777</v>
      </c>
      <c r="B51" s="5" t="n">
        <v>709</v>
      </c>
      <c r="C51" s="5" t="n">
        <v>989</v>
      </c>
    </row>
    <row r="52" spans="1:3">
      <c r="A52" s="4" t="s">
        <v>778</v>
      </c>
      <c r="B52" s="5" t="n">
        <v>97</v>
      </c>
      <c r="C52" s="5" t="n">
        <v>110</v>
      </c>
    </row>
    <row r="53" spans="1:3">
      <c r="A53" s="4" t="s">
        <v>779</v>
      </c>
      <c r="B53" s="5" t="n">
        <v>612</v>
      </c>
      <c r="C53" s="5" t="n">
        <v>879</v>
      </c>
    </row>
    <row r="54" spans="1:3">
      <c r="A54" s="4" t="s">
        <v>780</v>
      </c>
      <c r="B54" s="5" t="n">
        <v>123175</v>
      </c>
      <c r="C54" s="5" t="n">
        <v>102178</v>
      </c>
    </row>
    <row r="55" spans="1:3">
      <c r="A55" s="4" t="s">
        <v>781</v>
      </c>
      <c r="B55" s="5" t="n">
        <v>198</v>
      </c>
      <c r="C55" s="5" t="n">
        <v>200</v>
      </c>
    </row>
    <row r="56" spans="1:3">
      <c r="A56" s="4" t="s">
        <v>782</v>
      </c>
      <c r="B56" s="5" t="n">
        <v>122977</v>
      </c>
      <c r="C56" s="5" t="n">
        <v>101978</v>
      </c>
    </row>
    <row r="57" spans="1:3">
      <c r="A57" s="4" t="s">
        <v>680</v>
      </c>
    </row>
    <row r="58" spans="1:3">
      <c r="A58" s="3" t="s">
        <v>772</v>
      </c>
    </row>
    <row r="59" spans="1:3">
      <c r="A59" s="4" t="s">
        <v>773</v>
      </c>
      <c r="B59" s="5" t="n">
        <v>569</v>
      </c>
      <c r="C59" s="5" t="n">
        <v>881</v>
      </c>
    </row>
    <row r="60" spans="1:3">
      <c r="A60" s="4" t="s">
        <v>774</v>
      </c>
      <c r="C60" s="5" t="n">
        <v>-581</v>
      </c>
    </row>
    <row r="61" spans="1:3">
      <c r="A61" s="4" t="s">
        <v>775</v>
      </c>
      <c r="B61" s="5" t="n">
        <v>1</v>
      </c>
      <c r="C61" s="5" t="n">
        <v>10</v>
      </c>
    </row>
    <row r="62" spans="1:3">
      <c r="A62" s="4" t="s">
        <v>776</v>
      </c>
      <c r="B62" s="5" t="n">
        <v>399</v>
      </c>
      <c r="C62" s="5" t="n">
        <v>259</v>
      </c>
    </row>
    <row r="63" spans="1:3">
      <c r="A63" s="4" t="s">
        <v>777</v>
      </c>
      <c r="B63" s="5" t="n">
        <v>969</v>
      </c>
      <c r="C63" s="5" t="n">
        <v>569</v>
      </c>
    </row>
    <row r="64" spans="1:3">
      <c r="A64" s="4" t="s">
        <v>778</v>
      </c>
      <c r="B64" s="5" t="n">
        <v>89</v>
      </c>
    </row>
    <row r="65" spans="1:3">
      <c r="A65" s="4" t="s">
        <v>779</v>
      </c>
      <c r="B65" s="5" t="n">
        <v>880</v>
      </c>
      <c r="C65" s="5" t="n">
        <v>569</v>
      </c>
    </row>
    <row r="66" spans="1:3">
      <c r="A66" s="4" t="s">
        <v>780</v>
      </c>
      <c r="B66" s="5" t="n">
        <v>72755</v>
      </c>
      <c r="C66" s="5" t="n">
        <v>20364</v>
      </c>
    </row>
    <row r="67" spans="1:3">
      <c r="A67" s="4" t="s">
        <v>781</v>
      </c>
      <c r="B67" s="5" t="n">
        <v>1242</v>
      </c>
      <c r="C67" s="5" t="n">
        <v>1140</v>
      </c>
    </row>
    <row r="68" spans="1:3">
      <c r="A68" s="4" t="s">
        <v>782</v>
      </c>
      <c r="B68" s="5" t="n">
        <v>71513</v>
      </c>
      <c r="C68" s="5" t="n">
        <v>19224</v>
      </c>
    </row>
    <row r="69" spans="1:3">
      <c r="A69" s="4" t="s">
        <v>786</v>
      </c>
    </row>
    <row r="70" spans="1:3">
      <c r="A70" s="3" t="s">
        <v>772</v>
      </c>
    </row>
    <row r="71" spans="1:3">
      <c r="A71" s="4" t="s">
        <v>775</v>
      </c>
      <c r="B71" s="5" t="n">
        <v>3</v>
      </c>
      <c r="C71" s="5" t="n">
        <v>49</v>
      </c>
    </row>
    <row r="72" spans="1:3">
      <c r="A72" s="4" t="s">
        <v>776</v>
      </c>
      <c r="B72" s="5" t="n">
        <v>-3</v>
      </c>
      <c r="C72" s="5" t="n">
        <v>-49</v>
      </c>
    </row>
    <row r="73" spans="1:3">
      <c r="A73" s="4" t="s">
        <v>510</v>
      </c>
    </row>
    <row r="74" spans="1:3">
      <c r="A74" s="3" t="s">
        <v>772</v>
      </c>
    </row>
    <row r="75" spans="1:3">
      <c r="A75" s="4" t="s">
        <v>773</v>
      </c>
      <c r="B75" s="5" t="n">
        <v>195</v>
      </c>
      <c r="C75" s="5" t="n">
        <v>189</v>
      </c>
    </row>
    <row r="76" spans="1:3">
      <c r="A76" s="4" t="s">
        <v>774</v>
      </c>
      <c r="C76" s="5" t="n">
        <v>-11</v>
      </c>
    </row>
    <row r="77" spans="1:3">
      <c r="A77" s="4" t="s">
        <v>776</v>
      </c>
      <c r="B77" s="5" t="n">
        <v>1</v>
      </c>
      <c r="C77" s="5" t="n">
        <v>17</v>
      </c>
    </row>
    <row r="78" spans="1:3">
      <c r="A78" s="4" t="s">
        <v>777</v>
      </c>
      <c r="B78" s="5" t="n">
        <v>196</v>
      </c>
      <c r="C78" s="5" t="n">
        <v>195</v>
      </c>
    </row>
    <row r="79" spans="1:3">
      <c r="A79" s="4" t="s">
        <v>779</v>
      </c>
      <c r="B79" s="5" t="n">
        <v>196</v>
      </c>
      <c r="C79" s="5" t="n">
        <v>195</v>
      </c>
    </row>
    <row r="80" spans="1:3">
      <c r="A80" s="4" t="s">
        <v>780</v>
      </c>
      <c r="B80" s="5" t="n">
        <v>62560</v>
      </c>
      <c r="C80" s="5" t="n">
        <v>51270</v>
      </c>
    </row>
    <row r="81" spans="1:3">
      <c r="A81" s="4" t="s">
        <v>781</v>
      </c>
      <c r="B81" s="5" t="n">
        <v>544</v>
      </c>
      <c r="C81" s="5" t="n">
        <v>691</v>
      </c>
    </row>
    <row r="82" spans="1:3">
      <c r="A82" s="4" t="s">
        <v>782</v>
      </c>
      <c r="B82" s="5" t="n">
        <v>62016</v>
      </c>
      <c r="C82" s="5" t="n">
        <v>50579</v>
      </c>
    </row>
    <row r="83" spans="1:3">
      <c r="A83" s="4" t="s">
        <v>517</v>
      </c>
    </row>
    <row r="84" spans="1:3">
      <c r="A84" s="3" t="s">
        <v>772</v>
      </c>
    </row>
    <row r="85" spans="1:3">
      <c r="A85" s="4" t="s">
        <v>773</v>
      </c>
      <c r="B85" s="5" t="n">
        <v>64</v>
      </c>
      <c r="C85" s="5" t="n">
        <v>70</v>
      </c>
    </row>
    <row r="86" spans="1:3">
      <c r="A86" s="4" t="s">
        <v>774</v>
      </c>
      <c r="B86" s="5" t="n">
        <v>-21</v>
      </c>
      <c r="C86" s="5" t="n">
        <v>-63</v>
      </c>
    </row>
    <row r="87" spans="1:3">
      <c r="A87" s="4" t="s">
        <v>775</v>
      </c>
      <c r="B87" s="5" t="n">
        <v>1</v>
      </c>
      <c r="C87" s="5" t="n">
        <v>2</v>
      </c>
    </row>
    <row r="88" spans="1:3">
      <c r="A88" s="4" t="s">
        <v>776</v>
      </c>
      <c r="B88" s="5" t="n">
        <v>17</v>
      </c>
      <c r="C88" s="5" t="n">
        <v>55</v>
      </c>
    </row>
    <row r="89" spans="1:3">
      <c r="A89" s="4" t="s">
        <v>777</v>
      </c>
      <c r="B89" s="5" t="n">
        <v>61</v>
      </c>
      <c r="C89" s="5" t="n">
        <v>64</v>
      </c>
    </row>
    <row r="90" spans="1:3">
      <c r="A90" s="4" t="s">
        <v>778</v>
      </c>
      <c r="B90" s="5" t="n">
        <v>5</v>
      </c>
      <c r="C90" s="5" t="n">
        <v>4</v>
      </c>
    </row>
    <row r="91" spans="1:3">
      <c r="A91" s="4" t="s">
        <v>779</v>
      </c>
      <c r="B91" s="5" t="n">
        <v>56</v>
      </c>
      <c r="C91" s="5" t="n">
        <v>60</v>
      </c>
    </row>
    <row r="92" spans="1:3">
      <c r="A92" s="4" t="s">
        <v>780</v>
      </c>
      <c r="B92" s="5" t="n">
        <v>5972</v>
      </c>
      <c r="C92" s="5" t="n">
        <v>5163</v>
      </c>
    </row>
    <row r="93" spans="1:3">
      <c r="A93" s="4" t="s">
        <v>781</v>
      </c>
      <c r="B93" s="5" t="n">
        <v>256</v>
      </c>
      <c r="C93" s="5" t="n">
        <v>189</v>
      </c>
    </row>
    <row r="94" spans="1:3">
      <c r="A94" s="4" t="s">
        <v>782</v>
      </c>
      <c r="B94" s="5" t="n">
        <v>5716</v>
      </c>
      <c r="C94" s="5" t="n">
        <v>4974</v>
      </c>
    </row>
    <row r="95" spans="1:3">
      <c r="A95" s="4" t="s">
        <v>787</v>
      </c>
    </row>
    <row r="96" spans="1:3">
      <c r="A96" s="3" t="s">
        <v>772</v>
      </c>
    </row>
    <row r="97" spans="1:3">
      <c r="A97" s="4" t="s">
        <v>773</v>
      </c>
      <c r="B97" s="5" t="n">
        <v>527</v>
      </c>
      <c r="C97" s="5" t="n">
        <v>488</v>
      </c>
    </row>
    <row r="98" spans="1:3">
      <c r="A98" s="4" t="s">
        <v>776</v>
      </c>
      <c r="B98" s="5" t="n">
        <v>31</v>
      </c>
      <c r="C98" s="5" t="n">
        <v>39</v>
      </c>
    </row>
    <row r="99" spans="1:3">
      <c r="A99" s="4" t="s">
        <v>777</v>
      </c>
      <c r="B99" s="5" t="n">
        <v>558</v>
      </c>
      <c r="C99" s="5" t="n">
        <v>527</v>
      </c>
    </row>
    <row r="100" spans="1:3">
      <c r="A100" s="4" t="s">
        <v>779</v>
      </c>
      <c r="B100" s="6" t="n">
        <v>558</v>
      </c>
      <c r="C100" s="6" t="n">
        <v>5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1</v>
      </c>
    </row>
    <row r="2" spans="1:2">
      <c r="B2" s="2" t="s">
        <v>528</v>
      </c>
    </row>
    <row r="3" spans="1:2">
      <c r="A3" s="3" t="s">
        <v>273</v>
      </c>
    </row>
    <row r="4" spans="1:2">
      <c r="A4" s="4" t="s">
        <v>789</v>
      </c>
      <c r="B4" s="4" t="s">
        <v>69</v>
      </c>
    </row>
    <row r="5" spans="1:2">
      <c r="A5" s="4" t="s">
        <v>790</v>
      </c>
      <c r="B5" s="5" t="n">
        <v>348</v>
      </c>
    </row>
    <row r="6" spans="1:2">
      <c r="A6" s="4" t="s">
        <v>791</v>
      </c>
      <c r="B6" s="5" t="n">
        <v>-34</v>
      </c>
    </row>
    <row r="7" spans="1:2">
      <c r="A7" s="4" t="s">
        <v>792</v>
      </c>
      <c r="B7" s="6" t="n">
        <v>3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0</v>
      </c>
    </row>
    <row r="3" spans="1:3">
      <c r="A3" s="4" t="s">
        <v>794</v>
      </c>
      <c r="B3" s="6" t="n">
        <v>947</v>
      </c>
      <c r="C3" s="6" t="n">
        <v>825</v>
      </c>
    </row>
    <row r="4" spans="1:3">
      <c r="A4" s="4" t="s">
        <v>795</v>
      </c>
    </row>
    <row r="5" spans="1:3">
      <c r="A5" s="4" t="s">
        <v>796</v>
      </c>
      <c r="B5" s="5" t="n">
        <v>303</v>
      </c>
      <c r="C5" s="5" t="n">
        <v>139</v>
      </c>
    </row>
    <row r="6" spans="1:3">
      <c r="A6" s="4" t="s">
        <v>797</v>
      </c>
    </row>
    <row r="7" spans="1:3">
      <c r="A7" s="4" t="s">
        <v>796</v>
      </c>
      <c r="B7" s="6" t="n">
        <v>151</v>
      </c>
      <c r="C7" s="6" t="n">
        <v>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98</v>
      </c>
      <c r="B1" s="2" t="s">
        <v>1</v>
      </c>
    </row>
    <row r="2" spans="1:3">
      <c r="B2" s="2" t="s">
        <v>2</v>
      </c>
      <c r="C2" s="2" t="s">
        <v>30</v>
      </c>
    </row>
    <row r="3" spans="1:3">
      <c r="A3" s="3" t="s">
        <v>799</v>
      </c>
    </row>
    <row r="4" spans="1:3">
      <c r="A4" s="4" t="s">
        <v>800</v>
      </c>
      <c r="B4" s="6" t="n">
        <v>29918</v>
      </c>
      <c r="C4" s="6" t="n">
        <v>26534</v>
      </c>
    </row>
    <row r="5" spans="1:3">
      <c r="A5" s="4" t="s">
        <v>801</v>
      </c>
      <c r="B5" s="5" t="n">
        <v>-20675</v>
      </c>
      <c r="C5" s="5" t="n">
        <v>-19728</v>
      </c>
    </row>
    <row r="6" spans="1:3">
      <c r="A6" s="4" t="s">
        <v>41</v>
      </c>
      <c r="B6" s="5" t="n">
        <v>9243</v>
      </c>
      <c r="C6" s="5" t="n">
        <v>6806</v>
      </c>
    </row>
    <row r="7" spans="1:3">
      <c r="A7" s="4" t="s">
        <v>802</v>
      </c>
    </row>
    <row r="8" spans="1:3">
      <c r="A8" s="3" t="s">
        <v>799</v>
      </c>
    </row>
    <row r="9" spans="1:3">
      <c r="A9" s="4" t="s">
        <v>800</v>
      </c>
      <c r="B9" s="5" t="n">
        <v>840</v>
      </c>
      <c r="C9" s="5" t="n">
        <v>840</v>
      </c>
    </row>
    <row r="10" spans="1:3">
      <c r="A10" s="4" t="s">
        <v>803</v>
      </c>
    </row>
    <row r="11" spans="1:3">
      <c r="A11" s="3" t="s">
        <v>799</v>
      </c>
    </row>
    <row r="12" spans="1:3">
      <c r="A12" s="4" t="s">
        <v>800</v>
      </c>
      <c r="B12" s="5" t="n">
        <v>12984</v>
      </c>
      <c r="C12" s="5" t="n">
        <v>10982</v>
      </c>
    </row>
    <row r="13" spans="1:3">
      <c r="A13" s="4" t="s">
        <v>804</v>
      </c>
    </row>
    <row r="14" spans="1:3">
      <c r="A14" s="3" t="s">
        <v>799</v>
      </c>
    </row>
    <row r="15" spans="1:3">
      <c r="A15" s="4" t="s">
        <v>800</v>
      </c>
      <c r="B15" s="6" t="n">
        <v>16094</v>
      </c>
      <c r="C15" s="6" t="n">
        <v>14712</v>
      </c>
    </row>
    <row r="16" spans="1:3">
      <c r="A16" s="4" t="s">
        <v>805</v>
      </c>
    </row>
    <row r="17" spans="1:3">
      <c r="A17" s="3" t="s">
        <v>799</v>
      </c>
    </row>
    <row r="18" spans="1:3">
      <c r="A18" s="4" t="s">
        <v>806</v>
      </c>
      <c r="B18" s="4" t="s">
        <v>500</v>
      </c>
    </row>
    <row r="19" spans="1:3">
      <c r="A19" s="4" t="s">
        <v>807</v>
      </c>
    </row>
    <row r="20" spans="1:3">
      <c r="A20" s="3" t="s">
        <v>799</v>
      </c>
    </row>
    <row r="21" spans="1:3">
      <c r="A21" s="4" t="s">
        <v>806</v>
      </c>
      <c r="B21" s="4" t="s">
        <v>808</v>
      </c>
    </row>
    <row r="22" spans="1:3">
      <c r="A22" s="4" t="s">
        <v>809</v>
      </c>
    </row>
    <row r="23" spans="1:3">
      <c r="A23" s="3" t="s">
        <v>799</v>
      </c>
    </row>
    <row r="24" spans="1:3">
      <c r="A24" s="4" t="s">
        <v>806</v>
      </c>
      <c r="B24" s="4" t="s">
        <v>810</v>
      </c>
    </row>
    <row r="25" spans="1:3">
      <c r="A25" s="4" t="s">
        <v>811</v>
      </c>
    </row>
    <row r="26" spans="1:3">
      <c r="A26" s="3" t="s">
        <v>799</v>
      </c>
    </row>
    <row r="27" spans="1:3">
      <c r="A27" s="4" t="s">
        <v>806</v>
      </c>
      <c r="B27" s="4" t="s">
        <v>8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13</v>
      </c>
      <c r="B1" s="2" t="s">
        <v>2</v>
      </c>
      <c r="C1" s="2" t="s">
        <v>30</v>
      </c>
    </row>
    <row r="2" spans="1:3">
      <c r="A2" s="4" t="s">
        <v>278</v>
      </c>
      <c r="B2" s="6" t="n">
        <v>885187</v>
      </c>
      <c r="C2" s="6" t="n">
        <v>606275</v>
      </c>
    </row>
    <row r="3" spans="1:3">
      <c r="A3" s="4" t="s">
        <v>814</v>
      </c>
      <c r="B3" s="5" t="n">
        <v>309</v>
      </c>
      <c r="C3" s="5" t="n">
        <v>277</v>
      </c>
    </row>
    <row r="4" spans="1:3">
      <c r="A4" s="4" t="s">
        <v>815</v>
      </c>
    </row>
    <row r="5" spans="1:3">
      <c r="A5" s="4" t="s">
        <v>278</v>
      </c>
      <c r="B5" s="6" t="n">
        <v>7100</v>
      </c>
      <c r="C5" s="6" t="n">
        <v>5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0</v>
      </c>
    </row>
    <row r="2" spans="1:3">
      <c r="A2" s="3" t="s">
        <v>817</v>
      </c>
    </row>
    <row r="3" spans="1:3">
      <c r="A3" s="4" t="s">
        <v>818</v>
      </c>
      <c r="B3" s="6" t="n">
        <v>17011</v>
      </c>
    </row>
    <row r="4" spans="1:3">
      <c r="A4" s="4" t="s">
        <v>819</v>
      </c>
      <c r="B4" s="5" t="n">
        <v>38109</v>
      </c>
    </row>
    <row r="5" spans="1:3">
      <c r="A5" s="4" t="s">
        <v>820</v>
      </c>
      <c r="B5" s="5" t="n">
        <v>16042</v>
      </c>
    </row>
    <row r="6" spans="1:3">
      <c r="A6" s="4" t="s">
        <v>821</v>
      </c>
      <c r="B6" s="5" t="n">
        <v>3444</v>
      </c>
    </row>
    <row r="7" spans="1:3">
      <c r="A7" s="4" t="s">
        <v>822</v>
      </c>
      <c r="B7" s="5" t="n">
        <v>3982</v>
      </c>
    </row>
    <row r="8" spans="1:3">
      <c r="A8" s="4" t="s">
        <v>823</v>
      </c>
      <c r="B8" s="5" t="n">
        <v>78588</v>
      </c>
      <c r="C8" s="6" t="n">
        <v>32700</v>
      </c>
    </row>
    <row r="9" spans="1:3">
      <c r="A9" s="4" t="s">
        <v>824</v>
      </c>
    </row>
    <row r="10" spans="1:3">
      <c r="A10" s="3" t="s">
        <v>817</v>
      </c>
    </row>
    <row r="11" spans="1:3">
      <c r="A11" s="4" t="s">
        <v>818</v>
      </c>
      <c r="B11" s="5" t="n">
        <v>17011</v>
      </c>
    </row>
    <row r="12" spans="1:3">
      <c r="A12" s="4" t="s">
        <v>819</v>
      </c>
      <c r="B12" s="5" t="n">
        <v>37859</v>
      </c>
    </row>
    <row r="13" spans="1:3">
      <c r="A13" s="4" t="s">
        <v>820</v>
      </c>
      <c r="B13" s="5" t="n">
        <v>16042</v>
      </c>
    </row>
    <row r="14" spans="1:3">
      <c r="A14" s="4" t="s">
        <v>821</v>
      </c>
      <c r="B14" s="5" t="n">
        <v>3444</v>
      </c>
    </row>
    <row r="15" spans="1:3">
      <c r="A15" s="4" t="s">
        <v>822</v>
      </c>
      <c r="B15" s="5" t="n">
        <v>3982</v>
      </c>
    </row>
    <row r="16" spans="1:3">
      <c r="A16" s="4" t="s">
        <v>823</v>
      </c>
      <c r="B16" s="5" t="n">
        <v>78338</v>
      </c>
    </row>
    <row r="17" spans="1:3">
      <c r="A17" s="4" t="s">
        <v>825</v>
      </c>
    </row>
    <row r="18" spans="1:3">
      <c r="A18" s="3" t="s">
        <v>817</v>
      </c>
    </row>
    <row r="19" spans="1:3">
      <c r="A19" s="4" t="s">
        <v>819</v>
      </c>
      <c r="B19" s="5" t="n">
        <v>250</v>
      </c>
    </row>
    <row r="20" spans="1:3">
      <c r="A20" s="4" t="s">
        <v>823</v>
      </c>
      <c r="B20" s="6" t="n">
        <v>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89</v>
      </c>
      <c r="B1" s="2" t="s">
        <v>1</v>
      </c>
    </row>
    <row r="2" spans="1:3">
      <c r="B2" s="2" t="s">
        <v>2</v>
      </c>
      <c r="C2" s="2" t="s">
        <v>30</v>
      </c>
    </row>
    <row r="3" spans="1:3">
      <c r="A3" s="3" t="s">
        <v>190</v>
      </c>
    </row>
    <row r="4" spans="1:3">
      <c r="A4" s="4" t="s">
        <v>191</v>
      </c>
      <c r="B4" s="5" t="n">
        <v>1368527</v>
      </c>
    </row>
    <row r="5" spans="1:3">
      <c r="A5" s="4" t="s">
        <v>177</v>
      </c>
      <c r="C5" s="5" t="n">
        <v>13000</v>
      </c>
    </row>
    <row r="6" spans="1:3">
      <c r="A6" s="4" t="s">
        <v>192</v>
      </c>
      <c r="B6" s="5" t="n">
        <v>26952</v>
      </c>
      <c r="C6" s="5" t="n">
        <v>13048</v>
      </c>
    </row>
    <row r="7" spans="1:3">
      <c r="A7" s="4" t="s">
        <v>193</v>
      </c>
      <c r="B7" s="5" t="n">
        <v>5824</v>
      </c>
      <c r="C7" s="5" t="n">
        <v>16391</v>
      </c>
    </row>
    <row r="8" spans="1:3">
      <c r="A8" s="4" t="s">
        <v>194</v>
      </c>
      <c r="B8" s="7" t="n">
        <v>0.28</v>
      </c>
      <c r="C8" s="7" t="n">
        <v>0.28</v>
      </c>
    </row>
    <row r="9" spans="1:3">
      <c r="A9" s="4" t="s">
        <v>195</v>
      </c>
      <c r="B9" s="5" t="n">
        <v>9762</v>
      </c>
      <c r="C9" s="5" t="n">
        <v>10519</v>
      </c>
    </row>
    <row r="10" spans="1:3">
      <c r="A10" s="4" t="s">
        <v>196</v>
      </c>
      <c r="B10" s="5" t="n">
        <v>5873</v>
      </c>
      <c r="C10" s="5" t="n">
        <v>51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528</v>
      </c>
    </row>
    <row r="2" spans="1:2">
      <c r="A2" s="3" t="s">
        <v>279</v>
      </c>
    </row>
    <row r="3" spans="1:2">
      <c r="A3" s="4" t="s">
        <v>827</v>
      </c>
      <c r="B3" s="6" t="n">
        <v>145491</v>
      </c>
    </row>
    <row r="4" spans="1:2">
      <c r="A4" s="4" t="s">
        <v>828</v>
      </c>
      <c r="B4" s="5" t="n">
        <v>18937</v>
      </c>
    </row>
    <row r="5" spans="1:2">
      <c r="A5" s="4" t="s">
        <v>829</v>
      </c>
      <c r="B5" s="5" t="n">
        <v>13818</v>
      </c>
    </row>
    <row r="6" spans="1:2">
      <c r="A6" s="4" t="s">
        <v>830</v>
      </c>
      <c r="B6" s="5" t="n">
        <v>6840</v>
      </c>
    </row>
    <row r="7" spans="1:2">
      <c r="A7" s="4" t="s">
        <v>831</v>
      </c>
      <c r="B7" s="5" t="n">
        <v>2167</v>
      </c>
    </row>
    <row r="8" spans="1:2">
      <c r="A8" s="4" t="s">
        <v>832</v>
      </c>
      <c r="B8" s="5" t="n">
        <v>3</v>
      </c>
    </row>
    <row r="9" spans="1:2">
      <c r="A9" s="4" t="s">
        <v>833</v>
      </c>
      <c r="B9" s="5" t="n">
        <v>187256</v>
      </c>
    </row>
    <row r="10" spans="1:2">
      <c r="A10" s="4" t="s">
        <v>834</v>
      </c>
      <c r="B10" s="5" t="n">
        <v>13468</v>
      </c>
    </row>
    <row r="11" spans="1:2">
      <c r="A11" s="4" t="s">
        <v>835</v>
      </c>
      <c r="B11" s="5" t="n">
        <v>4051</v>
      </c>
    </row>
    <row r="12" spans="1:2">
      <c r="A12" s="4" t="s">
        <v>836</v>
      </c>
      <c r="B12" s="5" t="n">
        <v>1494</v>
      </c>
    </row>
    <row r="13" spans="1:2">
      <c r="A13" s="4" t="s">
        <v>837</v>
      </c>
      <c r="B13" s="5" t="n">
        <v>5321</v>
      </c>
    </row>
    <row r="14" spans="1:2">
      <c r="A14" s="4" t="s">
        <v>838</v>
      </c>
      <c r="B14" s="5" t="n">
        <v>4952</v>
      </c>
    </row>
    <row r="15" spans="1:2">
      <c r="A15" s="4" t="s">
        <v>839</v>
      </c>
      <c r="B15" s="5" t="n">
        <v>29286</v>
      </c>
    </row>
    <row r="16" spans="1:2">
      <c r="A16" s="4" t="s">
        <v>840</v>
      </c>
      <c r="B16" s="5" t="n">
        <v>158959</v>
      </c>
    </row>
    <row r="17" spans="1:2">
      <c r="A17" s="4" t="s">
        <v>841</v>
      </c>
      <c r="B17" s="5" t="n">
        <v>22988</v>
      </c>
    </row>
    <row r="18" spans="1:2">
      <c r="A18" s="4" t="s">
        <v>842</v>
      </c>
      <c r="B18" s="5" t="n">
        <v>15312</v>
      </c>
    </row>
    <row r="19" spans="1:2">
      <c r="A19" s="4" t="s">
        <v>843</v>
      </c>
      <c r="B19" s="5" t="n">
        <v>12161</v>
      </c>
    </row>
    <row r="20" spans="1:2">
      <c r="A20" s="4" t="s">
        <v>844</v>
      </c>
      <c r="B20" s="5" t="n">
        <v>7119</v>
      </c>
    </row>
    <row r="21" spans="1:2">
      <c r="A21" s="4" t="s">
        <v>845</v>
      </c>
      <c r="B21" s="5" t="n">
        <v>3</v>
      </c>
    </row>
    <row r="22" spans="1:2">
      <c r="A22" s="4" t="s">
        <v>846</v>
      </c>
      <c r="B22" s="6" t="n">
        <v>2165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0</v>
      </c>
    </row>
    <row r="3" spans="1:3">
      <c r="A3" s="3" t="s">
        <v>848</v>
      </c>
    </row>
    <row r="4" spans="1:3">
      <c r="A4" s="4" t="s">
        <v>849</v>
      </c>
      <c r="B4" s="6" t="n">
        <v>516300</v>
      </c>
    </row>
    <row r="5" spans="1:3">
      <c r="A5" s="4" t="s">
        <v>850</v>
      </c>
      <c r="B5" s="4" t="s">
        <v>851</v>
      </c>
    </row>
    <row r="6" spans="1:3">
      <c r="A6" s="4" t="s">
        <v>852</v>
      </c>
      <c r="B6" s="6" t="n">
        <v>11889</v>
      </c>
      <c r="C6" s="6" t="n">
        <v>32416</v>
      </c>
    </row>
    <row r="7" spans="1:3">
      <c r="A7" s="4" t="s">
        <v>853</v>
      </c>
      <c r="B7" s="6" t="n">
        <v>55332</v>
      </c>
      <c r="C7" s="6" t="n">
        <v>30000</v>
      </c>
    </row>
    <row r="8" spans="1:3">
      <c r="A8" s="4" t="s">
        <v>854</v>
      </c>
      <c r="B8" s="4" t="s">
        <v>855</v>
      </c>
      <c r="C8" s="4" t="s">
        <v>856</v>
      </c>
    </row>
    <row r="9" spans="1:3">
      <c r="A9" s="4" t="s">
        <v>506</v>
      </c>
    </row>
    <row r="10" spans="1:3">
      <c r="A10" s="3" t="s">
        <v>848</v>
      </c>
    </row>
    <row r="11" spans="1:3">
      <c r="A11" s="4" t="s">
        <v>849</v>
      </c>
      <c r="B11" s="6" t="n">
        <v>456300</v>
      </c>
    </row>
    <row r="12" spans="1:3">
      <c r="A12" s="4" t="s">
        <v>857</v>
      </c>
      <c r="B12" s="4" t="s">
        <v>858</v>
      </c>
    </row>
    <row r="13" spans="1:3">
      <c r="A13" s="4" t="s">
        <v>859</v>
      </c>
      <c r="B13" s="6" t="n">
        <v>448900</v>
      </c>
      <c r="C13" s="6" t="n">
        <v>638200</v>
      </c>
    </row>
    <row r="14" spans="1:3">
      <c r="A14" s="4" t="s">
        <v>854</v>
      </c>
      <c r="B14" s="4" t="s">
        <v>860</v>
      </c>
    </row>
    <row r="15" spans="1:3">
      <c r="A15" s="4" t="s">
        <v>861</v>
      </c>
      <c r="B15" s="6" t="n">
        <v>55300</v>
      </c>
    </row>
    <row r="16" spans="1:3">
      <c r="A16" s="4" t="s">
        <v>862</v>
      </c>
      <c r="B16" s="4" t="s">
        <v>863</v>
      </c>
    </row>
    <row r="17" spans="1:3">
      <c r="A17" s="4" t="s">
        <v>864</v>
      </c>
    </row>
    <row r="18" spans="1:3">
      <c r="A18" s="3" t="s">
        <v>848</v>
      </c>
    </row>
    <row r="19" spans="1:3">
      <c r="A19" s="4" t="s">
        <v>852</v>
      </c>
      <c r="B19" s="6" t="n">
        <v>11889</v>
      </c>
      <c r="C19" s="5" t="n">
        <v>32416</v>
      </c>
    </row>
    <row r="20" spans="1:3">
      <c r="A20" s="4" t="s">
        <v>865</v>
      </c>
    </row>
    <row r="21" spans="1:3">
      <c r="A21" s="3" t="s">
        <v>848</v>
      </c>
    </row>
    <row r="22" spans="1:3">
      <c r="A22" s="4" t="s">
        <v>852</v>
      </c>
      <c r="B22" s="5" t="n">
        <v>12100</v>
      </c>
      <c r="C22" s="6" t="n">
        <v>33100</v>
      </c>
    </row>
    <row r="23" spans="1:3">
      <c r="A23" s="4" t="s">
        <v>866</v>
      </c>
    </row>
    <row r="24" spans="1:3">
      <c r="A24" s="3" t="s">
        <v>848</v>
      </c>
    </row>
    <row r="25" spans="1:3">
      <c r="A25" s="4" t="s">
        <v>849</v>
      </c>
      <c r="B25" s="5" t="n">
        <v>60000</v>
      </c>
    </row>
    <row r="26" spans="1:3">
      <c r="A26" s="4" t="s">
        <v>867</v>
      </c>
    </row>
    <row r="27" spans="1:3">
      <c r="A27" s="3" t="s">
        <v>848</v>
      </c>
    </row>
    <row r="28" spans="1:3">
      <c r="A28" s="4" t="s">
        <v>849</v>
      </c>
      <c r="B28" s="6" t="n">
        <v>75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0</v>
      </c>
    </row>
    <row r="3" spans="1:3">
      <c r="A3" s="4" t="s">
        <v>869</v>
      </c>
    </row>
    <row r="4" spans="1:3">
      <c r="A4" s="3" t="s">
        <v>870</v>
      </c>
    </row>
    <row r="5" spans="1:3">
      <c r="A5" s="4" t="s">
        <v>871</v>
      </c>
      <c r="B5" s="6" t="n">
        <v>11889</v>
      </c>
      <c r="C5" s="6" t="n">
        <v>32416</v>
      </c>
    </row>
    <row r="6" spans="1:3">
      <c r="A6" s="4" t="s">
        <v>872</v>
      </c>
      <c r="B6" s="4" t="s">
        <v>873</v>
      </c>
      <c r="C6" s="4" t="s">
        <v>873</v>
      </c>
    </row>
    <row r="7" spans="1:3">
      <c r="A7" s="4" t="s">
        <v>874</v>
      </c>
      <c r="B7" s="6" t="n">
        <v>22360</v>
      </c>
      <c r="C7" s="6" t="n">
        <v>35271</v>
      </c>
    </row>
    <row r="8" spans="1:3">
      <c r="A8" s="4" t="s">
        <v>875</v>
      </c>
      <c r="B8" s="6" t="n">
        <v>19811</v>
      </c>
      <c r="C8" s="6" t="n">
        <v>25574</v>
      </c>
    </row>
    <row r="9" spans="1:3">
      <c r="A9" s="4" t="s">
        <v>876</v>
      </c>
      <c r="B9" s="4" t="s">
        <v>873</v>
      </c>
      <c r="C9" s="4" t="s">
        <v>873</v>
      </c>
    </row>
    <row r="10" spans="1:3">
      <c r="A10" s="4" t="s">
        <v>877</v>
      </c>
    </row>
    <row r="11" spans="1:3">
      <c r="A11" s="3" t="s">
        <v>870</v>
      </c>
    </row>
    <row r="12" spans="1:3">
      <c r="A12" s="4" t="s">
        <v>875</v>
      </c>
      <c r="B12" s="6" t="n">
        <v>450</v>
      </c>
      <c r="C12" s="6" t="n">
        <v>204</v>
      </c>
    </row>
    <row r="13" spans="1:3">
      <c r="A13" s="4" t="s">
        <v>876</v>
      </c>
      <c r="B13" s="4" t="s">
        <v>878</v>
      </c>
      <c r="C13" s="4" t="s">
        <v>8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0</v>
      </c>
    </row>
    <row r="2" spans="1:3">
      <c r="A2" s="3" t="s">
        <v>880</v>
      </c>
    </row>
    <row r="3" spans="1:3">
      <c r="A3" s="4" t="s">
        <v>852</v>
      </c>
      <c r="B3" s="6" t="n">
        <v>11889</v>
      </c>
      <c r="C3" s="6" t="n">
        <v>32416</v>
      </c>
    </row>
    <row r="4" spans="1:3">
      <c r="A4" s="4" t="s">
        <v>881</v>
      </c>
      <c r="B4" s="5" t="n">
        <v>11889</v>
      </c>
      <c r="C4" s="5" t="n">
        <v>32416</v>
      </c>
    </row>
    <row r="5" spans="1:3">
      <c r="A5" s="4" t="s">
        <v>864</v>
      </c>
    </row>
    <row r="6" spans="1:3">
      <c r="A6" s="3" t="s">
        <v>880</v>
      </c>
    </row>
    <row r="7" spans="1:3">
      <c r="A7" s="4" t="s">
        <v>852</v>
      </c>
      <c r="B7" s="5" t="n">
        <v>11889</v>
      </c>
      <c r="C7" s="5" t="n">
        <v>32416</v>
      </c>
    </row>
    <row r="8" spans="1:3">
      <c r="A8" s="4" t="s">
        <v>881</v>
      </c>
      <c r="B8" s="6" t="n">
        <v>11889</v>
      </c>
      <c r="C8" s="6" t="n">
        <v>324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282</v>
      </c>
    </row>
    <row r="3" spans="1:3">
      <c r="A3" s="4" t="s">
        <v>883</v>
      </c>
      <c r="C3" s="4" t="s">
        <v>878</v>
      </c>
    </row>
    <row r="4" spans="1:3">
      <c r="A4" s="4" t="s">
        <v>884</v>
      </c>
      <c r="B4" s="4" t="s">
        <v>885</v>
      </c>
      <c r="C4" s="4" t="s">
        <v>886</v>
      </c>
    </row>
    <row r="5" spans="1:3">
      <c r="A5" s="4" t="s">
        <v>887</v>
      </c>
      <c r="B5" s="4" t="s">
        <v>888</v>
      </c>
      <c r="C5" s="4" t="s">
        <v>889</v>
      </c>
    </row>
    <row r="6" spans="1:3">
      <c r="A6" s="4" t="s">
        <v>890</v>
      </c>
      <c r="B6" s="4" t="s">
        <v>891</v>
      </c>
      <c r="C6" s="4" t="s">
        <v>892</v>
      </c>
    </row>
    <row r="7" spans="1:3">
      <c r="A7" s="4" t="s">
        <v>893</v>
      </c>
      <c r="B7" s="4" t="s">
        <v>894</v>
      </c>
      <c r="C7" s="4" t="s">
        <v>895</v>
      </c>
    </row>
    <row r="8" spans="1:3">
      <c r="A8" s="4" t="s">
        <v>896</v>
      </c>
      <c r="B8" s="4" t="s">
        <v>855</v>
      </c>
      <c r="C8" s="4" t="s">
        <v>856</v>
      </c>
    </row>
    <row r="9" spans="1:3">
      <c r="A9" s="4" t="s">
        <v>897</v>
      </c>
      <c r="C9" s="6" t="n">
        <v>10000</v>
      </c>
    </row>
    <row r="10" spans="1:3">
      <c r="A10" s="4" t="s">
        <v>898</v>
      </c>
      <c r="B10" s="6" t="n">
        <v>23319</v>
      </c>
      <c r="C10" s="5" t="n">
        <v>2000</v>
      </c>
    </row>
    <row r="11" spans="1:3">
      <c r="A11" s="4" t="s">
        <v>899</v>
      </c>
      <c r="B11" s="5" t="n">
        <v>6078</v>
      </c>
      <c r="C11" s="5" t="n">
        <v>2000</v>
      </c>
    </row>
    <row r="12" spans="1:3">
      <c r="A12" s="4" t="s">
        <v>900</v>
      </c>
      <c r="B12" s="5" t="n">
        <v>14592</v>
      </c>
      <c r="C12" s="5" t="n">
        <v>10000</v>
      </c>
    </row>
    <row r="13" spans="1:3">
      <c r="A13" s="4" t="s">
        <v>901</v>
      </c>
      <c r="B13" s="5" t="n">
        <v>11343</v>
      </c>
      <c r="C13" s="5" t="n">
        <v>6000</v>
      </c>
    </row>
    <row r="14" spans="1:3">
      <c r="A14" s="4" t="s">
        <v>902</v>
      </c>
      <c r="B14" s="6" t="n">
        <v>55332</v>
      </c>
      <c r="C14" s="6" t="n">
        <v>3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528</v>
      </c>
    </row>
    <row r="2" spans="1:2">
      <c r="A2" s="3" t="s">
        <v>285</v>
      </c>
    </row>
    <row r="3" spans="1:2">
      <c r="A3" s="4" t="s">
        <v>904</v>
      </c>
      <c r="B3" s="6" t="n">
        <v>172</v>
      </c>
    </row>
    <row r="4" spans="1:2">
      <c r="A4" s="4" t="s">
        <v>905</v>
      </c>
      <c r="B4" s="5" t="n">
        <v>578</v>
      </c>
    </row>
    <row r="5" spans="1:2">
      <c r="A5" s="5" t="n">
        <v>2017</v>
      </c>
      <c r="B5" s="5" t="n">
        <v>107</v>
      </c>
    </row>
    <row r="6" spans="1:2">
      <c r="A6" s="5" t="n">
        <v>2018</v>
      </c>
      <c r="B6" s="5" t="n">
        <v>106</v>
      </c>
    </row>
    <row r="7" spans="1:2">
      <c r="A7" s="5" t="n">
        <v>2019</v>
      </c>
      <c r="B7" s="5" t="n">
        <v>107</v>
      </c>
    </row>
    <row r="8" spans="1:2">
      <c r="A8" s="5" t="n">
        <v>2020</v>
      </c>
      <c r="B8" s="5" t="n">
        <v>106</v>
      </c>
    </row>
    <row r="9" spans="1:2">
      <c r="A9" s="5" t="n">
        <v>2021</v>
      </c>
      <c r="B9" s="5" t="n">
        <v>106</v>
      </c>
    </row>
    <row r="10" spans="1:2">
      <c r="A10" s="4" t="s">
        <v>906</v>
      </c>
      <c r="B10" s="5" t="n">
        <v>69</v>
      </c>
    </row>
    <row r="11" spans="1:2">
      <c r="A11" s="4" t="s">
        <v>907</v>
      </c>
      <c r="B11" s="5" t="n">
        <v>601</v>
      </c>
    </row>
    <row r="12" spans="1:2">
      <c r="A12" s="4" t="s">
        <v>908</v>
      </c>
      <c r="B12" s="5" t="n">
        <v>-183</v>
      </c>
    </row>
    <row r="13" spans="1:2">
      <c r="A13" s="4" t="s">
        <v>909</v>
      </c>
      <c r="B13" s="6" t="n">
        <v>4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0</v>
      </c>
    </row>
    <row r="3" spans="1:3">
      <c r="A3" s="3" t="s">
        <v>285</v>
      </c>
    </row>
    <row r="4" spans="1:3">
      <c r="A4" s="4" t="s">
        <v>911</v>
      </c>
      <c r="B4" s="6" t="n">
        <v>755</v>
      </c>
      <c r="C4" s="6" t="n">
        <v>614</v>
      </c>
    </row>
    <row r="5" spans="1:3">
      <c r="A5" s="5" t="n">
        <v>2017</v>
      </c>
      <c r="B5" s="5" t="n">
        <v>1076</v>
      </c>
    </row>
    <row r="6" spans="1:3">
      <c r="A6" s="5" t="n">
        <v>2018</v>
      </c>
      <c r="B6" s="5" t="n">
        <v>1059</v>
      </c>
    </row>
    <row r="7" spans="1:3">
      <c r="A7" s="5" t="n">
        <v>2019</v>
      </c>
      <c r="B7" s="5" t="n">
        <v>929</v>
      </c>
    </row>
    <row r="8" spans="1:3">
      <c r="A8" s="5" t="n">
        <v>2020</v>
      </c>
      <c r="B8" s="5" t="n">
        <v>680</v>
      </c>
    </row>
    <row r="9" spans="1:3">
      <c r="A9" s="5" t="n">
        <v>2021</v>
      </c>
      <c r="B9" s="5" t="n">
        <v>535</v>
      </c>
    </row>
    <row r="10" spans="1:3">
      <c r="A10" s="4" t="s">
        <v>906</v>
      </c>
      <c r="B10" s="5" t="n">
        <v>611</v>
      </c>
    </row>
    <row r="11" spans="1:3">
      <c r="A11" s="4" t="s">
        <v>907</v>
      </c>
      <c r="B11" s="6" t="n">
        <v>489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s>
  <sheetData>
    <row r="1" spans="1:4">
      <c r="A1" s="1" t="s">
        <v>912</v>
      </c>
      <c r="B1" s="2" t="s">
        <v>1</v>
      </c>
    </row>
    <row r="2" spans="1:4">
      <c r="B2" s="2" t="s">
        <v>913</v>
      </c>
      <c r="C2" s="2" t="s">
        <v>600</v>
      </c>
      <c r="D2" s="2" t="s">
        <v>914</v>
      </c>
    </row>
    <row r="3" spans="1:4">
      <c r="A3" s="3" t="s">
        <v>915</v>
      </c>
    </row>
    <row r="4" spans="1:4">
      <c r="A4" s="4" t="s">
        <v>916</v>
      </c>
      <c r="B4" s="5" t="n">
        <v>2</v>
      </c>
    </row>
    <row r="5" spans="1:4">
      <c r="A5" s="4" t="s">
        <v>60</v>
      </c>
      <c r="B5" s="6" t="n">
        <v>11889</v>
      </c>
      <c r="C5" s="6" t="n">
        <v>32416</v>
      </c>
    </row>
    <row r="6" spans="1:4">
      <c r="A6" s="4" t="s">
        <v>850</v>
      </c>
      <c r="B6" s="4" t="s">
        <v>851</v>
      </c>
    </row>
    <row r="7" spans="1:4">
      <c r="A7" s="4" t="s">
        <v>917</v>
      </c>
    </row>
    <row r="8" spans="1:4">
      <c r="A8" s="3" t="s">
        <v>915</v>
      </c>
    </row>
    <row r="9" spans="1:4">
      <c r="A9" s="4" t="s">
        <v>918</v>
      </c>
      <c r="B9" s="4" t="s">
        <v>919</v>
      </c>
    </row>
    <row r="10" spans="1:4">
      <c r="A10" s="4" t="s">
        <v>920</v>
      </c>
      <c r="B10" s="4" t="s">
        <v>500</v>
      </c>
    </row>
    <row r="11" spans="1:4">
      <c r="A11" s="4" t="s">
        <v>921</v>
      </c>
      <c r="D11" s="6" t="n">
        <v>9750</v>
      </c>
    </row>
    <row r="12" spans="1:4">
      <c r="A12" s="4" t="s">
        <v>922</v>
      </c>
      <c r="B12" s="4" t="s">
        <v>923</v>
      </c>
    </row>
    <row r="13" spans="1:4">
      <c r="A13" s="4" t="s">
        <v>924</v>
      </c>
    </row>
    <row r="14" spans="1:4">
      <c r="A14" s="3" t="s">
        <v>915</v>
      </c>
    </row>
    <row r="15" spans="1:4">
      <c r="A15" s="4" t="s">
        <v>862</v>
      </c>
      <c r="B15" s="4" t="s">
        <v>925</v>
      </c>
    </row>
    <row r="16" spans="1:4">
      <c r="A16" s="4" t="s">
        <v>926</v>
      </c>
    </row>
    <row r="17" spans="1:4">
      <c r="A17" s="3" t="s">
        <v>915</v>
      </c>
    </row>
    <row r="18" spans="1:4">
      <c r="A18" s="4" t="s">
        <v>862</v>
      </c>
      <c r="B18" s="4" t="s">
        <v>927</v>
      </c>
    </row>
    <row r="19" spans="1:4">
      <c r="A19" s="4" t="s">
        <v>928</v>
      </c>
    </row>
    <row r="20" spans="1:4">
      <c r="A20" s="3" t="s">
        <v>915</v>
      </c>
    </row>
    <row r="21" spans="1:4">
      <c r="A21" s="4" t="s">
        <v>862</v>
      </c>
      <c r="B21" s="4" t="s">
        <v>929</v>
      </c>
    </row>
    <row r="22" spans="1:4">
      <c r="A22" s="4" t="s">
        <v>930</v>
      </c>
    </row>
    <row r="23" spans="1:4">
      <c r="A23" s="3" t="s">
        <v>915</v>
      </c>
    </row>
    <row r="24" spans="1:4">
      <c r="A24" s="4" t="s">
        <v>931</v>
      </c>
      <c r="B24" s="4" t="s">
        <v>932</v>
      </c>
    </row>
    <row r="25" spans="1:4">
      <c r="A25" s="4" t="s">
        <v>933</v>
      </c>
      <c r="B25" s="6" t="n">
        <v>5000</v>
      </c>
    </row>
    <row r="26" spans="1:4">
      <c r="A26" s="4" t="s">
        <v>934</v>
      </c>
      <c r="B26" s="4" t="s">
        <v>935</v>
      </c>
    </row>
    <row r="27" spans="1:4">
      <c r="A27" s="4" t="s">
        <v>862</v>
      </c>
      <c r="B27" s="4" t="s">
        <v>936</v>
      </c>
    </row>
    <row r="28" spans="1:4">
      <c r="A28" s="4" t="s">
        <v>937</v>
      </c>
      <c r="B28" s="4" t="s">
        <v>938</v>
      </c>
    </row>
    <row r="29" spans="1:4">
      <c r="A29" s="4" t="s">
        <v>939</v>
      </c>
      <c r="B29" s="6" t="n">
        <v>5155</v>
      </c>
    </row>
    <row r="30" spans="1:4">
      <c r="A30" s="4" t="s">
        <v>940</v>
      </c>
      <c r="B30" s="4" t="s">
        <v>941</v>
      </c>
    </row>
    <row r="31" spans="1:4">
      <c r="A31" s="4" t="s">
        <v>942</v>
      </c>
      <c r="B31" s="4" t="s">
        <v>943</v>
      </c>
    </row>
    <row r="32" spans="1:4">
      <c r="A32" s="4" t="s">
        <v>944</v>
      </c>
    </row>
    <row r="33" spans="1:4">
      <c r="A33" s="3" t="s">
        <v>915</v>
      </c>
    </row>
    <row r="34" spans="1:4">
      <c r="A34" s="4" t="s">
        <v>931</v>
      </c>
      <c r="B34" s="4" t="s">
        <v>945</v>
      </c>
    </row>
    <row r="35" spans="1:4">
      <c r="A35" s="4" t="s">
        <v>933</v>
      </c>
      <c r="B35" s="6" t="n">
        <v>4000</v>
      </c>
    </row>
    <row r="36" spans="1:4">
      <c r="A36" s="4" t="s">
        <v>934</v>
      </c>
      <c r="B36" s="4" t="s">
        <v>946</v>
      </c>
    </row>
    <row r="37" spans="1:4">
      <c r="A37" s="4" t="s">
        <v>862</v>
      </c>
      <c r="B37" s="4" t="s">
        <v>947</v>
      </c>
    </row>
    <row r="38" spans="1:4">
      <c r="A38" s="4" t="s">
        <v>920</v>
      </c>
      <c r="B38" s="4" t="s">
        <v>500</v>
      </c>
    </row>
    <row r="39" spans="1:4">
      <c r="A39" s="4" t="s">
        <v>939</v>
      </c>
      <c r="B39" s="6" t="n">
        <v>4124</v>
      </c>
    </row>
    <row r="40" spans="1:4">
      <c r="A40" s="4" t="s">
        <v>940</v>
      </c>
      <c r="B40" s="4" t="s">
        <v>948</v>
      </c>
    </row>
    <row r="41" spans="1:4">
      <c r="A41" s="4" t="s">
        <v>942</v>
      </c>
      <c r="B41" s="4" t="s">
        <v>949</v>
      </c>
    </row>
    <row r="42" spans="1:4">
      <c r="A42" s="4" t="s">
        <v>950</v>
      </c>
      <c r="B42" s="4" t="s">
        <v>9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52</v>
      </c>
      <c r="B1" s="2" t="s">
        <v>1</v>
      </c>
    </row>
    <row r="2" spans="1:3">
      <c r="B2" s="2" t="s">
        <v>2</v>
      </c>
      <c r="C2" s="2" t="s">
        <v>30</v>
      </c>
    </row>
    <row r="3" spans="1:3">
      <c r="A3" s="3" t="s">
        <v>953</v>
      </c>
    </row>
    <row r="4" spans="1:3">
      <c r="A4" s="4" t="s">
        <v>954</v>
      </c>
      <c r="B4" s="6" t="n">
        <v>8604</v>
      </c>
      <c r="C4" s="6" t="n">
        <v>5021</v>
      </c>
    </row>
    <row r="5" spans="1:3">
      <c r="A5" s="4" t="s">
        <v>743</v>
      </c>
      <c r="B5" s="5" t="n">
        <v>1872</v>
      </c>
      <c r="C5" s="5" t="n">
        <v>307</v>
      </c>
    </row>
    <row r="6" spans="1:3">
      <c r="A6" s="4" t="s">
        <v>955</v>
      </c>
      <c r="B6" s="5" t="n">
        <v>334</v>
      </c>
      <c r="C6" s="5" t="n">
        <v>114</v>
      </c>
    </row>
    <row r="7" spans="1:3">
      <c r="A7" s="4" t="s">
        <v>956</v>
      </c>
      <c r="C7" s="5" t="n">
        <v>931</v>
      </c>
    </row>
    <row r="8" spans="1:3">
      <c r="A8" s="4" t="s">
        <v>957</v>
      </c>
      <c r="C8" s="5" t="n">
        <v>160</v>
      </c>
    </row>
    <row r="9" spans="1:3">
      <c r="A9" s="4" t="s">
        <v>958</v>
      </c>
      <c r="C9" s="5" t="n">
        <v>964</v>
      </c>
    </row>
    <row r="10" spans="1:3">
      <c r="A10" s="4" t="s">
        <v>43</v>
      </c>
      <c r="B10" s="5" t="n">
        <v>2767</v>
      </c>
      <c r="C10" s="5" t="n">
        <v>2581</v>
      </c>
    </row>
    <row r="11" spans="1:3">
      <c r="A11" s="4" t="s">
        <v>959</v>
      </c>
      <c r="B11" s="5" t="n">
        <v>2600</v>
      </c>
      <c r="C11" s="5" t="n">
        <v>2400</v>
      </c>
    </row>
    <row r="12" spans="1:3">
      <c r="A12" s="4" t="s">
        <v>960</v>
      </c>
      <c r="B12" s="5" t="n">
        <v>191</v>
      </c>
      <c r="C12" s="5" t="n">
        <v>165</v>
      </c>
    </row>
    <row r="13" spans="1:3">
      <c r="A13" s="4" t="s">
        <v>961</v>
      </c>
      <c r="B13" s="5" t="n">
        <v>505</v>
      </c>
      <c r="C13" s="5" t="n">
        <v>154</v>
      </c>
    </row>
    <row r="14" spans="1:3">
      <c r="A14" s="4" t="s">
        <v>962</v>
      </c>
      <c r="B14" s="5" t="n">
        <v>29286</v>
      </c>
      <c r="C14" s="5" t="n">
        <v>18488</v>
      </c>
    </row>
    <row r="15" spans="1:3">
      <c r="A15" s="4" t="s">
        <v>373</v>
      </c>
    </row>
    <row r="16" spans="1:3">
      <c r="A16" s="3" t="s">
        <v>953</v>
      </c>
    </row>
    <row r="17" spans="1:3">
      <c r="A17" s="4" t="s">
        <v>743</v>
      </c>
      <c r="B17" s="5" t="n">
        <v>1500</v>
      </c>
      <c r="C17" s="5" t="n">
        <v>193</v>
      </c>
    </row>
    <row r="18" spans="1:3">
      <c r="A18" s="4" t="s">
        <v>956</v>
      </c>
      <c r="C18" s="5" t="n">
        <v>771</v>
      </c>
    </row>
    <row r="19" spans="1:3">
      <c r="A19" s="4" t="s">
        <v>962</v>
      </c>
      <c r="B19" s="6" t="n">
        <v>28873</v>
      </c>
      <c r="C19" s="6" t="n">
        <v>1832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0</v>
      </c>
    </row>
    <row r="2" spans="1:3">
      <c r="A2" s="3" t="s">
        <v>964</v>
      </c>
    </row>
    <row r="3" spans="1:3">
      <c r="A3" s="4" t="s">
        <v>965</v>
      </c>
      <c r="B3" s="6" t="n">
        <v>115184</v>
      </c>
      <c r="C3" s="6" t="n">
        <v>152379</v>
      </c>
    </row>
    <row r="4" spans="1:3">
      <c r="A4" s="4" t="s">
        <v>966</v>
      </c>
      <c r="B4" s="5" t="n">
        <v>1538</v>
      </c>
      <c r="C4" s="5" t="n">
        <v>964</v>
      </c>
    </row>
    <row r="5" spans="1:3">
      <c r="A5" s="4" t="s">
        <v>967</v>
      </c>
      <c r="B5" s="5" t="n">
        <v>2485</v>
      </c>
      <c r="C5" s="5" t="n">
        <v>682</v>
      </c>
    </row>
    <row r="6" spans="1:3">
      <c r="A6" s="4" t="s">
        <v>968</v>
      </c>
    </row>
    <row r="7" spans="1:3">
      <c r="A7" s="3" t="s">
        <v>964</v>
      </c>
    </row>
    <row r="8" spans="1:3">
      <c r="A8" s="4" t="s">
        <v>174</v>
      </c>
      <c r="B8" s="5" t="n">
        <v>115184</v>
      </c>
      <c r="C8" s="5" t="n">
        <v>152379</v>
      </c>
    </row>
    <row r="9" spans="1:3">
      <c r="A9" s="4" t="s">
        <v>969</v>
      </c>
    </row>
    <row r="10" spans="1:3">
      <c r="A10" s="3" t="s">
        <v>964</v>
      </c>
    </row>
    <row r="11" spans="1:3">
      <c r="A11" s="4" t="s">
        <v>966</v>
      </c>
      <c r="B11" s="5" t="n">
        <v>1538</v>
      </c>
      <c r="C11" s="5" t="n">
        <v>964</v>
      </c>
    </row>
    <row r="12" spans="1:3">
      <c r="A12" s="4" t="s">
        <v>967</v>
      </c>
      <c r="B12" s="5" t="n">
        <v>2485</v>
      </c>
      <c r="C12" s="5" t="n">
        <v>682</v>
      </c>
    </row>
    <row r="13" spans="1:3">
      <c r="A13" s="4" t="s">
        <v>174</v>
      </c>
      <c r="B13" s="5" t="n">
        <v>4023</v>
      </c>
      <c r="C13" s="5" t="n">
        <v>1646</v>
      </c>
    </row>
    <row r="14" spans="1:3">
      <c r="A14" s="4" t="s">
        <v>970</v>
      </c>
    </row>
    <row r="15" spans="1:3">
      <c r="A15" s="3" t="s">
        <v>964</v>
      </c>
    </row>
    <row r="16" spans="1:3">
      <c r="A16" s="4" t="s">
        <v>965</v>
      </c>
      <c r="B16" s="5" t="n">
        <v>115184</v>
      </c>
      <c r="C16" s="5" t="n">
        <v>152379</v>
      </c>
    </row>
    <row r="17" spans="1:3">
      <c r="A17" s="4" t="s">
        <v>971</v>
      </c>
    </row>
    <row r="18" spans="1:3">
      <c r="A18" s="3" t="s">
        <v>964</v>
      </c>
    </row>
    <row r="19" spans="1:3">
      <c r="A19" s="4" t="s">
        <v>174</v>
      </c>
      <c r="B19" s="5" t="n">
        <v>115184</v>
      </c>
      <c r="C19" s="5" t="n">
        <v>152379</v>
      </c>
    </row>
    <row r="20" spans="1:3">
      <c r="A20" s="4" t="s">
        <v>972</v>
      </c>
    </row>
    <row r="21" spans="1:3">
      <c r="A21" s="3" t="s">
        <v>964</v>
      </c>
    </row>
    <row r="22" spans="1:3">
      <c r="A22" s="4" t="s">
        <v>966</v>
      </c>
      <c r="B22" s="5" t="n">
        <v>1538</v>
      </c>
      <c r="C22" s="5" t="n">
        <v>964</v>
      </c>
    </row>
    <row r="23" spans="1:3">
      <c r="A23" s="4" t="s">
        <v>967</v>
      </c>
      <c r="B23" s="5" t="n">
        <v>2485</v>
      </c>
      <c r="C23" s="5" t="n">
        <v>682</v>
      </c>
    </row>
    <row r="24" spans="1:3">
      <c r="A24" s="4" t="s">
        <v>174</v>
      </c>
      <c r="B24" s="5" t="n">
        <v>4023</v>
      </c>
      <c r="C24" s="5" t="n">
        <v>1646</v>
      </c>
    </row>
    <row r="25" spans="1:3">
      <c r="A25" s="4" t="s">
        <v>615</v>
      </c>
    </row>
    <row r="26" spans="1:3">
      <c r="A26" s="3" t="s">
        <v>964</v>
      </c>
    </row>
    <row r="27" spans="1:3">
      <c r="A27" s="4" t="s">
        <v>965</v>
      </c>
      <c r="B27" s="5" t="n">
        <v>52309</v>
      </c>
      <c r="C27" s="5" t="n">
        <v>58208</v>
      </c>
    </row>
    <row r="28" spans="1:3">
      <c r="A28" s="4" t="s">
        <v>973</v>
      </c>
    </row>
    <row r="29" spans="1:3">
      <c r="A29" s="3" t="s">
        <v>964</v>
      </c>
    </row>
    <row r="30" spans="1:3">
      <c r="A30" s="4" t="s">
        <v>965</v>
      </c>
      <c r="B30" s="5" t="n">
        <v>52309</v>
      </c>
      <c r="C30" s="5" t="n">
        <v>58208</v>
      </c>
    </row>
    <row r="31" spans="1:3">
      <c r="A31" s="4" t="s">
        <v>974</v>
      </c>
    </row>
    <row r="32" spans="1:3">
      <c r="A32" s="3" t="s">
        <v>964</v>
      </c>
    </row>
    <row r="33" spans="1:3">
      <c r="A33" s="4" t="s">
        <v>965</v>
      </c>
      <c r="B33" s="5" t="n">
        <v>52309</v>
      </c>
      <c r="C33" s="5" t="n">
        <v>58208</v>
      </c>
    </row>
    <row r="34" spans="1:3">
      <c r="A34" s="4" t="s">
        <v>612</v>
      </c>
    </row>
    <row r="35" spans="1:3">
      <c r="A35" s="3" t="s">
        <v>964</v>
      </c>
    </row>
    <row r="36" spans="1:3">
      <c r="A36" s="4" t="s">
        <v>965</v>
      </c>
      <c r="B36" s="5" t="n">
        <v>30140</v>
      </c>
      <c r="C36" s="5" t="n">
        <v>40351</v>
      </c>
    </row>
    <row r="37" spans="1:3">
      <c r="A37" s="4" t="s">
        <v>975</v>
      </c>
    </row>
    <row r="38" spans="1:3">
      <c r="A38" s="3" t="s">
        <v>964</v>
      </c>
    </row>
    <row r="39" spans="1:3">
      <c r="A39" s="4" t="s">
        <v>965</v>
      </c>
      <c r="B39" s="5" t="n">
        <v>30140</v>
      </c>
      <c r="C39" s="5" t="n">
        <v>40351</v>
      </c>
    </row>
    <row r="40" spans="1:3">
      <c r="A40" s="4" t="s">
        <v>976</v>
      </c>
    </row>
    <row r="41" spans="1:3">
      <c r="A41" s="3" t="s">
        <v>964</v>
      </c>
    </row>
    <row r="42" spans="1:3">
      <c r="A42" s="4" t="s">
        <v>965</v>
      </c>
      <c r="B42" s="5" t="n">
        <v>30140</v>
      </c>
      <c r="C42" s="5" t="n">
        <v>40351</v>
      </c>
    </row>
    <row r="43" spans="1:3">
      <c r="A43" s="4" t="s">
        <v>616</v>
      </c>
    </row>
    <row r="44" spans="1:3">
      <c r="A44" s="3" t="s">
        <v>964</v>
      </c>
    </row>
    <row r="45" spans="1:3">
      <c r="A45" s="4" t="s">
        <v>965</v>
      </c>
      <c r="B45" s="5" t="n">
        <v>12573</v>
      </c>
      <c r="C45" s="5" t="n">
        <v>15806</v>
      </c>
    </row>
    <row r="46" spans="1:3">
      <c r="A46" s="4" t="s">
        <v>977</v>
      </c>
    </row>
    <row r="47" spans="1:3">
      <c r="A47" s="3" t="s">
        <v>964</v>
      </c>
    </row>
    <row r="48" spans="1:3">
      <c r="A48" s="4" t="s">
        <v>965</v>
      </c>
      <c r="B48" s="5" t="n">
        <v>12573</v>
      </c>
      <c r="C48" s="5" t="n">
        <v>15806</v>
      </c>
    </row>
    <row r="49" spans="1:3">
      <c r="A49" s="4" t="s">
        <v>978</v>
      </c>
    </row>
    <row r="50" spans="1:3">
      <c r="A50" s="3" t="s">
        <v>964</v>
      </c>
    </row>
    <row r="51" spans="1:3">
      <c r="A51" s="4" t="s">
        <v>965</v>
      </c>
      <c r="B51" s="5" t="n">
        <v>12573</v>
      </c>
      <c r="C51" s="5" t="n">
        <v>15806</v>
      </c>
    </row>
    <row r="52" spans="1:3">
      <c r="A52" s="4" t="s">
        <v>614</v>
      </c>
    </row>
    <row r="53" spans="1:3">
      <c r="A53" s="3" t="s">
        <v>964</v>
      </c>
    </row>
    <row r="54" spans="1:3">
      <c r="A54" s="4" t="s">
        <v>965</v>
      </c>
      <c r="B54" s="5" t="n">
        <v>15180</v>
      </c>
      <c r="C54" s="5" t="n">
        <v>20571</v>
      </c>
    </row>
    <row r="55" spans="1:3">
      <c r="A55" s="4" t="s">
        <v>979</v>
      </c>
    </row>
    <row r="56" spans="1:3">
      <c r="A56" s="3" t="s">
        <v>964</v>
      </c>
    </row>
    <row r="57" spans="1:3">
      <c r="A57" s="4" t="s">
        <v>965</v>
      </c>
      <c r="B57" s="5" t="n">
        <v>15180</v>
      </c>
      <c r="C57" s="5" t="n">
        <v>20571</v>
      </c>
    </row>
    <row r="58" spans="1:3">
      <c r="A58" s="4" t="s">
        <v>980</v>
      </c>
    </row>
    <row r="59" spans="1:3">
      <c r="A59" s="3" t="s">
        <v>964</v>
      </c>
    </row>
    <row r="60" spans="1:3">
      <c r="A60" s="4" t="s">
        <v>965</v>
      </c>
      <c r="B60" s="5" t="n">
        <v>15180</v>
      </c>
      <c r="C60" s="5" t="n">
        <v>20571</v>
      </c>
    </row>
    <row r="61" spans="1:3">
      <c r="A61" s="4" t="s">
        <v>604</v>
      </c>
    </row>
    <row r="62" spans="1:3">
      <c r="A62" s="3" t="s">
        <v>964</v>
      </c>
    </row>
    <row r="63" spans="1:3">
      <c r="A63" s="4" t="s">
        <v>965</v>
      </c>
      <c r="B63" s="5" t="n">
        <v>4956</v>
      </c>
      <c r="C63" s="5" t="n">
        <v>17443</v>
      </c>
    </row>
    <row r="64" spans="1:3">
      <c r="A64" s="4" t="s">
        <v>981</v>
      </c>
    </row>
    <row r="65" spans="1:3">
      <c r="A65" s="3" t="s">
        <v>964</v>
      </c>
    </row>
    <row r="66" spans="1:3">
      <c r="A66" s="4" t="s">
        <v>965</v>
      </c>
      <c r="B66" s="5" t="n">
        <v>4956</v>
      </c>
      <c r="C66" s="5" t="n">
        <v>17443</v>
      </c>
    </row>
    <row r="67" spans="1:3">
      <c r="A67" s="4" t="s">
        <v>982</v>
      </c>
    </row>
    <row r="68" spans="1:3">
      <c r="A68" s="3" t="s">
        <v>964</v>
      </c>
    </row>
    <row r="69" spans="1:3">
      <c r="A69" s="4" t="s">
        <v>965</v>
      </c>
      <c r="B69" s="5" t="n">
        <v>4956</v>
      </c>
      <c r="C69" s="6" t="n">
        <v>17443</v>
      </c>
    </row>
    <row r="70" spans="1:3">
      <c r="A70" s="4" t="s">
        <v>617</v>
      </c>
    </row>
    <row r="71" spans="1:3">
      <c r="A71" s="3" t="s">
        <v>964</v>
      </c>
    </row>
    <row r="72" spans="1:3">
      <c r="A72" s="4" t="s">
        <v>965</v>
      </c>
      <c r="B72" s="5" t="n">
        <v>26</v>
      </c>
    </row>
    <row r="73" spans="1:3">
      <c r="A73" s="4" t="s">
        <v>983</v>
      </c>
    </row>
    <row r="74" spans="1:3">
      <c r="A74" s="3" t="s">
        <v>964</v>
      </c>
    </row>
    <row r="75" spans="1:3">
      <c r="A75" s="4" t="s">
        <v>965</v>
      </c>
      <c r="B75" s="5" t="n">
        <v>26</v>
      </c>
    </row>
    <row r="76" spans="1:3">
      <c r="A76" s="4" t="s">
        <v>984</v>
      </c>
    </row>
    <row r="77" spans="1:3">
      <c r="A77" s="3" t="s">
        <v>964</v>
      </c>
    </row>
    <row r="78" spans="1:3">
      <c r="A78" s="4" t="s">
        <v>965</v>
      </c>
      <c r="B78" s="6" t="n">
        <v>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v>
      </c>
      <c r="B1" s="2" t="s">
        <v>1</v>
      </c>
    </row>
    <row r="2" spans="1:3">
      <c r="B2" s="2" t="s">
        <v>2</v>
      </c>
      <c r="C2" s="2" t="s">
        <v>30</v>
      </c>
    </row>
    <row r="3" spans="1:3">
      <c r="A3" s="3" t="s">
        <v>198</v>
      </c>
    </row>
    <row r="4" spans="1:3">
      <c r="A4" s="4" t="s">
        <v>133</v>
      </c>
      <c r="B4" s="6" t="n">
        <v>4979</v>
      </c>
      <c r="C4" s="6" t="n">
        <v>5138</v>
      </c>
    </row>
    <row r="5" spans="1:3">
      <c r="A5" s="3" t="s">
        <v>199</v>
      </c>
    </row>
    <row r="6" spans="1:3">
      <c r="A6" s="4" t="s">
        <v>200</v>
      </c>
      <c r="B6" s="5" t="n">
        <v>1622</v>
      </c>
      <c r="C6" s="5" t="n">
        <v>1806</v>
      </c>
    </row>
    <row r="7" spans="1:3">
      <c r="A7" s="4" t="s">
        <v>105</v>
      </c>
      <c r="B7" s="5" t="n">
        <v>730</v>
      </c>
      <c r="C7" s="5" t="n">
        <v>1105</v>
      </c>
    </row>
    <row r="8" spans="1:3">
      <c r="A8" s="4" t="s">
        <v>201</v>
      </c>
      <c r="B8" s="5" t="n">
        <v>940</v>
      </c>
      <c r="C8" s="5" t="n">
        <v>342</v>
      </c>
    </row>
    <row r="9" spans="1:3">
      <c r="A9" s="4" t="s">
        <v>202</v>
      </c>
      <c r="B9" s="5" t="n">
        <v>-431</v>
      </c>
      <c r="C9" s="5" t="n">
        <v>-78</v>
      </c>
    </row>
    <row r="10" spans="1:3">
      <c r="A10" s="4" t="s">
        <v>203</v>
      </c>
      <c r="B10" s="5" t="n">
        <v>644</v>
      </c>
      <c r="C10" s="5" t="n">
        <v>134</v>
      </c>
    </row>
    <row r="11" spans="1:3">
      <c r="A11" s="4" t="s">
        <v>204</v>
      </c>
      <c r="B11" s="5" t="n">
        <v>-226</v>
      </c>
      <c r="C11" s="5" t="n">
        <v>-228</v>
      </c>
    </row>
    <row r="12" spans="1:3">
      <c r="A12" s="4" t="s">
        <v>205</v>
      </c>
      <c r="B12" s="5" t="n">
        <v>344</v>
      </c>
      <c r="C12" s="5" t="n">
        <v>-88</v>
      </c>
    </row>
    <row r="13" spans="1:3">
      <c r="A13" s="4" t="s">
        <v>206</v>
      </c>
      <c r="B13" s="5" t="n">
        <v>12246</v>
      </c>
      <c r="C13" s="5" t="n">
        <v>18739</v>
      </c>
    </row>
    <row r="14" spans="1:3">
      <c r="A14" s="4" t="s">
        <v>207</v>
      </c>
      <c r="B14" s="5" t="n">
        <v>-12207</v>
      </c>
      <c r="C14" s="5" t="n">
        <v>-17638</v>
      </c>
    </row>
    <row r="15" spans="1:3">
      <c r="A15" s="4" t="s">
        <v>208</v>
      </c>
      <c r="B15" s="5" t="n">
        <v>-39</v>
      </c>
      <c r="C15" s="5" t="n">
        <v>-484</v>
      </c>
    </row>
    <row r="16" spans="1:3">
      <c r="A16" s="4" t="s">
        <v>209</v>
      </c>
      <c r="B16" s="5" t="n">
        <v>-1180</v>
      </c>
      <c r="C16" s="5" t="n">
        <v>-120</v>
      </c>
    </row>
    <row r="17" spans="1:3">
      <c r="A17" s="4" t="s">
        <v>210</v>
      </c>
      <c r="C17" s="5" t="n">
        <v>698</v>
      </c>
    </row>
    <row r="18" spans="1:3">
      <c r="A18" s="4" t="s">
        <v>211</v>
      </c>
      <c r="B18" s="5" t="n">
        <v>-59</v>
      </c>
      <c r="C18" s="5" t="n">
        <v>-157</v>
      </c>
    </row>
    <row r="19" spans="1:3">
      <c r="A19" s="4" t="s">
        <v>212</v>
      </c>
      <c r="B19" s="5" t="n">
        <v>4859</v>
      </c>
      <c r="C19" s="5" t="n">
        <v>-475</v>
      </c>
    </row>
    <row r="20" spans="1:3">
      <c r="A20" s="4" t="s">
        <v>213</v>
      </c>
      <c r="B20" s="5" t="n">
        <v>60</v>
      </c>
      <c r="C20" s="5" t="n">
        <v>-6</v>
      </c>
    </row>
    <row r="21" spans="1:3">
      <c r="A21" s="4" t="s">
        <v>214</v>
      </c>
      <c r="B21" s="5" t="n">
        <v>-1772</v>
      </c>
      <c r="C21" s="5" t="n">
        <v>-260</v>
      </c>
    </row>
    <row r="22" spans="1:3">
      <c r="A22" s="4" t="s">
        <v>215</v>
      </c>
      <c r="B22" s="5" t="n">
        <v>10510</v>
      </c>
      <c r="C22" s="5" t="n">
        <v>8428</v>
      </c>
    </row>
    <row r="23" spans="1:3">
      <c r="A23" s="3" t="s">
        <v>216</v>
      </c>
    </row>
    <row r="24" spans="1:3">
      <c r="A24" s="4" t="s">
        <v>217</v>
      </c>
      <c r="B24" s="5" t="n">
        <v>43913</v>
      </c>
      <c r="C24" s="5" t="n">
        <v>17988</v>
      </c>
    </row>
    <row r="25" spans="1:3">
      <c r="A25" s="4" t="s">
        <v>218</v>
      </c>
      <c r="B25" s="5" t="n">
        <v>55195</v>
      </c>
      <c r="C25" s="5" t="n">
        <v>58262</v>
      </c>
    </row>
    <row r="26" spans="1:3">
      <c r="A26" s="4" t="s">
        <v>219</v>
      </c>
      <c r="B26" s="5" t="n">
        <v>-59646</v>
      </c>
      <c r="C26" s="5" t="n">
        <v>-57928</v>
      </c>
    </row>
    <row r="27" spans="1:3">
      <c r="A27" s="4" t="s">
        <v>220</v>
      </c>
      <c r="B27" s="5" t="n">
        <v>761</v>
      </c>
    </row>
    <row r="28" spans="1:3">
      <c r="A28" s="4" t="s">
        <v>221</v>
      </c>
      <c r="B28" s="5" t="n">
        <v>13647</v>
      </c>
      <c r="C28" s="5" t="n">
        <v>1822</v>
      </c>
    </row>
    <row r="29" spans="1:3">
      <c r="A29" s="4" t="s">
        <v>222</v>
      </c>
      <c r="B29" s="5" t="n">
        <v>-13507</v>
      </c>
      <c r="C29" s="5" t="n">
        <v>-10093</v>
      </c>
    </row>
    <row r="30" spans="1:3">
      <c r="A30" s="4" t="s">
        <v>223</v>
      </c>
      <c r="B30" s="5" t="n">
        <v>-5488</v>
      </c>
    </row>
    <row r="31" spans="1:3">
      <c r="A31" s="4" t="s">
        <v>224</v>
      </c>
      <c r="B31" s="5" t="n">
        <v>999</v>
      </c>
      <c r="C31" s="5" t="n">
        <v>-860</v>
      </c>
    </row>
    <row r="32" spans="1:3">
      <c r="A32" s="4" t="s">
        <v>225</v>
      </c>
      <c r="B32" s="5" t="n">
        <v>-29693</v>
      </c>
      <c r="C32" s="5" t="n">
        <v>-29020</v>
      </c>
    </row>
    <row r="33" spans="1:3">
      <c r="A33" s="4" t="s">
        <v>226</v>
      </c>
      <c r="B33" s="5" t="n">
        <v>1180</v>
      </c>
      <c r="C33" s="5" t="n">
        <v>1250</v>
      </c>
    </row>
    <row r="34" spans="1:3">
      <c r="A34" s="4" t="s">
        <v>227</v>
      </c>
      <c r="B34" s="5" t="n">
        <v>-3181</v>
      </c>
      <c r="C34" s="5" t="n">
        <v>-1791</v>
      </c>
    </row>
    <row r="35" spans="1:3">
      <c r="A35" s="4" t="s">
        <v>228</v>
      </c>
      <c r="B35" s="5" t="n">
        <v>-1236</v>
      </c>
      <c r="C35" s="5" t="n">
        <v>-202</v>
      </c>
    </row>
    <row r="36" spans="1:3">
      <c r="A36" s="4" t="s">
        <v>229</v>
      </c>
      <c r="B36" s="5" t="n">
        <v>432</v>
      </c>
      <c r="C36" s="5" t="n">
        <v>177</v>
      </c>
    </row>
    <row r="37" spans="1:3">
      <c r="A37" s="4" t="s">
        <v>230</v>
      </c>
      <c r="B37" s="5" t="n">
        <v>3376</v>
      </c>
      <c r="C37" s="5" t="n">
        <v>-20395</v>
      </c>
    </row>
    <row r="38" spans="1:3">
      <c r="A38" s="3" t="s">
        <v>231</v>
      </c>
    </row>
    <row r="39" spans="1:3">
      <c r="A39" s="4" t="s">
        <v>232</v>
      </c>
      <c r="B39" s="5" t="n">
        <v>51759</v>
      </c>
      <c r="C39" s="5" t="n">
        <v>1192</v>
      </c>
    </row>
    <row r="40" spans="1:3">
      <c r="A40" s="4" t="s">
        <v>233</v>
      </c>
      <c r="B40" s="5" t="n">
        <v>-43104</v>
      </c>
      <c r="C40" s="5" t="n">
        <v>-10000</v>
      </c>
    </row>
    <row r="41" spans="1:3">
      <c r="A41" s="4" t="s">
        <v>234</v>
      </c>
      <c r="C41" s="5" t="n">
        <v>20000</v>
      </c>
    </row>
    <row r="42" spans="1:3">
      <c r="A42" s="4" t="s">
        <v>235</v>
      </c>
      <c r="B42" s="5" t="n">
        <v>-20527</v>
      </c>
      <c r="C42" s="5" t="n">
        <v>13195</v>
      </c>
    </row>
    <row r="43" spans="1:3">
      <c r="A43" s="4" t="s">
        <v>236</v>
      </c>
      <c r="C43" s="5" t="n">
        <v>9750</v>
      </c>
    </row>
    <row r="44" spans="1:3">
      <c r="A44" s="4" t="s">
        <v>237</v>
      </c>
      <c r="B44" s="5" t="n">
        <v>-46</v>
      </c>
      <c r="C44" s="5" t="n">
        <v>-41</v>
      </c>
    </row>
    <row r="45" spans="1:3">
      <c r="A45" s="4" t="s">
        <v>238</v>
      </c>
      <c r="B45" s="5" t="n">
        <v>-895</v>
      </c>
      <c r="C45" s="5" t="n">
        <v>-834</v>
      </c>
    </row>
    <row r="46" spans="1:3">
      <c r="A46" s="4" t="s">
        <v>239</v>
      </c>
      <c r="C46" s="5" t="n">
        <v>402</v>
      </c>
    </row>
    <row r="47" spans="1:3">
      <c r="A47" s="4" t="s">
        <v>180</v>
      </c>
      <c r="B47" s="5" t="n">
        <v>-701</v>
      </c>
      <c r="C47" s="5" t="n">
        <v>-469</v>
      </c>
    </row>
    <row r="48" spans="1:3">
      <c r="A48" s="4" t="s">
        <v>240</v>
      </c>
      <c r="B48" s="5" t="n">
        <v>188</v>
      </c>
    </row>
    <row r="49" spans="1:3">
      <c r="A49" s="4" t="s">
        <v>177</v>
      </c>
      <c r="C49" s="5" t="n">
        <v>-13000</v>
      </c>
    </row>
    <row r="50" spans="1:3">
      <c r="A50" s="4" t="s">
        <v>241</v>
      </c>
      <c r="B50" s="5" t="n">
        <v>424</v>
      </c>
      <c r="C50" s="5" t="n">
        <v>387</v>
      </c>
    </row>
    <row r="51" spans="1:3">
      <c r="A51" s="4" t="s">
        <v>242</v>
      </c>
      <c r="B51" s="5" t="n">
        <v>-12902</v>
      </c>
      <c r="C51" s="5" t="n">
        <v>20582</v>
      </c>
    </row>
    <row r="52" spans="1:3">
      <c r="A52" s="4" t="s">
        <v>243</v>
      </c>
      <c r="B52" s="5" t="n">
        <v>984</v>
      </c>
      <c r="C52" s="5" t="n">
        <v>8615</v>
      </c>
    </row>
    <row r="53" spans="1:3">
      <c r="A53" s="4" t="s">
        <v>244</v>
      </c>
      <c r="B53" s="5" t="n">
        <v>21119</v>
      </c>
      <c r="C53" s="5" t="n">
        <v>12504</v>
      </c>
    </row>
    <row r="54" spans="1:3">
      <c r="A54" s="4" t="s">
        <v>245</v>
      </c>
      <c r="B54" s="5" t="n">
        <v>22103</v>
      </c>
      <c r="C54" s="5" t="n">
        <v>21119</v>
      </c>
    </row>
    <row r="55" spans="1:3">
      <c r="A55" s="3" t="s">
        <v>246</v>
      </c>
    </row>
    <row r="56" spans="1:3">
      <c r="A56" s="4" t="s">
        <v>247</v>
      </c>
      <c r="B56" s="5" t="n">
        <v>3264</v>
      </c>
      <c r="C56" s="5" t="n">
        <v>2718</v>
      </c>
    </row>
    <row r="57" spans="1:3">
      <c r="A57" s="4" t="s">
        <v>248</v>
      </c>
      <c r="B57" s="5" t="n">
        <v>1175</v>
      </c>
      <c r="C57" s="5" t="n">
        <v>1777</v>
      </c>
    </row>
    <row r="58" spans="1:3">
      <c r="A58" s="3" t="s">
        <v>249</v>
      </c>
    </row>
    <row r="59" spans="1:3">
      <c r="A59" s="4" t="s">
        <v>250</v>
      </c>
      <c r="B59" s="5" t="n">
        <v>26</v>
      </c>
      <c r="C59" s="6" t="n">
        <v>1789</v>
      </c>
    </row>
    <row r="60" spans="1:3">
      <c r="A60" s="4" t="s">
        <v>251</v>
      </c>
      <c r="B60" s="5" t="n">
        <v>3027</v>
      </c>
    </row>
    <row r="61" spans="1:3">
      <c r="A61" s="4" t="s">
        <v>252</v>
      </c>
      <c r="B61" s="5" t="n">
        <v>306396</v>
      </c>
    </row>
    <row r="62" spans="1:3">
      <c r="A62" s="4" t="s">
        <v>253</v>
      </c>
      <c r="B62" s="5" t="n">
        <v>15590</v>
      </c>
    </row>
    <row r="63" spans="1:3">
      <c r="A63" s="4" t="s">
        <v>254</v>
      </c>
      <c r="B63" s="5" t="n">
        <v>508</v>
      </c>
    </row>
    <row r="64" spans="1:3">
      <c r="A64" s="4" t="s">
        <v>255</v>
      </c>
      <c r="B64" s="5" t="n">
        <v>10838</v>
      </c>
    </row>
    <row r="65" spans="1:3">
      <c r="A65" s="4" t="s">
        <v>256</v>
      </c>
      <c r="B65" s="5" t="n">
        <v>336359</v>
      </c>
    </row>
    <row r="66" spans="1:3">
      <c r="A66" s="4" t="s">
        <v>257</v>
      </c>
      <c r="B66" s="5" t="n">
        <v>227153</v>
      </c>
    </row>
    <row r="67" spans="1:3">
      <c r="A67" s="4" t="s">
        <v>258</v>
      </c>
      <c r="B67" s="5" t="n">
        <v>68436</v>
      </c>
    </row>
    <row r="68" spans="1:3">
      <c r="A68" s="4" t="s">
        <v>259</v>
      </c>
      <c r="B68" s="5" t="n">
        <v>576</v>
      </c>
    </row>
    <row r="69" spans="1:3">
      <c r="A69" s="4" t="s">
        <v>260</v>
      </c>
      <c r="B69" s="6" t="n">
        <v>29616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5</v>
      </c>
      <c r="C1" s="2" t="s">
        <v>1</v>
      </c>
    </row>
    <row r="2" spans="1:4">
      <c r="C2" s="2" t="s">
        <v>2</v>
      </c>
      <c r="D2" s="2" t="s">
        <v>30</v>
      </c>
    </row>
    <row r="3" spans="1:4">
      <c r="A3" s="3" t="s">
        <v>964</v>
      </c>
    </row>
    <row r="4" spans="1:4">
      <c r="A4" s="4" t="s">
        <v>966</v>
      </c>
      <c r="C4" s="6" t="n">
        <v>1538</v>
      </c>
      <c r="D4" s="6" t="n">
        <v>964</v>
      </c>
    </row>
    <row r="5" spans="1:4">
      <c r="A5" s="4" t="s">
        <v>986</v>
      </c>
      <c r="C5" s="5" t="n">
        <v>2485</v>
      </c>
      <c r="D5" s="5" t="n">
        <v>682</v>
      </c>
    </row>
    <row r="6" spans="1:4">
      <c r="A6" s="4" t="s">
        <v>512</v>
      </c>
    </row>
    <row r="7" spans="1:4">
      <c r="A7" s="3" t="s">
        <v>964</v>
      </c>
    </row>
    <row r="8" spans="1:4">
      <c r="A8" s="4" t="s">
        <v>966</v>
      </c>
      <c r="C8" s="5" t="n">
        <v>964</v>
      </c>
      <c r="D8" s="5" t="n">
        <v>115</v>
      </c>
    </row>
    <row r="9" spans="1:4">
      <c r="A9" s="4" t="s">
        <v>507</v>
      </c>
    </row>
    <row r="10" spans="1:4">
      <c r="A10" s="3" t="s">
        <v>964</v>
      </c>
    </row>
    <row r="11" spans="1:4">
      <c r="A11" s="4" t="s">
        <v>966</v>
      </c>
      <c r="D11" s="5" t="n">
        <v>97</v>
      </c>
    </row>
    <row r="12" spans="1:4">
      <c r="A12" s="4" t="s">
        <v>679</v>
      </c>
    </row>
    <row r="13" spans="1:4">
      <c r="A13" s="3" t="s">
        <v>964</v>
      </c>
    </row>
    <row r="14" spans="1:4">
      <c r="A14" s="4" t="s">
        <v>966</v>
      </c>
      <c r="C14" s="5" t="n">
        <v>79</v>
      </c>
      <c r="D14" s="5" t="n">
        <v>90</v>
      </c>
    </row>
    <row r="15" spans="1:4">
      <c r="A15" s="4" t="s">
        <v>680</v>
      </c>
    </row>
    <row r="16" spans="1:4">
      <c r="A16" s="3" t="s">
        <v>964</v>
      </c>
    </row>
    <row r="17" spans="1:4">
      <c r="A17" s="4" t="s">
        <v>966</v>
      </c>
      <c r="C17" s="5" t="n">
        <v>358</v>
      </c>
      <c r="D17" s="5" t="n">
        <v>559</v>
      </c>
    </row>
    <row r="18" spans="1:4">
      <c r="A18" s="4" t="s">
        <v>517</v>
      </c>
    </row>
    <row r="19" spans="1:4">
      <c r="A19" s="3" t="s">
        <v>964</v>
      </c>
    </row>
    <row r="20" spans="1:4">
      <c r="A20" s="4" t="s">
        <v>966</v>
      </c>
      <c r="C20" s="5" t="n">
        <v>137</v>
      </c>
      <c r="D20" s="5" t="n">
        <v>103</v>
      </c>
    </row>
    <row r="21" spans="1:4">
      <c r="A21" s="4" t="s">
        <v>969</v>
      </c>
    </row>
    <row r="22" spans="1:4">
      <c r="A22" s="3" t="s">
        <v>964</v>
      </c>
    </row>
    <row r="23" spans="1:4">
      <c r="A23" s="4" t="s">
        <v>966</v>
      </c>
      <c r="C23" s="5" t="n">
        <v>1538</v>
      </c>
      <c r="D23" s="5" t="n">
        <v>964</v>
      </c>
    </row>
    <row r="24" spans="1:4">
      <c r="A24" s="4" t="s">
        <v>986</v>
      </c>
      <c r="C24" s="5" t="n">
        <v>2485</v>
      </c>
      <c r="D24" s="5" t="n">
        <v>682</v>
      </c>
    </row>
    <row r="25" spans="1:4">
      <c r="A25" s="4" t="s">
        <v>972</v>
      </c>
    </row>
    <row r="26" spans="1:4">
      <c r="A26" s="3" t="s">
        <v>964</v>
      </c>
    </row>
    <row r="27" spans="1:4">
      <c r="A27" s="4" t="s">
        <v>966</v>
      </c>
      <c r="C27" s="5" t="n">
        <v>1538</v>
      </c>
      <c r="D27" s="5" t="n">
        <v>964</v>
      </c>
    </row>
    <row r="28" spans="1:4">
      <c r="A28" s="4" t="s">
        <v>986</v>
      </c>
      <c r="C28" s="6" t="n">
        <v>2485</v>
      </c>
      <c r="D28" s="6" t="n">
        <v>682</v>
      </c>
    </row>
    <row r="29" spans="1:4">
      <c r="A29" s="4" t="s">
        <v>987</v>
      </c>
    </row>
    <row r="30" spans="1:4">
      <c r="A30" s="3" t="s">
        <v>964</v>
      </c>
    </row>
    <row r="31" spans="1:4">
      <c r="A31" s="4" t="s">
        <v>988</v>
      </c>
      <c r="B31" s="4" t="s">
        <v>150</v>
      </c>
      <c r="C31" s="4" t="s">
        <v>989</v>
      </c>
      <c r="D31" s="4" t="s">
        <v>989</v>
      </c>
    </row>
    <row r="32" spans="1:4">
      <c r="A32" s="4" t="s">
        <v>990</v>
      </c>
    </row>
    <row r="33" spans="1:4">
      <c r="A33" s="3" t="s">
        <v>964</v>
      </c>
    </row>
    <row r="34" spans="1:4">
      <c r="A34" s="4" t="s">
        <v>988</v>
      </c>
      <c r="B34" s="4" t="s">
        <v>150</v>
      </c>
      <c r="C34" s="4" t="s">
        <v>991</v>
      </c>
      <c r="D34" s="4" t="s">
        <v>991</v>
      </c>
    </row>
    <row r="35" spans="1:4">
      <c r="A35" s="4" t="s">
        <v>992</v>
      </c>
    </row>
    <row r="36" spans="1:4">
      <c r="A36" s="3" t="s">
        <v>964</v>
      </c>
    </row>
    <row r="37" spans="1:4">
      <c r="A37" s="4" t="s">
        <v>988</v>
      </c>
      <c r="B37" s="4" t="s">
        <v>150</v>
      </c>
      <c r="C37" s="4" t="s">
        <v>989</v>
      </c>
      <c r="D37" s="4" t="s">
        <v>989</v>
      </c>
    </row>
    <row r="38" spans="1:4">
      <c r="A38" s="4" t="s">
        <v>993</v>
      </c>
    </row>
    <row r="39" spans="1:4">
      <c r="A39" s="3" t="s">
        <v>964</v>
      </c>
    </row>
    <row r="40" spans="1:4">
      <c r="A40" s="4" t="s">
        <v>988</v>
      </c>
      <c r="B40" s="4" t="s">
        <v>150</v>
      </c>
      <c r="D40" s="4" t="s">
        <v>991</v>
      </c>
    </row>
    <row r="41" spans="1:4">
      <c r="A41" s="4" t="s">
        <v>994</v>
      </c>
    </row>
    <row r="42" spans="1:4">
      <c r="A42" s="3" t="s">
        <v>964</v>
      </c>
    </row>
    <row r="43" spans="1:4">
      <c r="A43" s="4" t="s">
        <v>988</v>
      </c>
      <c r="B43" s="4" t="s">
        <v>150</v>
      </c>
      <c r="D43" s="4" t="s">
        <v>995</v>
      </c>
    </row>
    <row r="44" spans="1:4">
      <c r="A44" s="4" t="s">
        <v>996</v>
      </c>
    </row>
    <row r="45" spans="1:4">
      <c r="A45" s="3" t="s">
        <v>964</v>
      </c>
    </row>
    <row r="46" spans="1:4">
      <c r="A46" s="4" t="s">
        <v>988</v>
      </c>
      <c r="B46" s="4" t="s">
        <v>150</v>
      </c>
      <c r="C46" s="4" t="s">
        <v>997</v>
      </c>
      <c r="D46" s="4" t="s">
        <v>997</v>
      </c>
    </row>
    <row r="47" spans="1:4">
      <c r="A47" s="4" t="s">
        <v>998</v>
      </c>
    </row>
    <row r="48" spans="1:4">
      <c r="A48" s="3" t="s">
        <v>964</v>
      </c>
    </row>
    <row r="49" spans="1:4">
      <c r="A49" s="4" t="s">
        <v>988</v>
      </c>
      <c r="B49" s="4" t="s">
        <v>150</v>
      </c>
      <c r="C49" s="4" t="s">
        <v>999</v>
      </c>
      <c r="D49" s="4" t="s">
        <v>999</v>
      </c>
    </row>
    <row r="50" spans="1:4">
      <c r="A50" s="4" t="s">
        <v>1000</v>
      </c>
    </row>
    <row r="51" spans="1:4">
      <c r="A51" s="3" t="s">
        <v>964</v>
      </c>
    </row>
    <row r="52" spans="1:4">
      <c r="A52" s="4" t="s">
        <v>988</v>
      </c>
      <c r="B52" s="4" t="s">
        <v>150</v>
      </c>
      <c r="C52" s="4" t="s">
        <v>991</v>
      </c>
      <c r="D52" s="4" t="s">
        <v>991</v>
      </c>
    </row>
    <row r="53" spans="1:4">
      <c r="A53" s="4" t="s">
        <v>1001</v>
      </c>
    </row>
    <row r="54" spans="1:4">
      <c r="A54" s="3" t="s">
        <v>964</v>
      </c>
    </row>
    <row r="55" spans="1:4">
      <c r="A55" s="4" t="s">
        <v>988</v>
      </c>
      <c r="B55" s="4" t="s">
        <v>150</v>
      </c>
      <c r="C55" s="4" t="s">
        <v>989</v>
      </c>
      <c r="D55" s="4" t="s">
        <v>989</v>
      </c>
    </row>
    <row r="56" spans="1:4">
      <c r="A56" s="4" t="s">
        <v>1002</v>
      </c>
    </row>
    <row r="57" spans="1:4">
      <c r="A57" s="3" t="s">
        <v>964</v>
      </c>
    </row>
    <row r="58" spans="1:4">
      <c r="A58" s="4" t="s">
        <v>988</v>
      </c>
      <c r="B58" s="4" t="s">
        <v>150</v>
      </c>
      <c r="C58" s="4" t="s">
        <v>991</v>
      </c>
      <c r="D58" s="4" t="s">
        <v>991</v>
      </c>
    </row>
    <row r="59" spans="1:4">
      <c r="A59" s="4" t="s">
        <v>1003</v>
      </c>
    </row>
    <row r="60" spans="1:4">
      <c r="A60" s="3" t="s">
        <v>964</v>
      </c>
    </row>
    <row r="61" spans="1:4">
      <c r="A61" s="4" t="s">
        <v>988</v>
      </c>
      <c r="B61" s="4" t="s">
        <v>150</v>
      </c>
      <c r="C61" s="4" t="s">
        <v>989</v>
      </c>
      <c r="D61" s="4" t="s">
        <v>989</v>
      </c>
    </row>
    <row r="62" spans="1:4">
      <c r="A62" s="4" t="s">
        <v>1004</v>
      </c>
    </row>
    <row r="63" spans="1:4">
      <c r="A63" s="3" t="s">
        <v>964</v>
      </c>
    </row>
    <row r="64" spans="1:4">
      <c r="A64" s="4" t="s">
        <v>988</v>
      </c>
      <c r="B64" s="4" t="s">
        <v>150</v>
      </c>
      <c r="C64" s="4" t="s">
        <v>989</v>
      </c>
      <c r="D64" s="4" t="s">
        <v>989</v>
      </c>
    </row>
    <row r="65" spans="1:4">
      <c r="A65" s="4" t="s">
        <v>1005</v>
      </c>
    </row>
    <row r="66" spans="1:4">
      <c r="A66" s="3" t="s">
        <v>964</v>
      </c>
    </row>
    <row r="67" spans="1:4">
      <c r="A67" s="4" t="s">
        <v>988</v>
      </c>
      <c r="B67" s="4" t="s">
        <v>150</v>
      </c>
      <c r="C67" s="4" t="s">
        <v>1006</v>
      </c>
      <c r="D67" s="4" t="s">
        <v>991</v>
      </c>
    </row>
    <row r="68" spans="1:4">
      <c r="A68" s="4" t="s">
        <v>1007</v>
      </c>
    </row>
    <row r="69" spans="1:4">
      <c r="A69" s="3" t="s">
        <v>964</v>
      </c>
    </row>
    <row r="70" spans="1:4">
      <c r="A70" s="4" t="s">
        <v>988</v>
      </c>
      <c r="B70" s="4" t="s">
        <v>150</v>
      </c>
      <c r="C70" s="4" t="s">
        <v>1008</v>
      </c>
      <c r="D70" s="4" t="s">
        <v>989</v>
      </c>
    </row>
    <row r="71" spans="1:4">
      <c r="A71" s="4" t="s">
        <v>1009</v>
      </c>
    </row>
    <row r="72" spans="1:4">
      <c r="A72" s="3" t="s">
        <v>964</v>
      </c>
    </row>
    <row r="73" spans="1:4">
      <c r="A73" s="4" t="s">
        <v>988</v>
      </c>
      <c r="B73" s="4" t="s">
        <v>150</v>
      </c>
      <c r="D73" s="4" t="s">
        <v>991</v>
      </c>
    </row>
    <row r="74" spans="1:4">
      <c r="A74" s="4" t="s">
        <v>1010</v>
      </c>
    </row>
    <row r="75" spans="1:4">
      <c r="A75" s="3" t="s">
        <v>964</v>
      </c>
    </row>
    <row r="76" spans="1:4">
      <c r="A76" s="4" t="s">
        <v>988</v>
      </c>
      <c r="B76" s="4" t="s">
        <v>150</v>
      </c>
      <c r="D76" s="4" t="s">
        <v>995</v>
      </c>
    </row>
    <row r="77" spans="1:4">
      <c r="A77" s="4" t="s">
        <v>1011</v>
      </c>
    </row>
    <row r="78" spans="1:4">
      <c r="A78" s="3" t="s">
        <v>964</v>
      </c>
    </row>
    <row r="79" spans="1:4">
      <c r="A79" s="4" t="s">
        <v>988</v>
      </c>
      <c r="B79" s="4" t="s">
        <v>150</v>
      </c>
      <c r="C79" s="4" t="s">
        <v>997</v>
      </c>
      <c r="D79" s="4" t="s">
        <v>997</v>
      </c>
    </row>
    <row r="80" spans="1:4">
      <c r="A80" s="4" t="s">
        <v>1012</v>
      </c>
    </row>
    <row r="81" spans="1:4">
      <c r="A81" s="3" t="s">
        <v>964</v>
      </c>
    </row>
    <row r="82" spans="1:4">
      <c r="A82" s="4" t="s">
        <v>988</v>
      </c>
      <c r="B82" s="4" t="s">
        <v>150</v>
      </c>
      <c r="C82" s="4" t="s">
        <v>999</v>
      </c>
      <c r="D82" s="4" t="s">
        <v>999</v>
      </c>
    </row>
    <row r="83" spans="1:4">
      <c r="A83" s="4" t="s">
        <v>1013</v>
      </c>
    </row>
    <row r="84" spans="1:4">
      <c r="A84" s="3" t="s">
        <v>964</v>
      </c>
    </row>
    <row r="85" spans="1:4">
      <c r="A85" s="4" t="s">
        <v>988</v>
      </c>
      <c r="B85" s="4" t="s">
        <v>150</v>
      </c>
      <c r="C85" s="4" t="s">
        <v>991</v>
      </c>
      <c r="D85" s="4" t="s">
        <v>991</v>
      </c>
    </row>
    <row r="86" spans="1:4">
      <c r="A86" s="4" t="s">
        <v>1014</v>
      </c>
    </row>
    <row r="87" spans="1:4">
      <c r="A87" s="3" t="s">
        <v>964</v>
      </c>
    </row>
    <row r="88" spans="1:4">
      <c r="A88" s="4" t="s">
        <v>988</v>
      </c>
      <c r="B88" s="4" t="s">
        <v>150</v>
      </c>
      <c r="C88" s="4" t="s">
        <v>989</v>
      </c>
      <c r="D88" s="4" t="s">
        <v>989</v>
      </c>
    </row>
    <row r="89" spans="1:4">
      <c r="A89" s="4" t="s">
        <v>1015</v>
      </c>
    </row>
    <row r="90" spans="1:4">
      <c r="A90" s="3" t="s">
        <v>964</v>
      </c>
    </row>
    <row r="91" spans="1:4">
      <c r="A91" s="4" t="s">
        <v>988</v>
      </c>
      <c r="B91" s="4" t="s">
        <v>150</v>
      </c>
      <c r="C91" s="4" t="s">
        <v>991</v>
      </c>
      <c r="D91" s="4" t="s">
        <v>991</v>
      </c>
    </row>
    <row r="92" spans="1:4">
      <c r="A92" s="4" t="s">
        <v>1016</v>
      </c>
    </row>
    <row r="93" spans="1:4">
      <c r="A93" s="3" t="s">
        <v>964</v>
      </c>
    </row>
    <row r="94" spans="1:4">
      <c r="A94" s="4" t="s">
        <v>988</v>
      </c>
      <c r="B94" s="4" t="s">
        <v>150</v>
      </c>
      <c r="C94" s="4" t="s">
        <v>989</v>
      </c>
      <c r="D94" s="4" t="s">
        <v>989</v>
      </c>
    </row>
    <row r="95" spans="1:4">
      <c r="A95" s="4" t="s">
        <v>1017</v>
      </c>
    </row>
    <row r="96" spans="1:4">
      <c r="A96" s="3" t="s">
        <v>964</v>
      </c>
    </row>
    <row r="97" spans="1:4">
      <c r="A97" s="4" t="s">
        <v>988</v>
      </c>
      <c r="B97" s="4" t="s">
        <v>150</v>
      </c>
      <c r="C97" s="4" t="s">
        <v>989</v>
      </c>
      <c r="D97" s="4" t="s">
        <v>989</v>
      </c>
    </row>
    <row r="98" spans="1:4">
      <c r="A98" s="4" t="s">
        <v>1018</v>
      </c>
    </row>
    <row r="99" spans="1:4">
      <c r="A99" s="3" t="s">
        <v>964</v>
      </c>
    </row>
    <row r="100" spans="1:4">
      <c r="A100" s="4" t="s">
        <v>988</v>
      </c>
      <c r="B100" s="4" t="s">
        <v>150</v>
      </c>
      <c r="C100" s="4" t="s">
        <v>1019</v>
      </c>
      <c r="D100" s="4" t="s">
        <v>991</v>
      </c>
    </row>
    <row r="101" spans="1:4">
      <c r="A101" s="4" t="s">
        <v>1020</v>
      </c>
    </row>
    <row r="102" spans="1:4">
      <c r="A102" s="3" t="s">
        <v>964</v>
      </c>
    </row>
    <row r="103" spans="1:4">
      <c r="A103" s="4" t="s">
        <v>988</v>
      </c>
      <c r="B103" s="4" t="s">
        <v>150</v>
      </c>
      <c r="C103" s="4" t="s">
        <v>1021</v>
      </c>
      <c r="D103" s="4" t="s">
        <v>989</v>
      </c>
    </row>
    <row r="104" spans="1:4">
      <c r="A104" s="4" t="s">
        <v>1022</v>
      </c>
    </row>
    <row r="105" spans="1:4">
      <c r="A105" s="3" t="s">
        <v>964</v>
      </c>
    </row>
    <row r="106" spans="1:4">
      <c r="A106" s="4" t="s">
        <v>988</v>
      </c>
      <c r="B106" s="4" t="s">
        <v>150</v>
      </c>
      <c r="D106" s="4" t="s">
        <v>991</v>
      </c>
    </row>
    <row r="107" spans="1:4">
      <c r="A107" s="4" t="s">
        <v>1023</v>
      </c>
    </row>
    <row r="108" spans="1:4">
      <c r="A108" s="3" t="s">
        <v>964</v>
      </c>
    </row>
    <row r="109" spans="1:4">
      <c r="A109" s="4" t="s">
        <v>988</v>
      </c>
      <c r="B109" s="4" t="s">
        <v>150</v>
      </c>
      <c r="D109" s="4" t="s">
        <v>995</v>
      </c>
    </row>
    <row r="110" spans="1:4">
      <c r="A110" s="4" t="s">
        <v>1024</v>
      </c>
    </row>
    <row r="111" spans="1:4">
      <c r="A111" s="3" t="s">
        <v>964</v>
      </c>
    </row>
    <row r="112" spans="1:4">
      <c r="A112" s="4" t="s">
        <v>988</v>
      </c>
      <c r="B112" s="4" t="s">
        <v>150</v>
      </c>
      <c r="C112" s="4" t="s">
        <v>997</v>
      </c>
      <c r="D112" s="4" t="s">
        <v>997</v>
      </c>
    </row>
    <row r="113" spans="1:4">
      <c r="A113" s="4" t="s">
        <v>1025</v>
      </c>
    </row>
    <row r="114" spans="1:4">
      <c r="A114" s="3" t="s">
        <v>964</v>
      </c>
    </row>
    <row r="115" spans="1:4">
      <c r="A115" s="4" t="s">
        <v>988</v>
      </c>
      <c r="B115" s="4" t="s">
        <v>150</v>
      </c>
      <c r="C115" s="4" t="s">
        <v>999</v>
      </c>
      <c r="D115" s="4" t="s">
        <v>999</v>
      </c>
    </row>
    <row r="116" spans="1:4">
      <c r="A116" s="4" t="s">
        <v>1026</v>
      </c>
    </row>
    <row r="117" spans="1:4">
      <c r="A117" s="3" t="s">
        <v>964</v>
      </c>
    </row>
    <row r="118" spans="1:4">
      <c r="A118" s="4" t="s">
        <v>988</v>
      </c>
      <c r="B118" s="4" t="s">
        <v>150</v>
      </c>
      <c r="C118" s="4" t="s">
        <v>991</v>
      </c>
      <c r="D118" s="4" t="s">
        <v>991</v>
      </c>
    </row>
    <row r="119" spans="1:4">
      <c r="A119" s="4" t="s">
        <v>1027</v>
      </c>
    </row>
    <row r="120" spans="1:4">
      <c r="A120" s="3" t="s">
        <v>964</v>
      </c>
    </row>
    <row r="121" spans="1:4">
      <c r="A121" s="4" t="s">
        <v>988</v>
      </c>
      <c r="B121" s="4" t="s">
        <v>150</v>
      </c>
      <c r="C121" s="4" t="s">
        <v>989</v>
      </c>
      <c r="D121" s="4" t="s">
        <v>989</v>
      </c>
    </row>
    <row r="122" spans="1:4">
      <c r="A122" s="4" t="s">
        <v>1028</v>
      </c>
    </row>
    <row r="123" spans="1:4">
      <c r="A123" s="3" t="s">
        <v>964</v>
      </c>
    </row>
    <row r="124" spans="1:4">
      <c r="A124" s="4" t="s">
        <v>988</v>
      </c>
      <c r="B124" s="4" t="s">
        <v>150</v>
      </c>
      <c r="C124" s="4" t="s">
        <v>991</v>
      </c>
      <c r="D124" s="4" t="s">
        <v>991</v>
      </c>
    </row>
    <row r="125" spans="1:4">
      <c r="A125" s="4" t="s">
        <v>1029</v>
      </c>
    </row>
    <row r="126" spans="1:4">
      <c r="A126" s="3" t="s">
        <v>964</v>
      </c>
    </row>
    <row r="127" spans="1:4">
      <c r="A127" s="4" t="s">
        <v>988</v>
      </c>
      <c r="B127" s="4" t="s">
        <v>150</v>
      </c>
      <c r="C127" s="4" t="s">
        <v>989</v>
      </c>
      <c r="D127" s="4" t="s">
        <v>989</v>
      </c>
    </row>
    <row r="128" spans="1:4"/>
    <row r="129" spans="1:4">
      <c r="A129" s="4" t="s">
        <v>148</v>
      </c>
      <c r="B129" s="4" t="s">
        <v>1030</v>
      </c>
    </row>
    <row r="130" spans="1:4">
      <c r="A130" s="4" t="s">
        <v>164</v>
      </c>
      <c r="B130" s="4" t="s">
        <v>1031</v>
      </c>
    </row>
  </sheetData>
  <mergeCells count="5">
    <mergeCell ref="A1:B2"/>
    <mergeCell ref="C1:D1"/>
    <mergeCell ref="A128:C128"/>
    <mergeCell ref="B129:C129"/>
    <mergeCell ref="B130:C13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0</v>
      </c>
    </row>
    <row r="2" spans="1:3">
      <c r="A2" s="3" t="s">
        <v>1033</v>
      </c>
    </row>
    <row r="3" spans="1:3">
      <c r="A3" s="4" t="s">
        <v>564</v>
      </c>
      <c r="B3" s="6" t="n">
        <v>115184</v>
      </c>
      <c r="C3" s="6" t="n">
        <v>152379</v>
      </c>
    </row>
    <row r="4" spans="1:3">
      <c r="A4" s="4" t="s">
        <v>1034</v>
      </c>
      <c r="B4" s="5" t="n">
        <v>67022</v>
      </c>
      <c r="C4" s="5" t="n">
        <v>67829</v>
      </c>
    </row>
    <row r="5" spans="1:3">
      <c r="A5" s="4" t="s">
        <v>1035</v>
      </c>
      <c r="B5" s="5" t="n">
        <v>187256</v>
      </c>
      <c r="C5" s="5" t="n">
        <v>66018</v>
      </c>
    </row>
    <row r="6" spans="1:3">
      <c r="A6" s="4" t="s">
        <v>57</v>
      </c>
      <c r="B6" s="5" t="n">
        <v>29286</v>
      </c>
      <c r="C6" s="5" t="n">
        <v>18488</v>
      </c>
    </row>
    <row r="7" spans="1:3">
      <c r="A7" s="4" t="s">
        <v>62</v>
      </c>
      <c r="B7" s="5" t="n">
        <v>9750</v>
      </c>
      <c r="C7" s="5" t="n">
        <v>9750</v>
      </c>
    </row>
    <row r="8" spans="1:3">
      <c r="A8" s="4" t="s">
        <v>1036</v>
      </c>
    </row>
    <row r="9" spans="1:3">
      <c r="A9" s="3" t="s">
        <v>1033</v>
      </c>
    </row>
    <row r="10" spans="1:3">
      <c r="A10" s="4" t="s">
        <v>33</v>
      </c>
      <c r="B10" s="5" t="n">
        <v>22103</v>
      </c>
      <c r="C10" s="5" t="n">
        <v>21119</v>
      </c>
    </row>
    <row r="11" spans="1:3">
      <c r="A11" s="4" t="s">
        <v>564</v>
      </c>
      <c r="B11" s="5" t="n">
        <v>115184</v>
      </c>
      <c r="C11" s="5" t="n">
        <v>152379</v>
      </c>
    </row>
    <row r="12" spans="1:3">
      <c r="A12" s="4" t="s">
        <v>1034</v>
      </c>
      <c r="B12" s="5" t="n">
        <v>67022</v>
      </c>
      <c r="C12" s="5" t="n">
        <v>67829</v>
      </c>
    </row>
    <row r="13" spans="1:3">
      <c r="A13" s="4" t="s">
        <v>40</v>
      </c>
      <c r="B13" s="5" t="n">
        <v>5381</v>
      </c>
      <c r="C13" s="5" t="n">
        <v>3447</v>
      </c>
    </row>
    <row r="14" spans="1:3">
      <c r="A14" s="4" t="s">
        <v>1037</v>
      </c>
      <c r="B14" s="5" t="n">
        <v>812156</v>
      </c>
      <c r="C14" s="5" t="n">
        <v>476823</v>
      </c>
    </row>
    <row r="15" spans="1:3">
      <c r="A15" s="4" t="s">
        <v>42</v>
      </c>
      <c r="B15" s="5" t="n">
        <v>3567</v>
      </c>
      <c r="C15" s="5" t="n">
        <v>2410</v>
      </c>
    </row>
    <row r="16" spans="1:3">
      <c r="A16" s="4" t="s">
        <v>51</v>
      </c>
      <c r="B16" s="5" t="n">
        <v>173467</v>
      </c>
      <c r="C16" s="5" t="n">
        <v>125581</v>
      </c>
    </row>
    <row r="17" spans="1:3">
      <c r="A17" s="4" t="s">
        <v>1038</v>
      </c>
      <c r="B17" s="5" t="n">
        <v>495178</v>
      </c>
      <c r="C17" s="5" t="n">
        <v>396188</v>
      </c>
    </row>
    <row r="18" spans="1:3">
      <c r="A18" s="4" t="s">
        <v>1035</v>
      </c>
      <c r="B18" s="5" t="n">
        <v>187256</v>
      </c>
      <c r="C18" s="5" t="n">
        <v>66018</v>
      </c>
    </row>
    <row r="19" spans="1:3">
      <c r="A19" s="4" t="s">
        <v>57</v>
      </c>
      <c r="B19" s="5" t="n">
        <v>29286</v>
      </c>
      <c r="C19" s="5" t="n">
        <v>18488</v>
      </c>
    </row>
    <row r="20" spans="1:3">
      <c r="A20" s="4" t="s">
        <v>60</v>
      </c>
      <c r="B20" s="5" t="n">
        <v>11889</v>
      </c>
      <c r="C20" s="5" t="n">
        <v>32416</v>
      </c>
    </row>
    <row r="21" spans="1:3">
      <c r="A21" s="4" t="s">
        <v>1039</v>
      </c>
      <c r="B21" s="5" t="n">
        <v>55332</v>
      </c>
      <c r="C21" s="5" t="n">
        <v>30000</v>
      </c>
    </row>
    <row r="22" spans="1:3">
      <c r="A22" s="4" t="s">
        <v>1040</v>
      </c>
      <c r="B22" s="5" t="n">
        <v>9279</v>
      </c>
      <c r="C22" s="5" t="n">
        <v>9279</v>
      </c>
    </row>
    <row r="23" spans="1:3">
      <c r="A23" s="4" t="s">
        <v>62</v>
      </c>
      <c r="B23" s="5" t="n">
        <v>9750</v>
      </c>
      <c r="C23" s="5" t="n">
        <v>9750</v>
      </c>
    </row>
    <row r="24" spans="1:3">
      <c r="A24" s="4" t="s">
        <v>65</v>
      </c>
      <c r="B24" s="5" t="n">
        <v>534</v>
      </c>
      <c r="C24" s="5" t="n">
        <v>345</v>
      </c>
    </row>
    <row r="25" spans="1:3">
      <c r="A25" s="4" t="s">
        <v>1041</v>
      </c>
      <c r="B25" s="4" t="s">
        <v>69</v>
      </c>
    </row>
    <row r="26" spans="1:3">
      <c r="A26" s="4" t="s">
        <v>373</v>
      </c>
    </row>
    <row r="27" spans="1:3">
      <c r="A27" s="3" t="s">
        <v>1033</v>
      </c>
    </row>
    <row r="28" spans="1:3">
      <c r="A28" s="4" t="s">
        <v>33</v>
      </c>
      <c r="B28" s="5" t="n">
        <v>22103</v>
      </c>
      <c r="C28" s="5" t="n">
        <v>21119</v>
      </c>
    </row>
    <row r="29" spans="1:3">
      <c r="A29" s="4" t="s">
        <v>564</v>
      </c>
      <c r="B29" s="5" t="n">
        <v>115184</v>
      </c>
      <c r="C29" s="5" t="n">
        <v>152379</v>
      </c>
    </row>
    <row r="30" spans="1:3">
      <c r="A30" s="4" t="s">
        <v>1034</v>
      </c>
      <c r="B30" s="5" t="n">
        <v>66124</v>
      </c>
      <c r="C30" s="5" t="n">
        <v>68431</v>
      </c>
    </row>
    <row r="31" spans="1:3">
      <c r="A31" s="4" t="s">
        <v>40</v>
      </c>
      <c r="B31" s="5" t="n">
        <v>5381</v>
      </c>
      <c r="C31" s="5" t="n">
        <v>3447</v>
      </c>
    </row>
    <row r="32" spans="1:3">
      <c r="A32" s="4" t="s">
        <v>1037</v>
      </c>
      <c r="B32" s="5" t="n">
        <v>792190</v>
      </c>
      <c r="C32" s="5" t="n">
        <v>461925</v>
      </c>
    </row>
    <row r="33" spans="1:3">
      <c r="A33" s="4" t="s">
        <v>42</v>
      </c>
      <c r="B33" s="5" t="n">
        <v>3567</v>
      </c>
      <c r="C33" s="5" t="n">
        <v>2410</v>
      </c>
    </row>
    <row r="34" spans="1:3">
      <c r="A34" s="4" t="s">
        <v>51</v>
      </c>
      <c r="B34" s="5" t="n">
        <v>173467</v>
      </c>
      <c r="C34" s="5" t="n">
        <v>125581</v>
      </c>
    </row>
    <row r="35" spans="1:3">
      <c r="A35" s="4" t="s">
        <v>1038</v>
      </c>
      <c r="B35" s="5" t="n">
        <v>495178</v>
      </c>
      <c r="C35" s="5" t="n">
        <v>396188</v>
      </c>
    </row>
    <row r="36" spans="1:3">
      <c r="A36" s="4" t="s">
        <v>1035</v>
      </c>
      <c r="B36" s="5" t="n">
        <v>186012</v>
      </c>
      <c r="C36" s="5" t="n">
        <v>65697</v>
      </c>
    </row>
    <row r="37" spans="1:3">
      <c r="A37" s="4" t="s">
        <v>57</v>
      </c>
      <c r="B37" s="5" t="n">
        <v>28873</v>
      </c>
      <c r="C37" s="5" t="n">
        <v>18327</v>
      </c>
    </row>
    <row r="38" spans="1:3">
      <c r="A38" s="4" t="s">
        <v>60</v>
      </c>
      <c r="B38" s="5" t="n">
        <v>11889</v>
      </c>
      <c r="C38" s="5" t="n">
        <v>32416</v>
      </c>
    </row>
    <row r="39" spans="1:3">
      <c r="A39" s="4" t="s">
        <v>1039</v>
      </c>
      <c r="B39" s="5" t="n">
        <v>54734</v>
      </c>
      <c r="C39" s="5" t="n">
        <v>30210</v>
      </c>
    </row>
    <row r="40" spans="1:3">
      <c r="A40" s="4" t="s">
        <v>1040</v>
      </c>
      <c r="B40" s="5" t="n">
        <v>8637</v>
      </c>
      <c r="C40" s="5" t="n">
        <v>7889</v>
      </c>
    </row>
    <row r="41" spans="1:3">
      <c r="A41" s="4" t="s">
        <v>62</v>
      </c>
      <c r="B41" s="5" t="n">
        <v>10493</v>
      </c>
      <c r="C41" s="5" t="n">
        <v>9999</v>
      </c>
    </row>
    <row r="42" spans="1:3">
      <c r="A42" s="4" t="s">
        <v>65</v>
      </c>
      <c r="B42" s="5" t="n">
        <v>534</v>
      </c>
      <c r="C42" s="5" t="n">
        <v>345</v>
      </c>
    </row>
    <row r="43" spans="1:3">
      <c r="A43" s="4" t="s">
        <v>1041</v>
      </c>
      <c r="B43" s="4" t="s">
        <v>69</v>
      </c>
    </row>
    <row r="44" spans="1:3">
      <c r="A44" s="4" t="s">
        <v>1042</v>
      </c>
    </row>
    <row r="45" spans="1:3">
      <c r="A45" s="3" t="s">
        <v>1033</v>
      </c>
    </row>
    <row r="46" spans="1:3">
      <c r="A46" s="4" t="s">
        <v>33</v>
      </c>
      <c r="B46" s="5" t="n">
        <v>22103</v>
      </c>
      <c r="C46" s="5" t="n">
        <v>21119</v>
      </c>
    </row>
    <row r="47" spans="1:3">
      <c r="A47" s="4" t="s">
        <v>65</v>
      </c>
      <c r="C47" s="4" t="s">
        <v>69</v>
      </c>
    </row>
    <row r="48" spans="1:3">
      <c r="A48" s="4" t="s">
        <v>1041</v>
      </c>
      <c r="B48" s="4" t="s">
        <v>69</v>
      </c>
    </row>
    <row r="49" spans="1:3">
      <c r="A49" s="4" t="s">
        <v>970</v>
      </c>
    </row>
    <row r="50" spans="1:3">
      <c r="A50" s="3" t="s">
        <v>1033</v>
      </c>
    </row>
    <row r="51" spans="1:3">
      <c r="A51" s="4" t="s">
        <v>564</v>
      </c>
      <c r="B51" s="5" t="n">
        <v>115184</v>
      </c>
      <c r="C51" s="5" t="n">
        <v>152379</v>
      </c>
    </row>
    <row r="52" spans="1:3">
      <c r="A52" s="4" t="s">
        <v>1034</v>
      </c>
      <c r="B52" s="5" t="n">
        <v>64124</v>
      </c>
      <c r="C52" s="5" t="n">
        <v>66431</v>
      </c>
    </row>
    <row r="53" spans="1:3">
      <c r="A53" s="4" t="s">
        <v>40</v>
      </c>
      <c r="B53" s="5" t="n">
        <v>5381</v>
      </c>
      <c r="C53" s="5" t="n">
        <v>3447</v>
      </c>
    </row>
    <row r="54" spans="1:3">
      <c r="A54" s="4" t="s">
        <v>42</v>
      </c>
      <c r="B54" s="5" t="n">
        <v>3567</v>
      </c>
      <c r="C54" s="5" t="n">
        <v>2410</v>
      </c>
    </row>
    <row r="55" spans="1:3">
      <c r="A55" s="4" t="s">
        <v>51</v>
      </c>
      <c r="B55" s="5" t="n">
        <v>173467</v>
      </c>
      <c r="C55" s="5" t="n">
        <v>125581</v>
      </c>
    </row>
    <row r="56" spans="1:3">
      <c r="A56" s="4" t="s">
        <v>1038</v>
      </c>
      <c r="B56" s="5" t="n">
        <v>495178</v>
      </c>
      <c r="C56" s="5" t="n">
        <v>396188</v>
      </c>
    </row>
    <row r="57" spans="1:3">
      <c r="A57" s="4" t="s">
        <v>1035</v>
      </c>
      <c r="B57" s="5" t="n">
        <v>186012</v>
      </c>
      <c r="C57" s="5" t="n">
        <v>65697</v>
      </c>
    </row>
    <row r="58" spans="1:3">
      <c r="A58" s="4" t="s">
        <v>57</v>
      </c>
      <c r="B58" s="5" t="n">
        <v>28873</v>
      </c>
      <c r="C58" s="5" t="n">
        <v>18327</v>
      </c>
    </row>
    <row r="59" spans="1:3">
      <c r="A59" s="4" t="s">
        <v>60</v>
      </c>
      <c r="B59" s="5" t="n">
        <v>11889</v>
      </c>
      <c r="C59" s="5" t="n">
        <v>32416</v>
      </c>
    </row>
    <row r="60" spans="1:3">
      <c r="A60" s="4" t="s">
        <v>1039</v>
      </c>
      <c r="B60" s="5" t="n">
        <v>54734</v>
      </c>
      <c r="C60" s="5" t="n">
        <v>30210</v>
      </c>
    </row>
    <row r="61" spans="1:3">
      <c r="A61" s="4" t="s">
        <v>1040</v>
      </c>
      <c r="B61" s="5" t="n">
        <v>8637</v>
      </c>
      <c r="C61" s="5" t="n">
        <v>7889</v>
      </c>
    </row>
    <row r="62" spans="1:3">
      <c r="A62" s="4" t="s">
        <v>62</v>
      </c>
      <c r="B62" s="5" t="n">
        <v>10493</v>
      </c>
      <c r="C62" s="5" t="n">
        <v>9999</v>
      </c>
    </row>
    <row r="63" spans="1:3">
      <c r="A63" s="4" t="s">
        <v>65</v>
      </c>
      <c r="B63" s="5" t="n">
        <v>534</v>
      </c>
      <c r="C63" s="5" t="n">
        <v>345</v>
      </c>
    </row>
    <row r="64" spans="1:3">
      <c r="A64" s="4" t="s">
        <v>1041</v>
      </c>
      <c r="B64" s="4" t="s">
        <v>69</v>
      </c>
    </row>
    <row r="65" spans="1:3">
      <c r="A65" s="4" t="s">
        <v>1043</v>
      </c>
    </row>
    <row r="66" spans="1:3">
      <c r="A66" s="3" t="s">
        <v>1033</v>
      </c>
    </row>
    <row r="67" spans="1:3">
      <c r="A67" s="4" t="s">
        <v>1034</v>
      </c>
      <c r="B67" s="5" t="n">
        <v>2000</v>
      </c>
      <c r="C67" s="5" t="n">
        <v>2000</v>
      </c>
    </row>
    <row r="68" spans="1:3">
      <c r="A68" s="4" t="s">
        <v>1037</v>
      </c>
      <c r="B68" s="5" t="n">
        <v>792190</v>
      </c>
      <c r="C68" s="5" t="n">
        <v>461925</v>
      </c>
    </row>
    <row r="69" spans="1:3">
      <c r="A69" s="4" t="s">
        <v>65</v>
      </c>
      <c r="C69" s="4" t="s">
        <v>69</v>
      </c>
    </row>
    <row r="70" spans="1:3">
      <c r="A70" s="4" t="s">
        <v>1041</v>
      </c>
      <c r="B70" s="4" t="s">
        <v>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44</v>
      </c>
      <c r="B1" s="2" t="s">
        <v>1</v>
      </c>
    </row>
    <row r="2" spans="1:3">
      <c r="B2" s="2" t="s">
        <v>2</v>
      </c>
      <c r="C2" s="2" t="s">
        <v>30</v>
      </c>
    </row>
    <row r="3" spans="1:3">
      <c r="A3" s="3" t="s">
        <v>1045</v>
      </c>
    </row>
    <row r="4" spans="1:3">
      <c r="A4" s="4" t="s">
        <v>1046</v>
      </c>
      <c r="B4" s="4" t="s">
        <v>1047</v>
      </c>
      <c r="C4" s="4" t="s">
        <v>1048</v>
      </c>
    </row>
    <row r="5" spans="1:3">
      <c r="A5" s="4" t="s">
        <v>1049</v>
      </c>
      <c r="B5" s="4" t="s">
        <v>1050</v>
      </c>
      <c r="C5" s="4" t="s">
        <v>1050</v>
      </c>
    </row>
    <row r="6" spans="1:3">
      <c r="A6" s="4" t="s">
        <v>1051</v>
      </c>
      <c r="B6" s="6" t="n">
        <v>0</v>
      </c>
    </row>
    <row r="7" spans="1:3">
      <c r="A7" s="4" t="s">
        <v>1052</v>
      </c>
    </row>
    <row r="8" spans="1:3">
      <c r="A8" s="3" t="s">
        <v>1045</v>
      </c>
    </row>
    <row r="9" spans="1:3">
      <c r="A9" s="4" t="s">
        <v>1053</v>
      </c>
      <c r="B9" s="10" t="n">
        <v>8.699999999999999</v>
      </c>
      <c r="C9" s="10" t="n">
        <v>7.4</v>
      </c>
    </row>
    <row r="10" spans="1:3">
      <c r="A10" s="4" t="s">
        <v>1054</v>
      </c>
    </row>
    <row r="11" spans="1:3">
      <c r="A11" s="3" t="s">
        <v>1045</v>
      </c>
    </row>
    <row r="12" spans="1:3">
      <c r="A12" s="4" t="s">
        <v>1055</v>
      </c>
      <c r="B12" s="5" t="n">
        <v>2013</v>
      </c>
    </row>
    <row r="13" spans="1:3">
      <c r="A13" s="4" t="s">
        <v>1056</v>
      </c>
    </row>
    <row r="14" spans="1:3">
      <c r="A14" s="3" t="s">
        <v>1045</v>
      </c>
    </row>
    <row r="15" spans="1:3">
      <c r="A15" s="4" t="s">
        <v>1055</v>
      </c>
      <c r="B15" s="5" t="n">
        <v>20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30</v>
      </c>
    </row>
    <row r="3" spans="1:3">
      <c r="A3" s="3" t="s">
        <v>294</v>
      </c>
    </row>
    <row r="4" spans="1:3">
      <c r="A4" s="4" t="s">
        <v>1058</v>
      </c>
      <c r="B4" s="6" t="n">
        <v>1515</v>
      </c>
      <c r="C4" s="6" t="n">
        <v>1581</v>
      </c>
    </row>
    <row r="5" spans="1:3">
      <c r="A5" s="4" t="s">
        <v>1059</v>
      </c>
      <c r="B5" s="5" t="n">
        <v>10</v>
      </c>
      <c r="C5" s="5" t="n">
        <v>10</v>
      </c>
    </row>
    <row r="6" spans="1:3">
      <c r="A6" s="4" t="s">
        <v>1060</v>
      </c>
      <c r="B6" s="5" t="n">
        <v>344</v>
      </c>
      <c r="C6" s="5" t="n">
        <v>-88</v>
      </c>
    </row>
    <row r="7" spans="1:3">
      <c r="A7" s="4" t="s">
        <v>132</v>
      </c>
      <c r="B7" s="6" t="n">
        <v>1869</v>
      </c>
      <c r="C7" s="6" t="n">
        <v>15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0</v>
      </c>
    </row>
    <row r="3" spans="1:3">
      <c r="A3" s="3" t="s">
        <v>294</v>
      </c>
    </row>
    <row r="4" spans="1:3">
      <c r="A4" s="4" t="s">
        <v>1062</v>
      </c>
      <c r="B4" s="6" t="n">
        <v>2328</v>
      </c>
      <c r="C4" s="6" t="n">
        <v>2258</v>
      </c>
    </row>
    <row r="5" spans="1:3">
      <c r="A5" s="4" t="s">
        <v>1063</v>
      </c>
      <c r="B5" s="5" t="n">
        <v>-643</v>
      </c>
      <c r="C5" s="5" t="n">
        <v>-640</v>
      </c>
    </row>
    <row r="6" spans="1:3">
      <c r="A6" s="4" t="s">
        <v>1064</v>
      </c>
      <c r="B6" s="5" t="n">
        <v>-77</v>
      </c>
      <c r="C6" s="5" t="n">
        <v>-78</v>
      </c>
    </row>
    <row r="7" spans="1:3">
      <c r="A7" s="4" t="s">
        <v>1065</v>
      </c>
      <c r="B7" s="5" t="n">
        <v>261</v>
      </c>
      <c r="C7" s="5" t="n">
        <v>-37</v>
      </c>
    </row>
    <row r="8" spans="1:3">
      <c r="A8" s="4" t="s">
        <v>132</v>
      </c>
      <c r="B8" s="6" t="n">
        <v>1869</v>
      </c>
      <c r="C8" s="6" t="n">
        <v>150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0</v>
      </c>
    </row>
    <row r="2" spans="1:3">
      <c r="A2" s="3" t="s">
        <v>294</v>
      </c>
    </row>
    <row r="3" spans="1:3">
      <c r="A3" s="4" t="s">
        <v>1067</v>
      </c>
      <c r="B3" s="6" t="n">
        <v>1827</v>
      </c>
      <c r="C3" s="6" t="n">
        <v>1677</v>
      </c>
    </row>
    <row r="4" spans="1:3">
      <c r="A4" s="4" t="s">
        <v>1068</v>
      </c>
      <c r="B4" s="5" t="n">
        <v>560</v>
      </c>
      <c r="C4" s="5" t="n">
        <v>402</v>
      </c>
    </row>
    <row r="5" spans="1:3">
      <c r="A5" s="4" t="s">
        <v>1069</v>
      </c>
      <c r="B5" s="5" t="n">
        <v>2</v>
      </c>
      <c r="C5" s="5" t="n">
        <v>6</v>
      </c>
    </row>
    <row r="6" spans="1:3">
      <c r="A6" s="4" t="s">
        <v>1070</v>
      </c>
      <c r="B6" s="5" t="n">
        <v>609</v>
      </c>
      <c r="C6" s="5" t="n">
        <v>616</v>
      </c>
    </row>
    <row r="7" spans="1:3">
      <c r="A7" s="4" t="s">
        <v>1071</v>
      </c>
      <c r="B7" s="5" t="n">
        <v>4</v>
      </c>
      <c r="C7" s="5" t="n">
        <v>1</v>
      </c>
    </row>
    <row r="8" spans="1:3">
      <c r="A8" s="4" t="s">
        <v>1072</v>
      </c>
      <c r="B8" s="5" t="n">
        <v>620</v>
      </c>
      <c r="C8" s="5" t="n">
        <v>528</v>
      </c>
    </row>
    <row r="9" spans="1:3">
      <c r="A9" s="4" t="s">
        <v>1073</v>
      </c>
      <c r="B9" s="5" t="n">
        <v>103</v>
      </c>
      <c r="C9" s="5" t="n">
        <v>147</v>
      </c>
    </row>
    <row r="10" spans="1:3">
      <c r="A10" s="4" t="s">
        <v>1074</v>
      </c>
      <c r="B10" s="5" t="n">
        <v>680</v>
      </c>
      <c r="C10" s="5" t="n">
        <v>732</v>
      </c>
    </row>
    <row r="11" spans="1:3">
      <c r="A11" s="4" t="s">
        <v>1075</v>
      </c>
      <c r="B11" s="5" t="n">
        <v>48</v>
      </c>
      <c r="C11" s="5" t="n">
        <v>59</v>
      </c>
    </row>
    <row r="12" spans="1:3">
      <c r="A12" s="4" t="s">
        <v>1076</v>
      </c>
      <c r="B12" s="5" t="n">
        <v>123</v>
      </c>
    </row>
    <row r="13" spans="1:3">
      <c r="A13" s="4" t="s">
        <v>1077</v>
      </c>
      <c r="B13" s="5" t="n">
        <v>6</v>
      </c>
    </row>
    <row r="14" spans="1:3">
      <c r="A14" s="4" t="s">
        <v>1078</v>
      </c>
      <c r="B14" s="5" t="n">
        <v>661</v>
      </c>
      <c r="C14" s="5" t="n">
        <v>468</v>
      </c>
    </row>
    <row r="15" spans="1:3">
      <c r="A15" s="4" t="s">
        <v>1079</v>
      </c>
      <c r="B15" s="5" t="n">
        <v>117</v>
      </c>
      <c r="C15" s="5" t="n">
        <v>64</v>
      </c>
    </row>
    <row r="16" spans="1:3">
      <c r="A16" s="4" t="s">
        <v>1080</v>
      </c>
      <c r="B16" s="5" t="n">
        <v>52</v>
      </c>
      <c r="C16" s="5" t="n">
        <v>52</v>
      </c>
    </row>
    <row r="17" spans="1:3">
      <c r="A17" s="4" t="s">
        <v>1081</v>
      </c>
      <c r="B17" s="5" t="n">
        <v>16</v>
      </c>
      <c r="C17" s="5" t="n">
        <v>14</v>
      </c>
    </row>
    <row r="18" spans="1:3">
      <c r="A18" s="4" t="s">
        <v>1082</v>
      </c>
      <c r="B18" s="5" t="n">
        <v>165</v>
      </c>
      <c r="C18" s="5" t="n">
        <v>57</v>
      </c>
    </row>
    <row r="19" spans="1:3">
      <c r="A19" s="4" t="s">
        <v>1083</v>
      </c>
      <c r="B19" s="5" t="n">
        <v>1482</v>
      </c>
    </row>
    <row r="20" spans="1:3">
      <c r="A20" s="4" t="s">
        <v>1084</v>
      </c>
      <c r="B20" s="5" t="n">
        <v>273</v>
      </c>
    </row>
    <row r="21" spans="1:3">
      <c r="A21" s="4" t="s">
        <v>1085</v>
      </c>
      <c r="B21" s="5" t="n">
        <v>96</v>
      </c>
    </row>
    <row r="22" spans="1:3">
      <c r="A22" s="4" t="s">
        <v>1086</v>
      </c>
      <c r="B22" s="5" t="n">
        <v>236</v>
      </c>
    </row>
    <row r="23" spans="1:3">
      <c r="A23" s="4" t="s">
        <v>1087</v>
      </c>
      <c r="B23" s="5" t="n">
        <v>163</v>
      </c>
    </row>
    <row r="24" spans="1:3">
      <c r="A24" s="4" t="s">
        <v>1088</v>
      </c>
      <c r="B24" s="5" t="n">
        <v>23</v>
      </c>
    </row>
    <row r="25" spans="1:3">
      <c r="A25" s="4" t="s">
        <v>1089</v>
      </c>
      <c r="B25" s="5" t="n">
        <v>29</v>
      </c>
    </row>
    <row r="26" spans="1:3">
      <c r="A26" s="4" t="s">
        <v>1090</v>
      </c>
      <c r="B26" s="5" t="n">
        <v>7895</v>
      </c>
      <c r="C26" s="5" t="n">
        <v>4823</v>
      </c>
    </row>
    <row r="27" spans="1:3">
      <c r="A27" s="4" t="s">
        <v>1091</v>
      </c>
      <c r="C27" s="5" t="n">
        <v>-31</v>
      </c>
    </row>
    <row r="28" spans="1:3">
      <c r="A28" s="4" t="s">
        <v>1092</v>
      </c>
      <c r="C28" s="5" t="n">
        <v>-27</v>
      </c>
    </row>
    <row r="29" spans="1:3">
      <c r="A29" s="4" t="s">
        <v>1093</v>
      </c>
      <c r="B29" s="5" t="n">
        <v>-204</v>
      </c>
      <c r="C29" s="5" t="n">
        <v>-199</v>
      </c>
    </row>
    <row r="30" spans="1:3">
      <c r="A30" s="4" t="s">
        <v>1094</v>
      </c>
      <c r="B30" s="5" t="n">
        <v>-313</v>
      </c>
      <c r="C30" s="5" t="n">
        <v>-219</v>
      </c>
    </row>
    <row r="31" spans="1:3">
      <c r="A31" s="4" t="s">
        <v>1095</v>
      </c>
      <c r="B31" s="5" t="n">
        <v>-44</v>
      </c>
      <c r="C31" s="5" t="n">
        <v>-44</v>
      </c>
    </row>
    <row r="32" spans="1:3">
      <c r="A32" s="4" t="s">
        <v>1096</v>
      </c>
      <c r="B32" s="5" t="n">
        <v>-401</v>
      </c>
      <c r="C32" s="5" t="n">
        <v>-41</v>
      </c>
    </row>
    <row r="33" spans="1:3">
      <c r="A33" s="4" t="s">
        <v>1097</v>
      </c>
      <c r="B33" s="5" t="n">
        <v>-241</v>
      </c>
    </row>
    <row r="34" spans="1:3">
      <c r="A34" s="4" t="s">
        <v>1098</v>
      </c>
      <c r="B34" s="5" t="n">
        <v>-18</v>
      </c>
    </row>
    <row r="35" spans="1:3">
      <c r="A35" s="4" t="s">
        <v>1099</v>
      </c>
      <c r="B35" s="5" t="n">
        <v>-165</v>
      </c>
    </row>
    <row r="36" spans="1:3">
      <c r="A36" s="4" t="s">
        <v>1100</v>
      </c>
      <c r="B36" s="5" t="n">
        <v>-23</v>
      </c>
    </row>
    <row r="37" spans="1:3">
      <c r="A37" s="4" t="s">
        <v>1101</v>
      </c>
      <c r="B37" s="5" t="n">
        <v>-615</v>
      </c>
    </row>
    <row r="38" spans="1:3">
      <c r="A38" s="4" t="s">
        <v>1102</v>
      </c>
      <c r="B38" s="5" t="n">
        <v>-2024</v>
      </c>
      <c r="C38" s="5" t="n">
        <v>-561</v>
      </c>
    </row>
    <row r="39" spans="1:3">
      <c r="A39" s="4" t="s">
        <v>1103</v>
      </c>
      <c r="B39" s="5" t="n">
        <v>-621</v>
      </c>
      <c r="C39" s="5" t="n">
        <v>-529</v>
      </c>
    </row>
    <row r="40" spans="1:3">
      <c r="A40" s="4" t="s">
        <v>1104</v>
      </c>
      <c r="B40" s="6" t="n">
        <v>5250</v>
      </c>
      <c r="C40" s="6" t="n">
        <v>37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v>
      </c>
      <c r="C2" s="2" t="s">
        <v>30</v>
      </c>
    </row>
    <row r="3" spans="1:3">
      <c r="A3" s="4" t="s">
        <v>1106</v>
      </c>
    </row>
    <row r="4" spans="1:3">
      <c r="A4" s="3" t="s">
        <v>1107</v>
      </c>
    </row>
    <row r="5" spans="1:3">
      <c r="A5" s="4" t="s">
        <v>1108</v>
      </c>
      <c r="B5" s="5" t="n">
        <v>0</v>
      </c>
      <c r="C5" s="5" t="n">
        <v>0</v>
      </c>
    </row>
    <row r="6" spans="1:3">
      <c r="A6" s="4" t="s">
        <v>1109</v>
      </c>
    </row>
    <row r="7" spans="1:3">
      <c r="A7" s="3" t="s">
        <v>1107</v>
      </c>
    </row>
    <row r="8" spans="1:3">
      <c r="A8" s="4" t="s">
        <v>1108</v>
      </c>
      <c r="B8" s="5" t="n">
        <v>14100</v>
      </c>
      <c r="C8" s="5"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30</v>
      </c>
    </row>
    <row r="3" spans="1:3">
      <c r="A3" s="3" t="s">
        <v>297</v>
      </c>
    </row>
    <row r="4" spans="1:3">
      <c r="A4" s="4" t="s">
        <v>1111</v>
      </c>
      <c r="B4" s="6" t="n">
        <v>4979</v>
      </c>
      <c r="C4" s="6" t="n">
        <v>5088</v>
      </c>
    </row>
    <row r="5" spans="1:3">
      <c r="A5" s="4" t="s">
        <v>1112</v>
      </c>
      <c r="B5" s="6" t="n">
        <v>4979</v>
      </c>
      <c r="C5" s="6" t="n">
        <v>5088</v>
      </c>
    </row>
    <row r="6" spans="1:3">
      <c r="A6" s="4" t="s">
        <v>1113</v>
      </c>
      <c r="B6" s="5" t="n">
        <v>3186079</v>
      </c>
      <c r="C6" s="5" t="n">
        <v>2801881</v>
      </c>
    </row>
    <row r="7" spans="1:3">
      <c r="A7" s="4" t="s">
        <v>1114</v>
      </c>
      <c r="B7" s="5" t="n">
        <v>33000</v>
      </c>
      <c r="C7" s="5" t="n">
        <v>45000</v>
      </c>
    </row>
    <row r="8" spans="1:3">
      <c r="A8" s="4" t="s">
        <v>1115</v>
      </c>
      <c r="B8" s="5" t="n">
        <v>3218884</v>
      </c>
      <c r="C8" s="5" t="n">
        <v>2847488</v>
      </c>
    </row>
    <row r="9" spans="1:3">
      <c r="A9" s="4" t="s">
        <v>1116</v>
      </c>
      <c r="B9" s="7" t="n">
        <v>1.56</v>
      </c>
      <c r="C9" s="7" t="n">
        <v>1.82</v>
      </c>
    </row>
    <row r="10" spans="1:3">
      <c r="A10" s="4" t="s">
        <v>1117</v>
      </c>
      <c r="B10" s="8" t="n">
        <v>-0.01</v>
      </c>
      <c r="C10" s="8" t="n">
        <v>-0.03</v>
      </c>
    </row>
    <row r="11" spans="1:3">
      <c r="A11" s="4" t="s">
        <v>1118</v>
      </c>
      <c r="B11" s="7" t="n">
        <v>1.55</v>
      </c>
      <c r="C11" s="7" t="n">
        <v>1.7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119</v>
      </c>
      <c r="B1" s="2" t="s">
        <v>1120</v>
      </c>
      <c r="C1" s="2" t="s">
        <v>1</v>
      </c>
    </row>
    <row r="2" spans="1:5">
      <c r="B2" s="2" t="s">
        <v>1121</v>
      </c>
      <c r="C2" s="2" t="s">
        <v>2</v>
      </c>
      <c r="D2" s="2" t="s">
        <v>30</v>
      </c>
      <c r="E2" s="2" t="s">
        <v>586</v>
      </c>
    </row>
    <row r="3" spans="1:5">
      <c r="A3" s="3" t="s">
        <v>1122</v>
      </c>
    </row>
    <row r="4" spans="1:5">
      <c r="A4" s="4" t="s">
        <v>497</v>
      </c>
      <c r="C4" s="4" t="s">
        <v>498</v>
      </c>
    </row>
    <row r="5" spans="1:5">
      <c r="A5" s="4" t="s">
        <v>495</v>
      </c>
      <c r="C5" s="4" t="s">
        <v>496</v>
      </c>
    </row>
    <row r="6" spans="1:5">
      <c r="A6" s="4" t="s">
        <v>499</v>
      </c>
      <c r="C6" s="4" t="s">
        <v>500</v>
      </c>
    </row>
    <row r="7" spans="1:5">
      <c r="A7" s="4" t="s">
        <v>501</v>
      </c>
      <c r="C7" s="4" t="s">
        <v>502</v>
      </c>
    </row>
    <row r="8" spans="1:5">
      <c r="A8" s="4" t="s">
        <v>1123</v>
      </c>
      <c r="C8" s="5" t="n">
        <v>14800</v>
      </c>
      <c r="D8" s="5" t="n">
        <v>99086</v>
      </c>
    </row>
    <row r="9" spans="1:5">
      <c r="A9" s="4" t="s">
        <v>1124</v>
      </c>
      <c r="C9" s="4" t="s">
        <v>1125</v>
      </c>
      <c r="D9" s="4" t="s">
        <v>1125</v>
      </c>
    </row>
    <row r="10" spans="1:5">
      <c r="A10" s="4" t="s">
        <v>1126</v>
      </c>
      <c r="C10" s="6" t="n">
        <v>211000</v>
      </c>
    </row>
    <row r="11" spans="1:5">
      <c r="A11" s="4" t="s">
        <v>1127</v>
      </c>
      <c r="C11" s="5" t="n">
        <v>6695000</v>
      </c>
      <c r="D11" s="6" t="n">
        <v>6583000</v>
      </c>
      <c r="E11" s="6" t="n">
        <v>6783000</v>
      </c>
    </row>
    <row r="12" spans="1:5">
      <c r="A12" s="4" t="s">
        <v>1128</v>
      </c>
      <c r="C12" s="6" t="n">
        <v>285000</v>
      </c>
      <c r="D12" s="6" t="n">
        <v>281000</v>
      </c>
    </row>
    <row r="13" spans="1:5">
      <c r="A13" s="4" t="s">
        <v>1129</v>
      </c>
      <c r="C13" s="5" t="n">
        <v>26240</v>
      </c>
      <c r="D13" s="5" t="n">
        <v>26595</v>
      </c>
    </row>
    <row r="14" spans="1:5">
      <c r="A14" s="4" t="s">
        <v>1130</v>
      </c>
      <c r="C14" s="6" t="n">
        <v>940000</v>
      </c>
      <c r="D14" s="6" t="n">
        <v>342000</v>
      </c>
    </row>
    <row r="15" spans="1:5">
      <c r="A15" s="4" t="s">
        <v>1131</v>
      </c>
    </row>
    <row r="16" spans="1:5">
      <c r="A16" s="3" t="s">
        <v>1122</v>
      </c>
    </row>
    <row r="17" spans="1:5">
      <c r="A17" s="4" t="s">
        <v>1124</v>
      </c>
      <c r="C17" s="4" t="s">
        <v>1132</v>
      </c>
    </row>
    <row r="18" spans="1:5">
      <c r="A18" s="4" t="s">
        <v>1133</v>
      </c>
    </row>
    <row r="19" spans="1:5">
      <c r="A19" s="3" t="s">
        <v>1122</v>
      </c>
    </row>
    <row r="20" spans="1:5">
      <c r="A20" s="4" t="s">
        <v>1124</v>
      </c>
      <c r="C20" s="4" t="s">
        <v>1134</v>
      </c>
      <c r="D20" s="4" t="s">
        <v>1135</v>
      </c>
    </row>
    <row r="21" spans="1:5">
      <c r="A21" s="4" t="s">
        <v>1136</v>
      </c>
    </row>
    <row r="22" spans="1:5">
      <c r="A22" s="3" t="s">
        <v>1122</v>
      </c>
    </row>
    <row r="23" spans="1:5">
      <c r="A23" s="4" t="s">
        <v>1137</v>
      </c>
      <c r="C23" s="4" t="s">
        <v>1138</v>
      </c>
    </row>
    <row r="24" spans="1:5">
      <c r="A24" s="4" t="s">
        <v>1139</v>
      </c>
    </row>
    <row r="25" spans="1:5">
      <c r="A25" s="3" t="s">
        <v>1122</v>
      </c>
    </row>
    <row r="26" spans="1:5">
      <c r="A26" s="4" t="s">
        <v>1137</v>
      </c>
      <c r="C26" s="4" t="s">
        <v>1140</v>
      </c>
    </row>
    <row r="27" spans="1:5">
      <c r="A27" s="4" t="s">
        <v>1141</v>
      </c>
    </row>
    <row r="28" spans="1:5">
      <c r="A28" s="3" t="s">
        <v>1122</v>
      </c>
    </row>
    <row r="29" spans="1:5">
      <c r="A29" s="4" t="s">
        <v>1137</v>
      </c>
      <c r="C29" s="4" t="s">
        <v>1140</v>
      </c>
    </row>
    <row r="30" spans="1:5">
      <c r="A30" s="4" t="s">
        <v>1142</v>
      </c>
    </row>
    <row r="31" spans="1:5">
      <c r="A31" s="3" t="s">
        <v>1122</v>
      </c>
    </row>
    <row r="32" spans="1:5">
      <c r="A32" s="4" t="s">
        <v>1137</v>
      </c>
      <c r="C32" s="4" t="s">
        <v>1143</v>
      </c>
    </row>
    <row r="33" spans="1:5">
      <c r="A33" s="4" t="s">
        <v>1144</v>
      </c>
    </row>
    <row r="34" spans="1:5">
      <c r="A34" s="3" t="s">
        <v>1122</v>
      </c>
    </row>
    <row r="35" spans="1:5">
      <c r="A35" s="4" t="s">
        <v>1145</v>
      </c>
      <c r="C35" s="6" t="n">
        <v>304000</v>
      </c>
      <c r="D35" s="6" t="n">
        <v>262000</v>
      </c>
    </row>
    <row r="36" spans="1:5">
      <c r="A36" s="4" t="s">
        <v>1146</v>
      </c>
      <c r="C36" s="4" t="s">
        <v>927</v>
      </c>
    </row>
    <row r="37" spans="1:5">
      <c r="A37" s="4" t="s">
        <v>1147</v>
      </c>
    </row>
    <row r="38" spans="1:5">
      <c r="A38" s="3" t="s">
        <v>1122</v>
      </c>
    </row>
    <row r="39" spans="1:5">
      <c r="A39" s="4" t="s">
        <v>495</v>
      </c>
      <c r="C39" s="4" t="s">
        <v>1148</v>
      </c>
    </row>
    <row r="40" spans="1:5">
      <c r="A40" s="4" t="s">
        <v>1149</v>
      </c>
      <c r="C40" s="6" t="n">
        <v>35000</v>
      </c>
    </row>
    <row r="41" spans="1:5">
      <c r="A41" s="4" t="s">
        <v>1150</v>
      </c>
      <c r="C41" s="5" t="n">
        <v>750000</v>
      </c>
    </row>
    <row r="42" spans="1:5">
      <c r="A42" s="4" t="s">
        <v>1151</v>
      </c>
      <c r="C42" s="5" t="n">
        <v>3658</v>
      </c>
    </row>
    <row r="43" spans="1:5">
      <c r="A43" s="4" t="s">
        <v>1127</v>
      </c>
      <c r="C43" s="5" t="n">
        <v>739000</v>
      </c>
      <c r="D43" s="5" t="n">
        <v>739000</v>
      </c>
    </row>
    <row r="44" spans="1:5">
      <c r="A44" s="4" t="s">
        <v>1128</v>
      </c>
      <c r="C44" s="6" t="n">
        <v>56000</v>
      </c>
      <c r="D44" s="6" t="n">
        <v>54000</v>
      </c>
    </row>
    <row r="45" spans="1:5">
      <c r="A45" s="4" t="s">
        <v>1152</v>
      </c>
    </row>
    <row r="46" spans="1:5">
      <c r="A46" s="3" t="s">
        <v>1122</v>
      </c>
    </row>
    <row r="47" spans="1:5">
      <c r="A47" s="4" t="s">
        <v>495</v>
      </c>
      <c r="C47" s="4" t="s">
        <v>1153</v>
      </c>
    </row>
    <row r="48" spans="1:5">
      <c r="A48" s="4" t="s">
        <v>1154</v>
      </c>
    </row>
    <row r="49" spans="1:5">
      <c r="A49" s="3" t="s">
        <v>1122</v>
      </c>
    </row>
    <row r="50" spans="1:5">
      <c r="A50" s="4" t="s">
        <v>1127</v>
      </c>
      <c r="C50" s="6" t="n">
        <v>1300000</v>
      </c>
    </row>
    <row r="51" spans="1:5">
      <c r="A51" s="4" t="s">
        <v>1155</v>
      </c>
    </row>
    <row r="52" spans="1:5">
      <c r="A52" s="3" t="s">
        <v>1122</v>
      </c>
    </row>
    <row r="53" spans="1:5">
      <c r="A53" s="4" t="s">
        <v>497</v>
      </c>
      <c r="C53" s="4" t="s">
        <v>1156</v>
      </c>
    </row>
    <row r="54" spans="1:5">
      <c r="A54" s="4" t="s">
        <v>495</v>
      </c>
      <c r="C54" s="4" t="s">
        <v>1148</v>
      </c>
    </row>
    <row r="55" spans="1:5">
      <c r="A55" s="4" t="s">
        <v>1157</v>
      </c>
      <c r="C55" s="4" t="s">
        <v>1158</v>
      </c>
    </row>
    <row r="56" spans="1:5">
      <c r="A56" s="4" t="s">
        <v>1159</v>
      </c>
    </row>
    <row r="57" spans="1:5">
      <c r="A57" s="3" t="s">
        <v>1122</v>
      </c>
    </row>
    <row r="58" spans="1:5">
      <c r="A58" s="4" t="s">
        <v>1160</v>
      </c>
      <c r="C58" s="5" t="n">
        <v>243101</v>
      </c>
    </row>
    <row r="59" spans="1:5">
      <c r="A59" s="4" t="s">
        <v>1161</v>
      </c>
      <c r="C59" s="5" t="n">
        <v>64929</v>
      </c>
    </row>
    <row r="60" spans="1:5">
      <c r="A60" s="4" t="s">
        <v>1162</v>
      </c>
      <c r="C60" s="4" t="s">
        <v>498</v>
      </c>
    </row>
    <row r="61" spans="1:5">
      <c r="A61" s="4" t="s">
        <v>1163</v>
      </c>
      <c r="C61" s="6" t="n">
        <v>1000000</v>
      </c>
    </row>
    <row r="62" spans="1:5">
      <c r="A62" s="4" t="s">
        <v>1164</v>
      </c>
      <c r="C62" s="4" t="s">
        <v>1165</v>
      </c>
    </row>
    <row r="63" spans="1:5">
      <c r="A63" s="4" t="s">
        <v>1166</v>
      </c>
    </row>
    <row r="64" spans="1:5">
      <c r="A64" s="3" t="s">
        <v>1122</v>
      </c>
    </row>
    <row r="65" spans="1:5">
      <c r="A65" s="4" t="s">
        <v>1167</v>
      </c>
      <c r="C65" s="4" t="s">
        <v>1168</v>
      </c>
    </row>
    <row r="66" spans="1:5">
      <c r="A66" s="4" t="s">
        <v>1169</v>
      </c>
    </row>
    <row r="67" spans="1:5">
      <c r="A67" s="3" t="s">
        <v>1122</v>
      </c>
    </row>
    <row r="68" spans="1:5">
      <c r="A68" s="4" t="s">
        <v>1167</v>
      </c>
      <c r="C68" s="4" t="s">
        <v>1170</v>
      </c>
    </row>
    <row r="69" spans="1:5">
      <c r="A69" s="4" t="s">
        <v>1171</v>
      </c>
    </row>
    <row r="70" spans="1:5">
      <c r="A70" s="3" t="s">
        <v>1122</v>
      </c>
    </row>
    <row r="71" spans="1:5">
      <c r="A71" s="4" t="s">
        <v>497</v>
      </c>
      <c r="C71" s="4" t="s">
        <v>498</v>
      </c>
    </row>
    <row r="72" spans="1:5">
      <c r="A72" s="4" t="s">
        <v>495</v>
      </c>
      <c r="C72" s="4" t="s">
        <v>1172</v>
      </c>
    </row>
    <row r="73" spans="1:5">
      <c r="A73" s="4" t="s">
        <v>1173</v>
      </c>
    </row>
    <row r="74" spans="1:5">
      <c r="A74" s="3" t="s">
        <v>1122</v>
      </c>
    </row>
    <row r="75" spans="1:5">
      <c r="A75" s="4" t="s">
        <v>1174</v>
      </c>
      <c r="C75" s="5" t="n">
        <v>5824</v>
      </c>
    </row>
    <row r="76" spans="1:5">
      <c r="A76" s="4" t="s">
        <v>1160</v>
      </c>
      <c r="C76" s="5" t="n">
        <v>793368</v>
      </c>
    </row>
    <row r="77" spans="1:5">
      <c r="A77" s="4" t="s">
        <v>1161</v>
      </c>
      <c r="C77" s="5" t="n">
        <v>354090</v>
      </c>
      <c r="D77" s="5" t="n">
        <v>354090</v>
      </c>
    </row>
    <row r="78" spans="1:5">
      <c r="A78" s="4" t="s">
        <v>1175</v>
      </c>
      <c r="C78" s="5" t="n">
        <v>8976</v>
      </c>
    </row>
    <row r="79" spans="1:5">
      <c r="A79" s="4" t="s">
        <v>1176</v>
      </c>
      <c r="C79" s="6" t="n">
        <v>0</v>
      </c>
      <c r="D79" s="6" t="n">
        <v>0</v>
      </c>
    </row>
    <row r="80" spans="1:5">
      <c r="A80" s="4" t="s">
        <v>1177</v>
      </c>
    </row>
    <row r="81" spans="1:5">
      <c r="A81" s="3" t="s">
        <v>1122</v>
      </c>
    </row>
    <row r="82" spans="1:5">
      <c r="A82" s="4" t="s">
        <v>1178</v>
      </c>
      <c r="C82" s="4" t="s">
        <v>502</v>
      </c>
    </row>
    <row r="83" spans="1:5">
      <c r="A83" s="4" t="s">
        <v>1179</v>
      </c>
    </row>
    <row r="84" spans="1:5">
      <c r="A84" s="3" t="s">
        <v>1122</v>
      </c>
    </row>
    <row r="85" spans="1:5">
      <c r="A85" s="4" t="s">
        <v>1180</v>
      </c>
      <c r="C85" s="4" t="s">
        <v>1181</v>
      </c>
    </row>
    <row r="86" spans="1:5">
      <c r="A86" s="4" t="s">
        <v>1182</v>
      </c>
      <c r="C86" s="4" t="s">
        <v>500</v>
      </c>
    </row>
    <row r="87" spans="1:5">
      <c r="A87" s="4" t="s">
        <v>1183</v>
      </c>
      <c r="C87" s="4" t="s">
        <v>1184</v>
      </c>
    </row>
    <row r="88" spans="1:5">
      <c r="A88" s="4" t="s">
        <v>1185</v>
      </c>
      <c r="C88" s="4" t="s">
        <v>1186</v>
      </c>
    </row>
    <row r="89" spans="1:5">
      <c r="A89" s="4" t="s">
        <v>1187</v>
      </c>
      <c r="C89" s="4" t="s">
        <v>1188</v>
      </c>
    </row>
    <row r="90" spans="1:5">
      <c r="A90" s="4" t="s">
        <v>1129</v>
      </c>
      <c r="B90" s="5" t="n">
        <v>3000</v>
      </c>
    </row>
    <row r="91" spans="1:5">
      <c r="A91" s="4" t="s">
        <v>1189</v>
      </c>
    </row>
    <row r="92" spans="1:5">
      <c r="A92" s="3" t="s">
        <v>1122</v>
      </c>
    </row>
    <row r="93" spans="1:5">
      <c r="A93" s="4" t="s">
        <v>1167</v>
      </c>
      <c r="C93" s="4" t="s">
        <v>1170</v>
      </c>
    </row>
    <row r="94" spans="1:5">
      <c r="A94" s="4" t="s">
        <v>1129</v>
      </c>
      <c r="C94" s="5" t="n">
        <v>23240</v>
      </c>
    </row>
    <row r="95" spans="1:5">
      <c r="A95" s="4" t="s">
        <v>1130</v>
      </c>
      <c r="C95" s="6" t="n">
        <v>940000</v>
      </c>
      <c r="D95" s="6" t="n">
        <v>342000</v>
      </c>
    </row>
    <row r="96" spans="1:5">
      <c r="A96" s="4" t="s">
        <v>1190</v>
      </c>
    </row>
    <row r="97" spans="1:5">
      <c r="A97" s="3" t="s">
        <v>1122</v>
      </c>
    </row>
    <row r="98" spans="1:5">
      <c r="A98" s="4" t="s">
        <v>1191</v>
      </c>
      <c r="C98" s="5" t="n">
        <v>47720</v>
      </c>
    </row>
    <row r="99" spans="1:5">
      <c r="A99" s="4" t="s">
        <v>1192</v>
      </c>
      <c r="C99" s="5" t="n">
        <v>26952</v>
      </c>
    </row>
    <row r="100" spans="1:5">
      <c r="A100" s="4" t="s">
        <v>1193</v>
      </c>
      <c r="C100" s="5" t="n">
        <v>20768</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4</v>
      </c>
      <c r="B1" s="2" t="s">
        <v>2</v>
      </c>
      <c r="C1" s="2" t="s">
        <v>30</v>
      </c>
      <c r="D1" s="2" t="s">
        <v>586</v>
      </c>
    </row>
    <row r="2" spans="1:4">
      <c r="A2" s="3" t="s">
        <v>300</v>
      </c>
    </row>
    <row r="3" spans="1:4">
      <c r="A3" s="4" t="s">
        <v>1195</v>
      </c>
      <c r="B3" s="6" t="n">
        <v>-6695</v>
      </c>
      <c r="C3" s="6" t="n">
        <v>-6583</v>
      </c>
      <c r="D3" s="6" t="n">
        <v>-6783</v>
      </c>
    </row>
    <row r="4" spans="1:4">
      <c r="A4" s="4" t="s">
        <v>1196</v>
      </c>
      <c r="B4" s="5" t="n">
        <v>-6695</v>
      </c>
      <c r="C4" s="5" t="n">
        <v>-6583</v>
      </c>
    </row>
    <row r="5" spans="1:4">
      <c r="A5" s="4" t="s">
        <v>1197</v>
      </c>
      <c r="B5" s="5" t="n">
        <v>4887</v>
      </c>
      <c r="C5" s="5" t="n">
        <v>4851</v>
      </c>
      <c r="D5" s="6" t="n">
        <v>5197</v>
      </c>
    </row>
    <row r="6" spans="1:4">
      <c r="A6" s="4" t="s">
        <v>66</v>
      </c>
      <c r="B6" s="5" t="n">
        <v>-1808</v>
      </c>
      <c r="C6" s="5" t="n">
        <v>-1732</v>
      </c>
    </row>
    <row r="7" spans="1:4">
      <c r="A7" s="4" t="s">
        <v>1198</v>
      </c>
      <c r="B7" s="5" t="n">
        <v>-1808</v>
      </c>
      <c r="C7" s="5" t="n">
        <v>-1732</v>
      </c>
    </row>
    <row r="8" spans="1:4">
      <c r="A8" s="4" t="s">
        <v>1199</v>
      </c>
      <c r="B8" s="5" t="n">
        <v>1792</v>
      </c>
      <c r="C8" s="5" t="n">
        <v>1812</v>
      </c>
    </row>
    <row r="9" spans="1:4">
      <c r="A9" s="4" t="s">
        <v>174</v>
      </c>
      <c r="B9" s="6" t="n">
        <v>1792</v>
      </c>
      <c r="C9" s="6" t="n">
        <v>18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v>
      </c>
      <c r="C2" s="2" t="s">
        <v>30</v>
      </c>
    </row>
    <row r="3" spans="1:3">
      <c r="A3" s="3" t="s">
        <v>300</v>
      </c>
    </row>
    <row r="4" spans="1:3">
      <c r="A4" s="4" t="s">
        <v>1201</v>
      </c>
      <c r="B4" s="6" t="n">
        <v>6583</v>
      </c>
      <c r="C4" s="6" t="n">
        <v>6783</v>
      </c>
    </row>
    <row r="5" spans="1:3">
      <c r="A5" s="4" t="s">
        <v>1202</v>
      </c>
      <c r="B5" s="5" t="n">
        <v>254</v>
      </c>
      <c r="C5" s="5" t="n">
        <v>243</v>
      </c>
    </row>
    <row r="6" spans="1:3">
      <c r="A6" s="4" t="s">
        <v>1203</v>
      </c>
      <c r="B6" s="5" t="n">
        <v>143</v>
      </c>
      <c r="C6" s="5" t="n">
        <v>-162</v>
      </c>
    </row>
    <row r="7" spans="1:3">
      <c r="A7" s="4" t="s">
        <v>1128</v>
      </c>
      <c r="B7" s="5" t="n">
        <v>-285</v>
      </c>
      <c r="C7" s="5" t="n">
        <v>-281</v>
      </c>
    </row>
    <row r="8" spans="1:3">
      <c r="A8" s="4" t="s">
        <v>1204</v>
      </c>
      <c r="B8" s="5" t="n">
        <v>6695</v>
      </c>
      <c r="C8" s="5" t="n">
        <v>6583</v>
      </c>
    </row>
    <row r="9" spans="1:3">
      <c r="A9" s="4" t="s">
        <v>1205</v>
      </c>
      <c r="B9" s="5" t="n">
        <v>4851</v>
      </c>
      <c r="C9" s="5" t="n">
        <v>5197</v>
      </c>
    </row>
    <row r="10" spans="1:3">
      <c r="A10" s="4" t="s">
        <v>1206</v>
      </c>
      <c r="B10" s="5" t="n">
        <v>304</v>
      </c>
      <c r="C10" s="5" t="n">
        <v>-58</v>
      </c>
    </row>
    <row r="11" spans="1:3">
      <c r="A11" s="4" t="s">
        <v>1207</v>
      </c>
      <c r="B11" s="5" t="n">
        <v>93</v>
      </c>
      <c r="C11" s="5" t="n">
        <v>57</v>
      </c>
    </row>
    <row r="12" spans="1:3">
      <c r="A12" s="4" t="s">
        <v>1128</v>
      </c>
      <c r="B12" s="5" t="n">
        <v>-285</v>
      </c>
      <c r="C12" s="5" t="n">
        <v>-281</v>
      </c>
    </row>
    <row r="13" spans="1:3">
      <c r="A13" s="4" t="s">
        <v>1208</v>
      </c>
      <c r="B13" s="5" t="n">
        <v>-76</v>
      </c>
      <c r="C13" s="5" t="n">
        <v>-64</v>
      </c>
    </row>
    <row r="14" spans="1:3">
      <c r="A14" s="4" t="s">
        <v>1209</v>
      </c>
      <c r="B14" s="6" t="n">
        <v>4887</v>
      </c>
      <c r="C14" s="6" t="n">
        <v>485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210</v>
      </c>
      <c r="B1" s="2" t="s">
        <v>2</v>
      </c>
      <c r="C1" s="2" t="s">
        <v>30</v>
      </c>
    </row>
    <row r="2" spans="1:3">
      <c r="A2" s="3" t="s">
        <v>1211</v>
      </c>
    </row>
    <row r="3" spans="1:3">
      <c r="A3" s="4" t="s">
        <v>1212</v>
      </c>
      <c r="B3" s="4" t="s">
        <v>1125</v>
      </c>
      <c r="C3" s="4" t="s">
        <v>1125</v>
      </c>
    </row>
    <row r="4" spans="1:3">
      <c r="A4" s="4" t="s">
        <v>1213</v>
      </c>
    </row>
    <row r="5" spans="1:3">
      <c r="A5" s="3" t="s">
        <v>1211</v>
      </c>
    </row>
    <row r="6" spans="1:3">
      <c r="A6" s="4" t="s">
        <v>1212</v>
      </c>
      <c r="B6" s="4" t="s">
        <v>1214</v>
      </c>
      <c r="C6" s="4" t="s">
        <v>1215</v>
      </c>
    </row>
    <row r="7" spans="1:3">
      <c r="A7" s="4" t="s">
        <v>1133</v>
      </c>
    </row>
    <row r="8" spans="1:3">
      <c r="A8" s="3" t="s">
        <v>1211</v>
      </c>
    </row>
    <row r="9" spans="1:3">
      <c r="A9" s="4" t="s">
        <v>1212</v>
      </c>
      <c r="B9" s="4" t="s">
        <v>1134</v>
      </c>
      <c r="C9" s="4" t="s">
        <v>1135</v>
      </c>
    </row>
    <row r="10" spans="1:3">
      <c r="A10" s="4" t="s">
        <v>1216</v>
      </c>
    </row>
    <row r="11" spans="1:3">
      <c r="A11" s="3" t="s">
        <v>1211</v>
      </c>
    </row>
    <row r="12" spans="1:3">
      <c r="A12" s="4" t="s">
        <v>1212</v>
      </c>
      <c r="B12" s="4" t="s">
        <v>1217</v>
      </c>
      <c r="C12" s="4" t="s">
        <v>121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19</v>
      </c>
      <c r="B1" s="2" t="s">
        <v>1</v>
      </c>
    </row>
    <row r="2" spans="1:3">
      <c r="B2" s="2" t="s">
        <v>2</v>
      </c>
      <c r="C2" s="2" t="s">
        <v>30</v>
      </c>
    </row>
    <row r="3" spans="1:3">
      <c r="A3" s="3" t="s">
        <v>1211</v>
      </c>
    </row>
    <row r="4" spans="1:3">
      <c r="A4" s="4" t="s">
        <v>1220</v>
      </c>
      <c r="B4" s="6" t="n">
        <v>59</v>
      </c>
      <c r="C4" s="6" t="n">
        <v>46</v>
      </c>
    </row>
    <row r="5" spans="1:3">
      <c r="A5" s="4" t="s">
        <v>1202</v>
      </c>
      <c r="B5" s="5" t="n">
        <v>254</v>
      </c>
      <c r="C5" s="5" t="n">
        <v>243</v>
      </c>
    </row>
    <row r="6" spans="1:3">
      <c r="A6" s="4" t="s">
        <v>1221</v>
      </c>
      <c r="B6" s="5" t="n">
        <v>-252</v>
      </c>
      <c r="C6" s="5" t="n">
        <v>-272</v>
      </c>
    </row>
    <row r="7" spans="1:3">
      <c r="A7" s="4" t="s">
        <v>1222</v>
      </c>
      <c r="B7" s="5" t="n">
        <v>128</v>
      </c>
      <c r="C7" s="5" t="n">
        <v>109</v>
      </c>
    </row>
    <row r="8" spans="1:3">
      <c r="A8" s="4" t="s">
        <v>1223</v>
      </c>
      <c r="B8" s="6" t="n">
        <v>189</v>
      </c>
      <c r="C8" s="6" t="n">
        <v>126</v>
      </c>
    </row>
    <row r="9" spans="1:3">
      <c r="A9" s="4" t="s">
        <v>1224</v>
      </c>
      <c r="B9" s="4" t="s">
        <v>1225</v>
      </c>
      <c r="C9" s="4" t="s">
        <v>1226</v>
      </c>
    </row>
    <row r="10" spans="1:3">
      <c r="A10" s="4" t="s">
        <v>1227</v>
      </c>
      <c r="B10" s="4" t="s">
        <v>1226</v>
      </c>
      <c r="C10" s="4" t="s">
        <v>936</v>
      </c>
    </row>
    <row r="11" spans="1:3">
      <c r="A11" s="4" t="s">
        <v>1228</v>
      </c>
      <c r="B11" s="4" t="s">
        <v>1229</v>
      </c>
      <c r="C11" s="4" t="s">
        <v>1229</v>
      </c>
    </row>
    <row r="12" spans="1:3">
      <c r="A12" s="4" t="s">
        <v>464</v>
      </c>
    </row>
    <row r="13" spans="1:3">
      <c r="A13" s="3" t="s">
        <v>1211</v>
      </c>
    </row>
    <row r="14" spans="1:3">
      <c r="A14" s="4" t="s">
        <v>1220</v>
      </c>
      <c r="B14" s="6" t="n">
        <v>66</v>
      </c>
    </row>
    <row r="15" spans="1:3">
      <c r="A15" s="4" t="s">
        <v>1202</v>
      </c>
      <c r="B15" s="5" t="n">
        <v>261</v>
      </c>
    </row>
    <row r="16" spans="1:3">
      <c r="A16" s="4" t="s">
        <v>1221</v>
      </c>
      <c r="B16" s="5" t="n">
        <v>-257</v>
      </c>
    </row>
    <row r="17" spans="1:3">
      <c r="A17" s="4" t="s">
        <v>1230</v>
      </c>
      <c r="B17" s="5" t="n">
        <v>133</v>
      </c>
    </row>
    <row r="18" spans="1:3">
      <c r="A18" s="4" t="s">
        <v>1222</v>
      </c>
      <c r="B18" s="5" t="n">
        <v>107</v>
      </c>
    </row>
    <row r="19" spans="1:3">
      <c r="A19" s="4" t="s">
        <v>1223</v>
      </c>
      <c r="B19" s="6" t="n">
        <v>3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231</v>
      </c>
      <c r="B1" s="2" t="s">
        <v>528</v>
      </c>
    </row>
    <row r="2" spans="1:2">
      <c r="A2" s="3" t="s">
        <v>300</v>
      </c>
    </row>
    <row r="3" spans="1:2">
      <c r="A3" s="5" t="n">
        <v>2017</v>
      </c>
      <c r="B3" s="6" t="n">
        <v>378</v>
      </c>
    </row>
    <row r="4" spans="1:2">
      <c r="A4" s="5" t="n">
        <v>2018</v>
      </c>
      <c r="B4" s="5" t="n">
        <v>455</v>
      </c>
    </row>
    <row r="5" spans="1:2">
      <c r="A5" s="5" t="n">
        <v>2019</v>
      </c>
      <c r="B5" s="5" t="n">
        <v>981</v>
      </c>
    </row>
    <row r="6" spans="1:2">
      <c r="A6" s="5" t="n">
        <v>2020</v>
      </c>
      <c r="B6" s="5" t="n">
        <v>847</v>
      </c>
    </row>
    <row r="7" spans="1:2">
      <c r="A7" s="5" t="n">
        <v>2021</v>
      </c>
      <c r="B7" s="5" t="n">
        <v>255</v>
      </c>
    </row>
    <row r="8" spans="1:2">
      <c r="A8" s="4" t="s">
        <v>1232</v>
      </c>
      <c r="B8" s="6" t="n">
        <v>19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3</v>
      </c>
      <c r="B1" s="2" t="s">
        <v>2</v>
      </c>
      <c r="C1" s="2" t="s">
        <v>30</v>
      </c>
      <c r="D1" s="2" t="s">
        <v>586</v>
      </c>
    </row>
    <row r="2" spans="1:4">
      <c r="A2" s="3" t="s">
        <v>1033</v>
      </c>
    </row>
    <row r="3" spans="1:4">
      <c r="A3" s="4" t="s">
        <v>1234</v>
      </c>
      <c r="B3" s="6" t="n">
        <v>4887</v>
      </c>
      <c r="C3" s="6" t="n">
        <v>4851</v>
      </c>
      <c r="D3" s="6" t="n">
        <v>5197</v>
      </c>
    </row>
    <row r="4" spans="1:4">
      <c r="A4" s="4" t="s">
        <v>1042</v>
      </c>
    </row>
    <row r="5" spans="1:4">
      <c r="A5" s="3" t="s">
        <v>1033</v>
      </c>
    </row>
    <row r="6" spans="1:4">
      <c r="A6" s="4" t="s">
        <v>1234</v>
      </c>
      <c r="B6" s="5" t="n">
        <v>4887</v>
      </c>
      <c r="C6" s="5" t="n">
        <v>4851</v>
      </c>
    </row>
    <row r="7" spans="1:4">
      <c r="A7" s="4" t="s">
        <v>1235</v>
      </c>
    </row>
    <row r="8" spans="1:4">
      <c r="A8" s="3" t="s">
        <v>1033</v>
      </c>
    </row>
    <row r="9" spans="1:4">
      <c r="A9" s="4" t="s">
        <v>1234</v>
      </c>
      <c r="B9" s="5" t="n">
        <v>1398</v>
      </c>
      <c r="C9" s="5" t="n">
        <v>1345</v>
      </c>
    </row>
    <row r="10" spans="1:4">
      <c r="A10" s="4" t="s">
        <v>1236</v>
      </c>
    </row>
    <row r="11" spans="1:4">
      <c r="A11" s="3" t="s">
        <v>1033</v>
      </c>
    </row>
    <row r="12" spans="1:4">
      <c r="A12" s="4" t="s">
        <v>1234</v>
      </c>
      <c r="B12" s="5" t="n">
        <v>1398</v>
      </c>
      <c r="C12" s="5" t="n">
        <v>1345</v>
      </c>
    </row>
    <row r="13" spans="1:4">
      <c r="A13" s="4" t="s">
        <v>1237</v>
      </c>
    </row>
    <row r="14" spans="1:4">
      <c r="A14" s="3" t="s">
        <v>1033</v>
      </c>
    </row>
    <row r="15" spans="1:4">
      <c r="A15" s="4" t="s">
        <v>1234</v>
      </c>
      <c r="B15" s="5" t="n">
        <v>1080</v>
      </c>
      <c r="C15" s="5" t="n">
        <v>1202</v>
      </c>
    </row>
    <row r="16" spans="1:4">
      <c r="A16" s="4" t="s">
        <v>1238</v>
      </c>
    </row>
    <row r="17" spans="1:4">
      <c r="A17" s="3" t="s">
        <v>1033</v>
      </c>
    </row>
    <row r="18" spans="1:4">
      <c r="A18" s="4" t="s">
        <v>1234</v>
      </c>
      <c r="B18" s="5" t="n">
        <v>1080</v>
      </c>
      <c r="C18" s="5" t="n">
        <v>1202</v>
      </c>
    </row>
    <row r="19" spans="1:4">
      <c r="A19" s="4" t="s">
        <v>1239</v>
      </c>
    </row>
    <row r="20" spans="1:4">
      <c r="A20" s="3" t="s">
        <v>1033</v>
      </c>
    </row>
    <row r="21" spans="1:4">
      <c r="A21" s="4" t="s">
        <v>1234</v>
      </c>
      <c r="B21" s="5" t="n">
        <v>113</v>
      </c>
      <c r="C21" s="5" t="n">
        <v>126</v>
      </c>
    </row>
    <row r="22" spans="1:4">
      <c r="A22" s="4" t="s">
        <v>1240</v>
      </c>
    </row>
    <row r="23" spans="1:4">
      <c r="A23" s="3" t="s">
        <v>1033</v>
      </c>
    </row>
    <row r="24" spans="1:4">
      <c r="A24" s="4" t="s">
        <v>1234</v>
      </c>
      <c r="B24" s="5" t="n">
        <v>113</v>
      </c>
      <c r="C24" s="5" t="n">
        <v>126</v>
      </c>
    </row>
    <row r="25" spans="1:4">
      <c r="A25" s="4" t="s">
        <v>1216</v>
      </c>
    </row>
    <row r="26" spans="1:4">
      <c r="A26" s="3" t="s">
        <v>1033</v>
      </c>
    </row>
    <row r="27" spans="1:4">
      <c r="A27" s="4" t="s">
        <v>1234</v>
      </c>
      <c r="B27" s="5" t="n">
        <v>2128</v>
      </c>
      <c r="C27" s="5" t="n">
        <v>2052</v>
      </c>
    </row>
    <row r="28" spans="1:4">
      <c r="A28" s="4" t="s">
        <v>1241</v>
      </c>
    </row>
    <row r="29" spans="1:4">
      <c r="A29" s="3" t="s">
        <v>1033</v>
      </c>
    </row>
    <row r="30" spans="1:4">
      <c r="A30" s="4" t="s">
        <v>1234</v>
      </c>
      <c r="B30" s="5" t="n">
        <v>2128</v>
      </c>
      <c r="C30" s="5" t="n">
        <v>2052</v>
      </c>
    </row>
    <row r="31" spans="1:4">
      <c r="A31" s="4" t="s">
        <v>1213</v>
      </c>
    </row>
    <row r="32" spans="1:4">
      <c r="A32" s="3" t="s">
        <v>1033</v>
      </c>
    </row>
    <row r="33" spans="1:4">
      <c r="A33" s="4" t="s">
        <v>1234</v>
      </c>
      <c r="B33" s="5" t="n">
        <v>168</v>
      </c>
      <c r="C33" s="5" t="n">
        <v>126</v>
      </c>
    </row>
    <row r="34" spans="1:4">
      <c r="A34" s="4" t="s">
        <v>1242</v>
      </c>
    </row>
    <row r="35" spans="1:4">
      <c r="A35" s="3" t="s">
        <v>1033</v>
      </c>
    </row>
    <row r="36" spans="1:4">
      <c r="A36" s="4" t="s">
        <v>1234</v>
      </c>
      <c r="B36" s="6" t="n">
        <v>168</v>
      </c>
      <c r="C36" s="6" t="n">
        <v>1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43</v>
      </c>
      <c r="B1" s="2" t="s">
        <v>1</v>
      </c>
    </row>
    <row r="2" spans="1:3">
      <c r="B2" s="2" t="s">
        <v>2</v>
      </c>
      <c r="C2" s="2" t="s">
        <v>30</v>
      </c>
    </row>
    <row r="3" spans="1:3">
      <c r="A3" s="3" t="s">
        <v>1244</v>
      </c>
    </row>
    <row r="4" spans="1:3">
      <c r="A4" s="4" t="s">
        <v>1245</v>
      </c>
      <c r="B4" s="5" t="n">
        <v>64500</v>
      </c>
      <c r="C4" s="5" t="n">
        <v>163586</v>
      </c>
    </row>
    <row r="5" spans="1:3">
      <c r="A5" s="4" t="s">
        <v>1246</v>
      </c>
      <c r="B5" s="7" t="n">
        <v>8.67</v>
      </c>
      <c r="C5" s="7" t="n">
        <v>15.13</v>
      </c>
    </row>
    <row r="6" spans="1:3">
      <c r="A6" s="4" t="s">
        <v>1247</v>
      </c>
      <c r="B6" s="5" t="n">
        <v>-14800</v>
      </c>
      <c r="C6" s="5" t="n">
        <v>-99086</v>
      </c>
    </row>
    <row r="7" spans="1:3">
      <c r="A7" s="4" t="s">
        <v>1248</v>
      </c>
      <c r="B7" s="7" t="n">
        <v>6.93</v>
      </c>
      <c r="C7" s="7" t="n">
        <v>19.34</v>
      </c>
    </row>
    <row r="8" spans="1:3">
      <c r="A8" s="4" t="s">
        <v>1249</v>
      </c>
      <c r="B8" s="5" t="n">
        <v>49700</v>
      </c>
      <c r="C8" s="5" t="n">
        <v>64500</v>
      </c>
    </row>
    <row r="9" spans="1:3">
      <c r="A9" s="4" t="s">
        <v>1250</v>
      </c>
      <c r="B9" s="7" t="n">
        <v>9.18</v>
      </c>
      <c r="C9" s="7" t="n">
        <v>8.6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251</v>
      </c>
      <c r="B1" s="2" t="s">
        <v>1</v>
      </c>
    </row>
    <row r="2" spans="1:3">
      <c r="B2" s="2" t="s">
        <v>2</v>
      </c>
      <c r="C2" s="2" t="s">
        <v>30</v>
      </c>
    </row>
    <row r="3" spans="1:3">
      <c r="A3" s="3" t="s">
        <v>1252</v>
      </c>
    </row>
    <row r="4" spans="1:3">
      <c r="A4" s="4" t="s">
        <v>1253</v>
      </c>
      <c r="B4" s="7" t="n">
        <v>6.93</v>
      </c>
      <c r="C4" s="7" t="n">
        <v>6.93</v>
      </c>
    </row>
    <row r="5" spans="1:3">
      <c r="A5" s="4" t="s">
        <v>1254</v>
      </c>
      <c r="B5" s="7" t="n">
        <v>10.99</v>
      </c>
      <c r="C5" s="7" t="n">
        <v>10.99</v>
      </c>
    </row>
    <row r="6" spans="1:3">
      <c r="A6" s="4" t="s">
        <v>1255</v>
      </c>
      <c r="B6" s="5" t="n">
        <v>49700</v>
      </c>
      <c r="C6" s="5" t="n">
        <v>64500</v>
      </c>
    </row>
    <row r="7" spans="1:3">
      <c r="A7" s="4" t="s">
        <v>1256</v>
      </c>
      <c r="B7" s="5" t="n">
        <v>49700</v>
      </c>
      <c r="C7" s="5" t="n">
        <v>64500</v>
      </c>
    </row>
    <row r="8" spans="1:3">
      <c r="A8" s="4" t="s">
        <v>1257</v>
      </c>
      <c r="B8" s="7" t="n">
        <v>9.18</v>
      </c>
      <c r="C8" s="7" t="n">
        <v>8.67</v>
      </c>
    </row>
    <row r="9" spans="1:3">
      <c r="A9" s="4" t="s">
        <v>1258</v>
      </c>
      <c r="B9" s="4" t="s">
        <v>1259</v>
      </c>
      <c r="C9" s="4" t="s">
        <v>1260</v>
      </c>
    </row>
    <row r="10" spans="1:3">
      <c r="A10" s="4" t="s">
        <v>1261</v>
      </c>
      <c r="B10" s="6" t="n">
        <v>955</v>
      </c>
      <c r="C10" s="6" t="n">
        <v>134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262</v>
      </c>
      <c r="B1" s="2" t="s">
        <v>1</v>
      </c>
    </row>
    <row r="2" spans="1:3">
      <c r="B2" s="2" t="s">
        <v>2</v>
      </c>
      <c r="C2" s="2" t="s">
        <v>30</v>
      </c>
    </row>
    <row r="3" spans="1:3">
      <c r="A3" s="3" t="s">
        <v>1244</v>
      </c>
    </row>
    <row r="4" spans="1:3">
      <c r="A4" s="4" t="s">
        <v>1263</v>
      </c>
      <c r="B4" s="5" t="n">
        <v>77255</v>
      </c>
      <c r="C4" s="5" t="n">
        <v>75930</v>
      </c>
    </row>
    <row r="5" spans="1:3">
      <c r="A5" s="4" t="s">
        <v>1264</v>
      </c>
      <c r="B5" s="5" t="n">
        <v>26240</v>
      </c>
      <c r="C5" s="5" t="n">
        <v>26595</v>
      </c>
    </row>
    <row r="6" spans="1:3">
      <c r="A6" s="4" t="s">
        <v>1265</v>
      </c>
      <c r="C6" s="5" t="n">
        <v>-1270</v>
      </c>
    </row>
    <row r="7" spans="1:3">
      <c r="A7" s="4" t="s">
        <v>1266</v>
      </c>
      <c r="B7" s="5" t="n">
        <v>-47720</v>
      </c>
      <c r="C7" s="5" t="n">
        <v>-24000</v>
      </c>
    </row>
    <row r="8" spans="1:3">
      <c r="A8" s="4" t="s">
        <v>1267</v>
      </c>
      <c r="B8" s="5" t="n">
        <v>55775</v>
      </c>
      <c r="C8" s="5" t="n">
        <v>77255</v>
      </c>
    </row>
    <row r="9" spans="1:3">
      <c r="A9" s="4" t="s">
        <v>1268</v>
      </c>
      <c r="B9" s="7" t="n">
        <v>22.71</v>
      </c>
      <c r="C9" s="7" t="n">
        <v>17.66</v>
      </c>
    </row>
    <row r="10" spans="1:3">
      <c r="A10" s="4" t="s">
        <v>1269</v>
      </c>
      <c r="B10" s="8" t="n">
        <v>27.82</v>
      </c>
      <c r="C10" s="8" t="n">
        <v>27.55</v>
      </c>
    </row>
    <row r="11" spans="1:3">
      <c r="A11" s="4" t="s">
        <v>1270</v>
      </c>
      <c r="C11" s="8" t="n">
        <v>19.21</v>
      </c>
    </row>
    <row r="12" spans="1:3">
      <c r="A12" s="4" t="s">
        <v>1271</v>
      </c>
      <c r="B12" s="8" t="n">
        <v>22.11</v>
      </c>
      <c r="C12" s="8" t="n">
        <v>12.28</v>
      </c>
    </row>
    <row r="13" spans="1:3">
      <c r="A13" s="4" t="s">
        <v>1268</v>
      </c>
      <c r="B13" s="7" t="n">
        <v>25.63</v>
      </c>
      <c r="C13" s="7" t="n">
        <v>22.7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2</v>
      </c>
      <c r="B1" s="2" t="s">
        <v>2</v>
      </c>
      <c r="C1" s="2" t="s">
        <v>30</v>
      </c>
    </row>
    <row r="2" spans="1:3">
      <c r="A2" s="3" t="s">
        <v>1273</v>
      </c>
    </row>
    <row r="3" spans="1:3">
      <c r="A3" s="4" t="s">
        <v>68</v>
      </c>
      <c r="B3" s="4" t="s">
        <v>69</v>
      </c>
      <c r="C3" s="4" t="s">
        <v>69</v>
      </c>
    </row>
    <row r="4" spans="1:3">
      <c r="A4" s="4" t="s">
        <v>849</v>
      </c>
      <c r="B4" s="5" t="n">
        <v>516300</v>
      </c>
    </row>
    <row r="5" spans="1:3">
      <c r="A5" s="4" t="s">
        <v>1274</v>
      </c>
      <c r="B5" s="5" t="n">
        <v>214200</v>
      </c>
    </row>
    <row r="6" spans="1:3">
      <c r="A6" s="4" t="s">
        <v>1275</v>
      </c>
    </row>
    <row r="7" spans="1:3">
      <c r="A7" s="3" t="s">
        <v>1273</v>
      </c>
    </row>
    <row r="8" spans="1:3">
      <c r="A8" s="4" t="s">
        <v>68</v>
      </c>
      <c r="B8" s="5" t="n">
        <v>2800</v>
      </c>
      <c r="C8" s="5" t="n">
        <v>3200</v>
      </c>
    </row>
    <row r="9" spans="1:3">
      <c r="A9" s="4" t="s">
        <v>1276</v>
      </c>
    </row>
    <row r="10" spans="1:3">
      <c r="A10" s="3" t="s">
        <v>1273</v>
      </c>
    </row>
    <row r="11" spans="1:3">
      <c r="A11" s="4" t="s">
        <v>68</v>
      </c>
      <c r="B11" s="5" t="n">
        <v>185800</v>
      </c>
      <c r="C11" s="5" t="n">
        <v>116400</v>
      </c>
    </row>
    <row r="12" spans="1:3">
      <c r="A12" s="4" t="s">
        <v>1277</v>
      </c>
    </row>
    <row r="13" spans="1:3">
      <c r="A13" s="3" t="s">
        <v>1273</v>
      </c>
    </row>
    <row r="14" spans="1:3">
      <c r="A14" s="4" t="s">
        <v>68</v>
      </c>
      <c r="B14" s="5" t="n">
        <v>171200</v>
      </c>
      <c r="C14" s="5" t="n">
        <v>103300</v>
      </c>
    </row>
    <row r="15" spans="1:3">
      <c r="A15" s="4" t="s">
        <v>1278</v>
      </c>
    </row>
    <row r="16" spans="1:3">
      <c r="A16" s="3" t="s">
        <v>1273</v>
      </c>
    </row>
    <row r="17" spans="1:3">
      <c r="A17" s="4" t="s">
        <v>68</v>
      </c>
      <c r="B17" s="5" t="n">
        <v>14600</v>
      </c>
      <c r="C17" s="5" t="n">
        <v>13100</v>
      </c>
    </row>
    <row r="18" spans="1:3">
      <c r="A18" s="4" t="s">
        <v>1279</v>
      </c>
    </row>
    <row r="19" spans="1:3">
      <c r="A19" s="3" t="s">
        <v>1273</v>
      </c>
    </row>
    <row r="20" spans="1:3">
      <c r="A20" s="4" t="s">
        <v>68</v>
      </c>
      <c r="B20" s="6" t="n">
        <v>345</v>
      </c>
      <c r="C20" s="6" t="n">
        <v>1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0</v>
      </c>
      <c r="B1" s="2" t="s">
        <v>2</v>
      </c>
      <c r="C1" s="2" t="s">
        <v>30</v>
      </c>
      <c r="D1" s="2" t="s">
        <v>586</v>
      </c>
    </row>
    <row r="2" spans="1:4">
      <c r="A2" s="3" t="s">
        <v>1281</v>
      </c>
    </row>
    <row r="3" spans="1:4">
      <c r="A3" s="4" t="s">
        <v>1282</v>
      </c>
      <c r="B3" s="6" t="n">
        <v>182206</v>
      </c>
      <c r="C3" s="6" t="n">
        <v>220208</v>
      </c>
    </row>
    <row r="4" spans="1:4">
      <c r="A4" s="4" t="s">
        <v>48</v>
      </c>
      <c r="B4" s="5" t="n">
        <v>2333</v>
      </c>
      <c r="C4" s="5" t="n">
        <v>2299</v>
      </c>
    </row>
    <row r="5" spans="1:4">
      <c r="A5" s="4" t="s">
        <v>49</v>
      </c>
      <c r="B5" s="5" t="n">
        <v>1070685</v>
      </c>
      <c r="C5" s="5" t="n">
        <v>748818</v>
      </c>
    </row>
    <row r="6" spans="1:4">
      <c r="A6" s="4" t="s">
        <v>61</v>
      </c>
      <c r="B6" s="5" t="n">
        <v>9279</v>
      </c>
      <c r="C6" s="5" t="n">
        <v>9279</v>
      </c>
    </row>
    <row r="7" spans="1:4">
      <c r="A7" s="4" t="s">
        <v>62</v>
      </c>
      <c r="B7" s="5" t="n">
        <v>9750</v>
      </c>
      <c r="C7" s="5" t="n">
        <v>9750</v>
      </c>
    </row>
    <row r="8" spans="1:4">
      <c r="A8" s="4" t="s">
        <v>66</v>
      </c>
      <c r="B8" s="5" t="n">
        <v>3456</v>
      </c>
      <c r="C8" s="5" t="n">
        <v>4801</v>
      </c>
    </row>
    <row r="9" spans="1:4">
      <c r="A9" s="4" t="s">
        <v>67</v>
      </c>
      <c r="B9" s="5" t="n">
        <v>975845</v>
      </c>
      <c r="C9" s="5" t="n">
        <v>693330</v>
      </c>
    </row>
    <row r="10" spans="1:4">
      <c r="A10" s="4" t="s">
        <v>1283</v>
      </c>
      <c r="B10" s="5" t="n">
        <v>94840</v>
      </c>
      <c r="C10" s="5" t="n">
        <v>55488</v>
      </c>
      <c r="D10" s="6" t="n">
        <v>63908</v>
      </c>
    </row>
    <row r="11" spans="1:4">
      <c r="A11" s="4" t="s">
        <v>77</v>
      </c>
      <c r="B11" s="5" t="n">
        <v>1070685</v>
      </c>
      <c r="C11" s="5" t="n">
        <v>748818</v>
      </c>
    </row>
    <row r="12" spans="1:4">
      <c r="A12" s="4" t="s">
        <v>670</v>
      </c>
    </row>
    <row r="13" spans="1:4">
      <c r="A13" s="3" t="s">
        <v>1281</v>
      </c>
    </row>
    <row r="14" spans="1:4">
      <c r="A14" s="4" t="s">
        <v>1284</v>
      </c>
      <c r="B14" s="5" t="n">
        <v>1354</v>
      </c>
      <c r="C14" s="5" t="n">
        <v>75</v>
      </c>
    </row>
    <row r="15" spans="1:4">
      <c r="A15" s="4" t="s">
        <v>1285</v>
      </c>
      <c r="B15" s="5" t="n">
        <v>112150</v>
      </c>
      <c r="C15" s="5" t="n">
        <v>74243</v>
      </c>
    </row>
    <row r="16" spans="1:4">
      <c r="A16" s="4" t="s">
        <v>48</v>
      </c>
      <c r="B16" s="5" t="n">
        <v>484</v>
      </c>
      <c r="C16" s="5" t="n">
        <v>302</v>
      </c>
    </row>
    <row r="17" spans="1:4">
      <c r="A17" s="4" t="s">
        <v>49</v>
      </c>
      <c r="B17" s="5" t="n">
        <v>113988</v>
      </c>
      <c r="C17" s="5" t="n">
        <v>74620</v>
      </c>
    </row>
    <row r="18" spans="1:4">
      <c r="A18" s="4" t="s">
        <v>61</v>
      </c>
      <c r="B18" s="5" t="n">
        <v>9279</v>
      </c>
      <c r="C18" s="5" t="n">
        <v>9279</v>
      </c>
    </row>
    <row r="19" spans="1:4">
      <c r="A19" s="4" t="s">
        <v>62</v>
      </c>
      <c r="B19" s="5" t="n">
        <v>9750</v>
      </c>
      <c r="C19" s="5" t="n">
        <v>9750</v>
      </c>
    </row>
    <row r="20" spans="1:4">
      <c r="A20" s="4" t="s">
        <v>66</v>
      </c>
      <c r="B20" s="5" t="n">
        <v>119</v>
      </c>
      <c r="C20" s="5" t="n">
        <v>103</v>
      </c>
    </row>
    <row r="21" spans="1:4">
      <c r="A21" s="4" t="s">
        <v>67</v>
      </c>
      <c r="B21" s="5" t="n">
        <v>19148</v>
      </c>
      <c r="C21" s="5" t="n">
        <v>19132</v>
      </c>
    </row>
    <row r="22" spans="1:4">
      <c r="A22" s="4" t="s">
        <v>1283</v>
      </c>
      <c r="B22" s="5" t="n">
        <v>94840</v>
      </c>
      <c r="C22" s="5" t="n">
        <v>55488</v>
      </c>
    </row>
    <row r="23" spans="1:4">
      <c r="A23" s="4" t="s">
        <v>77</v>
      </c>
      <c r="B23" s="6" t="n">
        <v>113988</v>
      </c>
      <c r="C23" s="6" t="n">
        <v>746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18:30Z</dcterms:created>
  <dcterms:modified xmlns:dcterms="http://purl.org/dc/terms/" xmlns:xsi="http://www.w3.org/2001/XMLSchema-instance" xsi:type="dcterms:W3CDTF">2017-03-27T16:18:30Z</dcterms:modified>
</cp:coreProperties>
</file>